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Insider Trading Arrangements" sheetId="9" state="visible" r:id="rId9"/>
    <sheet xmlns:r="http://schemas.openxmlformats.org/officeDocument/2006/relationships" name="Cybersecurity Risk Management a" sheetId="10" state="visible" r:id="rId10"/>
    <sheet xmlns:r="http://schemas.openxmlformats.org/officeDocument/2006/relationships" name="Note 1 - Organization and Signi" sheetId="11" state="visible" r:id="rId11"/>
    <sheet xmlns:r="http://schemas.openxmlformats.org/officeDocument/2006/relationships" name="Note 2 - Investments" sheetId="12" state="visible" r:id="rId12"/>
    <sheet xmlns:r="http://schemas.openxmlformats.org/officeDocument/2006/relationships" name="Note 3 - Fair Value Measurement" sheetId="13" state="visible" r:id="rId13"/>
    <sheet xmlns:r="http://schemas.openxmlformats.org/officeDocument/2006/relationships" name="Note 4 - Special Deposits" sheetId="14" state="visible" r:id="rId14"/>
    <sheet xmlns:r="http://schemas.openxmlformats.org/officeDocument/2006/relationships" name="Note 5 - Allowance for Loan Los" sheetId="15" state="visible" r:id="rId15"/>
    <sheet xmlns:r="http://schemas.openxmlformats.org/officeDocument/2006/relationships" name="Note 6 - Deferred Policy Acquis" sheetId="16" state="visible" r:id="rId16"/>
    <sheet xmlns:r="http://schemas.openxmlformats.org/officeDocument/2006/relationships" name="Note 7 - Federal Income Taxes" sheetId="17" state="visible" r:id="rId17"/>
    <sheet xmlns:r="http://schemas.openxmlformats.org/officeDocument/2006/relationships" name="Note 8 - Reinsurance" sheetId="18" state="visible" r:id="rId18"/>
    <sheet xmlns:r="http://schemas.openxmlformats.org/officeDocument/2006/relationships" name="Note 9 - Leases" sheetId="19" state="visible" r:id="rId19"/>
    <sheet xmlns:r="http://schemas.openxmlformats.org/officeDocument/2006/relationships" name="Note 10 - Shareholders' Equity " sheetId="20" state="visible" r:id="rId20"/>
    <sheet xmlns:r="http://schemas.openxmlformats.org/officeDocument/2006/relationships" name="Note 11 - Segment Data" sheetId="21" state="visible" r:id="rId21"/>
    <sheet xmlns:r="http://schemas.openxmlformats.org/officeDocument/2006/relationships" name="Note 12 - Concentrations of Cre" sheetId="22" state="visible" r:id="rId22"/>
    <sheet xmlns:r="http://schemas.openxmlformats.org/officeDocument/2006/relationships" name="Note 13 - Contingent Liabilitie" sheetId="23" state="visible" r:id="rId23"/>
    <sheet xmlns:r="http://schemas.openxmlformats.org/officeDocument/2006/relationships" name="Note 14 - Other Comprehensive I" sheetId="24" state="visible" r:id="rId24"/>
    <sheet xmlns:r="http://schemas.openxmlformats.org/officeDocument/2006/relationships" name="Significant Accounting Policies" sheetId="25" state="visible" r:id="rId25"/>
    <sheet xmlns:r="http://schemas.openxmlformats.org/officeDocument/2006/relationships" name="Note 2 - Investments (Tables)" sheetId="26" state="visible" r:id="rId26"/>
    <sheet xmlns:r="http://schemas.openxmlformats.org/officeDocument/2006/relationships" name="Note 3 - Fair Value Measureme_2" sheetId="27" state="visible" r:id="rId27"/>
    <sheet xmlns:r="http://schemas.openxmlformats.org/officeDocument/2006/relationships" name="Note 5 - Allowance for Loan L_2" sheetId="28" state="visible" r:id="rId28"/>
    <sheet xmlns:r="http://schemas.openxmlformats.org/officeDocument/2006/relationships" name="Note 6 - Deferred Policy Acqu_2" sheetId="29" state="visible" r:id="rId29"/>
    <sheet xmlns:r="http://schemas.openxmlformats.org/officeDocument/2006/relationships" name="Note 7 - Federal Income Taxes (" sheetId="30" state="visible" r:id="rId30"/>
    <sheet xmlns:r="http://schemas.openxmlformats.org/officeDocument/2006/relationships" name="Note 8 - Reinsurance (Tables)" sheetId="31" state="visible" r:id="rId31"/>
    <sheet xmlns:r="http://schemas.openxmlformats.org/officeDocument/2006/relationships" name="Note 11 - Segment Data (Tables)" sheetId="32" state="visible" r:id="rId32"/>
    <sheet xmlns:r="http://schemas.openxmlformats.org/officeDocument/2006/relationships" name="Note 14 - Other Comprehensive_2" sheetId="33" state="visible" r:id="rId33"/>
    <sheet xmlns:r="http://schemas.openxmlformats.org/officeDocument/2006/relationships" name="Note 1 - Organization and Sig_2" sheetId="34" state="visible" r:id="rId34"/>
    <sheet xmlns:r="http://schemas.openxmlformats.org/officeDocument/2006/relationships" name="Note 2 - Investments (Details T" sheetId="35" state="visible" r:id="rId35"/>
    <sheet xmlns:r="http://schemas.openxmlformats.org/officeDocument/2006/relationships" name="Note 2 - Investments - Availabl" sheetId="36" state="visible" r:id="rId36"/>
    <sheet xmlns:r="http://schemas.openxmlformats.org/officeDocument/2006/relationships" name="Note 2 - Investments - Securiti" sheetId="37" state="visible" r:id="rId37"/>
    <sheet xmlns:r="http://schemas.openxmlformats.org/officeDocument/2006/relationships" name="Note 2 - Investments - Change i" sheetId="38" state="visible" r:id="rId38"/>
    <sheet xmlns:r="http://schemas.openxmlformats.org/officeDocument/2006/relationships" name="Note 2 - Investments - Net Unre" sheetId="39" state="visible" r:id="rId39"/>
    <sheet xmlns:r="http://schemas.openxmlformats.org/officeDocument/2006/relationships" name="Note 2 - Investments - Fixed Ma" sheetId="40" state="visible" r:id="rId40"/>
    <sheet xmlns:r="http://schemas.openxmlformats.org/officeDocument/2006/relationships" name="Note 2 - Investments - Proceeds" sheetId="41" state="visible" r:id="rId41"/>
    <sheet xmlns:r="http://schemas.openxmlformats.org/officeDocument/2006/relationships" name="Note 2 - Investments - Major Ca" sheetId="42" state="visible" r:id="rId42"/>
    <sheet xmlns:r="http://schemas.openxmlformats.org/officeDocument/2006/relationships" name="Note 2 - Investments - Mortgage" sheetId="43" state="visible" r:id="rId43"/>
    <sheet xmlns:r="http://schemas.openxmlformats.org/officeDocument/2006/relationships" name="Note 2 - Investments - Mortga_2" sheetId="44" state="visible" r:id="rId44"/>
    <sheet xmlns:r="http://schemas.openxmlformats.org/officeDocument/2006/relationships" name="Note 2 - Investments - Investme" sheetId="45" state="visible" r:id="rId45"/>
    <sheet xmlns:r="http://schemas.openxmlformats.org/officeDocument/2006/relationships" name="Note 2 - Investments - Lottery " sheetId="46" state="visible" r:id="rId46"/>
    <sheet xmlns:r="http://schemas.openxmlformats.org/officeDocument/2006/relationships" name="Note 3 - Fair Value Measureme_3" sheetId="47" state="visible" r:id="rId47"/>
    <sheet xmlns:r="http://schemas.openxmlformats.org/officeDocument/2006/relationships" name="Note 3 - Fair Value Measureme_4" sheetId="48" state="visible" r:id="rId48"/>
    <sheet xmlns:r="http://schemas.openxmlformats.org/officeDocument/2006/relationships" name="Note 3 - Fair Value Measureme_5" sheetId="49" state="visible" r:id="rId49"/>
    <sheet xmlns:r="http://schemas.openxmlformats.org/officeDocument/2006/relationships" name="Note 4 - Special Deposits (Deta" sheetId="50" state="visible" r:id="rId50"/>
    <sheet xmlns:r="http://schemas.openxmlformats.org/officeDocument/2006/relationships" name="Note 5 - Allowance for Loan L_3" sheetId="51" state="visible" r:id="rId51"/>
    <sheet xmlns:r="http://schemas.openxmlformats.org/officeDocument/2006/relationships" name="Note 5 - Allowance for Loan L_4" sheetId="52" state="visible" r:id="rId52"/>
    <sheet xmlns:r="http://schemas.openxmlformats.org/officeDocument/2006/relationships" name="Note 6 - Deferred Policy Acqu_3" sheetId="53" state="visible" r:id="rId53"/>
    <sheet xmlns:r="http://schemas.openxmlformats.org/officeDocument/2006/relationships" name="Note 7 - Federal Income Taxes_2" sheetId="54" state="visible" r:id="rId54"/>
    <sheet xmlns:r="http://schemas.openxmlformats.org/officeDocument/2006/relationships" name="Note 7 - Federal Income Taxes -" sheetId="55" state="visible" r:id="rId55"/>
    <sheet xmlns:r="http://schemas.openxmlformats.org/officeDocument/2006/relationships" name="Note 7 - Federal Income Taxes_3" sheetId="56" state="visible" r:id="rId56"/>
    <sheet xmlns:r="http://schemas.openxmlformats.org/officeDocument/2006/relationships" name="Note 8 - Reinsurance (Details T" sheetId="57" state="visible" r:id="rId57"/>
    <sheet xmlns:r="http://schemas.openxmlformats.org/officeDocument/2006/relationships" name="Note 8 - Reinsurance - Reinsura" sheetId="58" state="visible" r:id="rId58"/>
    <sheet xmlns:r="http://schemas.openxmlformats.org/officeDocument/2006/relationships" name="Note 9 - Leases (Details Textua" sheetId="59" state="visible" r:id="rId59"/>
    <sheet xmlns:r="http://schemas.openxmlformats.org/officeDocument/2006/relationships" name="Note 10 - Shareholders' Equit_2" sheetId="60" state="visible" r:id="rId60"/>
    <sheet xmlns:r="http://schemas.openxmlformats.org/officeDocument/2006/relationships" name="Note 11 - Segment Data - Operat" sheetId="61" state="visible" r:id="rId61"/>
    <sheet xmlns:r="http://schemas.openxmlformats.org/officeDocument/2006/relationships" name="Note 11 - Segment Data - Assets" sheetId="62" state="visible" r:id="rId62"/>
    <sheet xmlns:r="http://schemas.openxmlformats.org/officeDocument/2006/relationships" name="Note 12 - Concentrations of C_2" sheetId="63" state="visible" r:id="rId63"/>
    <sheet xmlns:r="http://schemas.openxmlformats.org/officeDocument/2006/relationships" name="Note 13 - Contingent Liabilit_2" sheetId="64" state="visible" r:id="rId64"/>
    <sheet xmlns:r="http://schemas.openxmlformats.org/officeDocument/2006/relationships" name="Note 14 - Other Comprehensive_3" sheetId="65" state="visible" r:id="rId65"/>
    <sheet xmlns:r="http://schemas.openxmlformats.org/officeDocument/2006/relationships" name="Note 14 - Other Comprehensive_4" sheetId="66" state="visible" r:id="rId66"/>
    <sheet xmlns:r="http://schemas.openxmlformats.org/officeDocument/2006/relationships" name="Note 14 - Other Comprehensive_5" sheetId="67" state="visible" r:id="rId67"/>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000_);_(&quot;$ &quot;(#,##0.0000)"/>
    <numFmt numFmtId="167" formatCode="#,##0%_);(#,##0%)"/>
    <numFmt numFmtId="168" formatCode="#,##0.00%_);(#,##0.00%)"/>
    <numFmt numFmtId="169" formatCode="#,##0.0_);(#,##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53" customWidth="1" min="1" max="1"/>
    <col width="38" customWidth="1" min="2" max="2"/>
    <col width="14" customWidth="1" min="3" max="3"/>
  </cols>
  <sheetData>
    <row r="1">
      <c r="A1" s="1" t="inlineStr">
        <is>
          <t>Document And Entity Information - shares</t>
        </is>
      </c>
      <c r="B1" s="2" t="inlineStr">
        <is>
          <t>12 Months Ended</t>
        </is>
      </c>
    </row>
    <row r="2">
      <c r="B2" s="2" t="inlineStr">
        <is>
          <t>Dec. 31, 2024</t>
        </is>
      </c>
      <c r="C2" s="2" t="inlineStr">
        <is>
          <t>Mar. 10, 2025</t>
        </is>
      </c>
    </row>
    <row r="3">
      <c r="A3" s="3" t="inlineStr">
        <is>
          <t>Document Information [Line Items]</t>
        </is>
      </c>
      <c r="B3" s="4" t="inlineStr">
        <is>
          <t xml:space="preserve"> </t>
        </is>
      </c>
      <c r="C3" s="4" t="inlineStr">
        <is>
          <t xml:space="preserve"> </t>
        </is>
      </c>
    </row>
    <row r="4">
      <c r="A4" s="4" t="inlineStr">
        <is>
          <t>Document Type</t>
        </is>
      </c>
      <c r="B4" s="4" t="inlineStr">
        <is>
          <t>10-K</t>
        </is>
      </c>
      <c r="C4" s="4" t="inlineStr">
        <is>
          <t xml:space="preserve"> </t>
        </is>
      </c>
    </row>
    <row r="5">
      <c r="A5" s="4" t="inlineStr">
        <is>
          <t>Document Annual Report</t>
        </is>
      </c>
      <c r="B5" s="4" t="inlineStr">
        <is>
          <t>true</t>
        </is>
      </c>
      <c r="C5" s="4" t="inlineStr">
        <is>
          <t xml:space="preserve"> </t>
        </is>
      </c>
    </row>
    <row r="6">
      <c r="A6" s="4" t="inlineStr">
        <is>
          <t>Document Period End Date</t>
        </is>
      </c>
      <c r="B6" s="4" t="inlineStr">
        <is>
          <t>Dec.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0-52613</t>
        </is>
      </c>
      <c r="C8" s="4" t="inlineStr">
        <is>
          <t xml:space="preserve"> </t>
        </is>
      </c>
    </row>
    <row r="9">
      <c r="A9" s="4" t="inlineStr">
        <is>
          <t>Entity Registrant Name</t>
        </is>
      </c>
      <c r="B9" s="4" t="inlineStr">
        <is>
          <t>FIRST TRINITY FINANCIAL CORPORATION</t>
        </is>
      </c>
      <c r="C9" s="4" t="inlineStr">
        <is>
          <t xml:space="preserve"> </t>
        </is>
      </c>
    </row>
    <row r="10">
      <c r="A10" s="4" t="inlineStr">
        <is>
          <t>Entity Incorporation, State or Country Code</t>
        </is>
      </c>
      <c r="B10" s="4" t="inlineStr">
        <is>
          <t>OK</t>
        </is>
      </c>
      <c r="C10" s="4" t="inlineStr">
        <is>
          <t xml:space="preserve"> </t>
        </is>
      </c>
    </row>
    <row r="11">
      <c r="A11" s="4" t="inlineStr">
        <is>
          <t>Entity Tax Identification Number</t>
        </is>
      </c>
      <c r="B11" s="4" t="inlineStr">
        <is>
          <t>34-1991436</t>
        </is>
      </c>
      <c r="C11" s="4" t="inlineStr">
        <is>
          <t xml:space="preserve"> </t>
        </is>
      </c>
    </row>
    <row r="12">
      <c r="A12" s="4" t="inlineStr">
        <is>
          <t>Entity Address, Address Line One</t>
        </is>
      </c>
      <c r="B12" s="4" t="inlineStr">
        <is>
          <t>7633 East 63rd Place, Suite 230</t>
        </is>
      </c>
      <c r="C12" s="4" t="inlineStr">
        <is>
          <t xml:space="preserve"> </t>
        </is>
      </c>
    </row>
    <row r="13">
      <c r="A13" s="4" t="inlineStr">
        <is>
          <t>Entity Address, City or Town</t>
        </is>
      </c>
      <c r="B13" s="4" t="inlineStr">
        <is>
          <t>Tulsa</t>
        </is>
      </c>
      <c r="C13" s="4" t="inlineStr">
        <is>
          <t xml:space="preserve"> </t>
        </is>
      </c>
    </row>
    <row r="14">
      <c r="A14" s="4" t="inlineStr">
        <is>
          <t>Entity Address, State or Province</t>
        </is>
      </c>
      <c r="B14" s="4" t="inlineStr">
        <is>
          <t>OK</t>
        </is>
      </c>
      <c r="C14" s="4" t="inlineStr">
        <is>
          <t xml:space="preserve"> </t>
        </is>
      </c>
    </row>
    <row r="15">
      <c r="A15" s="4" t="inlineStr">
        <is>
          <t>Entity Address, Postal Zip Code</t>
        </is>
      </c>
      <c r="B15" s="4" t="inlineStr">
        <is>
          <t>74133-1246</t>
        </is>
      </c>
      <c r="C15" s="4" t="inlineStr">
        <is>
          <t xml:space="preserve"> </t>
        </is>
      </c>
    </row>
    <row r="16">
      <c r="A16" s="4" t="inlineStr">
        <is>
          <t>City Area Code</t>
        </is>
      </c>
      <c r="B16" s="4" t="inlineStr">
        <is>
          <t>918</t>
        </is>
      </c>
      <c r="C16" s="4" t="inlineStr">
        <is>
          <t xml:space="preserve"> </t>
        </is>
      </c>
    </row>
    <row r="17">
      <c r="A17" s="4" t="inlineStr">
        <is>
          <t>Local Phone Number</t>
        </is>
      </c>
      <c r="B17" s="4" t="inlineStr">
        <is>
          <t>249-2438</t>
        </is>
      </c>
      <c r="C17" s="4" t="inlineStr">
        <is>
          <t xml:space="preserve"> </t>
        </is>
      </c>
    </row>
    <row r="18">
      <c r="A18" s="4" t="inlineStr">
        <is>
          <t>Entity Well-known Seasoned Issuer</t>
        </is>
      </c>
      <c r="B18" s="4" t="inlineStr">
        <is>
          <t>No</t>
        </is>
      </c>
      <c r="C18" s="4" t="inlineStr">
        <is>
          <t xml:space="preserve"> </t>
        </is>
      </c>
    </row>
    <row r="19">
      <c r="A19" s="4" t="inlineStr">
        <is>
          <t>Entity Voluntary Filers</t>
        </is>
      </c>
      <c r="B19" s="4" t="inlineStr">
        <is>
          <t>No</t>
        </is>
      </c>
      <c r="C19" s="4" t="inlineStr">
        <is>
          <t xml:space="preserve"> </t>
        </is>
      </c>
    </row>
    <row r="20">
      <c r="A20" s="4" t="inlineStr">
        <is>
          <t>Entity Current Reporting Status</t>
        </is>
      </c>
      <c r="B20" s="4" t="inlineStr">
        <is>
          <t>Yes</t>
        </is>
      </c>
      <c r="C20" s="4" t="inlineStr">
        <is>
          <t xml:space="preserve"> </t>
        </is>
      </c>
    </row>
    <row r="21">
      <c r="A21" s="4" t="inlineStr">
        <is>
          <t>Entity Interactive Data Current</t>
        </is>
      </c>
      <c r="B21" s="4" t="inlineStr">
        <is>
          <t>Yes</t>
        </is>
      </c>
      <c r="C21" s="4" t="inlineStr">
        <is>
          <t xml:space="preserve"> </t>
        </is>
      </c>
    </row>
    <row r="22">
      <c r="A22" s="4" t="inlineStr">
        <is>
          <t>Entity Filer Category</t>
        </is>
      </c>
      <c r="B22" s="4" t="inlineStr">
        <is>
          <t>Non-accelerated Filer</t>
        </is>
      </c>
      <c r="C22" s="4" t="inlineStr">
        <is>
          <t xml:space="preserve"> </t>
        </is>
      </c>
    </row>
    <row r="23">
      <c r="A23" s="4" t="inlineStr">
        <is>
          <t>Entity Small Business</t>
        </is>
      </c>
      <c r="B23" s="4" t="inlineStr">
        <is>
          <t>true</t>
        </is>
      </c>
      <c r="C23" s="4" t="inlineStr">
        <is>
          <t xml:space="preserve"> </t>
        </is>
      </c>
    </row>
    <row r="24">
      <c r="A24" s="4" t="inlineStr">
        <is>
          <t>Entity Emerging Growth Company</t>
        </is>
      </c>
      <c r="B24" s="4" t="inlineStr">
        <is>
          <t>false</t>
        </is>
      </c>
      <c r="C24" s="4" t="inlineStr">
        <is>
          <t xml:space="preserve"> </t>
        </is>
      </c>
    </row>
    <row r="25">
      <c r="A25" s="4" t="inlineStr">
        <is>
          <t>ICFR Auditor Attestation Flag</t>
        </is>
      </c>
      <c r="B25" s="4" t="inlineStr">
        <is>
          <t>false</t>
        </is>
      </c>
      <c r="C25" s="4" t="inlineStr">
        <is>
          <t xml:space="preserve"> </t>
        </is>
      </c>
    </row>
    <row r="26">
      <c r="A26" s="4" t="inlineStr">
        <is>
          <t>Document Financial Statement Error Correction [Flag]</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Auditor Firm ID</t>
        </is>
      </c>
      <c r="B28" s="4" t="inlineStr">
        <is>
          <t>718</t>
        </is>
      </c>
      <c r="C28" s="4" t="inlineStr">
        <is>
          <t xml:space="preserve"> </t>
        </is>
      </c>
    </row>
    <row r="29">
      <c r="A29" s="4" t="inlineStr">
        <is>
          <t>Auditor Name</t>
        </is>
      </c>
      <c r="B29" s="4" t="inlineStr">
        <is>
          <t>Kerber, Eck &amp; Braeckel LLP</t>
        </is>
      </c>
      <c r="C29" s="4" t="inlineStr">
        <is>
          <t xml:space="preserve"> </t>
        </is>
      </c>
    </row>
    <row r="30">
      <c r="A30" s="4" t="inlineStr">
        <is>
          <t>Auditor Location</t>
        </is>
      </c>
      <c r="B30" s="4" t="inlineStr">
        <is>
          <t>Springfield, Illinois</t>
        </is>
      </c>
      <c r="C30" s="4" t="inlineStr">
        <is>
          <t xml:space="preserve"> </t>
        </is>
      </c>
    </row>
    <row r="31">
      <c r="A31" s="4" t="inlineStr">
        <is>
          <t>Entity Central Index Key</t>
        </is>
      </c>
      <c r="B31" s="4" t="inlineStr">
        <is>
          <t>0001395585</t>
        </is>
      </c>
      <c r="C31" s="4" t="inlineStr">
        <is>
          <t xml:space="preserve"> </t>
        </is>
      </c>
    </row>
    <row r="32">
      <c r="A32" s="4" t="inlineStr">
        <is>
          <t>Current Fiscal Year End Date</t>
        </is>
      </c>
      <c r="B32" s="4" t="inlineStr">
        <is>
          <t>--12-31</t>
        </is>
      </c>
      <c r="C32" s="4" t="inlineStr">
        <is>
          <t xml:space="preserve"> </t>
        </is>
      </c>
    </row>
    <row r="33">
      <c r="A33" s="4" t="inlineStr">
        <is>
          <t>Document Fiscal Year Focus</t>
        </is>
      </c>
      <c r="B33" s="4" t="inlineStr">
        <is>
          <t>2024</t>
        </is>
      </c>
      <c r="C33" s="4" t="inlineStr">
        <is>
          <t xml:space="preserve"> </t>
        </is>
      </c>
    </row>
    <row r="34">
      <c r="A34" s="4" t="inlineStr">
        <is>
          <t>Document Fiscal Period Focus</t>
        </is>
      </c>
      <c r="B34" s="4" t="inlineStr">
        <is>
          <t>FY</t>
        </is>
      </c>
      <c r="C34" s="4" t="inlineStr">
        <is>
          <t xml:space="preserve"> </t>
        </is>
      </c>
    </row>
    <row r="35">
      <c r="A35" s="4" t="inlineStr">
        <is>
          <t>Amendment Flag</t>
        </is>
      </c>
      <c r="B35" s="4" t="inlineStr">
        <is>
          <t>false</t>
        </is>
      </c>
      <c r="C35" s="4" t="inlineStr">
        <is>
          <t xml:space="preserve"> </t>
        </is>
      </c>
    </row>
    <row r="36">
      <c r="A36" s="4" t="inlineStr">
        <is>
          <t>Common Class A [Member]</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Title of 12(g) Security</t>
        </is>
      </c>
      <c r="B38" s="4" t="inlineStr">
        <is>
          <t>Class A Common Stock, $0.01 Par Value</t>
        </is>
      </c>
      <c r="C38" s="4" t="inlineStr">
        <is>
          <t xml:space="preserve"> </t>
        </is>
      </c>
    </row>
    <row r="39">
      <c r="A39" s="4" t="inlineStr">
        <is>
          <t>Entity Common Stock, Shares Outstanding (in shares)</t>
        </is>
      </c>
      <c r="B39" s="4" t="inlineStr">
        <is>
          <t xml:space="preserve"> </t>
        </is>
      </c>
      <c r="C39" s="5" t="n">
        <v>9384340</v>
      </c>
    </row>
    <row r="40">
      <c r="A40" s="4" t="inlineStr">
        <is>
          <t>Common Class B [Member]</t>
        </is>
      </c>
      <c r="B40" s="4" t="inlineStr">
        <is>
          <t xml:space="preserve"> </t>
        </is>
      </c>
      <c r="C40" s="4" t="inlineStr">
        <is>
          <t xml:space="preserve"> </t>
        </is>
      </c>
    </row>
    <row r="41">
      <c r="A41" s="3" t="inlineStr">
        <is>
          <t>Document Information [Line Items]</t>
        </is>
      </c>
      <c r="B41" s="4" t="inlineStr">
        <is>
          <t xml:space="preserve"> </t>
        </is>
      </c>
      <c r="C41" s="4" t="inlineStr">
        <is>
          <t xml:space="preserve"> </t>
        </is>
      </c>
    </row>
    <row r="42">
      <c r="A42" s="4" t="inlineStr">
        <is>
          <t>Title of 12(g) Security</t>
        </is>
      </c>
      <c r="B42" s="4" t="inlineStr">
        <is>
          <t>Class B Common Stock, $0.01 Par Value</t>
        </is>
      </c>
      <c r="C42" s="4" t="inlineStr">
        <is>
          <t xml:space="preserve"> </t>
        </is>
      </c>
    </row>
    <row r="43">
      <c r="A43" s="4" t="inlineStr">
        <is>
          <t>Entity Common Stock, Shares Outstanding (in shares)</t>
        </is>
      </c>
      <c r="B43" s="5" t="n">
        <v>101102</v>
      </c>
      <c r="C4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Integrated [Flag]</t>
        </is>
      </c>
      <c r="B4" s="4" t="inlineStr">
        <is>
          <t>true</t>
        </is>
      </c>
    </row>
    <row r="5">
      <c r="A5" s="4" t="inlineStr">
        <is>
          <t>Cybersecurity Risk Management Processes Integrated [Text Block]</t>
        </is>
      </c>
      <c r="B5" s="4" t="inlineStr">
        <is>
          <t>On July 26, 2023, the U.S. Securities and Exchange Commission adopted this Final Rule (the “Cybersecurity Final Rule”) enhancing disclosure requirements for registered companies covering cybersecurity risk and management. The Cybersecurity Final Rule requires registrants to disclose material cybersecurity incidents on Form 8-K within four business days of a determination that a cybersecurity incident is material, and such materiality determination must be made without unreasonable delay.</t>
        </is>
      </c>
    </row>
    <row r="6">
      <c r="A6" s="4" t="inlineStr">
        <is>
          <t>Cybersecurity Risk Management Third Party Engaged [Flag]</t>
        </is>
      </c>
      <c r="B6" s="4" t="inlineStr">
        <is>
          <t>true</t>
        </is>
      </c>
    </row>
    <row r="7">
      <c r="A7" s="4" t="inlineStr">
        <is>
          <t>Cybersecurity Risk Third Party Oversight and Identification Processes [Flag]</t>
        </is>
      </c>
      <c r="B7" s="4" t="inlineStr">
        <is>
          <t>true</t>
        </is>
      </c>
    </row>
    <row r="8">
      <c r="A8" s="4" t="inlineStr">
        <is>
          <t>Cybersecurity Risk Materially Affected or Reasonably Likely to Materially Affect Registrant [Flag]</t>
        </is>
      </c>
      <c r="B8" s="4" t="inlineStr">
        <is>
          <t>false</t>
        </is>
      </c>
    </row>
    <row r="9">
      <c r="A9" s="4" t="inlineStr">
        <is>
          <t>Cybersecurity Risk Materially Affected or Reasonably Likely to Materially Affect Registrant [Text Block]</t>
        </is>
      </c>
      <c r="B9" s="4" t="inlineStr">
        <is>
          <t>The Company has never had a material cyber security incident but will follow the Cybersecurity Final Rule regarding timely disclosure of a material cyber security incident. The Company has also disclosed its strategy and governance with respect to its cybersecurity risk management program in this December 31, 2024 Form 10-K.</t>
        </is>
      </c>
    </row>
    <row r="10">
      <c r="A10" s="4" t="inlineStr">
        <is>
          <t>Cybersecurity Risk Process for Informing Board Committee or Subcommittee Responsible for Oversight [Text Block]</t>
        </is>
      </c>
      <c r="B10" s="4" t="inlineStr">
        <is>
          <t>The rule also requires periodic disclosures of, among other things, details on the company’s processes to assess, identify, and manage cybersecurity risks, cybersecurity governance, and management’s role in overseeing such a compliance program, including the board of directors’ oversight of cybersecurity risks. Certain reporting requirements under the Cybersecurity Final Rule became effective in December 2023.</t>
        </is>
      </c>
    </row>
    <row r="11">
      <c r="A11" s="4" t="inlineStr">
        <is>
          <t>Cybersecurity Risk Management Positions or Committees Responsible [Flag]</t>
        </is>
      </c>
      <c r="B11" s="4" t="inlineStr">
        <is>
          <t>true</t>
        </is>
      </c>
    </row>
    <row r="12">
      <c r="A12" s="4" t="inlineStr">
        <is>
          <t>Cybersecurity Risk Process for Informing Management or Committees Responsible [Text Block]</t>
        </is>
      </c>
      <c r="B12" s="4" t="inlineStr">
        <is>
          <t>The rule also requires periodic disclosures of, among other things, details on the company’s processes to assess, identify, and manage cybersecurity risks, cybersecurity governance, and management’s role in overseeing such a compliance program, including the board of directors’ oversight of cybersecurity risks. Certain reporting requirements under the Cybersecurity Final Rule became effective in December 2023.</t>
        </is>
      </c>
    </row>
    <row r="13">
      <c r="A13" s="4" t="inlineStr">
        <is>
          <t>Cybersecurity Risk Management Positions or Committees Responsible Report to Board [Flag]</t>
        </is>
      </c>
      <c r="B13" s="4" t="inlineStr">
        <is>
          <t>tru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1 - Organization and Significant Accounting Policies</t>
        </is>
      </c>
      <c r="B1" s="2" t="inlineStr">
        <is>
          <t>12 Months Ended</t>
        </is>
      </c>
    </row>
    <row r="2">
      <c r="B2" s="2" t="inlineStr">
        <is>
          <t>Dec. 31, 2024</t>
        </is>
      </c>
    </row>
    <row r="3">
      <c r="A3" s="3" t="inlineStr">
        <is>
          <t>Notes to Financial Statements</t>
        </is>
      </c>
      <c r="B3" s="4" t="inlineStr">
        <is>
          <t xml:space="preserve"> </t>
        </is>
      </c>
    </row>
    <row r="4">
      <c r="A4" s="4" t="inlineStr">
        <is>
          <t>Significant Accounting Policies [Text Block]</t>
        </is>
      </c>
      <c r="B4" s="4" t="inlineStr">
        <is>
          <t>1. Organization and Significant Accounting Policies First Trinity Financial Corporation (the “Company” or “FTFC”) is the parent holding company of Trinity Life Insurance Company (“TLIC”), Family Benefit Life Insurance Company (“FBLIC”), Trinity Mortgage Corporation (“TMC”) and Trinity American, Inc. (“TAI”). The Company was incorporated in Oklahoma on April 19, 2004, for the primary purpose of organizing a life insurance subsidiary. The Company owns 100% of TLIC. TLIC owns 100% of FBLIC. TLIC and FBLIC are primarily engaged in the business of marketing, underwriting and distributing a broad range of individual life insurance and annuity products to individuals. TLIC’s and FBLIC’s current product portfolio consists of a modified premium whole life insurance policy with a flexible premium deferred annuity rider, whole life, term, final expense, accidental death and dismemberment and annuity products. The term products are both renewable and convertible and issued for 10, 15, 20 and 30 years. They can be issued with premiums fully guaranteed for the entire term period or with a limited premium guarantee. The final expense product is issued as either a simplified issue or as a graded benefit, determined by underwriting. The TLIC and FBLIC products are sold through independent agents. TLIC is licensed in the states of Alabama, Georgia, Illinois, Indiana, Kansas, Kentucky, Louisiana, Mississippi, Montana, Nebraska, New Mexico, North Dakota, Ohio, Oklahoma, South Dakota, Tennessee, Texas, Utah and West Virginia. FBLIC is licensed in the states of Alabama, Arizona, Arkansas, Colorado, Georgia, Illinois, Indiana, Kansas, Kentucky, Louisiana, Michigan, Mississippi, Missouri, Montana, Nebraska, New Mexico, North Carolina, North Dakota, Ohio, Oklahoma, Pennsylvania, South Dakota, Tennessee, Texas, Utah, Virginia and West Virginia. The Company owns 100% of TMC that was incorporated in 2006 and began operations in January 2007. TMC’s primary focus changed during 2020 from premium financing loans to originating, brokering and administrating residential and commercial mortgage loans for third parties. The Company owns 100% of TAI. TAI was incorporated in Barbados, West Indies on March 24, 2016 for the primary purpose of forming a life insurance company producing United States (U.S.) dollar denominated life insurance policies and annuity contracts outside of the United States and Barbados. TAI is licensed as an Exempt Insurance Company under the Exempt Insurance Act of Barbados. TAI was initially involved in developing life insurance contracts but is now issuing life insurance policies and annuity contracts through an association with distribution channels. The Company’s acquisition of TAI was formally approved by Barbados regulators and the certifications were received in 2019. Company Capitalization The Company raised $1,450,000 from two two one The Company also issued 702,685 shares of its common stock in connection with two In 2020, the Company paid a $0.05 per share cash dividend for a total of $393,178 and issued 791,339 shares of Class A common stock in connection with a 10% stock dividend to its Class A shareholders. The 10% stock dividend resulted in accumulated earnings being charged $8,657,249 with an offsetting credit of $8,657,249 to common stock and additional paid-in capital. The Company has also purchased 247,580 shares of treasury stock at a cost of $893,947 from former members of the Board of Directors including the former Chairman of the Board of Directors, a former agent, the former spouse of the Company’s Chairman, Chief Executive Officer and President and a charitable organization where a former member of the Board of Directors had donated shares of the Company’s common stock. Acquisition of Other Companies On December 23, 2008, FTFC acquired 100% of the outstanding common stock of First Life America Corporation (“FLAC”) from an unaffiliated company. The acquisition of FLAC was accounted for as a purchase. The aggregate purchase price for FLAC was $2,695,234 including direct costs associated with the acquisition of $195,234. The acquisition of FLAC was financed with the working capital of FTFC. On December 31, 2008, FTFC made FLAC a 15 year loan in the form of a surplus note in the amount of $250,000 with an interest rate of 6% payable monthly, that was approved by the Oklahoma Insurance Department (“OID”). This surplus note is eliminated in consolidation. On August 31, 2009, two On December 28, 2011, TLIC acquired 100% of the outstanding common stock of FBLIC from FBLIC’s shareholders. The acquisition of FBLIC was accounted for as a purchase. The aggregate purchase price for the acquisition of FBLIC was $13,855,129. The acquisition of FBLIC was financed with the working capital of TLIC. On April 28, 2015, the Company acquired a block of life insurance policies and annuity contracts according to the terms of an assumption reinsurance agreement. The Company acquired assets of $3,644,839, assumed liabilities of $3,055,916 and recorded a gain on reinsurance assumption of $588,923. On April 3, 2018, FTFC acquired 100% of the outstanding stock of TAI domiciled in Barbados, West Indies. The Barbados regulators approved the acquisition and supplied certifications during 2019. The aggregate purchase price for the acquisition of TAI was $250,000. The acquisition of TAI was financed with the working capital of FTFC. Effective January 1, 2020, the Company acquired 100% of the outstanding common stock of K-TENN insurance company (“K-TENN”) from its sole shareholder in exchange for 168,866 shares of FTFC’s common stock. The acquisition of K-TENN was accounted for as a purchase. The aggregate purchase price of K-TENN was $1,746,240. Immediately subsequent to this acquisition, the $1,746,240 of net assets and liabilities of K-TENN along with the related life insurance business operations were contributed to TLIC. On January 4, 2022, FTFC acquired Royalty Capital Life Insurance Company (“RCLIC”) from Royalty Capital Corporation (“Royalty”) in exchange for 722,644 shares of FTFC’s Class A common stock issued to unrelated parties. Royalty was dissolved immediately after FTFC acquired RCLIC. On March 1, 2022, the Missouri Department of Commerce and Insurance approved FTFC’s contribution and merger of RCLIC into FBLIC. Basis of Presentation The accompanying consolidated financial statements have been prepared in accordance with accounting principles generally accepted in the United States of America ("U.S. GAAP"). Investments Change in significant Accounting Policies – Credit Losses on Investments and Allowance for Loan Losses from Mortgage Loans In first quarter 2023, the Company adopted Accounting Standards Update 2016-13 Financial Instruments Credit Losses: Measurement of Credit Losses on Financial Instruments Fixed maturity securities comprised of bonds and redeemable preferred securities are classified as available-for-sale and are carried at fair value with unrealized gains and losses, net of applicable income taxes, reported in accumulated other comprehensive income. The amortized cost of fixed maturity securities available-for-sale is adjusted for amortization of premium and accretion of discount to maturity. Interest income on fixed maturity securities, as well as the related amortization of premium and accretion of discount, is included in net investment income under the effective yield method. Dividend income on redeemable preferred securities are recognized in net investment income when declared. The amortized cost of fixed maturity securities available-for-sale are written down to fair value when a decline in value is considered to be other-than-temporary. The Company evaluates the difference between the cost or amortized cost and estimated fair value of its fixed maturity securities to determine whether any decline in value is the result of a credit loss or other factors. An allowance for credit losses is recorded against available-for-sale securities to reflect the amount of an unrealized loss attributed to credit. This impairment is limited by the amount that the fair value is less than the amortized cost basis. Any remaining unrealized loss is recognized in other comprehensive income (loss) with no change to the cost basis of the security. This determination involves a degree of uncertainty. Changes in the allowance for credit losses are recognized in earnings. The assessment and determination of whether or not a credit loss exists is based on consideration of the cash flows expected to be collected from the fixed maturity security. The Company develops those expectations after considering various factors such as agency ratings, the financial condition of the issuer or underlying obligors, payment history, payment structure of the security, industry and market conditions, underlying collateral, and other factors that may be relevant based on the facts and circumstances pertaining to individual securities. If the Company intends to sell the fixed maturity security or will be more likely than not be required to sell the fixed maturity security before recovery of its amortized cost basis, then any allowance for credit losses, if previously recorded is written off and the fixed maturity security’s amortized cost is written down to the security’s fair value as of the reporting date with any incremental impairment recorded as a charge to noninterest income. Equity securities are comprised of mutual funds and common stocks and are carried at fair value. The associated unrealized gains and losses are included in net realized investment gains (losses). Dividends from these investments are recognized in net investment income when declared. Mortgage loans are carried at unpaid balances, net of unamortized premium or discounts. This measurement of mortgage loans on an amortized cost basis is reduced by an allowance for credit losses representing a valuation allowance that is deducted from the amortized costs basis of mortgage loans to present the net carrying value at the amount expected to be collected on the mortgage loans. Interest income and the amortization of premiums or discounts are included in net investment income. Mortgage loan fees, certain direct loan origination costs, and purchase premiums and discounts on loans are recognized as an adjustment of yield by the interest method based on the contractual terms of the loan. In certain circumstances, prepayments may be anticipated. The statement of operations reflects the measurement of credit losses for newly recognized mortgage loans as well as the expected increases or decreases of expected credit losses that have taken place during the period. The measurement of expected credit losses is based on relevant information about past events, including historical experience, current conditions and reasonable and supportable forecasts that affect the collectability of the reported mortgage loan balances. The Company uses judgment in determining the relevant information and estimation methods that are appropriate in establishing the valuation allowance for credit losses. The allowance for credit losses for mortgage loans with a more-than-insignificant amount of credit determination since origination is determined and the initial allowance for credit losses should be added to the purchase price of mortgage loans rather than being reported as a credit loss expenses. The Company, however, has established and will continue to establish a valuation allowance for mortgage loans on real estate that are not supported by funds held in escrow based on historical patterns. The Company’s foreclosed properties have not resulted in accumulated losses and due to the low loan-to-value the Company holds with respect to its mortgage loans, the Company has not recorded and does not expect to record the addition to the purchase price of mortgage loans an initial allowance for credit losses to be amortized over the life of the mortgage loans. The Company will continue to record credit losses for mortgage loans not supported by funds held in escrow in accordance with its valuation policy for mortgage loans on real estate followed before 2023. While the Company utilizes its best judgment and information available, the ultimate adequacy of this allowance is dependent upon a variety of factors beyond our control, including the performance of the residential and commercial mortgage loan portfolio, the economy and changes in interest rates. The allowance for possible mortgage loan losses consists of specific valuation allowances established for probable losses on specific loans and a portfolio reserve for probable incurred but not specifically identified loans. The Company considers mortgage loans on real estate impaired when, based on current information and events, it is probable that the Company will be unable to collect the scheduled payments of principal or interest when due according to the contractual terms of the mortgage loan agreement. Impairment is measured on a loan-by-loan basis. Factors that the Company considers in determining impairment include payment status, collateral value of the real estate subject to the mortgage loan and the probability of collecting scheduled principal and interest payments when due. Mortgage loans that experience insignificant payment delays and payment shortfalls generally are not classified as impaired. The Company determines the significance of payment delays and payment shortfalls on a case-by-case basis, taking into consideration all of the circumstances surrounding the mortgage loan on real estate and the borrower, including the length of the delay, the reasons for the delay, the borrower’s prior payment record and the amount of the shortfall in relation to the principal and interest owed. Investment real estate in land held for both the production of income and for sale is carried at cost. Investment real estate obtained through foreclosure on mortgage loans on real estate is carried at the lower of acquisition cost or net realizable value. Policy loans are carried at unpaid principal balances. Interest income on policy loans is recognized in net investment income at the contract interest rate when earned. Other long-term investments are comprised of lottery prize receivables and are carried at amortized cost. Interest income and the accretion of discount are included in net investment income. These investments are backed by the lottery departments at the various states by U.S. Treasury Bonds and Notes or in the case of Pennsylvania, by annuities purchased from a highly rated life insurance company. Given this support to lottery prize receivables, the Company has not recorded and does not expect to incur any current estimated credit losses on its investments in lottery prize receivables. Principles of Consolidation The consolidated financial statements include the accounts and operations of the Company and its subsidiaries. All intercompany accounts and transactions are eliminated in consolidation. Reclassifications Certain reclassifications have been made in the prior year financial statements to conform to current year classifications. These reclassifications had no effect on previously reported net income or shareholders' equity . Use of Estimates The preparation of financial statements in conformity with U.S. GAAP requires management to make estimates and assumptions that affect the amounts reported in the financial statements and accompanying notes. Although these estimates are based on management’s knowledge of current events and actions it may undertake in the future, they may ultimately differ from actual results. Common Stock and Treasury Stock Class A and Class B common stock are both fully paid, non-assessable and has a par value of $ .01 .85 Treasury stock, representing shares of the Company’s common stock that have been reacquired after having been issued and fully paid, is recorded at the reacquisition cost and the shares are no longer outstanding. Cash and Cash Equivalents Cash and cash equivalents include cash on hand, amounts due from banks and money market instruments. Short-term investments Short-term investments include funds that have a maturity of more than 90 days but less than one year at the date of purchase. Investment Income and Realized Gains and Losses on Sales of Investments Interest and dividends earned on investments are included in net investment income. Realized gains and losses on sales of investments are recognized in operations on the specific identification basis. Deferred Policy Acquisition Costs Commissions and other acquisition costs which vary with and are primarily related to the successful production of new business are deferred and amortized in a systematic manner based on the related contract revenues or gross profits as appropriate. Recoverability of deferred acquisition costs is evaluated periodically by comparing the current estimate of the present value of expected pretax future profits to the unamortized asset balance. If this current estimate is less than the existing balance, the difference is charged to expense. Deferred acquisition costs for the successful production of traditional life insurance contracts are deferred to the extent deemed recoverable and amortized over the premium paying period of the related policies using assumptions consistent with those used in computing future policy benefit liabilities. Deferred acquisition costs related to the successful production of insurance and annuity products that subject the Company to mortality or morbidity risk over a period that extends beyond the period or periods in which premiums are collected and that have terms that are fixed and guaranteed (i.e., limited-payment long-duration annuity contracts) are deferred to the extent deemed recoverable and amortized in relation to the present value of actual and expected gross profits on the policies. To the extent that realized gains and losses on fixed income securities result in adjustments to deferred acquisition costs related to insurance and annuity products, such adjustments are reflected as a component of the amortization of deferred acquisition costs. Deferred acquisition costs related to limited-payment long-duration insurance and annuity contracts are also adjusted, net of tax, for the change in amortization that would have been recorded if the unrealized gains (losses) from available-for-sale securities had actually been realized. This adjustment is included in the change in net unrealized appreciation (depreciation) on available-for-sale securities, a component of “Accumulated Other Comprehensive Income (Loss)” in the shareholders’ equity section of the statement of financial position. Property and Equipment Property and equipment are carried at cost less accumulated depreciation or amortization. Office furniture, equipment and computer software is recorded at cost or fair value at acquisition less accumulated depreciation or amortization using the straight-line method over the estimated useful life of the respective assets of three ten Reinsurance The Company cedes reinsurance under various agreements allowing management to control exposure to potential losses arising from large risks and providing additional capacity for growth. Estimated reinsurance recoverable balances are reported as assets and are recognized in a manner consistent with the liabilities related to the underlying reinsured ceded contracts. The Company also assumes reinsurance under various agreements allowing management to increase growth in assets and profitability. Estimated reinsurance payable balances are reported as liabilities and are recognized in a manner consistent with the assets related to the underlying assumed reinsurance contracts. Funds Withheld Coinsurance In accordance with an annuity coinsurance agreement with an offshore annuity and life insurance company, TLIC holds assets and recognizes a funds withheld liability for the benefit of the assuming company in an amount at least equal to the annuity reserves in accordance with U.S. statutory accounting principles generated by this ceded business. In addition, the assuming company maintains a trust related to this ceded business amounting to at least an additional 4% of assets above the annuity reserve required under U.S. statutory accounting principles. This coinsurance agreement may be terminated for new business by either party at any time upon 30 days prior written notice to the other party. In addition, in accordance with this annuity coinsurance agreement, investment income, investment expenses, other income and other expenses earned or incurred in relation to the operations of this annuity coinsurance agreement are not reported on the Company’s Consolidated Statements of Operations Consolidated Statements of Financial Position Consolidated Statement of Comprehensive Loss The Company’s Consolidated Statement of Cash Flows Value of Insurance Business Acquired As a result of the Company’s purchases of FLAC and FBLIC, an asset was recorded in the application of purchase accounting to recognize the value of acquired insurance in force. The Company’s value of acquired insurance in force is an intangible asset with a definite life and is amortized under Financial Accounting Standards Board (“FASB”) guidance. The value of acquired insurance in force is amortized primarily over the emerging profit of the related policies using the same assumptions that were used in computing liabilities for future policy benefits. For the amortization of the value of acquired insurance in force, the Company periodically reviews its estimates of gross profits. The most significant assumptions involved in the estimation of gross profits include interest rate spreads, future financial market performance, business surrender/lapse rates, mortality and morbidity, expenses and the impact of realized investment gains and losses. In the event actual experience differs significantly from assumptions or assumptions are significantly revised, the Company is required to record a charge or credit to amortization expense for the period in which an adjustment is made. As of December 31, 2024 and 2023, there was $5,146,438 and $4,962,525, respectively, of accumulated amortization of the value of insurance business acquired due to the purchases of FLAC and FBLIC. The Company expects to amortize the value of insurance business acquired by the following amounts over the next five years:, $156,102 in 2025, $142,645 in 2026, $149,467 in 2027, $144,043 in 2028 and $148,414 in 2029. Other Assets and Other Liabilities Other assets consist primarily of advances to mortgage loan originator, receivable for securities sold, federal and state income taxes recoverable, guaranty funds, notes receivable, prepaid assets, deposits, other receivables and property and equipment. Other liabilities consist primarily of accrued expenses payable, accounts payable, remittance and suspense items not allocated, payable for securities purchased, guaranty fund assessments, unclaimed funds, deferred revenue, unearned investment income, withholdings, escrows and other payables. Policyholders Account Balances The Company’s liability for policyholders’ account balances represents the contract value that has accrued to the benefit of the policyholder as of the financial statement date. This liability is generally equal to the accumulated account deposits plus interest credited less policyholders’ withdrawals and other charges assessed against the account balance. Interest crediting rates for individual annuities range from 2.25% to 5.75%. Interest crediting rates for deposit-type liabilities range from 2.50% to 4.00%. Future Policy Benefits The Company’s liability for future policy benefits is primarily comprised of the present value of estimated future payments to or on behalf of policyholders, where the timing and amount of payment depends on policyholder mortality or morbidity, less the present value of future net premiums. For life insurance and annuity products, expected mortality and morbidity is generally based on the Company’s historical experience or standard industry tables including a provision for the risk of adverse deviation. Interest rate assumptions are based on factors such as market conditions and expected investment returns. Although mortality, morbidity and interest rate assumptions are “locked-in” upon the issuance of new insurance with fixed and guaranteed terms, significant changes in experience or assumptions may require the Company to provide for expected future losses by establishing premium deficiency reserves. Policy Claims Policy claim liabilities represent the estimated liabilities for claims reported plus estimated incurred but not yet reported claims developed from trends of historical market data applied to current exposure. Federal Income Taxes The Company uses the asset and liability method of accounting for income taxes. Deferred income taxes are provided for cumulative temporary differences between balances of assets and liabilities determined under U.S. GAAP and balances determined using tax bases. A valuation allowance is established for the amount of the deferred tax asset that exceeds the amount of the estimated future taxable income needed to utilize the future tax benefits. Accumulated Other Comprehensive Income (Loss) FASB guidance requires the inclusion of unrealized gains or losses on available-for-sale securities, net of tax, as a component of other comprehensive income (loss). Unrealized gains and losses recognized in accumulated other comprehensive income (loss) that are later recognized in net income through a reclassification adjustment are identified on the specific identification method. In addition, deferred acquisition costs related to limited-payment long-duration insurance and annuity contracts are also adjusted, net of tax, for the change in amortization that would have been recorded if the unrealized gains (losses) from available-for-sale securities had actually been realized. This adjustment is included in the change in net unrealized appreciation (depreciation) on available-for-sale securities, a component of “Accumulated Other Comprehensive Income (Loss)” in the shareholders’ equity section of the statement of financial position. Revenues and Expenses Revenues on traditional life insurance products consist of direct premiums reported as earned when due. Liabilities for future policy benefits are provided and acquisition costs are amortized in a systematic manner based on the related contract revenues or gross profits as appropriate. The Company generates fee income and recognizes revenue from providing contractual services to third parties that are outside traditional life insurance sources of revenues. This fee income is recognized as revenue in the Service Fees caption of the Statement of Operations for the years ended December 31, 2024 and 2023. The primary source of this fee income during 2024 and 2023 was the recognition of fee income from providing residential mortgage loan on real estate lending opportunities to third parties through the introduction of qualified borrowers identified and provided by the Company. This fee income is associated with a single performance obligation and is not recognized as revenue until the point in time the third party issues a residential mortgage loan on real estate to a qualified borrower identified and provided by the Company. Additional fee income with one specific third party is recognized by the Company as contractual revenues for the Company being available to provide and providing services to manage brokered residential mortgage loans on real estate during the period that the obligations are held by the third party for the qualified borrower identified and provided by the Company. Acquisition costs for traditional life insurance contracts are deferred to the extent deemed recoverable and are amortized over the premium paying period of the related policies using assumptions consistent with those used in computing future policy benefit liabilities. Traditional life insurance products are treated as long-duration contracts since they generally remain in force for the lifetime of the insured. Deferred acquisition costs related to insurance and annuity products that subject the Company to mortality or morbidity risk over a period that extends beyond the period or periods in which premiums are collected and that have terms that are fixed and guaranteed are deferred to the extent deemed recoverable and amortized in relation to the present value of actual and expected gross profits on the policies. These types of insurance and annuity contracts are treated as long-duration insurance contracts since they generally remain in force for an extended period. Net Income Per Common Share Basic For the year ended December 31, 2024 and 2023, the net income allocated to the Class B shareholders is the total net income multiplied by the right to receive dividends at 85% for Class B shares (85,937) as of the reporting date divided by the allocated total shares (9,470,277) of Class A shares (9,384,340) and Class B shares (85,937) as of the reporting date. For the year ended December 31, 2024, the net income allocated to the Class A shareholders of $6,358,563 is the total net income $6,416,791 less the net income allocated to the Class B shareholders $58,228. For the year ended December 31, 2023, the net income allocated to the Class A shareholders of $7,843,534 is the total net income $7,915,361 less the net income allocated to the Class B shareholders $71,827. The weighted average outstanding common shares basic for the year ended December 31, 2024 and 2023 were 9,384,340 for Class A shares and 101,102 for Class B shares. Cybersecurity The Company has established and continues to enhance its cybersecurity enterprise risk management program. The Company’s executive team meets formally at least monthly, and informally as needed, to set and maintain a strategy focused on achieving a high level of cybersecurity protection. The Company’s executive management team makes quarterly reports to the Company’s Board of Directors and Audit Committee. The Company’s executive management team is enhanced by the inclusion of an information technology external consultant to advise the Company’s executive management team and to focus on developing and maintaining external and internal cybersecurity. Working with Company executives and staff, the information technology consultant advises and helps the Company implement its strategy with respect to:
●
Computer hardware and software,
●
Security access, logging and user termination,
●
In house and remote user access – user accounts, password protection, authentication, monitoring usage, intrusion detection, incident identification and related controls,
●
Encryption,
●
System change control,
●
Data back up and remote sites,
●
Data recovery,
●
and Disaster recovery The Company also utilizes training to foster an environment of information security awareness, training and education. Beyond making employees aware of its cybersecurity risk management program, strategy and governance, this training also introduces all employees to many types of cybersecurity risks to introduce skepticism and enhance skills to identify and report potential situations encountered to the executive management team for further assessment. Subsequent Events Management has evaluated all events subsequent to December 31, 2024 through the date that these financial statements have been issued. Adopted Accounting Standards Financial Instruments - Credit Losses: Measurement of Credit Losses on Financial Instruments In June 2016, the FASB issued updated guidance (Accounting Standards Update 2016-13) for the accounting for credit losses for financial instruments. The updated guidance applied a new credit loss model (current expected credit losses or CECL) for determining credit-related impairments for financial instruments measured at amortized cost (e.g. reinsurance recoverables, including structured settlements that are recorded as part of reinsurance recoverables) and required an entity to estimate the credit losses expected over the life of an exposure or pool of exposures. The estimate of expected credit losses considers historical information, current information, as well as reasonable and supportable forecasts, including estimates of prepayments. The expected credit losses, and subsequent adjustments to such losses, are recorded through an allowance account that is deducted from the amortized cost basis of the financial asset, with the net carrying valu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Investments</t>
        </is>
      </c>
      <c r="B1" s="2" t="inlineStr">
        <is>
          <t>12 Months Ended</t>
        </is>
      </c>
    </row>
    <row r="2">
      <c r="B2" s="2" t="inlineStr">
        <is>
          <t>Dec. 31, 2024</t>
        </is>
      </c>
    </row>
    <row r="3">
      <c r="A3" s="3" t="inlineStr">
        <is>
          <t>Notes to Financial Statements</t>
        </is>
      </c>
      <c r="B3" s="4" t="inlineStr">
        <is>
          <t xml:space="preserve"> </t>
        </is>
      </c>
    </row>
    <row r="4">
      <c r="A4" s="4" t="inlineStr">
        <is>
          <t>Investments in Debt and Marketable Equity Securities (and Certain Trading Assets) Disclosure [Text Block]</t>
        </is>
      </c>
      <c r="B4" s="4" t="inlineStr">
        <is>
          <t xml:space="preserve">2. Investments Fixed Maturity Securities Investments in fixed maturity securities as of December 31, 2024 and 2023 are summarized as follows:
Gross
Gross
Amortized Cost
Unrealized
Unrealized
Fair
or Cost
Gains
Losses
Value
December 31, 2024
Fixed maturity securities
U.S. government and U.S. government agencies $ 4,263,791 $ 12,654 $ 480 $ 4,275,965
States and political subdivisions 8,156,851 173 463,791 7,693,233
U.S. government agency mortgage backed securities 41,085,693 20,347 870,659 40,235,381
Commercial mortgage-backed securities 19,999,386 5,070 1,505,058 18,499,398
Residential mortgage-backed securities 9,750 4,361 - 14,111
Corporate bonds 106,678,530 28,519 7,350,495 99,356,554
Asset-backed securities 15,628,104 67,390 796,910 14,898,584
Exchange traded securities 1,184,560 - 687,760 496,800
Foreign bonds 29,447,037 5,683 2,212,925 27,239,795
Redeemable preferred securities 1,250,000 - 214,000 1,036,000
Total fixed maturity securities $ 227,703,702 $ 144,197 $ 14,102,078 $ 213,745,821
Fixed maturity securities held in trust under coinsurance agreement $ 22,559,107 $ 21,034 $ 4,647,844 $ 17,932,297
December 31, 2023
Fixed maturity securities
U.S. government and U.S. government agencies $ 3,806,419 $ 14,360 $ 22,495 $ 3,798,284
States and political subdivisions 9,773,549 97,215 338,894 9,531,870
U.S. government agency mortgage backed securities 10,097,479 208,985 - 10,306,464
Commercial mortgage-backed securities 10,629,003 - 2,157,465 8,471,538
Residential mortgage-backed securities 9,986 4,328 - 14,314
Corporate bonds 85,901,454 65,239 6,625,386 79,341,307
Asset-backed securities 12,466,601 43,424 1,017,529 11,492,496
Exchange traded securities 882,631 - 406,631 476,000
Foreign bonds 27,091,108 24,186 1,902,619 25,212,675
Redeemable preferred securities 1,250,000 - 194,000 1,056,000
Total fixed maturity securities $ 161,908,230 $ 457,737 $ 12,665,019 $ 149,700,948
Fixed maturity securities held in trust under coinsurance agreement $ 56,824,160 $ 53,496 $ 5,226,397 $ 51,651,259 All securities in an unrealized loss position as of the financial statement dates, the estimated fair value, pre-tax gross unrealized loss and number of securities by length of time that those securities have been continuously in an unrealized loss position as of December 31, 2024 and 2023 are summarized as follows:
Unrealized
Number of
Fair Value
Loss
Securities
December 31, 2024
Fixed maturity securities
Less than 12 months in an unrealized loss position
U.S. government and U.S. government agencies $ 810,291 $ 480 4
States and political subdivisions 4,350,258 95,994 12
U.S. government agency mortgage backed securities 35,821,510 870,659 52
Commercial mortgage-backed securities 9,319,025 91,842 15
Corporate bonds 33,196,771 810,633 84
Asset-backed securities 1,811,793 29,633 6
Foreign bonds 5,707,531 185,096 11
Total less than 12 months in an unrealized loss position 91,017,179 2,084,337 184
More than 12 months in an unrealized loss position
States and political subdivisions 3,102,931 367,797 18
Commercial mortgage-backed securities 7,541,167 1,413,216 21
Corporate bonds 61,587,904 6,539,862 182
Asset-backed securities 7,391,463 767,277 21
Exchange traded securities 496,800 687,760 2
Foreign bonds 20,747,051 2,027,829 55
Redeemable preferred securities 1,036,000 214,000 4
Total more than 12 months in an unrealized loss position 101,903,316 12,017,741 303
Total fixed maturity securities in an unrealized loss position $ 192,920,495 $ 14,102,078 487
Fixed maturity securities held in trust under coinsurance agreement
Total less than 12 months in an unrealized loss position $ 110,506 $ 616 1
Total more than 12 months in an unrealized loss position 15,142,397 4,647,228 67
Total fixed maturity securities held in trust under coinsurance agreement in a unrealized loss position $ 15,252,903 $ 4,647,844 68
December 31, 2023
Fixed maturity securities
Less than 12 months in an unrealized loss position
U.S. government and U.S. government agencies $ 231,010 $ 100 1
States and political subdivisions 120,734 588 1
Corporate bonds 3,762,988 78,589 14
Foreign bonds 502,835 8,573 2
Total less than 12 months in an unrealized loss position 4,617,567 87,850 18
More than 12 months in an unrealized loss position
U.S. government and U.S. government agencies 1,876,612 22,395 3
States and political subdivisions 4,411,017 338,306 21
Commercial mortgage-backed securities 8,471,538 2,157,465 24
Corporate bonds 72,550,042 6,546,797 214
Asset-backed securities 7,390,830 1,017,529 20
Exchange traded securities 476,000 406,631 2
Foreign bonds 23,164,587 1,894,046 61
Redeemable preferred securities 306,000 194,000 2
Total more than 12 months in an unrealized loss position 118,646,626 12,577,169 347
Total fixed maturity securities in an unrealized loss position $ 123,264,193 $ 12,665,019 365
Fixed maturity securities held in trust under coinsurance agreement
Total less than 12 months in an unrealized loss position $ 1,400,820 $ 5,810 7
Total more than 12 months in an unrealized loss position 47,082,945 5,220,587 180
Total fixed maturity securities held in trust under coinsurance agreement in a unrealized loss position $ 48,483,765 $ 5,226,397 187 As of December 31, 2024, the Company held 487 available-for-sale fixed maturity securities with an unrealized loss of $14,102,078, fair value of $192,920,495 and amortized cost of $207,022,573. These unrealized losses were primarily due to market interest rate movements in the bond market as of December 31, 2024. The ratio of the fair value to the amortized cost of these 487 securities is 93%. As of December 31, 2023, the Company held 365 available-for-sale fixed maturity securities with an unrealized loss of $12,665,019, fair value of $123,264,193 and amortized cost of $135,929,212. These unrealized losses were primarily due to market interest rate movements in the bond market as of December 31, 2023. The ratio of the fair value to the amortized cost of these 365 securities is 91%. The change in the current estimate of credit losses on fixed maturity available-for-sale securities for the year ended December 31, 2024 and 2023, are summarized as follows:
December 31, 2024
December 31, 2023
Beginning balance $ (430,470 ) $ -
Cumulative adjustment to accumulated earnings as of January 1, 2023 - (291,185 )
Current estimate of credit losses (295,490 ) (139,285 )
Ending balance $ (725,960 ) $ (430,470 ) Net unrealized losses included in other comprehensive loss for investments classified as available-for-sale, net of the effect of deferred income taxes and deferred acquisition costs assuming that the depreciation had been realized as of December 31, 2024 and 2023 are summarized as follows:
December 31, 2024
December 31, 2023
Unrealized depreciation on available-for-sale securities $ (13,957,881 ) $ (12,207,282 )
Adjustment to deferred acquisition costs 3,351 3,094
Deferred income taxes 2,930,451 2,562,880
Net unrealized depreciation on available-for-sale securities $ (11,024,079 ) $ (9,641,308 )
Assets held in trust under coinsurance agreement
Unrealized depreciation on fixed maturity securities available-for-sale $ (4,626,810 ) $ (5,172,901 ) The amortized cost and fair value of fixed maturity available-for-sale securities as of December 31, 2024, by contractual maturity, are summarized as follows:
December 31, 2024
Fixed Maturities Available-For-Sale Securities
Amortized Cost
Fair Value
Due in one year or less $ 4,763,309 $ 4,760,688
Due in one year through five years 42,505,354 40,711,256
Due after five years through ten years 42,007,924 39,132,467
Due after ten years 117,167,979 109,591,901
Due at multiple maturity dates 21,259,136 19,549,509
$ 227,703,702 $ 213,745,821 Expected maturities will differ from contractual maturities because borrowers may have the right to call or prepay obligations with or without call or prepayment penalties. The amortized cost and fair value of fixed maturity available-for-sale securities held in trust under coinsurance agreement as of December 31, 2024, by contractual maturity, are summarized as follows:
December 31, 2024
Fixed Maturity Available-For-Sale Securities
Amortized Cost
Fair Value
Due in one year or less $ 449,835 $ 448,424
Due after one year through five years 1,536,033 1,505,670
Due after five years through ten years 3,412,424 3,270,622
Due after ten years 14,372,598 10,249,874
Due at multiple maturity dates 2,788,217 2,457,707
$ 22,559,107 $ 17,932,297 Proceeds and gross realized gains (losses) from the sales, calls and maturities of fixed maturity securities available-for-sale, equity securities, investment real estate, mortgage loans on real estate and other long-term investments for the years ended December 31, 2024 and 2023 are summarized as follows:
Years Ended December 31,
Fixed Maturity Securities
Equity Securities
Investment Real Estate
2024
2023
2024
2023
2024
2023
Proceeds $ 15,179,021 $ 5,287,601 $ 5 $ - $ 276,956 $ -
Gross realized gains 26,198 265,625 - - 11,251 -
Gross realized losses (125,381 ) (317,641 ) (4 ) - - -
Loss on impairments - - - - (129,436 )
Years Ended December 31,
Mortgage Loans on Real Estate
Other Long-Term Investments
2024
2023
2024
2023
Proceeds $ 173,048,603 $ 132,634,814 $ 17,288,490 $ -
Gross realized gains 734,323 2,496 45,650 -
Gross realized losses (34,442 ) - - -
Loss on impairments - - - - The accumulated change in net unrealized investment gains (losses) for fixed maturity available-for-sale securities for the years ended December 31, 2024 and 2023 and the amount of net realized investment gains (losses) on fixed maturity securities available-for-sale, equity securities, investment real estate, mortgage loans on real estate and other long-term investments for the years ended December 31, 2024 and 2023 are summarized as follows:
Years Ended December 31,
2024
2023
Change in unrealized investment gains (losses):
Available-for-sale securities:
Fixed maturity securities $ (1,750,599 ) $ 5,632,801
Fixed maturity securities held in trust under coinsurance agreement 546,091 2,268,050
Net realized investment gains (losses):
Available-for-sale securities:
Fixed maturity securities (99,183 ) (52,016 )
Fixed maturity securities credit losses (295,490 ) (139,285 )
Equity securities, sale of securities (4 ) -
Equity securities, changes in fair value (97,284 ) 8,653
Investment real estate 11,251 -
Mortgage loans on real estate 699,881 2,496
Other long-term investments 45,650 - Mortgage Loans on Real Estate The Company’s mortgage loans by property type as of December 31, 2024 and 2023 are summarized as follows:
December 31, 2024
December 31, 2023
Residential mortgage loans $ 195,050,397 $ 224,258,534
Commercial mortgage loans by property type
Agricultural 244,253 986,207
Apartment 4,634,586 3,108,829
Industrial 357,193 1,267,264
Lodging - 24,727
Office building 4,120,057 5,652,487
Retail 4,958,018 4,533,399
Total commercial mortgage loans by property type 14,314,107 15,572,913
Total mortgage loans $ 209,364,504 $ 239,831,447
Mortgage loans held in trust under coinsurance agreement
Commercial mortgage loans $ 12,660,117 $ 27,714,891
Less unearned interest on mortgage loans - 133,010
Total mortgage loans held in trust under coinsurance agreement $ 12,660,117 $ 27,581,881 The Company utilizes the ratio of the carrying value of individual mortgage loans compared to the individual appraisal value to evaluate the credit quality of its mortgage loans on real estate (commonly referred to as the loan-to-value ratio). The Company’s residential and commercial (includes agricultural, apartment, industrial, lodging, office building and retail) mortgage loans on real estate by credit quality using this ratio as of December 31, 2024 and 2023 are summarized as follows:
December 31,
Residential Mortgage Loans
Commercial Mortgage Loans
Total Mortgage Loans
Loan-To-Value Ratio
2024
2023
2024
2023
2024
2023
Over 70% to 80% $ 59,821,794 $ 75,718,654 $ 3,119,335 $ 2,099,950 $ 62,941,129 $ 77,818,604
Over 60% to 70% 55,743,022 65,525,308 2,178,948 2,958,186 57,921,970 68,483,494
Over 50% to 60% 36,901,362 38,548,660 2,754,800 1,809,817 39,656,162 40,358,477
Over 40% to 50% 23,308,719 22,283,148 3,020,985 2,394,557 26,329,704 24,677,705
Over 30% to 40% 10,242,789 10,056,308 1,094,274 3,817,212 11,337,063 13,873,520
Over 20% to 30% 4,944,666 7,929,094 1,232,344 463,856 6,177,010 8,392,950
Over 10% to 20% 3,052,985 3,178,001 420,896 1,714,394 3,473,881 4,892,395
10% or less 1,035,060 1,019,361 492,525 314,941 1,527,585 1,334,302
Total $ 195,050,397 $ 224,258,534 $ 14,314,107 $ 15,572,913 $ 209,364,504 $ 239,831,447 The outstanding principal balance of mortgage loans, by state, as of December 31, 2024 and 2023 are summarized as follows:
December 31, 2024
December 31, 2023
Amount
Percentage
Amount
Percentage
Alabama $ 198,930 0.10 % $ 516,657 0.22 %
Arizona 1,738,410 0.83 % 2,564,148 1.07 %
Arkansas 583,289 0.28 % 792,495 0.33 %
California 27,618,504 13.19 % 15,612,618 6.51 %
Colorado 1,085,111 0.52 % 1,420,410 0.59 %
Connecticut 980,186 0.47 % 1,301,749 0.54 %
Delaware 416,918 0.20 % 360,334 0.15 %
District of Columbia 52,366 0.03 % 53,031 0.02 %
Florida 56,399,835 26.92 % 88,891,627 37.07 %
Georgia 6,969,271 3.33 % 6,302,274 2.63 %
Hawaii 720,594 0.34 % 473,360 0.20 %
Idaho 115,280 0.06 % 115,286 0.05 %
Illinois 1,674,682 0.80 % 2,562,076 1.07 %
Indiana 151,162 0.07 % 622,476 0.26 %
Kansas 176,949 0.08 % 153,307 0.06 %
Kentucky 182,733 0.09 % 192,485 0.08 %
Louisiana 313,061 0.15 % 177,027 0.07 %
Maine 116,181 0.06 % 118,911 0.05 %
Maryland 1,343,155 0.64 % 1,357,240 0.57 %
Massachusetts 1,913,534 0.91 % 1,858,981 0.78 %
Michigan 555,564 0.27 % 591,204 0.25 %
Minnesota 946,318 0.45 % 908,114 0.38 %
Mississippi 52,819 0.03 % 54,560 0.02 %
Missouri 1,953,587 0.93 % 4,233,592 1.77 %
Nevada 1,124,018 0.54 % 696,957 0.29 %
New Jersey 11,308,858 5.40 % 12,610,602 5.26 %
New Mexico 172,157 0.08 % 79,122 0.03 %
New York 27,423,733 13.10 % 28,845,873 12.03 %
North Carolina 6,479,633 3.09 % 4,250,466 1.77 %
Ohio 9,993,304 4.77 % 10,048,860 4.19 %
Oklahoma 513,490 0.25 % 438,268 0.18 %
Oregon 490,002 0.23 % 648,535 0.27 %
Pennsylvania 2,155,957 1.03 % 1,904,171 0.79 %
Rhode Island 750,266 0.36 % 232,866 0.10 %
South Carolina 2,114,480 1.01 % 1,227,942 0.51 %
South Dakota 162,000 0.08 % - 0.00 %
Tennessee 1,916,828 0.92 % 3,863,355 1.61 %
Texas 34,797,777 16.62 % 40,130,295 16.73 %
Utah 407,721 0.19 % 409,443 0.17 %
Vermont 22,540 0.01 % 200,295 0.08 %
Virginia 2,486,671 1.19 % 2,307,904 0.96 %
Washington 1,616,854 0.77 % 1,320,541 0.55 %
Wisconsin 160,167 0.08 % 499,987 0.21 %
West Virginia 45,574 0.02 % 46,105 0.02 %
Mortgage loan allowance (1,035,965 ) -0.49 % (1,164,102 ) -0.49 %
$ 209,364,504 100.00 % $ 239,831,447 100.00 % During 2024, the Company foreclosed on residential mortgage loans of real estate totaling $1,441,287 and transferred those properties to investment real estate held for sale. During 2023, the Company foreclosed on residential mortgage loans of real estate totaling $764,967 and transferred those properties to investment real estate held for sale. The principal balances of the 1,858 residential mortgage loans owned by the Company as of December 31, 2024 that aggregated to $195,050,397 ranged from a low of $329 to a high of $2,399,053 and the interest rates ranged from 3.427% to 16.00%. The principal balances of the 37 commercial (includes agricultural, apartment, industrial, lodging, office building and retail) mortgage loans owned by the Company as of December 31, 2024 that aggregated to $14,314,107 ranged from a low of $10,682 to a high of $1,984,500 and the interest rates ranged from 6.29% to 16.01%. The principal balances of the 1,870 residential mortgage loans owned by the Company as of December 31, 2023 that aggregated to $224,258,534 ranged from a low of $286 to a high of $1,650,000 and the interest rates ranged from 3.43% to 16.00%. The principal balances of the 37 commercial (includes agricultural, apartment, industrial, lodging, office building and retail) mortgage loans owned by the Company as of December 31, 2023 that aggregated to $15,572,913 ranged from a low of $14,478 to a high of $1,493,157 and the interest rates ranged from 5.50% to 10.51%. There were 30 mortgage loans with a remaining principal balance of $8,120,666 that were more than 90 days past due as of December 31, 2024. There were 14 mortgage loans in default and in the foreclosure process with a remaining principal balance of $4,111,940 as of December 31, 2024. There were 18 mortgage loans with a remaining principal balance of $6,043,282 that were more than 90 days past due as of December 31, 2023. There were six There are allowances for losses on mortgage loans of $1,035,965 and $1,164,102 as of December 31, 2024 and 2023, respectively. As of December 31, 2024, $754,448 of independent mortgage loan balances are held in escrow by a third party for the benefit of the Company related to its investment in mortgage loans on real estate with one loan originator. As of December 31, 2023, $890,915 of independent mortgage loan balances are held in escrow by a third party for the benefit of the Company related to its investment in mortgage loans on real estate with one loan originator. Investment real estate TLIC owns approximately three acres of undeveloped land located in Topeka, Kansas with a carrying value of $280,000. During 2024, the company recognized an impairment loss of $129,436 from a market value appraisal that resulted in fair value estimation less than the carrying value. FBLIC owns approximately one-half During 2024, the Company foreclosed on residential mortgage loans of real estate totaling $1,441,287 and transferred those properties to investment real estate held for sale. During 2024, the Company sold investment real estate property with an aggregate carrying value of $265,705. The Company recorded a gross realized investment gain on sale of $11,251 based on an aggregate sales price of $276,956. During 2023, the Company foreclosed on residential mortgage loans of real estate totaling $764,967 and transferred those properties to investment real estate held for sale. The Company’s investment real estate as of December 31, 2024 and 2023 is summarized as follows:
December 31,
2024
2023
Land - held for investment $ 411,000 $ 540,436
Residential real estate - held for sale 1,940,549 764,967
Total investment in real estate $ 2,351,549 $ 1,305,403 Other Long-Term Investments The Company’s investment in co-op loans was $760,833 as of December 31, 2024. A co-op ownership is represented by shares of stock in a corporation that owns the real estate. Co-op loans use the shares of stock and not the real estate to secure the debt. The Company’s investment in lottery prize cash flows was $57,462,681 and $61,487,939 as of December 31, 2024 and 2023, respectively. The lottery prize cash flows are assignments of the future rights from lottery winners purchased at a discounted price. Payments on these investments are made by state run lotteries. The amortized cost and estimated fair value of lottery prize cash flows, by contractual maturity, as of December 31, 2024 are summarized as follows:
December 31, 2024
Amortized Cost
Fair Value
Due in one year or less $ 13,582,946 $ 13,727,065
Due in one year through five years 28,887,987 30,563,019
Due after five years through ten years 9,991,780 11,512,044
Due after ten years 4,999,968 6,499,102
$ 57,462,681 $ 62,301,230 The outstanding balance of lottery prize cash flows, by state lottery, as of December 31, 2024 and 2023 are summarized as follows:
December 31, 2024
December 31, 2023
Amount
Percentage
Amount
Percentage
Arizona $ 255,903 0.45 % $ 301,299 0.49 %
California 6,366,945 11.08 % 7,327,724 11.92 %
Connecticut 2,600,183 4.52 % 2,285,266 3.72 %
Florida 3,304,344 5.75 % 529,803 0.86 %
Georgia 3,316,521 5.77 % 3,947,186 6.42 %
Illinois 3,323,336 5.78 % 2,587,537 4.21 %
Indiana 3,675,764 6.40 % 4,229,571 6.88 %
Massachusetts 10,772,405 18.75 % 13,632,982 22.17 %
Michigan 168,551 0.29 % 190,457 0.31 %
Missouri 51,776 0.09 % 62,782 0.10 %
New Jersey 35,894 0.06 % 68,823 0.11 %
New York 16,430,600 28.59 % 19,004,811 30.90 %
Ohio 4,177,016 7.27 % 3,755,995 6.11 %
Oregon 15,253 0.03 % 29,272 0.05 %
Pennsylvania 728,145 1.27 % 935,798 1.52 %
Texas 1,421,319 2.47 % 1,774,744 2.89 %
Virginia - 0.00 % 17,774 0.03 %
Vermont 571,856 1.00 % 550,235 0.89 %
Washington 246,870 0.43 % 255,880 0.42 %
$ 57,462,681 100.00 % $ 61,487,939 100.00 % Major categories of net investment income for the years ended December 31, 2024 and 2023 are summarized as follows:
Years Ended December 31,
2024
2023
Fixed maturity securities $ 8,534,951 $ 6,550,360
Equity securities 135,911 118,780
Other long-term investments 4,444,639 4,948,734
Mortgage loans 17,079,731 19,678,014
Policy loans 291,170 240,385
Short-term and other investments 2,531,767 2,600,099
Gross investment income 33,018,169 34,136,372
Investment expenses (2,495,589 ) (2,481,051 )
Net investment income $ 30,522,580 $ 31,655,32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3 - Fair Value Measurements</t>
        </is>
      </c>
      <c r="B1" s="2" t="inlineStr">
        <is>
          <t>12 Months Ended</t>
        </is>
      </c>
    </row>
    <row r="2">
      <c r="B2" s="2" t="inlineStr">
        <is>
          <t>Dec. 31, 2024</t>
        </is>
      </c>
    </row>
    <row r="3">
      <c r="A3" s="3" t="inlineStr">
        <is>
          <t>Notes to Financial Statements</t>
        </is>
      </c>
      <c r="B3" s="4" t="inlineStr">
        <is>
          <t xml:space="preserve"> </t>
        </is>
      </c>
    </row>
    <row r="4">
      <c r="A4" s="4" t="inlineStr">
        <is>
          <t>Fair Value Disclosures [Text Block]</t>
        </is>
      </c>
      <c r="B4" s="4" t="inlineStr">
        <is>
          <t>3. Fair Value Measurements Fair value is defined as the price that would be received to sell an asset or paid to transfer a liability (an exit price) on the measurement date. The Company also considers the impact on fair value of a significant decrease in volume and level of activity for an asset or liability when compared with normal activity. The Company holds fixed maturity and equity securities that are measured and reported at fair market value on the statement of financial position. The Company determines the fair market values of its financial instruments based on the fair value hierarchy that requires an entity to maximize the use of observable inputs and minimize the use of unobservable inputs when measuring fair value. The standard describes three levels of inputs that may be used to measure fair value, as follows: Level 1 Level 2 Level 3 The Company has categorized its financial instruments, based on the priority of the inputs to the valuation technique, into the three-level fair value hierarchy. If the inputs used to measure the financial instruments fall within different levels of the hierarchy, the categorization is based on the lowest level input that is significant to the fair value measurement of the instrument. A review of fair value hierarchy classifications is conducted on a quarterly basis. Changes in the valuation inputs, or their ability to be observed, may result in a reclassification for certain financial assets or liabilities. Reclassifications impacting Level 3 of the fair value hierarchy are reported as transfers in and out of the Level 3 category as of the beginning of the period in which the reclassifications occur. The Company’s fair value hierarchy for those financial instruments measured at fair value on a recurring basis as of December 31, 2024 and 2023 is summarized as follows:
Level 1
Level 2
Level 3
Total
December 31, 2024
Fixed maturity securities, available-for-sale
U.S. government and U.S. government agencies $ - $ 4,275,965 $ - $ 4,275,965
States and political subdivisions - 7,693,233 - 7,693,233
U.S. government agency mortgage backed securities - 40,235,381 - 40,235,381
Commercial mortgage-backed securities - 18,499,398 - 18,499,398
Residential mortgage-backed securities - 14,111 - 14,111
Corporate bonds - 99,356,554 - 99,356,554
Asset-backed securities - 14,898,584 - 14,898,584
Exchange traded securities - 496,800 - 496,800
Foreign bonds - 27,239,795 - 27,239,795
Redeemable preferred securities - 1,036,000 - 1,036,000
Total fixed maturity securities $ - $ 213,745,821 $ - $ 213,745,821
Fixed maturity securities, available-for-sale held in trust under coinsurance agreement $ - $ 17,932,297 $ - $ 17,932,297
Equity securities
Mutual funds $ - $ 48,375 $ - $ 48,375
Corporate common stock 232,365 4,999,414 55,908 5,287,687
Total equity securities $ 232,365 $ 5,047,789 $ 55,908 $ 5,336,062
December 31, 2023
Fixed maturity securities, available-for-sale
U.S. government and U.S. government agencies $ - $ 3,798,284 $ - $ 3,798,284
States and political subdivisions - 9,531,870 - 9,531,870
U.S. government agency mortgage backed securities - 10,306,464 - 10,306,464
Commercial mortgage-backed securities - 8,471,538 - 8,471,538
Residential mortgage-backed securities - 14,314 - 14,314
Corporate bonds - 79,341,307 - 79,341,307
Asset-backed securities - 11,492,496 - 11,492,496
Exchange traded securities - 476,000 - 476,000
Foreign bonds - 25,212,675 - 25,212,675
Redeemable preferred securities - 1,056,000 - 1,056,000
Total fixed maturity securities $ - $ 149,700,948 $ - $ 149,700,948
Fixed maturity securities, available-for-sale held in trust under coinsurance agreement $ - $ 51,651,259 $ - $ 51,651,259
Equity securities
Mutual funds $ - $ 50,226 $ - $ 50,226
Corporate common stock 304,064 - 65,240 369,304
Total equity securities $ 304,064 $ 50,226 $ 65,240 $ 419,530 As of December 31, 2024 and 2023, Level 3 financial instruments consisted of a private placement common stock that has no active trading and a joint venture investment with a mortgage loan originator. This private placement common stock represents an investment in a small insurance holding company. The fair value for this security was determined through the use of unobservable assumptions about market participants. The Company has assumed a willing market participant would purchase the security for the same price as the Company paid until such time as this small insurance holding company commences significant operations. The joint venture investment with a mortgage loan originator is accounted for under the equity method of accounting. Fair values for Level 1 and Level 2 assets for the Company’s fixed maturity available-for-sale securities and equity securities are primarily based on prices supplied by a third party investment service. The third party investment service provides quoted prices in the market which use observable inputs in developing such rates. The Company analyzes market valuations received to verify reasonableness and to understand the key assumptions used and the sources. Since the fixed maturity securities owned by the Company do not trade on a daily basis, the third party investment service prepares estimates of fair value measurements using relevant market data, benchmark curves, sector groupings and matrix pricing. As the fair value estimates of the Company’s fixed maturity securities are based on observable market information rather than market quotes, the estimates of fair value on these fixed maturity securities are included in Level 2 of the hierarchy. The Company’s Level 2 investments include obligations U.S. government and U.S. government agencies, state and political subdivisions, U.S. government agency mortgage backed securities, commercial and residential mortgage-backed securities, corporate bonds, asset-backed securities, exchange traded securities, foreign bonds and redeemable preferred stocks. The Company’s equity securities are included in Level 1 and Level 2 and the private placement common stocks and joint venture investment are included in Level 3. Level 1 for the equity securities classified as such is appropriate since they trade on a daily basis, are based on quoted market prices in active markets and are based upon unadjusted prices. Level 2 for those equity securities classified as such is appropriate since they are not actively traded. The Company’s fixed maturity available-for-sale securities and equity securities are highly liquid and allows for a high percentage of the portfolio to be priced through pricing services. The change in the fair value of the Company’s Level 3 equity securities available-for-sale for the years ended December 31, 2024 and 2023 is summarized as follows:
December 31,
2024
2023
Beginning balance $ 65,240 $ 53,996
Joint venture net income 106,039 130,550
Joint venture distribution (115,371 ) (119,306 )
Net realized investment losses - -
Ending balance $ 55,908 $ 65,240 Fair Value of Financial Instruments The carrying amount and fair value of the Company’s financial assets and financial liabilities disclosed, but not carried, at fair value as of December 31, 2024 and 2023, and the level within the fair value hierarchy at which such assets and liabilities are measured on a recurring basis are summarized as follows:
Carrying
Fair
Amount
Value
Level 1
Level 2
Level 3
December 31, 2024
Financial assets
Mortgage loans on real estate
Commercial $ 14,314,107 $ 14,724,122 $ - $ - $ 14,724,122
Residential 195,050,397 211,590,742 - - 211,590,742
Policy loans 4,367,534 4,367,534 - - 4,367,534
Other long-term investments 58,223,514 63,062,063 - - 63,062,063
Cash and cash equivalents 64,344,122 64,344,122 64,344,122 - -
Accrued investment income 5,746,167 5,746,167 - - 5,746,167
Total financial assets $ 342,045,841 $ 363,834,750 $ 64,344,122 $ - $ 299,490,628
Held in trust under coinsurance agreement
Mortgage loans on real estate
Commercial $ 12,660,117 $ 12,660,117 $ - $ - $ 12,660,117
Overdraft (89,726 ) (89,726 ) (89,726 ) - -
Total financial assets held in trust under coinsurance agreement $ 12,570,391 $ 12,570,391 $ (89,726 ) $ - $ 12,660,117
Financial liabilities
Policyholders' account balances $ 431,190,092 $ 365,288,900 $ - $ - $ 365,288,900
Policy claims 2,478,465 2,478,465 - - 2,478,465
Total financial liabilities $ 433,668,557 $ 367,767,365 $ - $ - $ 367,767,365
December 31, 2023
Financial assets
Mortgage loans on real estate
Commercial $ 15,572,913 $ 14,803,724 $ - $ - $ 14,803,724
Residential 224,258,534 196,514,414 - - 196,514,414
Policy loans 3,474,116 3,474,116 - - 3,474,116
Short-term investments 298,257 298,257 298,257 - -
Other long-term investments 61,487,939 68,023,717 - - 68,023,717
Cash and cash equivalents 33,839,741 33,839,741 33,839,741 - -
Accrued investment income 6,214,459 6,214,459 - - 6,214,459
Total financial assets $ 345,145,959 $ 323,168,428 $ 34,137,998 $ - $ 289,030,430
Held in trust under coinsurance agreement
Mortgage loans on real estate
Commercial $ 27,714,891 $ 27,714,891 $ - $ - $ 27,714,891
Less unearned interest on mortgage loans 133,010 133,010 - - 133,010
Cash and cash equivalents 711,733 711,733 711,733 - -
Total financial assets held in trust under coinsurance agreement $ 28,293,614 $ 28,293,614 $ 711,733 $ - $ 27,581,881
Financial liabilities
Policyholders' account balances $ 391,247,676 $ 344,806,580 $ - $ - $ 344,806,580
Policy claims 2,410,243 2,410,243 - - 2,410,243
Total financial liabilities $ 393,657,919 $ 347,216,823 $ - $ - $ 347,216,823 The estimated fair value amounts have been determined using available market information and appropriate valuation methodologies. However, considerable judgment was required to interpret market data to develop these estimates. Accordingly, the estimates are not necessarily indicative of the amounts which could be realized in a current market exchange. The use of different market assumptions or estimation methodologies may have a material effect on the fair value amounts. The following methods and assumptions were used in estimating the fair value disclosures for financial instruments in the accompanying financial statements and notes thereto: Fixed Maturity Securities and Equity Securities The fair value of fixed maturity securities and equity securities are based on the principles previously discussed as Level 1, Level 2 and Level 3. Mortgage Loans on Real Estate The fair values for mortgage loans are estimated using discounted cash flow analyses. For both residential and commercial mortgage loans, the discount rate used was indexed to the Secured Overnight Financing Rate. Cash and Cash Equivalents, Short-Term Investments, Accrued Investment Income and Policy Loans The carrying value of these financial instruments approximates their fair values. Cash and cash equivalents and short-term investments are included in Level 1 of the fair value hierarchy due to their highly liquid nature. Other Long-Term Investments Other long-term investments are comprised of lottery prize receivables and fair value is derived by using a discounted cash flow approach. Projected cash flows are discounted using the average FTSE Pension Liability Index in effect at the end of each period. Investment Contracts Policyholders Account Balances The fair value for liabilities under investment-type insurance contracts (accumulation annuities) is calculated using a discounted cash flow approach. Cash flows are projected using actuarial assumptions and discounted to the valuation date using risk-free rates adjusted for credit risk and the nonperformance risk of the liabilities. The fair values for insurance contracts other than investment-type contracts are not required to be disclosed. Policy Claims The carrying amounts reported for these liabilities approximate their fair valu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4 - Special Deposits</t>
        </is>
      </c>
      <c r="B1" s="2" t="inlineStr">
        <is>
          <t>12 Months Ended</t>
        </is>
      </c>
    </row>
    <row r="2">
      <c r="B2" s="2" t="inlineStr">
        <is>
          <t>Dec. 31, 2024</t>
        </is>
      </c>
    </row>
    <row r="3">
      <c r="A3" s="3" t="inlineStr">
        <is>
          <t>Notes to Financial Statements</t>
        </is>
      </c>
      <c r="B3" s="4" t="inlineStr">
        <is>
          <t xml:space="preserve"> </t>
        </is>
      </c>
    </row>
    <row r="4">
      <c r="A4" s="4" t="inlineStr">
        <is>
          <t>Restricted Assets Disclosure [Text Block]</t>
        </is>
      </c>
      <c r="B4" s="4" t="inlineStr">
        <is>
          <t xml:space="preserve">4. Special Deposits TLIC and FBLIC are required to hold assets on deposit for the benefit of policyholders and other special deposits in accordance with statutory rules and regulations. As of December 31, 2024 and 2023, these required deposits had amortized costs that totaled $6,740,988 and $4,609,927, respectively. As of December 31, 2024 and 2023, these required deposits had fair values that totaled $6,735,209 and $4,596,130, respectivel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5 - Allowance for Loan Losses From Mortgage Loans on Real Estate</t>
        </is>
      </c>
      <c r="B1" s="2" t="inlineStr">
        <is>
          <t>12 Months Ended</t>
        </is>
      </c>
    </row>
    <row r="2">
      <c r="B2" s="2" t="inlineStr">
        <is>
          <t>Dec. 31, 2024</t>
        </is>
      </c>
    </row>
    <row r="3">
      <c r="A3" s="3" t="inlineStr">
        <is>
          <t>Notes to Financial Statements</t>
        </is>
      </c>
      <c r="B3" s="4" t="inlineStr">
        <is>
          <t xml:space="preserve"> </t>
        </is>
      </c>
    </row>
    <row r="4">
      <c r="A4" s="4" t="inlineStr">
        <is>
          <t>Premiums Receivable Note [Text Block]</t>
        </is>
      </c>
      <c r="B4" s="4" t="inlineStr">
        <is>
          <t xml:space="preserve">5. Allowance for Loan Losses from Mortgage Loans on Real Estate As of December 31, 2024, $754,448 of independent residential mortgage loans on real estate are held in escrow by a third party for the benefit of the Company. As of December 31, 2024, $738,411 of that escrow amount is available to the Company as additional collateral on $4,746,638 of advances to the loan originator. The remaining December 31, 2024 escrow amount of $16,037 is available to the Company as additional collateral on its investment of $3,207,399 in mortgage loans on real estate. In addition, the Company has an additional $1,035,965 allowance for possible loan losses in the remaining $206,157,105 of investments in mortgage loans on real estate as of December 31, 2024. As of December 31, 2023, $890,915 of independent residential mortgage loans on real estate are held in escrow by a third party for the benefit of the Company. As of December 31, 2023, $850,039 of that escrow amount is available to the Company as additional collateral on $4,487,715 of advances to the loan originator. The remaining December 31, 2023 escrow amount of $40,876 is available to the Company as additional collateral on its investment of $8,175,212 in mortgage loans on real estate. In addition, the Company has an additional $1,164,102 allowance for possible loan losses in the remaining $231,656,235 of investments in mortgage loans on real estate as of December 31, 2023. As of December 31, 2024, the Company’s Chairman, President and Chief Executive Officer has provided approximately $2,500,000 of loans to this mortgage loan originator and with Board of Directors approval, may provide an additional amount of $500,000 so not to exceed $3.0 million in the aggregate. The balances of and changes in the Company’s credit losses related to residential and commercial (includes agricultural, apartment, industrial, lodging, office building and retail) mortgage loans on real estate as of and for the years ended December 31, 2024 and 2023 are summarized as follows (excluding $3,207,399 and $8,175,212 of mortgage loans on real estate as of December 31, 2024 and 2023, respectively, with one loan originator where independent mortgage loan balances are held in escrow by a third party for the benefit of the Company):
Years Ended December 31,
Residential Mortgage Loans
Commercial Mortgage Loans
Total
2024
2023
2024
2023
2024
2023
Allowance, beginning $ 1,085,919 $ 1,030,424 $ 78,183 $ 90,024 $ 1,164,102 $ 1,120,448
Charge offs - - - - - -
Recoveries - - - - - -
Provision (121,884 ) 55,495 (6,253 ) (11,841 ) (128,137 ) 43,654
Allowance, ending $ 964,035 $ 1,085,919 $ 71,930 $ 78,183 $ 1,035,965 $ 1,164,102
Allowance, ending:
Individually evaluated for impairment $ - $ - $ - $ - $ - $ -
Collectively evaluated for impairment $ 964,035 $ 1,085,919 $ 71,930 $ 78,183 $ 1,035,965 $ 1,164,102
Carrying Values:
Individually evaluated for reserve allowance $ - $ - $ - $ - $ - $ -
Collectively evaluated for reserve allowance $ 191,842,998 $ 216,097,800 $ 14,314,107 $ 15,558,435 $ 206,157,105 $ 231,656,23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te 6 - Deferred Policy Acquisition Costs</t>
        </is>
      </c>
      <c r="B1" s="2" t="inlineStr">
        <is>
          <t>12 Months Ended</t>
        </is>
      </c>
    </row>
    <row r="2">
      <c r="B2" s="2" t="inlineStr">
        <is>
          <t>Dec. 31, 2024</t>
        </is>
      </c>
    </row>
    <row r="3">
      <c r="A3" s="3" t="inlineStr">
        <is>
          <t>Notes to Financial Statements</t>
        </is>
      </c>
      <c r="B3" s="4" t="inlineStr">
        <is>
          <t xml:space="preserve"> </t>
        </is>
      </c>
    </row>
    <row r="4">
      <c r="A4" s="4" t="inlineStr">
        <is>
          <t>Deferred Policy Acquisition Costs [Text Block]</t>
        </is>
      </c>
      <c r="B4" s="4" t="inlineStr">
        <is>
          <t xml:space="preserve">6. Deferred Policy Acquisition Costs The balances of and changes in deferred acquisition costs as of and for the years ended December 31, 2024 and 2023 are summarized as follows:
2024
2023
Balance, beginning of year $ 60,795,108 $ 56,183,785
Capitalization of commissions, sales and issue expenses 16,620,462 13,476,834
Amortization (10,775,374 ) (8,863,514 )
Deferred acquisition costs allocated to investments 257 (1,997 )
Balance, end of year $ 66,640,453 $ 60,795,10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7 - Federal Income Taxes</t>
        </is>
      </c>
      <c r="B1" s="2" t="inlineStr">
        <is>
          <t>12 Months Ended</t>
        </is>
      </c>
    </row>
    <row r="2">
      <c r="B2" s="2" t="inlineStr">
        <is>
          <t>Dec. 31, 2024</t>
        </is>
      </c>
    </row>
    <row r="3">
      <c r="A3" s="3" t="inlineStr">
        <is>
          <t>Notes to Financial Statements</t>
        </is>
      </c>
      <c r="B3" s="4" t="inlineStr">
        <is>
          <t xml:space="preserve"> </t>
        </is>
      </c>
    </row>
    <row r="4">
      <c r="A4" s="4" t="inlineStr">
        <is>
          <t>Income Tax Disclosure [Text Block]</t>
        </is>
      </c>
      <c r="B4" s="4" t="inlineStr">
        <is>
          <t xml:space="preserve">7. Federal Income Taxes FTFC filed 2023 and 2022 consolidated federal income tax returns that included TLIC, FBLIC, FTFC and TMC since all companies had been members of a consolidated group for over five years. Certain items included in income reported for financial statement purposes are not included in taxable income for the current period, resulting in deferred income taxes. A reconciliation of federal income tax expense computed by applying the federal income tax rate of 21% to income before federal income tax expense for the years ended December 31, 2024 and 2023, respectively, are summarized as follows:
Years Ended December 31,
2024
2023
Expected tax expense $ 1,696,021 $ 2,113,114
Future policy benefits (126,131 ) 116,934
Reinsurance recoverable (payable) (102,745 ) (158,863 )
Difference in unapplied cash receipts (99,571 ) 7,466
Adjustment of prior years' taxes (23,759 ) 36,495
Unearned investment income (10,413 ) (23,446 )
Premium amortization (10,381 ) (47,081 )
Difference in book versus tax basis of available-for-sale securities 32,865 (3,341 )
Non taxable international losses 47,007 44,775
Capital gains taxes 262,248 28,398
Other (5,641 ) 32,636
Total income tax expense $ 1,659,500 $ 2,147,087 Deferred taxes reflect the net tax effects of temporary differences between the carrying amounts of assets and liabilities for financial reporting purposes and the amounts used for income tax purposes. Significant components of the Company’s deferred tax liabilities and assets as of December 31, 2024 and 2023 are summarized as follows:
December 31,
2024
2023
Deferred tax liabilities:
Deferred policy acquisition costs $ 11,859,261 $ 10,880,652
Value of insurance business acquired 754,622 793,244
Reinsurance recoverable 241,766 260,169
Due premiums 105,280 104,257
Other - 12
Total deferred tax liabilities 12,960,929 12,038,334
Deferred tax assets:
Policyholders' account balances and future policy benefits $ 5,640,897 $ 5,027,661
Net unrealized investment losses 2,930,451 2,562,880
Mortgage loans 210,691 241,819
Available-for-sale fixed maturity securities 104,293 76,016
Unearned investment income 23,945 24,186
Available-for-sale fixed equity securities 17,695 (2,734 )
Other liabilities 5,709 (104,516 )
Investment real estate 3,756 (23,425 )
Dividend liability - 8,258
Total deferred tax assets 8,937,437 7,810,145
Net deferred tax liabilities $ 4,023,492 $ 4,228,189 FTFC, TLIC, FBLIC and TMC have no The Company has no known uncertain tax benefits within its provision for income taxes. In addition, the Company does not believe it would be subject to any penalties or interest relative to any open tax years and, therefore, has not accrued any such amounts. The Company files U.S. federal income tax returns and income tax returns in various state jurisdictions. The 2021 through 2024 U.S. federal tax years are subject to income tax examination by tax authorities. The Company classifies any interest and penalties (if applicable) as income tax expense in the financial statemen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8 - Reinsurance</t>
        </is>
      </c>
      <c r="B1" s="2" t="inlineStr">
        <is>
          <t>12 Months Ended</t>
        </is>
      </c>
    </row>
    <row r="2">
      <c r="B2" s="2" t="inlineStr">
        <is>
          <t>Dec. 31, 2024</t>
        </is>
      </c>
    </row>
    <row r="3">
      <c r="A3" s="3" t="inlineStr">
        <is>
          <t>Notes to Financial Statements</t>
        </is>
      </c>
      <c r="B3" s="4" t="inlineStr">
        <is>
          <t xml:space="preserve"> </t>
        </is>
      </c>
    </row>
    <row r="4">
      <c r="A4" s="4" t="inlineStr">
        <is>
          <t>Reinsurance [Text Block]</t>
        </is>
      </c>
      <c r="B4" s="4" t="inlineStr">
        <is>
          <t>8. Reinsurance Statutory reinsurance assumed and ceded amounts for TLIC and FBLIC for 2024 and 2023 are summarized as follows:
2024
2023
Premiums assumed $ 11,429,232 $ 9,272,154
Commissions and expense allowances assumed 4,655,697 3,652,842
Benefits assumed 365,345 229,729
Reserve credits assumed 19,607,266 14,087,640
In force amount assumed 330,534,332 249,019,338
Premiums ceded 446,138 532,288
Commissions and expense allowances ceded 8,994 11,180
Benefits ceded 3,773,887 5,070,456
Reserve credits ceded 45,161,575 92,309,889
In force amount ceded 64,646,723 64,278,984 TLIC participates in ceded and assumed reinsurance in order to provide risk diversification, additional capacity for future growth and limit the maximum net loss potential arising from large risks. TLIC reinsures all amounts of risk on any one life in excess of $100,000 for individual life insurance with Investors Heritage Life Insurance Company, Optimum Re Insurance Company (“Optimum Re”), RGA Reinsurance Company and Wilton Reassurance Company (“Wilton Re”). TLIC is a party to an Automatic Retrocession Pool Agreement (the “Reinsurance Pool”) with Optimum Re, Catholic Order of Foresters, American Home Life Insurance Company and Woodmen of the World. The agreement provides for automatic retrocession of coverage in excess of Optimum Re’s retention on business ceded to Optimum Re by the other parties to the Reinsurance Pool. TLIC’s maximum exposure on any one insured under the Reinsurance Pool is $100,000. As of January 1, 2008, the Reinsurance Pool stopped accepting new cessions. Effective September 29, 2005, FLAC and Wilton Re executed a binding letter of intent whereby both parties agreed that FLAC would cede the simplified issue version of its Golden Eagle Whole Life (Final Expense) product to Wilton Re on a 50/50 quota share original term coinsurance basis. The letter of intent was executed on a retroactive basis to cover all applicable business issued by FLAC subsequent to January 1, 2005. Wilton Re agreed to provide various commission and expense allowances to FLAC in exchange for FLAC ceding 50% of the applicable premiums to Wilton Re as they were collected. As of June 24, 2006, Wilton Re terminated the reinsurance agreement for new business issued after the termination date. FBLIC also participates in reinsurance in order to provide risk diversification, additional capacity for future growth and limit the maximum net loss potential arising from large risks. FBLIC reinsures initial amounts of risk on any one life in excess of $100,000 for individual life insurance with Optimum Re. TLIC and FBLIC also reinsure the accidental death benefit portion of their life policies under a bulk agreement with Optimum Re. To the extent that the reinsurance companies are unable to meet their obligations under the reinsurance agreements, TLIC and FBLIC remain primarily liable for the entire amount at risk. Effective January 1, 2018, TLIC entered into an annuity coinsurance agreement with an offshore annuity and life insurance company whereby 90% of TLIC’s annuity considerations originated after December 31, 2017 were ceded to the assuming company. The assuming company contractually reimburses TLIC for the related commissions, withdrawals, settlements, interest credited, submission costs, maintenance costs, marketing costs, excise taxes and other costs plus a placement fee. Effective April 1, 2020, the Company and an offshore annuity and life insurance company mutually agreed that the Quota Share under its existing reinsurance agreement shall be 0% for future business instead of the original contractual amount of 90%. In accordance with this annuity coinsurance agreement, TLIC holds assets and recognizes a funds withheld liability for the benefit of the assuming company in an amount at least equal to the annuity reserves in accordance with U.S. statutory accounting principles generated by this ceded business. In addition, the assuming company maintains a trust related to this ceded business amounting to at least an additional 4% of assets above the annuity reserve required under U.S. statutory accounting principles. This coinsurance agreement may be terminated for new business by either party at any time upon 30 days prior written notice to the other party. In 2019, TLIC entered into a life insurance coinsurance agreement with TAI, effective October 1, 2018, whereby 100% of TAI’s life insurance policies and annuity contracts issued after September 30, 2018 were ceded to TLIC. TLIC contractually reimburses TAI for the related commissions, submission costs, maintenance costs, marketing costs and other costs related to the production of life insurance policies and annuity contracts. These transactions are eliminated in consolidation. In 2022, FBLIC entered into group life insurance coinsurance agreement with Texas Republic Life Insurance Company (“TRLIC”), whereby generally 50% of TRLIC group life insurance policies and premiums were ceded to FBLIC. FBLIC contractually reimburses TRLIC for generally 50% of the related commissions, submission costs, maintenance costs, marketing costs and other costs related to the production of group life insurance policies. With the acquisition of RCLIC in 2022, FBLIC reinsures individual life insurance and annuity contracts with Security National Life Insurance Company (”SNLIC”). In addition, an agreement was established with SNLIC in which all funds associated with the reinsurance agreement are held in a trust by SNLIC. There are no cash transfers between FBLIC and SNLIC associated with this agreement. Under the trust agreement, FBLIC would have access to the funds to satisfy policy obligations in the event SNLIC’s inability to meet policy obliga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9 - Leases</t>
        </is>
      </c>
      <c r="B1" s="2" t="inlineStr">
        <is>
          <t>12 Months Ended</t>
        </is>
      </c>
    </row>
    <row r="2">
      <c r="B2" s="2" t="inlineStr">
        <is>
          <t>Dec. 31, 2024</t>
        </is>
      </c>
    </row>
    <row r="3">
      <c r="A3" s="3" t="inlineStr">
        <is>
          <t>Notes to Financial Statements</t>
        </is>
      </c>
      <c r="B3" s="4" t="inlineStr">
        <is>
          <t xml:space="preserve"> </t>
        </is>
      </c>
    </row>
    <row r="4">
      <c r="A4" s="4" t="inlineStr">
        <is>
          <t>Operating Leases [Text Block]</t>
        </is>
      </c>
      <c r="B4" s="4" t="inlineStr">
        <is>
          <t xml:space="preserve">9. Leases The Company leases 7,302 square feet of office space in Tulsa, Oklahoma. The lease began on October 1, 2015 and ended on September 30, 2020. The Company signed an amended lease agreement effective August 1, 2020 and ending on September 30, 2027. The amended lease agreement provides for the expansion of the existing premises from 6,769 square feet to 7,302 square feet. The Company incurred rent expense (including charges for the lessor’s building operating expenses above those specified in the lease agreement less monthly amortization of the leasehold improvement allowance received from the lessor) of $115,309 and $111,755 for the years ended December 31, 2024 and 2023, respectively. In accordance with the current lease, the Company was provided an allowance of $54,152 for leasehold improvements. For the amended lease, the Company was provided allowance of $77,000 for leasehold improvements. The leasehold improvement allowance is amortized over the non-cancellable lease term and reduced rent expense by $11,000 for the years ended December 31, 2024 and 2023. The future minimum lease payments to be paid under the non-cancellable lease agreement are $123,130, $125,576 and $95,620 for the years 2025, 2026 and 2027, respectively.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Position - USD ($)</t>
        </is>
      </c>
      <c r="B1" s="2" t="inlineStr">
        <is>
          <t>Dec. 31, 2024</t>
        </is>
      </c>
      <c r="C1" s="2" t="inlineStr">
        <is>
          <t>Dec. 31, 2023</t>
        </is>
      </c>
    </row>
    <row r="2">
      <c r="A2" s="3" t="inlineStr">
        <is>
          <t>Investments</t>
        </is>
      </c>
      <c r="B2" s="4" t="inlineStr">
        <is>
          <t xml:space="preserve"> </t>
        </is>
      </c>
      <c r="C2" s="4" t="inlineStr">
        <is>
          <t xml:space="preserve"> </t>
        </is>
      </c>
    </row>
    <row r="3">
      <c r="A3" s="4" t="inlineStr">
        <is>
          <t>Mortgage loans on real estate</t>
        </is>
      </c>
      <c r="B3" s="6" t="n">
        <v>209364504</v>
      </c>
      <c r="C3" s="6" t="n">
        <v>239831447</v>
      </c>
    </row>
    <row r="4">
      <c r="A4" s="4" t="inlineStr">
        <is>
          <t>Investment real estate</t>
        </is>
      </c>
      <c r="B4" s="5" t="n">
        <v>2351549</v>
      </c>
      <c r="C4" s="5" t="n">
        <v>1305403</v>
      </c>
    </row>
    <row r="5">
      <c r="A5" s="4" t="inlineStr">
        <is>
          <t>Policy loans</t>
        </is>
      </c>
      <c r="B5" s="5" t="n">
        <v>4367534</v>
      </c>
      <c r="C5" s="5" t="n">
        <v>3474116</v>
      </c>
    </row>
    <row r="6">
      <c r="A6" s="4" t="inlineStr">
        <is>
          <t>Short-term investments</t>
        </is>
      </c>
      <c r="B6" s="5" t="n">
        <v>0</v>
      </c>
      <c r="C6" s="5" t="n">
        <v>298257</v>
      </c>
    </row>
    <row r="7">
      <c r="A7" s="4" t="inlineStr">
        <is>
          <t>Other long-term investments</t>
        </is>
      </c>
      <c r="B7" s="5" t="n">
        <v>58223514</v>
      </c>
      <c r="C7" s="5" t="n">
        <v>61487939</v>
      </c>
    </row>
    <row r="8">
      <c r="A8" s="4" t="inlineStr">
        <is>
          <t>Total investments</t>
        </is>
      </c>
      <c r="B8" s="5" t="n">
        <v>493388984</v>
      </c>
      <c r="C8" s="5" t="n">
        <v>456517640</v>
      </c>
    </row>
    <row r="9">
      <c r="A9" s="4" t="inlineStr">
        <is>
          <t>Cash and cash equivalents</t>
        </is>
      </c>
      <c r="B9" s="5" t="n">
        <v>64344122</v>
      </c>
      <c r="C9" s="5" t="n">
        <v>33839741</v>
      </c>
    </row>
    <row r="10">
      <c r="A10" s="4" t="inlineStr">
        <is>
          <t>Accrued investment income</t>
        </is>
      </c>
      <c r="B10" s="5" t="n">
        <v>5746167</v>
      </c>
      <c r="C10" s="5" t="n">
        <v>6214459</v>
      </c>
    </row>
    <row r="11">
      <c r="A11" s="4" t="inlineStr">
        <is>
          <t>Recoverable from reinsurers</t>
        </is>
      </c>
      <c r="B11" s="5" t="n">
        <v>9845838</v>
      </c>
      <c r="C11" s="5" t="n">
        <v>10353674</v>
      </c>
    </row>
    <row r="12">
      <c r="A12" s="3" t="inlineStr">
        <is>
          <t>Assets held in trust under coinsurance agreement</t>
        </is>
      </c>
      <c r="B12" s="4" t="inlineStr">
        <is>
          <t xml:space="preserve"> </t>
        </is>
      </c>
      <c r="C12" s="4" t="inlineStr">
        <is>
          <t xml:space="preserve"> </t>
        </is>
      </c>
    </row>
    <row r="13">
      <c r="A13" s="4" t="inlineStr">
        <is>
          <t>Mortgage loans on real estate</t>
        </is>
      </c>
      <c r="B13" s="5" t="n">
        <v>209364504</v>
      </c>
      <c r="C13" s="5" t="n">
        <v>239831447</v>
      </c>
    </row>
    <row r="14">
      <c r="A14" s="4" t="inlineStr">
        <is>
          <t>Agents' balances and due premiums</t>
        </is>
      </c>
      <c r="B14" s="5" t="n">
        <v>1393277</v>
      </c>
      <c r="C14" s="5" t="n">
        <v>1284003</v>
      </c>
    </row>
    <row r="15">
      <c r="A15" s="4" t="inlineStr">
        <is>
          <t>Deferred policy acquisition costs</t>
        </is>
      </c>
      <c r="B15" s="5" t="n">
        <v>66640453</v>
      </c>
      <c r="C15" s="5" t="n">
        <v>60795108</v>
      </c>
    </row>
    <row r="16">
      <c r="A16" s="4" t="inlineStr">
        <is>
          <t>Value of insurance business acquired</t>
        </is>
      </c>
      <c r="B16" s="5" t="n">
        <v>3593440</v>
      </c>
      <c r="C16" s="5" t="n">
        <v>3777353</v>
      </c>
    </row>
    <row r="17">
      <c r="A17" s="4" t="inlineStr">
        <is>
          <t>Other assets</t>
        </is>
      </c>
      <c r="B17" s="5" t="n">
        <v>10320307</v>
      </c>
      <c r="C17" s="5" t="n">
        <v>19299098</v>
      </c>
    </row>
    <row r="18">
      <c r="A18" s="4" t="inlineStr">
        <is>
          <t>Total assets</t>
        </is>
      </c>
      <c r="B18" s="5" t="n">
        <v>686448898</v>
      </c>
      <c r="C18" s="5" t="n">
        <v>672021535</v>
      </c>
    </row>
    <row r="19">
      <c r="A19" s="3" t="inlineStr">
        <is>
          <t>Policy liabilities</t>
        </is>
      </c>
      <c r="B19" s="4" t="inlineStr">
        <is>
          <t xml:space="preserve"> </t>
        </is>
      </c>
      <c r="C19" s="4" t="inlineStr">
        <is>
          <t xml:space="preserve"> </t>
        </is>
      </c>
    </row>
    <row r="20">
      <c r="A20" s="4" t="inlineStr">
        <is>
          <t>Policyholders' account balances</t>
        </is>
      </c>
      <c r="B20" s="5" t="n">
        <v>431190092</v>
      </c>
      <c r="C20" s="5" t="n">
        <v>391247676</v>
      </c>
    </row>
    <row r="21">
      <c r="A21" s="4" t="inlineStr">
        <is>
          <t>Future policy benefits</t>
        </is>
      </c>
      <c r="B21" s="5" t="n">
        <v>138027832</v>
      </c>
      <c r="C21" s="5" t="n">
        <v>123729530</v>
      </c>
    </row>
    <row r="22">
      <c r="A22" s="4" t="inlineStr">
        <is>
          <t>Policy claims</t>
        </is>
      </c>
      <c r="B22" s="5" t="n">
        <v>2478465</v>
      </c>
      <c r="C22" s="5" t="n">
        <v>2410243</v>
      </c>
    </row>
    <row r="23">
      <c r="A23" s="4" t="inlineStr">
        <is>
          <t>Other policy liabilities</t>
        </is>
      </c>
      <c r="B23" s="5" t="n">
        <v>226553</v>
      </c>
      <c r="C23" s="5" t="n">
        <v>250294</v>
      </c>
    </row>
    <row r="24">
      <c r="A24" s="4" t="inlineStr">
        <is>
          <t>Total policy liabilities</t>
        </is>
      </c>
      <c r="B24" s="5" t="n">
        <v>571922942</v>
      </c>
      <c r="C24" s="5" t="n">
        <v>517637743</v>
      </c>
    </row>
    <row r="25">
      <c r="A25" s="4" t="inlineStr">
        <is>
          <t>Funds withheld under coinsurance agreement</t>
        </is>
      </c>
      <c r="B25" s="5" t="n">
        <v>31032174</v>
      </c>
      <c r="C25" s="5" t="n">
        <v>77257253</v>
      </c>
    </row>
    <row r="26">
      <c r="A26" s="4" t="inlineStr">
        <is>
          <t>Deferred federal income taxes</t>
        </is>
      </c>
      <c r="B26" s="5" t="n">
        <v>4023492</v>
      </c>
      <c r="C26" s="5" t="n">
        <v>4228189</v>
      </c>
    </row>
    <row r="27">
      <c r="A27" s="4" t="inlineStr">
        <is>
          <t>Other liabilities</t>
        </is>
      </c>
      <c r="B27" s="5" t="n">
        <v>10420062</v>
      </c>
      <c r="C27" s="5" t="n">
        <v>8882142</v>
      </c>
    </row>
    <row r="28">
      <c r="A28" s="4" t="inlineStr">
        <is>
          <t>Total liabilities</t>
        </is>
      </c>
      <c r="B28" s="5" t="n">
        <v>617398670</v>
      </c>
      <c r="C28" s="5" t="n">
        <v>608005327</v>
      </c>
    </row>
    <row r="29">
      <c r="A29" s="3" t="inlineStr">
        <is>
          <t>Shareholders' equity</t>
        </is>
      </c>
      <c r="B29" s="4" t="inlineStr">
        <is>
          <t xml:space="preserve"> </t>
        </is>
      </c>
      <c r="C29" s="4" t="inlineStr">
        <is>
          <t xml:space="preserve"> </t>
        </is>
      </c>
    </row>
    <row r="30">
      <c r="A30" s="4" t="inlineStr">
        <is>
          <t>Additional paid-in capital</t>
        </is>
      </c>
      <c r="B30" s="5" t="n">
        <v>43668023</v>
      </c>
      <c r="C30" s="5" t="n">
        <v>43668023</v>
      </c>
    </row>
    <row r="31">
      <c r="A31" s="4" t="inlineStr">
        <is>
          <t>Treasury stock, at cost (247,580 shares as of December 31, 2024 and 2023)</t>
        </is>
      </c>
      <c r="B31" s="5" t="n">
        <v>-893947</v>
      </c>
      <c r="C31" s="5" t="n">
        <v>-893947</v>
      </c>
    </row>
    <row r="32">
      <c r="A32" s="4" t="inlineStr">
        <is>
          <t>Accumulated other comprehensive loss</t>
        </is>
      </c>
      <c r="B32" s="5" t="n">
        <v>-11024079</v>
      </c>
      <c r="C32" s="5" t="n">
        <v>-9641308</v>
      </c>
    </row>
    <row r="33">
      <c r="A33" s="4" t="inlineStr">
        <is>
          <t>Accumulated earnings</t>
        </is>
      </c>
      <c r="B33" s="5" t="n">
        <v>37202901</v>
      </c>
      <c r="C33" s="5" t="n">
        <v>30786110</v>
      </c>
    </row>
    <row r="34">
      <c r="A34" s="4" t="inlineStr">
        <is>
          <t>Total shareholders' equity</t>
        </is>
      </c>
      <c r="B34" s="5" t="n">
        <v>69050228</v>
      </c>
      <c r="C34" s="5" t="n">
        <v>64016208</v>
      </c>
    </row>
    <row r="35">
      <c r="A35" s="4" t="inlineStr">
        <is>
          <t>Total liabilities and shareholders' equity</t>
        </is>
      </c>
      <c r="B35" s="5" t="n">
        <v>686448898</v>
      </c>
      <c r="C35" s="5" t="n">
        <v>672021535</v>
      </c>
    </row>
    <row r="36">
      <c r="A36" s="4" t="inlineStr">
        <is>
          <t>Common Class A [Member]</t>
        </is>
      </c>
      <c r="B36" s="4" t="inlineStr">
        <is>
          <t xml:space="preserve"> </t>
        </is>
      </c>
      <c r="C36" s="4" t="inlineStr">
        <is>
          <t xml:space="preserve"> </t>
        </is>
      </c>
    </row>
    <row r="37">
      <c r="A37" s="3" t="inlineStr">
        <is>
          <t>Shareholders' equity</t>
        </is>
      </c>
      <c r="B37" s="4" t="inlineStr">
        <is>
          <t xml:space="preserve"> </t>
        </is>
      </c>
      <c r="C37" s="4" t="inlineStr">
        <is>
          <t xml:space="preserve"> </t>
        </is>
      </c>
    </row>
    <row r="38">
      <c r="A38" s="4" t="inlineStr">
        <is>
          <t>Common stock</t>
        </is>
      </c>
      <c r="B38" s="5" t="n">
        <v>96319</v>
      </c>
      <c r="C38" s="5" t="n">
        <v>96319</v>
      </c>
    </row>
    <row r="39">
      <c r="A39" s="4" t="inlineStr">
        <is>
          <t>Common Class B [Member]</t>
        </is>
      </c>
      <c r="B39" s="4" t="inlineStr">
        <is>
          <t xml:space="preserve"> </t>
        </is>
      </c>
      <c r="C39" s="4" t="inlineStr">
        <is>
          <t xml:space="preserve"> </t>
        </is>
      </c>
    </row>
    <row r="40">
      <c r="A40" s="3" t="inlineStr">
        <is>
          <t>Shareholders' equity</t>
        </is>
      </c>
      <c r="B40" s="4" t="inlineStr">
        <is>
          <t xml:space="preserve"> </t>
        </is>
      </c>
      <c r="C40" s="4" t="inlineStr">
        <is>
          <t xml:space="preserve"> </t>
        </is>
      </c>
    </row>
    <row r="41">
      <c r="A41" s="4" t="inlineStr">
        <is>
          <t>Common stock</t>
        </is>
      </c>
      <c r="B41" s="5" t="n">
        <v>1011</v>
      </c>
      <c r="C41" s="5" t="n">
        <v>1011</v>
      </c>
    </row>
    <row r="42">
      <c r="A42" s="4" t="inlineStr">
        <is>
          <t>Trinity Life Insurance Company [Member]</t>
        </is>
      </c>
      <c r="B42" s="4" t="inlineStr">
        <is>
          <t xml:space="preserve"> </t>
        </is>
      </c>
      <c r="C42" s="4" t="inlineStr">
        <is>
          <t xml:space="preserve"> </t>
        </is>
      </c>
    </row>
    <row r="43">
      <c r="A43" s="3" t="inlineStr">
        <is>
          <t>Investments</t>
        </is>
      </c>
      <c r="B43" s="4" t="inlineStr">
        <is>
          <t xml:space="preserve"> </t>
        </is>
      </c>
      <c r="C43" s="4" t="inlineStr">
        <is>
          <t xml:space="preserve"> </t>
        </is>
      </c>
    </row>
    <row r="44">
      <c r="A44" s="4" t="inlineStr">
        <is>
          <t>Mortgage loans on real estate</t>
        </is>
      </c>
      <c r="B44" s="5" t="n">
        <v>12660117</v>
      </c>
      <c r="C44" s="5" t="n">
        <v>27581881</v>
      </c>
    </row>
    <row r="45">
      <c r="A45" s="3" t="inlineStr">
        <is>
          <t>Assets held in trust under coinsurance agreement</t>
        </is>
      </c>
      <c r="B45" s="4" t="inlineStr">
        <is>
          <t xml:space="preserve"> </t>
        </is>
      </c>
      <c r="C45" s="4" t="inlineStr">
        <is>
          <t xml:space="preserve"> </t>
        </is>
      </c>
    </row>
    <row r="46">
      <c r="A46" s="4" t="inlineStr">
        <is>
          <t>Mortgage loans on real estate</t>
        </is>
      </c>
      <c r="B46" s="5" t="n">
        <v>12660117</v>
      </c>
      <c r="C46" s="5" t="n">
        <v>27581881</v>
      </c>
    </row>
    <row r="47">
      <c r="A47" s="4" t="inlineStr">
        <is>
          <t>Receivable for securities</t>
        </is>
      </c>
      <c r="B47" s="5" t="n">
        <v>674405</v>
      </c>
      <c r="C47" s="5" t="n">
        <v>0</v>
      </c>
    </row>
    <row r="48">
      <c r="A48" s="4" t="inlineStr">
        <is>
          <t>Payable for securities</t>
        </is>
      </c>
      <c r="B48" s="5" t="n">
        <v>-783</v>
      </c>
      <c r="C48" s="5" t="n">
        <v>-4414</v>
      </c>
    </row>
    <row r="49">
      <c r="A49" s="4" t="inlineStr">
        <is>
          <t>Cash and cash equivalents (overdraft)</t>
        </is>
      </c>
      <c r="B49" s="5" t="n">
        <v>-89726</v>
      </c>
      <c r="C49" s="5" t="n">
        <v>711733</v>
      </c>
    </row>
    <row r="50">
      <c r="A50" s="4" t="inlineStr">
        <is>
          <t>Total assets held in trust under coinsurance agreement</t>
        </is>
      </c>
      <c r="B50" s="5" t="n">
        <v>31176310</v>
      </c>
      <c r="C50" s="5" t="n">
        <v>79940459</v>
      </c>
    </row>
    <row r="51">
      <c r="A51" s="4" t="inlineStr">
        <is>
          <t>Debt Securities [Member]</t>
        </is>
      </c>
      <c r="B51" s="4" t="inlineStr">
        <is>
          <t xml:space="preserve"> </t>
        </is>
      </c>
      <c r="C51" s="4" t="inlineStr">
        <is>
          <t xml:space="preserve"> </t>
        </is>
      </c>
    </row>
    <row r="52">
      <c r="A52" s="3" t="inlineStr">
        <is>
          <t>Investments</t>
        </is>
      </c>
      <c r="B52" s="4" t="inlineStr">
        <is>
          <t xml:space="preserve"> </t>
        </is>
      </c>
      <c r="C52" s="4" t="inlineStr">
        <is>
          <t xml:space="preserve"> </t>
        </is>
      </c>
    </row>
    <row r="53">
      <c r="A53" s="4" t="inlineStr">
        <is>
          <t>Available-for-sale fixed maturity securities at fair value (amortized cost: $227,703,702 and $161,908,230 as of December 31, 2024 and 2023, respectively)</t>
        </is>
      </c>
      <c r="B53" s="5" t="n">
        <v>213745821</v>
      </c>
      <c r="C53" s="5" t="n">
        <v>149700948</v>
      </c>
    </row>
    <row r="54">
      <c r="A54" s="3" t="inlineStr">
        <is>
          <t>Assets held in trust under coinsurance agreement</t>
        </is>
      </c>
      <c r="B54" s="4" t="inlineStr">
        <is>
          <t xml:space="preserve"> </t>
        </is>
      </c>
      <c r="C54" s="4" t="inlineStr">
        <is>
          <t xml:space="preserve"> </t>
        </is>
      </c>
    </row>
    <row r="55">
      <c r="A55" s="4" t="inlineStr">
        <is>
          <t>Available-for-sale fixed maturity securities at fair value (amortized cost: $227,703,702 and $161,908,230 as of December 31, 2024 and 2023, respectively)</t>
        </is>
      </c>
      <c r="B55" s="5" t="n">
        <v>213745821</v>
      </c>
      <c r="C55" s="5" t="n">
        <v>149700948</v>
      </c>
    </row>
    <row r="56">
      <c r="A56" s="4" t="inlineStr">
        <is>
          <t>Debt Securities [Member] | Trinity Life Insurance Company [Member]</t>
        </is>
      </c>
      <c r="B56" s="4" t="inlineStr">
        <is>
          <t xml:space="preserve"> </t>
        </is>
      </c>
      <c r="C56" s="4" t="inlineStr">
        <is>
          <t xml:space="preserve"> </t>
        </is>
      </c>
    </row>
    <row r="57">
      <c r="A57" s="3" t="inlineStr">
        <is>
          <t>Investments</t>
        </is>
      </c>
      <c r="B57" s="4" t="inlineStr">
        <is>
          <t xml:space="preserve"> </t>
        </is>
      </c>
      <c r="C57" s="4" t="inlineStr">
        <is>
          <t xml:space="preserve"> </t>
        </is>
      </c>
    </row>
    <row r="58">
      <c r="A58" s="4" t="inlineStr">
        <is>
          <t>Available-for-sale fixed maturity securities at fair value (amortized cost: $227,703,702 and $161,908,230 as of December 31, 2024 and 2023, respectively)</t>
        </is>
      </c>
      <c r="B58" s="5" t="n">
        <v>17932297</v>
      </c>
      <c r="C58" s="5" t="n">
        <v>51651259</v>
      </c>
    </row>
    <row r="59">
      <c r="A59" s="3" t="inlineStr">
        <is>
          <t>Assets held in trust under coinsurance agreement</t>
        </is>
      </c>
      <c r="B59" s="4" t="inlineStr">
        <is>
          <t xml:space="preserve"> </t>
        </is>
      </c>
      <c r="C59" s="4" t="inlineStr">
        <is>
          <t xml:space="preserve"> </t>
        </is>
      </c>
    </row>
    <row r="60">
      <c r="A60" s="4" t="inlineStr">
        <is>
          <t>Available-for-sale fixed maturity securities at fair value (amortized cost: $227,703,702 and $161,908,230 as of December 31, 2024 and 2023, respectively)</t>
        </is>
      </c>
      <c r="B60" s="5" t="n">
        <v>17932297</v>
      </c>
      <c r="C60" s="5" t="n">
        <v>51651259</v>
      </c>
    </row>
    <row r="61">
      <c r="A61" s="4" t="inlineStr">
        <is>
          <t>Equity Securities [Member]</t>
        </is>
      </c>
      <c r="B61" s="4" t="inlineStr">
        <is>
          <t xml:space="preserve"> </t>
        </is>
      </c>
      <c r="C61" s="4" t="inlineStr">
        <is>
          <t xml:space="preserve"> </t>
        </is>
      </c>
    </row>
    <row r="62">
      <c r="A62" s="3" t="inlineStr">
        <is>
          <t>Investments</t>
        </is>
      </c>
      <c r="B62" s="4" t="inlineStr">
        <is>
          <t xml:space="preserve"> </t>
        </is>
      </c>
      <c r="C62" s="4" t="inlineStr">
        <is>
          <t xml:space="preserve"> </t>
        </is>
      </c>
    </row>
    <row r="63">
      <c r="A63" s="4" t="inlineStr">
        <is>
          <t>Equity securities at fair value (cost: $5,301,191 and $287,375 as of December 31, 2024 and 2023, respectively)</t>
        </is>
      </c>
      <c r="B63" s="6" t="n">
        <v>5336062</v>
      </c>
      <c r="C63" s="6" t="n">
        <v>41953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10 - Shareholders' Equity and Statutory Accounting Practices</t>
        </is>
      </c>
      <c r="B1" s="2" t="inlineStr">
        <is>
          <t>12 Months Ended</t>
        </is>
      </c>
    </row>
    <row r="2">
      <c r="B2" s="2" t="inlineStr">
        <is>
          <t>Dec. 31, 2024</t>
        </is>
      </c>
    </row>
    <row r="3">
      <c r="A3" s="3" t="inlineStr">
        <is>
          <t>Notes to Financial Statements</t>
        </is>
      </c>
      <c r="B3" s="4" t="inlineStr">
        <is>
          <t xml:space="preserve"> </t>
        </is>
      </c>
    </row>
    <row r="4">
      <c r="A4" s="4" t="inlineStr">
        <is>
          <t>Equity [Text Block]</t>
        </is>
      </c>
      <c r="B4" s="4" t="inlineStr">
        <is>
          <t xml:space="preserve">10. Shareholders Equity and Statutory Accounting Practices FBLIC and TLIC are domiciled in Oklahoma and prepares their statutory financial statements in accordance with statutory accounting practices prescribed or permitted by the OID. Prescribed statutory accounting practices include publications of the National Association of Insurance Commissioners, state laws, regulations, and general administrative rules. Permitted statutory accounting practices encompass all accounting practices not so prescribed. Statutory accounting practices primarily differ from U.S. GAAP by charging policy acquisition costs to expense as incurred, establishing future policy benefit liabilities using different actuarial assumptions and valuing investments, deferred taxes, and certain assets on a different basis. The statutory net losses for TLIC amounted to ($1,726,700) and ($249,030) for the years ended December 31, 2024 and 2023, respectively. The statutory capital and surplus of TLIC was $13,148,069 and $17,980,111 as of December 31, 2024 and 2023, respectively. The statutory net income (loss) for FBLIC amounted to ($2,596,050) and $1,027,432 for the years ended December 31, 2024 and 2023, respectively. The statutory capital and surplus of FBLIC was $10,677,658 and $13,735,110 as of December 31, 2024 and 2023, respectively. TLIC and FBLIC are subject to Oklahoma laws that limit the amount of dividends insurance companies can pay to stockholders without approval of the Oklahoma Department of Insurance. The maximum dividend, which may be paid in any twelve-month period without notification or approval, is limited to the greater of 10% of statutory surplus as of December 31 of the preceding year or the net gain from operations of the preceding calendar year. Cash dividends may only be paid out of surplus derived from realized net profits. Based on these limitations, there is no capacity for TLIC to pay a dividend due to a negative unassigned surplus of $7,079,124 as of December 31, 2024. In addition, based on those limitations, there is the capacity for FBLIC to pay a dividend up to $1,067,766 in 2025 without prior approval. FBLIC has paid no dividends to TLIC in 2024 and 2023. TLIC has paid no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1 - Segment Data</t>
        </is>
      </c>
      <c r="B1" s="2" t="inlineStr">
        <is>
          <t>12 Months Ended</t>
        </is>
      </c>
    </row>
    <row r="2">
      <c r="B2" s="2" t="inlineStr">
        <is>
          <t>Dec. 31, 2024</t>
        </is>
      </c>
    </row>
    <row r="3">
      <c r="A3" s="3" t="inlineStr">
        <is>
          <t>Notes to Financial Statements</t>
        </is>
      </c>
      <c r="B3" s="4" t="inlineStr">
        <is>
          <t xml:space="preserve"> </t>
        </is>
      </c>
    </row>
    <row r="4">
      <c r="A4" s="4" t="inlineStr">
        <is>
          <t>Segment Reporting Disclosure [Text Block]</t>
        </is>
      </c>
      <c r="B4" s="4" t="inlineStr">
        <is>
          <t xml:space="preserve">11. Segment Data The Company has a life insurance segment, consisting of the life insurance operations of TLIC, FBLIC and TAI, an annuity segment, consisting of the annuity operations of TLIC, FBLIC and TAI and a corporate segment. Results for the parent company and the operations of TMC, after elimination of intercompany amounts, are allocated to the corporate segment. These segments as of and for the years ended December 31, 2024 and 2023 are summarized as follows:
Year Ended December 31,
2024
2023
Revenues:
Life insurance operations $ 49,727,760 $ 46,859,649
Annuity operations 24,102,511 24,531,347
Corporate operations 2,520,918 4,365,476
Total $ 76,351,189 $ 75,756,472
Income before income taxes:
Life insurance operations $ 5,897,565 $ 3,463,203
Annuity operations 945,053 3,453,174
Corporate operations 1,233,673 3,146,071
Total $ 8,076,291 $ 10,062,448
Amortization expense:
Life insurance operations $ 9,038,552 $ 7,705,997
Annuity operations 1,920,735 1,428,269
Total $ 10,959,287 $ 9,134,266
December 31,
2024
2023
Assets:
Life insurance operations $ 165,925,854 $ 164,653,497
Annuity operations 506,980,782 495,979,724
Corporate operations 13,542,262 11,388,314
Total $ 686,448,898 $ 672,021,535 11. Segment Data (continued) The increases and decreases of revenues and profitability from our business segments for the years ended December 31, 2024 and 2023 are summarized as follows:
Life Insurance
Annuity
Corporate
Operations
Operations
Operations
Total
Revenues
Premiums $ 2,965,962 $ - $ - $ 2,965,962
Net invesment income (337,189 ) (1,135,787 ) 340,235 (1,132,741 )
Net realized investment gains less impairments 80,881 234,656 - 315,537
Service fees and other income 158,457 472,295 (2,184,793 ) (1,554,041 )
Total revenue 2,868,111 (428,836 ) (1,844,558 ) 594,717
Benefits and claims
Increase in future policy benefits 352,395 - - 352,395
Death benefits (1,122,310 ) - - (1,122,310 )
Surrenders 297,682 - - 297,682
Interest credited to policyholders - 786,996 - 786,996
Dividend, endowment and supplementary life contract benefits 26,047 - - 26,047
Total benefits and claims (446,186 ) 786,996 - 340,810
Expenses
Policy acquisition costs deferred net of amortization 135,701 (1,367,469 ) - (1,231,768 )
Amortization of value of insurance business acquired (43,420 ) (43,419 ) - (86,839 )
Commissions 794,093 2,432,624 - 3,226,717
Other underwriting, insurance and acquisition expenses (6,439 ) 270,553 67,840 331,954
Total expenses 879,935 1,292,289 67,840 2,240,064
Total benefits, claims and expenses 433,749 2,079,285 67,840 2,580,874
Income (loss) before federal income tax expense (benefit) $ 2,434,362 $ (2,508,121 ) $ (1,912,398 ) $ (1,986,157 ) The Company conducts and manages its business through three reporting business segments. The two reporting segments representing the major lines of business, are: (1) Life Insurance Operations and (2) Annuity Operations. The third reporting business segment is Corporate Operations that represents the activities of the financial holding companies that own all consolidated subsidiaries and include excess assets that are invested primarily in mortgage loan activities. The Company allocates the impact of corporate-level transactions to all three reporting segments, consistent with the basis for management's evaluation of the results of those reporting segments. The accounting policies of the reporting segments are the same as those described in Note 1 - Organization and Significant Accounting Policies. Business segment allocations are based on certain assumptions and estimates primarily related to asset and liability holdings and revenue and cost activity with methodologies applied consistently from year-to-year. Stated segment operating results would change if different methods were applied. The Company’s Chief Executive Officer is the chief operating decision maker (CODM), responsible for reviewing financial performance and making decisions regarding the allocation of resources for the reporting segments. The Company measures and analyzes segment performance based on earnings focused on investment yield, mortality of life insurance operations, interest assumptions inherent in life insurance future policy benefits, policyholders’ balances interest crediting rates and relative ratios of commission to life insurance premiums and annuity deposits as presented in our consolidated statements of operations. FTFC believes that U.S. GAAP earnings before federal income taxes is an appropriate indicator of the profitability and underlying trends in our life insurance and annuity business. The CODM considers actual-to-budget variances in U.S. GAAP earnings on a quarterly basis when making decisions about allocating capital and personnel to segments and evaluating product pricing. 11. Segment Data (continued) Disaggregated financial information for these segments, as regularly provided to the CODM, as of December 31, 2024 and 2023 is summarized as follows:
Year ended December 31, 2024:
Life Insurance
Annuity
Corporate
Operations
Operations
Operations
Total
Revenues
Premiums $ 41,878,896 $ - $ - $ 41,878,896
Net invesment income 7,241,867 22,218,578 1,062,135 30,522,580
Net realized investment gains less impairments 34,380 101,005 - 135,385
Service fees and other income 572,617 1,782,928 1,458,783 3,814,328
Total revenue 49,727,760 24,102,511 2,520,918 76,351,189
Benefits and claims
Increase in future policy benefits 14,565,010 - - 14,565,010
Death benefits 13,176,508 - - 13,176,508
Surrenders 2,471,376 - - 2,471,376
Interest credited to policyholders - 15,880,681 - 15,880,681
Dividend, endowment and supplementary life contract benefits 388,723 - - 388,723
Total benefits and claims 30,601,617 15,880,681 - 46,482,298
Expenses
Policy acquisition costs deferred net of amortization (3,436,238 ) (2,408,850 ) - (5,845,088 )
Amortization of value of insurance business acquired 91,956 91,957 - 183,913
Commissions 11,392,911 4,637,570 - 16,030,481
Other underwriting, insurance and acquisition expenses 5,179,949 4,956,100 1,287,245 11,423,294
Total expenses 13,228,578 7,276,777 1,287,245 21,792,600
Total benefits, claims and expenses 43,830,195 23,157,458 1,287,245 68,274,898
Income before federal income tax expense (benefit) $ 5,897,565 $ 945,053 $ 1,233,673 $ 8,076,291
Year ended December 31, 2023:
Life Insurance
Annuity
Corporate
Operations
Operations
Operations
Total
Revenues
Premiums $ 38,912,934 $ - $ - $ 38,912,934
Net invesment income 7,579,056 23,354,365 721,900 31,655,321
Net realized investment gains less impairments (46,501 ) (133,651 ) - (180,152 )
Service fees and other income 414,160 1,310,633 3,643,576 5,368,369
Total revenue 46,859,649 24,531,347 4,365,476 75,756,472
Benefits and claims
Increase in future policy benefits 14,212,615 - - 14,212,615
Death benefits 14,298,818 - - 14,298,818
Surrenders 2,173,694 - - 2,173,694
Interest credited to policyholders - 15,093,685 - 15,093,685
Dividend, endowment and supplementary life contract benefits 362,676 - - 362,676
Total benefits and claims 31,047,803 15,093,685 - 46,141,488
Expenses
Policy acquisition costs deferred net of amortization (3,571,939 ) (1,041,381 ) - (4,613,320 )
Amortization of value of insurance business acquired 135,376 135,376 - 270,752
Commissions 10,598,818 2,204,946 - 12,803,764
Other underwriting, insurance and acquisition expenses 5,186,388 4,685,547 1,219,405 11,091,340
Total expenses 12,348,643 5,984,488 1,219,405 19,552,536
Total benefits, claims and expenses 43,396,446 21,078,173 1,219,405 65,694,024
Income before federal income tax expense (benefit) $ 3,463,203 $ 3,453,174 $ 3,146,071 $ 10,062,44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 12 - Concentrations of Credit Risk</t>
        </is>
      </c>
      <c r="B1" s="2" t="inlineStr">
        <is>
          <t>12 Months Ended</t>
        </is>
      </c>
    </row>
    <row r="2">
      <c r="B2" s="2" t="inlineStr">
        <is>
          <t>Dec. 31, 2024</t>
        </is>
      </c>
    </row>
    <row r="3">
      <c r="A3" s="3" t="inlineStr">
        <is>
          <t>Notes to Financial Statements</t>
        </is>
      </c>
      <c r="B3" s="4" t="inlineStr">
        <is>
          <t xml:space="preserve"> </t>
        </is>
      </c>
    </row>
    <row r="4">
      <c r="A4" s="4" t="inlineStr">
        <is>
          <t>Concentration Risk Disclosure [Text Block]</t>
        </is>
      </c>
      <c r="B4" s="4" t="inlineStr">
        <is>
          <t xml:space="preserve">12. Concentrations of Credit Risk Credit risk is limited by diversifying the Company’s investments. The Company maintains cash and cash equivalents at multiple institutions. The Federal Deposit Insurance Corporation insures accounts up to $250,000. Uninsured balances aggregate $50,995,135 as of December 31, 2024. Other funds are invested in mutual funds that invest in U.S. government securities. The Company monitors the solvency of all financial institutions in which it has funds to minimize the exposure for loss. The Company has not experienced any losses in such accounts. The Company’s lottery prize receivables due from various states and the geographical distribution of the Company’s mortgage loans by state are summarized in Note 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13 - Contingent Liabilities</t>
        </is>
      </c>
      <c r="B1" s="2" t="inlineStr">
        <is>
          <t>12 Months Ended</t>
        </is>
      </c>
    </row>
    <row r="2">
      <c r="B2" s="2" t="inlineStr">
        <is>
          <t>Dec. 31, 2024</t>
        </is>
      </c>
    </row>
    <row r="3">
      <c r="A3" s="3" t="inlineStr">
        <is>
          <t>Notes to Financial Statements</t>
        </is>
      </c>
      <c r="B3" s="4" t="inlineStr">
        <is>
          <t xml:space="preserve"> </t>
        </is>
      </c>
    </row>
    <row r="4">
      <c r="A4" s="4" t="inlineStr">
        <is>
          <t>Contingencies Disclosure [Text Block]</t>
        </is>
      </c>
      <c r="B4" s="4" t="inlineStr">
        <is>
          <t xml:space="preserve">13. Contingent Liabilities From time to time, we are a party to various legal proceedings in the ordinary course of business. While management is unable to predict the ultimate outcome of these actions, it believes that any ultimate liability arising from them will not have a material effect on the Company’s financial position, results of operations or cash flow. We are not currently a party to any bankruptcy, receivership, reorganization, adjustment or similar proceeding, and we are not aware of any material threatened litigation. As summarized below, the Company is currently involved in three A lawsuit filed by the Company and its Chairman and Chief Executive Officer, Gregg E. Zahn (“Mr. Zahn”) styled First Trinity Financial Corporation and Gregg E. Zahn vs. C. Wayne Pettigrew and Group &amp; Pension Planners was originally filed in 2013 in the District Court of Tulsa County, Oklahoma against former Company Board of Director, C. Wayne Pettigrew (“Mr. Pettigrew”). The Company and Mr. Zahn alleged that Mr. Pettigrew defamed Mr. Zahn and the Company and that Mr. Pettigrew breached his fiduciary duties to the Company by making untrue statements about the Company and Mr. Zahn to the press, state regulators and to certain shareholders. In February 2017, the lawsuit resulted in a jury verdict in favor of the Company and Mr. Zahn, with the jury awarding damages of $800,000 to the Company and $3,500,000 to Mr. Zahn. In February 2020, the Oklahoma Court of Civil Appeals, upon an appeal by Mr. Pettigrew, reversed the judgment and remanded the case for a new trial. A Petition for Certiorari review with the Oklahoma Supreme Court by the Company and Mr. Zahn was declined in December, 2020. The case is now scheduled to be retried in the District Court once a trial date is set. The Company is vigorously prosecuting this case. The Company faces no exposure in connection with this action since there are no counterclaims or cross claims made against the Company. Management believes that this lawsuit is not material in relation to the Company’s financial position or results of operations. The Company, through its life insurance subsidiary, TLIC, commenced two one Guaranty fund assessments, brought about by the insolvency of life and health insurers, are levied at the discretion of the various state guaranty fund associations to cover association obligations. In most states, guaranty fund assessments may be taken as a credit against premium taxes, typically over a five-year period.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4 - Other Comprehensive Income (Loss) and Accumulated Other Comprehensive Loss</t>
        </is>
      </c>
      <c r="B1" s="2" t="inlineStr">
        <is>
          <t>12 Months Ended</t>
        </is>
      </c>
    </row>
    <row r="2">
      <c r="B2" s="2" t="inlineStr">
        <is>
          <t>Dec. 31, 2024</t>
        </is>
      </c>
    </row>
    <row r="3">
      <c r="A3" s="3" t="inlineStr">
        <is>
          <t>Notes to Financial Statements</t>
        </is>
      </c>
      <c r="B3" s="4" t="inlineStr">
        <is>
          <t xml:space="preserve"> </t>
        </is>
      </c>
    </row>
    <row r="4">
      <c r="A4" s="4" t="inlineStr">
        <is>
          <t>Comprehensive Income (Loss) Note [Text Block]</t>
        </is>
      </c>
      <c r="B4" s="4" t="inlineStr">
        <is>
          <t xml:space="preserve">14. Other Comprehensive Income (Loss) and Accumulated Other Comprehensive Loss The changes in the components of the Company’s accumulated other comprehensive loss for the years ended December 31, 2024 and 2023 are summarized as follows:
Unrealized
Accumulated
Depreciation on
Adjustment to
Other
Available-For-Sale
Deferred Acquisition
Comprehensive
Securities
Costs
Loss
Year Ended December 31, 2024
Balance as of January 1, 2024 $ (9,643,766 ) $ 2,458 $ (9,641,308 )
Other comprehensive loss before reclassifications, net of tax (1,461,329 ) 203 (1,461,126 )
Less amounts reclassified from accumulated other comprehensive loss having no credit losses, net of tax (78,355 ) - (78,355 )
Other comprehensive loss (1,382,974 ) 203 (1,382,771 )
Balance as of December 31, 2024 $ (11,026,740 ) $ 2,661 $ (11,024,079 )
Year Ended December 31, 2023
Balance as of January 1, 2023 $ (14,323,715 ) $ 4,036 $ (14,319,679 )
Cumulative effect adjustment as of January 1, 2023
Accumulated credit loss January 1, 2023 230,036 - 230,036
Other comprehensive income before reclassifications, net of tax 4,408,820 (1,578 ) 4,407,242
Less amounts reclassified from accumulated other comprehensive income having no credit losses, net of tax (41,093 ) - (41,093 )
Other comprehensive income 4,449,913 (1,578 ) 4,448,335
Balance as of December 31, 2023 $ (9,643,766 ) $ 2,458 $ (9,641,308 ) The pretax components of the Company’s other comprehensive income (loss) and the related income tax expense (benefit) for each component for the years ended December 31, 2024 and 2023 are summarized as follows:
Income Tax
Expense
Pretax
(Benefit)
Net of Tax
Year Ended December 31, 2024
Other comprehensive loss:
Change in net unrealized losses on available-for-sale securities:
Unrealized holding losses arising during the period $ (1,849,782 ) $ (388,453 ) $ (1,461,329 )
Reclassification adjustment for net losses included in operation having no credit losses (99,183 ) (20,828 ) (78,355 )
Net unrealized losses on investments (1,750,599 ) (367,625 ) (1,382,974 )
Adjustment to deferred acquisition costs 257 54 203
Total other comprehensive loss $ (1,750,342 ) $ (367,571 ) $ (1,382,771 )
Year Ended December 31, 2023
Other comprehensive income:
Change in net unrealized gains on available-for-sale securities:
Unrealized holding gains arising during the period $ 5,580,785 $ 1,171,965 $ 4,408,820
Reclassification adjustment for net losses included in operation having no credit losses (52,016 ) (10,923 ) (41,093 )
Net unrealized gains on investments 5,632,801 1,182,888 4,449,913
Adjustment to deferred acquisition costs (1,997 ) (419 ) (1,578 )
Total other comprehensive income $ 5,630,804 $ 1,182,469 $ 4,448,335 Realized gains and losses on the sales of investments are determined based upon the specific identification method and include provisions for other-than-temporary impairments where appropriate. The pretax and the related income tax components of the amounts reclassified from the Company’s accumulated other comprehensive loss to the Company’s consolidated statements of operations for the years ended December 31, 2024 and 2023 are summarized as follows:
Years Ended December 31,
Reclassification Adjustments
2024
2023
Realized losses on sales of securities (a) $ (99,183 ) $ (52,016 )
Income tax benefit (b) (20,828 ) (10,923 )
Total reclassification adjustments $ (78,355 ) $ (41,093 )
(a)
These items appear within net realized investment gains (losses) in the consolidated statements of operations.
(b)
These items appear within federal income taxes in the consolidated statements of operation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Stockholders' Equity, Policy [Policy Text Block]</t>
        </is>
      </c>
      <c r="B4" s="4" t="inlineStr">
        <is>
          <t>Company Capitalization The Company raised $1,450,000 from two two one The Company also issued 702,685 shares of its common stock in connection with two In 2020, the Company paid a $0.05 per share cash dividend for a total of $393,178 and issued 791,339 shares of Class A common stock in connection with a 10% stock dividend to its Class A shareholders. The 10% stock dividend resulted in accumulated earnings being charged $8,657,249 with an offsetting credit of $8,657,249 to common stock and additional paid-in capital. The Company has also purchased 247,580 shares of treasury stock at a cost of $893,947 from former members of the Board of Directors including the former Chairman of the Board of Directors, a former agent, the former spouse of the Company’s Chairman, Chief Executive Officer and President and a charitable organization where a former member of the Board of Directors had donated shares of the Company’s common stock.</t>
        </is>
      </c>
    </row>
    <row r="5">
      <c r="A5" s="4" t="inlineStr">
        <is>
          <t>Business Combinations Policy [Policy Text Block]</t>
        </is>
      </c>
      <c r="B5" s="4" t="inlineStr">
        <is>
          <t>Acquisition of Other Companies On December 23, 2008, FTFC acquired 100% of the outstanding common stock of First Life America Corporation (“FLAC”) from an unaffiliated company. The acquisition of FLAC was accounted for as a purchase. The aggregate purchase price for FLAC was $2,695,234 including direct costs associated with the acquisition of $195,234. The acquisition of FLAC was financed with the working capital of FTFC. On December 31, 2008, FTFC made FLAC a 15 year loan in the form of a surplus note in the amount of $250,000 with an interest rate of 6% payable monthly, that was approved by the Oklahoma Insurance Department (“OID”). This surplus note is eliminated in consolidation. On August 31, 2009, two On December 28, 2011, TLIC acquired 100% of the outstanding common stock of FBLIC from FBLIC’s shareholders. The acquisition of FBLIC was accounted for as a purchase. The aggregate purchase price for the acquisition of FBLIC was $13,855,129. The acquisition of FBLIC was financed with the working capital of TLIC. On April 28, 2015, the Company acquired a block of life insurance policies and annuity contracts according to the terms of an assumption reinsurance agreement. The Company acquired assets of $3,644,839, assumed liabilities of $3,055,916 and recorded a gain on reinsurance assumption of $588,923. On April 3, 2018, FTFC acquired 100% of the outstanding stock of TAI domiciled in Barbados, West Indies. The Barbados regulators approved the acquisition and supplied certifications during 2019. The aggregate purchase price for the acquisition of TAI was $250,000. The acquisition of TAI was financed with the working capital of FTFC. Effective January 1, 2020, the Company acquired 100% of the outstanding common stock of K-TENN insurance company (“K-TENN”) from its sole shareholder in exchange for 168,866 shares of FTFC’s common stock. The acquisition of K-TENN was accounted for as a purchase. The aggregate purchase price of K-TENN was $1,746,240. Immediately subsequent to this acquisition, the $1,746,240 of net assets and liabilities of K-TENN along with the related life insurance business operations were contributed to TLIC. On January 4, 2022, FTFC acquired Royalty Capital Life Insurance Company (“RCLIC”) from Royalty Capital Corporation (“Royalty”) in exchange for 722,644 shares of FTFC’s Class A common stock issued to unrelated parties. Royalty was dissolved immediately after FTFC acquired RCLIC. On March 1, 2022, the Missouri Department of Commerce and Insurance approved FTFC’s contribution and merger of RCLIC into FBLIC.</t>
        </is>
      </c>
    </row>
    <row r="6">
      <c r="A6" s="4" t="inlineStr">
        <is>
          <t>Basis of Accounting, Policy [Policy Text Block]</t>
        </is>
      </c>
      <c r="B6" s="4" t="inlineStr">
        <is>
          <t>Basis of Presentation The accompanying consolidated financial statements have been prepared in accordance with accounting principles generally accepted in the United States of America ("U.S. GAAP").</t>
        </is>
      </c>
    </row>
    <row r="7">
      <c r="A7" s="4" t="inlineStr">
        <is>
          <t>Investment, Policy [Policy Text Block]</t>
        </is>
      </c>
      <c r="B7" s="4" t="inlineStr">
        <is>
          <t>Investments Change in significant Accounting Policies – Credit Losses on Investments and Allowance for Loan Losses from Mortgage Loans In first quarter 2023, the Company adopted Accounting Standards Update 2016-13 Financial Instruments Credit Losses: Measurement of Credit Losses on Financial Instruments Fixed maturity securities comprised of bonds and redeemable preferred securities are classified as available-for-sale and are carried at fair value with unrealized gains and losses, net of applicable income taxes, reported in accumulated other comprehensive income. The amortized cost of fixed maturity securities available-for-sale is adjusted for amortization of premium and accretion of discount to maturity. Interest income on fixed maturity securities, as well as the related amortization of premium and accretion of discount, is included in net investment income under the effective yield method. Dividend income on redeemable preferred securities are recognized in net investment income when declared. The amortized cost of fixed maturity securities available-for-sale are written down to fair value when a decline in value is considered to be other-than-temporary. The Company evaluates the difference between the cost or amortized cost and estimated fair value of its fixed maturity securities to determine whether any decline in value is the result of a credit loss or other factors. An allowance for credit losses is recorded against available-for-sale securities to reflect the amount of an unrealized loss attributed to credit. This impairment is limited by the amount that the fair value is less than the amortized cost basis. Any remaining unrealized loss is recognized in other comprehensive income (loss) with no change to the cost basis of the security. This determination involves a degree of uncertainty. Changes in the allowance for credit losses are recognized in earnings. The assessment and determination of whether or not a credit loss exists is based on consideration of the cash flows expected to be collected from the fixed maturity security. The Company develops those expectations after considering various factors such as agency ratings, the financial condition of the issuer or underlying obligors, payment history, payment structure of the security, industry and market conditions, underlying collateral, and other factors that may be relevant based on the facts and circumstances pertaining to individual securities. If the Company intends to sell the fixed maturity security or will be more likely than not be required to sell the fixed maturity security before recovery of its amortized cost basis, then any allowance for credit losses, if previously recorded is written off and the fixed maturity security’s amortized cost is written down to the security’s fair value as of the reporting date with any incremental impairment recorded as a charge to noninterest income. Equity securities are comprised of mutual funds and common stocks and are carried at fair value. The associated unrealized gains and losses are included in net realized investment gains (losses). Dividends from these investments are recognized in net investment income when declared. Mortgage loans are carried at unpaid balances, net of unamortized premium or discounts. This measurement of mortgage loans on an amortized cost basis is reduced by an allowance for credit losses representing a valuation allowance that is deducted from the amortized costs basis of mortgage loans to present the net carrying value at the amount expected to be collected on the mortgage loans. Interest income and the amortization of premiums or discounts are included in net investment income. Mortgage loan fees, certain direct loan origination costs, and purchase premiums and discounts on loans are recognized as an adjustment of yield by the interest method based on the contractual terms of the loan. In certain circumstances, prepayments may be anticipated. The statement of operations reflects the measurement of credit losses for newly recognized mortgage loans as well as the expected increases or decreases of expected credit losses that have taken place during the period. The measurement of expected credit losses is based on relevant information about past events, including historical experience, current conditions and reasonable and supportable forecasts that affect the collectability of the reported mortgage loan balances. The Company uses judgment in determining the relevant information and estimation methods that are appropriate in establishing the valuation allowance for credit losses. The allowance for credit losses for mortgage loans with a more-than-insignificant amount of credit determination since origination is determined and the initial allowance for credit losses should be added to the purchase price of mortgage loans rather than being reported as a credit loss expenses. The Company, however, has established and will continue to establish a valuation allowance for mortgage loans on real estate that are not supported by funds held in escrow based on historical patterns. The Company’s foreclosed properties have not resulted in accumulated losses and due to the low loan-to-value the Company holds with respect to its mortgage loans, the Company has not recorded and does not expect to record the addition to the purchase price of mortgage loans an initial allowance for credit losses to be amortized over the life of the mortgage loans. The Company will continue to record credit losses for mortgage loans not supported by funds held in escrow in accordance with its valuation policy for mortgage loans on real estate followed before 2023. While the Company utilizes its best judgment and information available, the ultimate adequacy of this allowance is dependent upon a variety of factors beyond our control, including the performance of the residential and commercial mortgage loan portfolio, the economy and changes in interest rates. The allowance for possible mortgage loan losses consists of specific valuation allowances established for probable losses on specific loans and a portfolio reserve for probable incurred but not specifically identified loans. The Company considers mortgage loans on real estate impaired when, based on current information and events, it is probable that the Company will be unable to collect the scheduled payments of principal or interest when due according to the contractual terms of the mortgage loan agreement. Impairment is measured on a loan-by-loan basis. Factors that the Company considers in determining impairment include payment status, collateral value of the real estate subject to the mortgage loan and the probability of collecting scheduled principal and interest payments when due. Mortgage loans that experience insignificant payment delays and payment shortfalls generally are not classified as impaired. The Company determines the significance of payment delays and payment shortfalls on a case-by-case basis, taking into consideration all of the circumstances surrounding the mortgage loan on real estate and the borrower, including the length of the delay, the reasons for the delay, the borrower’s prior payment record and the amount of the shortfall in relation to the principal and interest owed. Investment real estate in land held for both the production of income and for sale is carried at cost. Investment real estate obtained through foreclosure on mortgage loans on real estate is carried at the lower of acquisition cost or net realizable value. Policy loans are carried at unpaid principal balances. Interest income on policy loans is recognized in net investment income at the contract interest rate when earned. Other long-term investments are comprised of lottery prize receivables and are carried at amortized cost. Interest income and the accretion of discount are included in net investment income. These investments are backed by the lottery departments at the various states by U.S. Treasury Bonds and Notes or in the case of Pennsylvania, by annuities purchased from a highly rated life insurance company. Given this support to lottery prize receivables, the Company has not recorded and does not expect to incur any current estimated credit losses on its investments in lottery prize receivables.</t>
        </is>
      </c>
    </row>
    <row r="8">
      <c r="A8" s="4" t="inlineStr">
        <is>
          <t>Consolidation, Policy [Policy Text Block]</t>
        </is>
      </c>
      <c r="B8" s="4" t="inlineStr">
        <is>
          <t>Principles of Consolidation The consolidated financial statements include the accounts and operations of the Company and its subsidiaries. All intercompany accounts and transactions are eliminated in consolidation.</t>
        </is>
      </c>
    </row>
    <row r="9">
      <c r="A9" s="4" t="inlineStr">
        <is>
          <t>Reclassification, Comparability Adjustment [Policy Text Block]</t>
        </is>
      </c>
      <c r="B9" s="4" t="inlineStr">
        <is>
          <t>Reclassifications Certain reclassifications have been made in the prior year financial statements to conform to current year classifications. These reclassifications had no effect on previously reported net income or shareholders' equity .</t>
        </is>
      </c>
    </row>
    <row r="10">
      <c r="A10" s="4" t="inlineStr">
        <is>
          <t>Use of Estimates, Policy [Policy Text Block]</t>
        </is>
      </c>
      <c r="B10" s="4" t="inlineStr">
        <is>
          <t>Use of Estimates The preparation of financial statements in conformity with U.S. GAAP requires management to make estimates and assumptions that affect the amounts reported in the financial statements and accompanying notes. Although these estimates are based on management’s knowledge of current events and actions it may undertake in the future, they may ultimately differ from actual results.</t>
        </is>
      </c>
    </row>
    <row r="11">
      <c r="A11" s="4" t="inlineStr">
        <is>
          <t>Common Stock Policy [Policy Text Block]</t>
        </is>
      </c>
      <c r="B11" s="4" t="inlineStr">
        <is>
          <t>Common Stock and Treasury Stock Class A and Class B common stock are both fully paid, non-assessable and has a par value of $ .01 .85 Treasury stock, representing shares of the Company’s common stock that have been reacquired after having been issued and fully paid, is recorded at the reacquisition cost and the shares are no longer outstanding.</t>
        </is>
      </c>
    </row>
    <row r="12">
      <c r="A12" s="4" t="inlineStr">
        <is>
          <t>Cash and Cash Equivalents, Policy [Policy Text Block]</t>
        </is>
      </c>
      <c r="B12" s="4" t="inlineStr">
        <is>
          <t>Cash and Cash Equivalents Cash and cash equivalents include cash on hand, amounts due from banks and money market instruments.</t>
        </is>
      </c>
    </row>
    <row r="13">
      <c r="A13" s="4" t="inlineStr">
        <is>
          <t>Short Term Investments [Policy Text Block]</t>
        </is>
      </c>
      <c r="B13" s="4" t="inlineStr">
        <is>
          <t>Short-term investments Short-term investments include funds that have a maturity of more than 90 days but less than one year at the date of purchase.</t>
        </is>
      </c>
    </row>
    <row r="14">
      <c r="A14" s="4" t="inlineStr">
        <is>
          <t>Revenue [Policy Text Block]</t>
        </is>
      </c>
      <c r="B14" s="4" t="inlineStr">
        <is>
          <t>Investment Income and Realized Gains and Losses on Sales of Investments Interest and dividends earned on investments are included in net investment income. Realized gains and losses on sales of investments are recognized in operations on the specific identification basis.</t>
        </is>
      </c>
    </row>
    <row r="15">
      <c r="A15" s="4" t="inlineStr">
        <is>
          <t>Deferred Policy Acquisition Costs, Policy [Policy Text Block]</t>
        </is>
      </c>
      <c r="B15" s="4" t="inlineStr">
        <is>
          <t>Deferred Policy Acquisition Costs Commissions and other acquisition costs which vary with and are primarily related to the successful production of new business are deferred and amortized in a systematic manner based on the related contract revenues or gross profits as appropriate. Recoverability of deferred acquisition costs is evaluated periodically by comparing the current estimate of the present value of expected pretax future profits to the unamortized asset balance. If this current estimate is less than the existing balance, the difference is charged to expense. Deferred acquisition costs for the successful production of traditional life insurance contracts are deferred to the extent deemed recoverable and amortized over the premium paying period of the related policies using assumptions consistent with those used in computing future policy benefit liabilities. Deferred acquisition costs related to the successful production of insurance and annuity products that subject the Company to mortality or morbidity risk over a period that extends beyond the period or periods in which premiums are collected and that have terms that are fixed and guaranteed (i.e., limited-payment long-duration annuity contracts) are deferred to the extent deemed recoverable and amortized in relation to the present value of actual and expected gross profits on the policies. To the extent that realized gains and losses on fixed income securities result in adjustments to deferred acquisition costs related to insurance and annuity products, such adjustments are reflected as a component of the amortization of deferred acquisition costs. Deferred acquisition costs related to limited-payment long-duration insurance and annuity contracts are also adjusted, net of tax, for the change in amortization that would have been recorded if the unrealized gains (losses) from available-for-sale securities had actually been realized. This adjustment is included in the change in net unrealized appreciation (depreciation) on available-for-sale securities, a component of “Accumulated Other Comprehensive Income (Loss)” in the shareholders’ equity section of the statement of financial position.</t>
        </is>
      </c>
    </row>
    <row r="16">
      <c r="A16" s="4" t="inlineStr">
        <is>
          <t>Property, Plant and Equipment, Policy [Policy Text Block]</t>
        </is>
      </c>
      <c r="B16" s="4" t="inlineStr">
        <is>
          <t>Property and Equipment Property and equipment are carried at cost less accumulated depreciation or amortization. Office furniture, equipment and computer software is recorded at cost or fair value at acquisition less accumulated depreciation or amortization using the straight-line method over the estimated useful life of the respective assets of three ten</t>
        </is>
      </c>
    </row>
    <row r="17">
      <c r="A17" s="4" t="inlineStr">
        <is>
          <t>Reinsurance Accounting Policy [Policy Text Block]</t>
        </is>
      </c>
      <c r="B17" s="4" t="inlineStr">
        <is>
          <t xml:space="preserve">Reinsurance The Company cedes reinsurance under various agreements allowing management to control exposure to potential losses arising from large risks and providing additional capacity for growth. Estimated reinsurance recoverable balances are reported as assets and are recognized in a manner consistent with the liabilities related to the underlying reinsured ceded contracts. The Company also assumes reinsurance under various agreements allowing management to increase growth in assets and profitability. Estimated reinsurance payable balances are reported as liabilities and are recognized in a manner consistent with the assets related to the underlying assumed reinsurance contracts. Funds Withheld Coinsurance In accordance with an annuity coinsurance agreement with an offshore annuity and life insurance company, TLIC holds assets and recognizes a funds withheld liability for the benefit of the assuming company in an amount at least equal to the annuity reserves in accordance with U.S. statutory accounting principles generated by this ceded business. In addition, the assuming company maintains a trust related to this ceded business amounting to at least an additional 4% of assets above the annuity reserve required under U.S. statutory accounting principles. This coinsurance agreement may be terminated for new business by either party at any time upon 30 days prior written notice to the other party. In addition, in accordance with this annuity coinsurance agreement, investment income, investment expenses, other income and other expenses earned or incurred in relation to the operations of this annuity coinsurance agreement are not reported on the Company’s Consolidated Statements of Operations Consolidated Statements of Financial Position Consolidated Statement of Comprehensive Loss The Company’s Consolidated Statement of Cash Flows </t>
        </is>
      </c>
    </row>
    <row r="18">
      <c r="A18" s="4" t="inlineStr">
        <is>
          <t>Intangible Assets Arising from Insurance Contracts Acquired in Business Combination, Policy [Policy Text Block]</t>
        </is>
      </c>
      <c r="B18" s="4" t="inlineStr">
        <is>
          <t>Value of Insurance Business Acquired As a result of the Company’s purchases of FLAC and FBLIC, an asset was recorded in the application of purchase accounting to recognize the value of acquired insurance in force. The Company’s value of acquired insurance in force is an intangible asset with a definite life and is amortized under Financial Accounting Standards Board (“FASB”) guidance. The value of acquired insurance in force is amortized primarily over the emerging profit of the related policies using the same assumptions that were used in computing liabilities for future policy benefits. For the amortization of the value of acquired insurance in force, the Company periodically reviews its estimates of gross profits. The most significant assumptions involved in the estimation of gross profits include interest rate spreads, future financial market performance, business surrender/lapse rates, mortality and morbidity, expenses and the impact of realized investment gains and losses. In the event actual experience differs significantly from assumptions or assumptions are significantly revised, the Company is required to record a charge or credit to amortization expense for the period in which an adjustment is made. As of December 31, 2024 and 2023, there was $5,146,438 and $4,962,525, respectively, of accumulated amortization of the value of insurance business acquired due to the purchases of FLAC and FBLIC. The Company expects to amortize the value of insurance business acquired by the following amounts over the next five years:, $156,102 in 2025, $142,645 in 2026, $149,467 in 2027, $144,043 in 2028 and $148,414 in 2029.</t>
        </is>
      </c>
    </row>
    <row r="19">
      <c r="A19" s="4" t="inlineStr">
        <is>
          <t>Other Assets and Liabilities, Policy [Policy Text Block]</t>
        </is>
      </c>
      <c r="B19" s="4" t="inlineStr">
        <is>
          <t>Other Assets and Other Liabilities Other assets consist primarily of advances to mortgage loan originator, receivable for securities sold, federal and state income taxes recoverable, guaranty funds, notes receivable, prepaid assets, deposits, other receivables and property and equipment. Other liabilities consist primarily of accrued expenses payable, accounts payable, remittance and suspense items not allocated, payable for securities purchased, guaranty fund assessments, unclaimed funds, deferred revenue, unearned investment income, withholdings, escrows and other payables.</t>
        </is>
      </c>
    </row>
    <row r="20">
      <c r="A20" s="4" t="inlineStr">
        <is>
          <t>Policyholder Accounts, Policy [Policy Text Block]</t>
        </is>
      </c>
      <c r="B20" s="4" t="inlineStr">
        <is>
          <t>Policyholders Account Balances The Company’s liability for policyholders’ account balances represents the contract value that has accrued to the benefit of the policyholder as of the financial statement date. This liability is generally equal to the accumulated account deposits plus interest credited less policyholders’ withdrawals and other charges assessed against the account balance. Interest crediting rates for individual annuities range from 2.25% to 5.75%. Interest crediting rates for deposit-type liabilities range from 2.50% to 4.00%.</t>
        </is>
      </c>
    </row>
    <row r="21">
      <c r="A21" s="4" t="inlineStr">
        <is>
          <t>Liability for Future Policy Benefit [Policy Text Block]</t>
        </is>
      </c>
      <c r="B21" s="4" t="inlineStr">
        <is>
          <t>Future Policy Benefits The Company’s liability for future policy benefits is primarily comprised of the present value of estimated future payments to or on behalf of policyholders, where the timing and amount of payment depends on policyholder mortality or morbidity, less the present value of future net premiums. For life insurance and annuity products, expected mortality and morbidity is generally based on the Company’s historical experience or standard industry tables including a provision for the risk of adverse deviation. Interest rate assumptions are based on factors such as market conditions and expected investment returns. Although mortality, morbidity and interest rate assumptions are “locked-in” upon the issuance of new insurance with fixed and guaranteed terms, significant changes in experience or assumptions may require the Company to provide for expected future losses by establishing premium deficiency reserves.</t>
        </is>
      </c>
    </row>
    <row r="22">
      <c r="A22" s="4" t="inlineStr">
        <is>
          <t>Unpaid Policy Claims and Claims Adjustment Expense, Policy [Policy Text Block]</t>
        </is>
      </c>
      <c r="B22" s="4" t="inlineStr">
        <is>
          <t>Policy Claims Policy claim liabilities represent the estimated liabilities for claims reported plus estimated incurred but not yet reported claims developed from trends of historical market data applied to current exposure.</t>
        </is>
      </c>
    </row>
    <row r="23">
      <c r="A23" s="4" t="inlineStr">
        <is>
          <t>Income Tax, Policy [Policy Text Block]</t>
        </is>
      </c>
      <c r="B23" s="4" t="inlineStr">
        <is>
          <t>Federal Income Taxes The Company uses the asset and liability method of accounting for income taxes. Deferred income taxes are provided for cumulative temporary differences between balances of assets and liabilities determined under U.S. GAAP and balances determined using tax bases. A valuation allowance is established for the amount of the deferred tax asset that exceeds the amount of the estimated future taxable income needed to utilize the future tax benefits.</t>
        </is>
      </c>
    </row>
    <row r="24">
      <c r="A24" s="4" t="inlineStr">
        <is>
          <t>Comprehensive Income, Policy [Policy Text Block]</t>
        </is>
      </c>
      <c r="B24" s="4" t="inlineStr">
        <is>
          <t>Accumulated Other Comprehensive Income (Loss) FASB guidance requires the inclusion of unrealized gains or losses on available-for-sale securities, net of tax, as a component of other comprehensive income (loss). Unrealized gains and losses recognized in accumulated other comprehensive income (loss) that are later recognized in net income through a reclassification adjustment are identified on the specific identification method. In addition, deferred acquisition costs related to limited-payment long-duration insurance and annuity contracts are also adjusted, net of tax, for the change in amortization that would have been recorded if the unrealized gains (losses) from available-for-sale securities had actually been realized. This adjustment is included in the change in net unrealized appreciation (depreciation) on available-for-sale securities, a component of “Accumulated Other Comprehensive Income (Loss)” in the shareholders’ equity section of the statement of financial position.</t>
        </is>
      </c>
    </row>
    <row r="25">
      <c r="A25" s="4" t="inlineStr">
        <is>
          <t>Insurance Premiums Revenue Recognition, Policy [Policy Text Block]</t>
        </is>
      </c>
      <c r="B25" s="4" t="inlineStr">
        <is>
          <t>Revenues and Expenses Revenues on traditional life insurance products consist of direct premiums reported as earned when due. Liabilities for future policy benefits are provided and acquisition costs are amortized in a systematic manner based on the related contract revenues or gross profits as appropriate. The Company generates fee income and recognizes revenue from providing contractual services to third parties that are outside traditional life insurance sources of revenues. This fee income is recognized as revenue in the Service Fees caption of the Statement of Operations for the years ended December 31, 2024 and 2023. The primary source of this fee income during 2024 and 2023 was the recognition of fee income from providing residential mortgage loan on real estate lending opportunities to third parties through the introduction of qualified borrowers identified and provided by the Company. This fee income is associated with a single performance obligation and is not recognized as revenue until the point in time the third party issues a residential mortgage loan on real estate to a qualified borrower identified and provided by the Company. Additional fee income with one specific third party is recognized by the Company as contractual revenues for the Company being available to provide and providing services to manage brokered residential mortgage loans on real estate during the period that the obligations are held by the third party for the qualified borrower identified and provided by the Company. Acquisition costs for traditional life insurance contracts are deferred to the extent deemed recoverable and are amortized over the premium paying period of the related policies using assumptions consistent with those used in computing future policy benefit liabilities. Traditional life insurance products are treated as long-duration contracts since they generally remain in force for the lifetime of the insured. Deferred acquisition costs related to insurance and annuity products that subject the Company to mortality or morbidity risk over a period that extends beyond the period or periods in which premiums are collected and that have terms that are fixed and guaranteed are deferred to the extent deemed recoverable and amortized in relation to the present value of actual and expected gross profits on the policies. These types of insurance and annuity contracts are treated as long-duration insurance contracts since they generally remain in force for an extended period.</t>
        </is>
      </c>
    </row>
    <row r="26">
      <c r="A26" s="4" t="inlineStr">
        <is>
          <t>Earnings Per Share, Policy [Policy Text Block]</t>
        </is>
      </c>
      <c r="B26" s="4" t="inlineStr">
        <is>
          <t>Net Income Per Common Share Basic For the year ended December 31, 2024 and 2023, the net income allocated to the Class B shareholders is the total net income multiplied by the right to receive dividends at 85% for Class B shares (85,937) as of the reporting date divided by the allocated total shares (9,470,277) of Class A shares (9,384,340) and Class B shares (85,937) as of the reporting date. For the year ended December 31, 2024, the net income allocated to the Class A shareholders of $6,358,563 is the total net income $6,416,791 less the net income allocated to the Class B shareholders $58,228. For the year ended December 31, 2023, the net income allocated to the Class A shareholders of $7,843,534 is the total net income $7,915,361 less the net income allocated to the Class B shareholders $71,827. The weighted average outstanding common shares basic for the year ended December 31, 2024 and 2023 were 9,384,340 for Class A shares and 101,102 for Class B shares.</t>
        </is>
      </c>
    </row>
    <row r="27">
      <c r="A27" s="4" t="inlineStr">
        <is>
          <t>Cybersecurity [Policy Text Block]</t>
        </is>
      </c>
      <c r="B27" s="4" t="inlineStr">
        <is>
          <t>Cybersecurity The Company has established and continues to enhance its cybersecurity enterprise risk management program. The Company’s executive team meets formally at least monthly, and informally as needed, to set and maintain a strategy focused on achieving a high level of cybersecurity protection. The Company’s executive management team makes quarterly reports to the Company’s Board of Directors and Audit Committee. The Company’s executive management team is enhanced by the inclusion of an information technology external consultant to advise the Company’s executive management team and to focus on developing and maintaining external and internal cybersecurity. Working with Company executives and staff, the information technology consultant advises and helps the Company implement its strategy with respect to:
●
Computer hardware and software,
●
Security access, logging and user termination,
●
In house and remote user access – user accounts, password protection, authentication, monitoring usage, intrusion detection, incident identification and related controls,
●
Encryption,
●
System change control,
●
Data back up and remote sites,
●
Data recovery,
●
and Disaster recovery The Company also utilizes training to foster an environment of information security awareness, training and education. Beyond making employees aware of its cybersecurity risk management program, strategy and governance, this training also introduces all employees to many types of cybersecurity risks to introduce skepticism and enhance skills to identify and report potential situations encountered to the executive management team for further assessment.</t>
        </is>
      </c>
    </row>
    <row r="28">
      <c r="A28" s="4" t="inlineStr">
        <is>
          <t>Subsequent Events, Policy [Policy Text Block]</t>
        </is>
      </c>
      <c r="B28" s="4" t="inlineStr">
        <is>
          <t>Subsequent Events Management has evaluated all events subsequent to December 31, 2024 through the date that these financial statements have been issued.</t>
        </is>
      </c>
    </row>
    <row r="29">
      <c r="A29" s="4" t="inlineStr">
        <is>
          <t>New Accounting Pronouncements, Policy [Policy Text Block]</t>
        </is>
      </c>
      <c r="B29" s="4" t="inlineStr">
        <is>
          <t>Adopted Accounting Standards Financial Instruments - Credit Losses: Measurement of Credit Losses on Financial Instruments In June 2016, the FASB issued updated guidance (Accounting Standards Update 2016-13) for the accounting for credit losses for financial instruments. The updated guidance applied a new credit loss model (current expected credit losses or CECL) for determining credit-related impairments for financial instruments measured at amortized cost (e.g. reinsurance recoverables, including structured settlements that are recorded as part of reinsurance recoverables) and required an entity to estimate the credit losses expected over the life of an exposure or pool of exposures. The estimate of expected credit losses considers historical information, current information, as well as reasonable and supportable forecasts, including estimates of prepayments. The expected credit losses, and subsequent adjustments to such losses, are recorded through an allowance account that is deducted from the amortized cost basis of the financial asset, with the net carrying value of the financial asset presented on the consolidated balance sheet at the amount expected to be collected. The updated guidance also amended the current other-than-temporary impairment model for available-for-sale debt securities and requires the recognition of impairments relating to credit losses through an allowance account and limits the amount of credit loss to the difference between a security’s amortized cost basis and its fair value. In addition, the length of time a security has been in an unrealized loss position will no longer impact the determination of whether a credit loss exists. The Company adopted this standard in first quarter 2023 on a modified retrospective basis. The cumulative effect adjustment to January 1, 2023 accumulated earnings for the adoption of this standard was a charge of $230,036. Troubled Debt Restructurings and Vintage Disclosures In March 2022, the FASB issued amendments (Accounting Standards Update 2022-2) for the accounting of troubled debt restructuring and disclosures. The amendments introduced new requirements related to certain modifications of receivables made to borrowers experiencing financial difficulties. The amendments promulgated that an entity must apply specific loan refinancing and restructuring guidance to determine whether a modification results in a new loan or the continuation of an existing loan. The amendments also required that an entity disclose current-period gross write-offs by year of origination for financing receivables and net investment in leases. The Company adopted the amendments in this standard in first quarter 2023. The adoption of this guidance did not have a material effect on the Company’s results of operations, financial position or liquidity. Improvements to Reportable Segment Disclosures In November 2023, the FASB issued amendments (Accounting Standards Update 2023-07) to improve reportable segment disclosure requirements primarily through enhanced disclosures about significant segment expenses on both an annual and interim basis. The amendments require public entities to follow the significant expense principle other segment items The amendments in this guidance are effective for fiscal years beginning after December 15, 2023, and interim periods within fiscal years beginning after December 15, 2024. Early adoption is permitted. The Company adopted this Update for year-end reporting in 2024 and will adopt for interim periods beginning in 2025. Cybersecurity Risk Management, Strategy, Governance and Incident Disclosures by Public Companies On July 26, 2023, the U.S. Securities and Exchange Commission adopted this Final Rule (the “Cybersecurity Final Rule”) enhancing disclosure requirements for registered companies covering cybersecurity risk and management. The Cybersecurity Final Rule requires registrants to disclose material cybersecurity incidents on Form 8-K within four business days of a determination that a cybersecurity incident is material, and such materiality determination must be made without unreasonable delay. The rule also requires periodic disclosures of, among other things, details on the company’s processes to assess, identify, and manage cybersecurity risks, cybersecurity governance, and management’s role in overseeing such a compliance program, including the board of directors’ oversight of cybersecurity risks. Certain reporting requirements under the Cybersecurity Final Rule became effective in December 2023. The Company has never had a material cyber security incident but will follow the Cybersecurity Final Rule regarding timely disclosure of a material cyber security incident. The Company has also disclosed its strategy and governance with respect to its cybersecurity risk management program in this December 31, 2024 Form 10-K. Recent Accounting Pronouncements Targeted Improvements to the Accounting for Long-Duration Contracts In August 2018, the FASB issued updated guidance (Accounting Standards Update 2018-12) to the existing recognition, measurement, presentation and disclosure requirements for long-duration contracts issued by an insurance entity. This update improves the timeliness of recognizing changes in the liability for future policy benefits, modifies the rate used to discount future cash flows, simplifies and improves accounting for certain market-based options or guarantees associated with deposit (i.e., account balance) contracts, simplifies the amortization of deferred acquisitions costs and expands required disclosures. The expanded disclosure requires an insurance entity to provide disaggregated roll forwards of beginning to ending balances of the following: liability for future policy benefits, policyholder account balances, market risk benefits, separate account liabilities and deferred acquisition costs including disclosure about, changes to and effect of changes for significant inputs, judgments, assumptions and methods used in measurements. Transition for Sold Contracts In December 2022, the FASB issued amendments (Accounting Standards Update 2022-5) to Accounting Standards Update 2018-12 (Targeted Improvements for Long-Duration Contracts) that originally required an insurance entity to apply a retrospective transition method as of the beginning of the earliest period presented or the beginning of the prior fiscal year if early application was elected. This updated guidance reduces implementation costs and complexity associated with the adoption of targeted improvements in accounting for long-duration contracts that have been derecognized in accordance with Accounting Standards Update 2018-12 before the delayed effective date. Without the amendments in this Update, an insurance entity would be required to reclassify a portion of gains or losses previously recognized in the sale or disposal of insurance contracts or legal entities because of the adoption of a new accounting standard. Because there is no effect on an insurance entity’s future cash flows, this reclassification may not be useful to users of financial information. The amendments in this guidance are effective for fiscal years beginning after December 15, 2024. Early adoption is permitted but not likely to be elected by the Company. The Company expects that the impact on the Company’s results of operations, financial position and liquidity at the date of adoption of the updated guidance in 2025 will be determined by the long-duration contracts then held by the Company and the economic conditions at that time. Improvements to Income Tax Disclosures In December 2023, the FASB issued amendments (Accounting Standards Update 2023-09) to enhance the transparency and decision usefulness of income tax disclosures. The amendments require that public business entities on an annual basis disclose information about taxes paid and a tabular reconciliation using both percentages and amounts of specific categories in the rate reconciliation. In addition, separate disclosure is required for any reconciling item equal to or greater than five (5) percent of the amount computed by multiplying the income or loss from continuing operations before income taxes by the statutory income tax rate. If not otherwise evident, a public business entity is required to provide an explanation of the individual reconciling items such as the nature, effect and causes of the reconciling items. The amendments in this guidance are effective for public companies for fiscal years beginning after December 15, 2024. This guidance should be applied on a prospective basis but retrospective application is permitted. Early adoption is permitted. The Company anticipates adopting and disclosing the information required by this Update for year-end reporting in 2025. Expense Disaggregation Disclosures In November 2024, the FASB issued amendments (Accounting Standards Update 2024-03) to disclose more granular information about costs of sales and general and administrative expenses including employee compensation to improve the disclosure about a public enterprise’s expenses by providing more detailed information about the types of expenses commonly presented in expense captions such as costs of sales and general and administrative expenses. The amendments in this Update require disclosing, in the notes to the financial statements, the following specified information about costs and expenses included in general captions on the face of the financial statements at each interim and annual reporting period of the entity: (a) purchases of inventory, (b) employee compensation, (c) depreciation, (d) intangible asset amortization and (e) depreciation, depletion and amortization recognized as part of oil and gas producing activities or other amounts of depletion expenses. An entity is not precluded from providing additional voluntary disclosures that may provide investors with additional decision-useful information. In addition, the amendments in this Update do not change or remove current expense disclosure requirements including those of specialized industries. The amendments to this Update are effective for annual reporting periods beginning after December 15, 2026 and interim periods beginning after December 15, 2027. Early adoption is permitted. The Company anticipates adopting and disclosing the information required by this Update for year-end reporting in 2027 and interim reporting beginning in first quarter 2028. Debt With Conversion and Other Options In November 2024, the FASB issued amendments (Accounting Standards Update 2024-04) to clarify the requirements for determining whether certain settlements of convertible debt instruments should be accounted as an induced conversion. Under this Update, an inducement offer is required to provide the debt holder with, at a minimum, the consideration in form and amount issuable under the conversion privileges provided in the instrument. If the convertible debt instrument has been exchanged, modified or deemed not substantially different within the one-year period before the settlement date, the current inducement offer should be compared to the inducement offer that existed one-year before the settlement date. In addition, the incorporation, elimination or modification of a volume weighted average price formula does not automatically cause a settlement to be accounted for as an extinguishment; there is instead a need to assess whether the form and amount of the conversion consideration is preserves using the fair value of the shares as of the settlement date. This induced conversion guidance applies to convertible debt instruments that are not currently convertible as long as there was a substantive conversion feature as of its issuance date or settlement date. The amendments to this Update are effective for annual reporting periods beginning after December 15, 2025 and interim reporting periods within that annual reporting period. Early adoption is permitted for all entities that have adopted the amendments in Update 2020-06. The amendments in this Update permit an entity to apply the new guidance on either a prospective or a retrospective basis. The Company does not have or anticipate having any debt instruments and anticipates never being required to adopt the information required by this Updat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Note 2 - Investments (Tables)</t>
        </is>
      </c>
      <c r="B1" s="2" t="inlineStr">
        <is>
          <t>12 Months Ended</t>
        </is>
      </c>
    </row>
    <row r="2">
      <c r="B2" s="2" t="inlineStr">
        <is>
          <t>Dec. 31, 2024</t>
        </is>
      </c>
    </row>
    <row r="3">
      <c r="A3" s="3" t="inlineStr">
        <is>
          <t>Notes Tables</t>
        </is>
      </c>
      <c r="B3" s="4" t="inlineStr">
        <is>
          <t xml:space="preserve"> </t>
        </is>
      </c>
    </row>
    <row r="4">
      <c r="A4" s="4" t="inlineStr">
        <is>
          <t>Schedule of Available-for-Sale Securities Reconciliation [Table Text Block]</t>
        </is>
      </c>
      <c r="B4" s="4" t="inlineStr">
        <is>
          <t xml:space="preserve">Gross
Gross
Amortized Cost
Unrealized
Unrealized
Fair
or Cost
Gains
Losses
Value
December 31, 2024
Fixed maturity securities
U.S. government and U.S. government agencies $ 4,263,791 $ 12,654 $ 480 $ 4,275,965
States and political subdivisions 8,156,851 173 463,791 7,693,233
U.S. government agency mortgage backed securities 41,085,693 20,347 870,659 40,235,381
Commercial mortgage-backed securities 19,999,386 5,070 1,505,058 18,499,398
Residential mortgage-backed securities 9,750 4,361 - 14,111
Corporate bonds 106,678,530 28,519 7,350,495 99,356,554
Asset-backed securities 15,628,104 67,390 796,910 14,898,584
Exchange traded securities 1,184,560 - 687,760 496,800
Foreign bonds 29,447,037 5,683 2,212,925 27,239,795
Redeemable preferred securities 1,250,000 - 214,000 1,036,000
Total fixed maturity securities $ 227,703,702 $ 144,197 $ 14,102,078 $ 213,745,821
Fixed maturity securities held in trust under coinsurance agreement $ 22,559,107 $ 21,034 $ 4,647,844 $ 17,932,297
December 31, 2023
Fixed maturity securities
U.S. government and U.S. government agencies $ 3,806,419 $ 14,360 $ 22,495 $ 3,798,284
States and political subdivisions 9,773,549 97,215 338,894 9,531,870
U.S. government agency mortgage backed securities 10,097,479 208,985 - 10,306,464
Commercial mortgage-backed securities 10,629,003 - 2,157,465 8,471,538
Residential mortgage-backed securities 9,986 4,328 - 14,314
Corporate bonds 85,901,454 65,239 6,625,386 79,341,307
Asset-backed securities 12,466,601 43,424 1,017,529 11,492,496
Exchange traded securities 882,631 - 406,631 476,000
Foreign bonds 27,091,108 24,186 1,902,619 25,212,675
Redeemable preferred securities 1,250,000 - 194,000 1,056,000
Total fixed maturity securities $ 161,908,230 $ 457,737 $ 12,665,019 $ 149,700,948
Fixed maturity securities held in trust under coinsurance agreement $ 56,824,160 $ 53,496 $ 5,226,397 $ 51,651,259 </t>
        </is>
      </c>
    </row>
    <row r="5">
      <c r="A5" s="4" t="inlineStr">
        <is>
          <t>Gain (Loss) on Securities [Table Text Block]</t>
        </is>
      </c>
      <c r="B5" s="4" t="inlineStr">
        <is>
          <t xml:space="preserve">Unrealized
Number of
Fair Value
Loss
Securities
December 31, 2024
Fixed maturity securities
Less than 12 months in an unrealized loss position
U.S. government and U.S. government agencies $ 810,291 $ 480 4
States and political subdivisions 4,350,258 95,994 12
U.S. government agency mortgage backed securities 35,821,510 870,659 52
Commercial mortgage-backed securities 9,319,025 91,842 15
Corporate bonds 33,196,771 810,633 84
Asset-backed securities 1,811,793 29,633 6
Foreign bonds 5,707,531 185,096 11
Total less than 12 months in an unrealized loss position 91,017,179 2,084,337 184
More than 12 months in an unrealized loss position
States and political subdivisions 3,102,931 367,797 18
Commercial mortgage-backed securities 7,541,167 1,413,216 21
Corporate bonds 61,587,904 6,539,862 182
Asset-backed securities 7,391,463 767,277 21
Exchange traded securities 496,800 687,760 2
Foreign bonds 20,747,051 2,027,829 55
Redeemable preferred securities 1,036,000 214,000 4
Total more than 12 months in an unrealized loss position 101,903,316 12,017,741 303
Total fixed maturity securities in an unrealized loss position $ 192,920,495 $ 14,102,078 487
Fixed maturity securities held in trust under coinsurance agreement
Total less than 12 months in an unrealized loss position $ 110,506 $ 616 1
Total more than 12 months in an unrealized loss position 15,142,397 4,647,228 67
Total fixed maturity securities held in trust under coinsurance agreement in a unrealized loss position $ 15,252,903 $ 4,647,844 68
December 31, 2023
Fixed maturity securities
Less than 12 months in an unrealized loss position
U.S. government and U.S. government agencies $ 231,010 $ 100 1
States and political subdivisions 120,734 588 1
Corporate bonds 3,762,988 78,589 14
Foreign bonds 502,835 8,573 2
Total less than 12 months in an unrealized loss position 4,617,567 87,850 18
More than 12 months in an unrealized loss position
U.S. government and U.S. government agencies 1,876,612 22,395 3
States and political subdivisions 4,411,017 338,306 21
Commercial mortgage-backed securities 8,471,538 2,157,465 24
Corporate bonds 72,550,042 6,546,797 214
Asset-backed securities 7,390,830 1,017,529 20
Exchange traded securities 476,000 406,631 2
Foreign bonds 23,164,587 1,894,046 61
Redeemable preferred securities 306,000 194,000 2
Total more than 12 months in an unrealized loss position 118,646,626 12,577,169 347
Total fixed maturity securities in an unrealized loss position $ 123,264,193 $ 12,665,019 365
Fixed maturity securities held in trust under coinsurance agreement
Total less than 12 months in an unrealized loss position $ 1,400,820 $ 5,810 7
Total more than 12 months in an unrealized loss position 47,082,945 5,220,587 180
Total fixed maturity securities held in trust under coinsurance agreement in a unrealized loss position $ 48,483,765 $ 5,226,397 187 </t>
        </is>
      </c>
    </row>
    <row r="6">
      <c r="A6" s="4" t="inlineStr">
        <is>
          <t>Debt Securities, Available-for-Sale, Allowance for Credit Loss [Table Text Block]</t>
        </is>
      </c>
      <c r="B6" s="4" t="inlineStr">
        <is>
          <t>December 31, 2024
December 31, 2023
Beginning balance $ (430,470 ) $ -
Cumulative adjustment to accumulated earnings as of January 1, 2023 - (291,185 )
Current estimate of credit losses (295,490 ) (139,285 )
Ending balance $ (725,960 ) $ (430,470 )</t>
        </is>
      </c>
    </row>
    <row r="7">
      <c r="A7" s="4" t="inlineStr">
        <is>
          <t>Unrealized Gain (Loss) on Investments [Table Text Block]</t>
        </is>
      </c>
      <c r="B7" s="4" t="inlineStr">
        <is>
          <t>December 31, 2024
December 31, 2023
Unrealized depreciation on available-for-sale securities $ (13,957,881 ) $ (12,207,282 )
Adjustment to deferred acquisition costs 3,351 3,094
Deferred income taxes 2,930,451 2,562,880
Net unrealized depreciation on available-for-sale securities $ (11,024,079 ) $ (9,641,308 )
Assets held in trust under coinsurance agreement
Unrealized depreciation on fixed maturity securities available-for-sale $ (4,626,810 ) $ (5,172,901 )</t>
        </is>
      </c>
    </row>
    <row r="8">
      <c r="A8" s="4" t="inlineStr">
        <is>
          <t>Realized Gain (Loss) on Investments [Table Text Block]</t>
        </is>
      </c>
      <c r="B8" s="4" t="inlineStr">
        <is>
          <t xml:space="preserve">Years Ended December 31,
Fixed Maturity Securities
Equity Securities
Investment Real Estate
2024
2023
2024
2023
2024
2023
Proceeds $ 15,179,021 $ 5,287,601 $ 5 $ - $ 276,956 $ -
Gross realized gains 26,198 265,625 - - 11,251 -
Gross realized losses (125,381 ) (317,641 ) (4 ) - - -
Loss on impairments - - - - (129,436 )
Years Ended December 31,
Mortgage Loans on Real Estate
Other Long-Term Investments
2024
2023
2024
2023
Proceeds $ 173,048,603 $ 132,634,814 $ 17,288,490 $ -
Gross realized gains 734,323 2,496 45,650 -
Gross realized losses (34,442 ) - - -
Loss on impairments - - - - </t>
        </is>
      </c>
    </row>
    <row r="9">
      <c r="A9" s="4" t="inlineStr">
        <is>
          <t>Investment Income [Table Text Block]</t>
        </is>
      </c>
      <c r="B9" s="4" t="inlineStr">
        <is>
          <t xml:space="preserve">Years Ended December 31,
2024
2023
Change in unrealized investment gains (losses):
Available-for-sale securities:
Fixed maturity securities $ (1,750,599 ) $ 5,632,801
Fixed maturity securities held in trust under coinsurance agreement 546,091 2,268,050
Net realized investment gains (losses):
Available-for-sale securities:
Fixed maturity securities (99,183 ) (52,016 )
Fixed maturity securities credit losses (295,490 ) (139,285 )
Equity securities, sale of securities (4 ) -
Equity securities, changes in fair value (97,284 ) 8,653
Investment real estate 11,251 -
Mortgage loans on real estate 699,881 2,496
Other long-term investments 45,650 -
Years Ended December 31,
2024
2023
Fixed maturity securities $ 8,534,951 $ 6,550,360
Equity securities 135,911 118,780
Other long-term investments 4,444,639 4,948,734
Mortgage loans 17,079,731 19,678,014
Policy loans 291,170 240,385
Short-term and other investments 2,531,767 2,600,099
Gross investment income 33,018,169 34,136,372
Investment expenses (2,495,589 ) (2,481,051 )
Net investment income $ 30,522,580 $ 31,655,321 </t>
        </is>
      </c>
    </row>
    <row r="10">
      <c r="A10" s="4" t="inlineStr">
        <is>
          <t>Schedule of Accounts, Notes, Loans and Financing Receivable [Table Text Block]</t>
        </is>
      </c>
      <c r="B10" s="4" t="inlineStr">
        <is>
          <t>December 31, 2024
December 31, 2023
Residential mortgage loans $ 195,050,397 $ 224,258,534
Commercial mortgage loans by property type
Agricultural 244,253 986,207
Apartment 4,634,586 3,108,829
Industrial 357,193 1,267,264
Lodging - 24,727
Office building 4,120,057 5,652,487
Retail 4,958,018 4,533,399
Total commercial mortgage loans by property type 14,314,107 15,572,913
Total mortgage loans $ 209,364,504 $ 239,831,447
Mortgage loans held in trust under coinsurance agreement
Commercial mortgage loans $ 12,660,117 $ 27,714,891
Less unearned interest on mortgage loans - 133,010
Total mortgage loans held in trust under coinsurance agreement $ 12,660,117 $ 27,581,881
December 31, 2024
December 31, 2023
Amount
Percentage
Amount
Percentage
Alabama $ 198,930 0.10 % $ 516,657 0.22 %
Arizona 1,738,410 0.83 % 2,564,148 1.07 %
Arkansas 583,289 0.28 % 792,495 0.33 %
California 27,618,504 13.19 % 15,612,618 6.51 %
Colorado 1,085,111 0.52 % 1,420,410 0.59 %
Connecticut 980,186 0.47 % 1,301,749 0.54 %
Delaware 416,918 0.20 % 360,334 0.15 %
District of Columbia 52,366 0.03 % 53,031 0.02 %
Florida 56,399,835 26.92 % 88,891,627 37.07 %
Georgia 6,969,271 3.33 % 6,302,274 2.63 %
Hawaii 720,594 0.34 % 473,360 0.20 %
Idaho 115,280 0.06 % 115,286 0.05 %
Illinois 1,674,682 0.80 % 2,562,076 1.07 %
Indiana 151,162 0.07 % 622,476 0.26 %
Kansas 176,949 0.08 % 153,307 0.06 %
Kentucky 182,733 0.09 % 192,485 0.08 %
Louisiana 313,061 0.15 % 177,027 0.07 %
Maine 116,181 0.06 % 118,911 0.05 %
Maryland 1,343,155 0.64 % 1,357,240 0.57 %
Massachusetts 1,913,534 0.91 % 1,858,981 0.78 %
Michigan 555,564 0.27 % 591,204 0.25 %
Minnesota 946,318 0.45 % 908,114 0.38 %
Mississippi 52,819 0.03 % 54,560 0.02 %
Missouri 1,953,587 0.93 % 4,233,592 1.77 %
Nevada 1,124,018 0.54 % 696,957 0.29 %
New Jersey 11,308,858 5.40 % 12,610,602 5.26 %
New Mexico 172,157 0.08 % 79,122 0.03 %
New York 27,423,733 13.10 % 28,845,873 12.03 %
North Carolina 6,479,633 3.09 % 4,250,466 1.77 %
Ohio 9,993,304 4.77 % 10,048,860 4.19 %
Oklahoma 513,490 0.25 % 438,268 0.18 %
Oregon 490,002 0.23 % 648,535 0.27 %
Pennsylvania 2,155,957 1.03 % 1,904,171 0.79 %
Rhode Island 750,266 0.36 % 232,866 0.10 %
South Carolina 2,114,480 1.01 % 1,227,942 0.51 %
South Dakota 162,000 0.08 % - 0.00 %
Tennessee 1,916,828 0.92 % 3,863,355 1.61 %
Texas 34,797,777 16.62 % 40,130,295 16.73 %
Utah 407,721 0.19 % 409,443 0.17 %
Vermont 22,540 0.01 % 200,295 0.08 %
Virginia 2,486,671 1.19 % 2,307,904 0.96 %
Washington 1,616,854 0.77 % 1,320,541 0.55 %
Wisconsin 160,167 0.08 % 499,987 0.21 %
West Virginia 45,574 0.02 % 46,105 0.02 %
Mortgage loan allowance (1,035,965 ) -0.49 % (1,164,102 ) -0.49 %
$ 209,364,504 100.00 % $ 239,831,447 100.00 %</t>
        </is>
      </c>
    </row>
    <row r="11">
      <c r="A11" s="4" t="inlineStr">
        <is>
          <t>Financing Receivable Credit Quality Indicators [Table Text Block]</t>
        </is>
      </c>
      <c r="B11" s="4" t="inlineStr">
        <is>
          <t xml:space="preserve">December 31,
Residential Mortgage Loans
Commercial Mortgage Loans
Total Mortgage Loans
Loan-To-Value Ratio
2024
2023
2024
2023
2024
2023
Over 70% to 80% $ 59,821,794 $ 75,718,654 $ 3,119,335 $ 2,099,950 $ 62,941,129 $ 77,818,604
Over 60% to 70% 55,743,022 65,525,308 2,178,948 2,958,186 57,921,970 68,483,494
Over 50% to 60% 36,901,362 38,548,660 2,754,800 1,809,817 39,656,162 40,358,477
Over 40% to 50% 23,308,719 22,283,148 3,020,985 2,394,557 26,329,704 24,677,705
Over 30% to 40% 10,242,789 10,056,308 1,094,274 3,817,212 11,337,063 13,873,520
Over 20% to 30% 4,944,666 7,929,094 1,232,344 463,856 6,177,010 8,392,950
Over 10% to 20% 3,052,985 3,178,001 420,896 1,714,394 3,473,881 4,892,395
10% or less 1,035,060 1,019,361 492,525 314,941 1,527,585 1,334,302
Total $ 195,050,397 $ 224,258,534 $ 14,314,107 $ 15,572,913 $ 209,364,504 $ 239,831,447 </t>
        </is>
      </c>
    </row>
    <row r="12">
      <c r="A12" s="4" t="inlineStr">
        <is>
          <t>Schedule of Real Estate Properties [Table Text Block]</t>
        </is>
      </c>
      <c r="B12" s="4" t="inlineStr">
        <is>
          <t xml:space="preserve">December 31,
2024
2023
Land - held for investment $ 411,000 $ 540,436
Residential real estate - held for sale 1,940,549 764,967
Total investment in real estate $ 2,351,549 $ 1,305,403 </t>
        </is>
      </c>
    </row>
    <row r="13">
      <c r="A13" s="4" t="inlineStr">
        <is>
          <t>Investment Holdings, Other than Securities [Table Text Block]</t>
        </is>
      </c>
      <c r="B13" s="4" t="inlineStr">
        <is>
          <t>December 31, 2024
December 31, 2023
Amount
Percentage
Amount
Percentage
Arizona $ 255,903 0.45 % $ 301,299 0.49 %
California 6,366,945 11.08 % 7,327,724 11.92 %
Connecticut 2,600,183 4.52 % 2,285,266 3.72 %
Florida 3,304,344 5.75 % 529,803 0.86 %
Georgia 3,316,521 5.77 % 3,947,186 6.42 %
Illinois 3,323,336 5.78 % 2,587,537 4.21 %
Indiana 3,675,764 6.40 % 4,229,571 6.88 %
Massachusetts 10,772,405 18.75 % 13,632,982 22.17 %
Michigan 168,551 0.29 % 190,457 0.31 %
Missouri 51,776 0.09 % 62,782 0.10 %
New Jersey 35,894 0.06 % 68,823 0.11 %
New York 16,430,600 28.59 % 19,004,811 30.90 %
Ohio 4,177,016 7.27 % 3,755,995 6.11 %
Oregon 15,253 0.03 % 29,272 0.05 %
Pennsylvania 728,145 1.27 % 935,798 1.52 %
Texas 1,421,319 2.47 % 1,774,744 2.89 %
Virginia - 0.00 % 17,774 0.03 %
Vermont 571,856 1.00 % 550,235 0.89 %
Washington 246,870 0.43 % 255,880 0.42 %
$ 57,462,681 100.00 % $ 61,487,939 100.00 %</t>
        </is>
      </c>
    </row>
    <row r="14">
      <c r="A14" s="4" t="inlineStr">
        <is>
          <t>Available For Sale Fixed Maturity Securities [Member]</t>
        </is>
      </c>
      <c r="B14" s="4" t="inlineStr">
        <is>
          <t xml:space="preserve"> </t>
        </is>
      </c>
    </row>
    <row r="15">
      <c r="A15" s="3" t="inlineStr">
        <is>
          <t>Notes Tables</t>
        </is>
      </c>
      <c r="B15" s="4" t="inlineStr">
        <is>
          <t xml:space="preserve"> </t>
        </is>
      </c>
    </row>
    <row r="16">
      <c r="A16" s="4" t="inlineStr">
        <is>
          <t>Investments Classified by Contractual Maturity Date [Table Text Block]</t>
        </is>
      </c>
      <c r="B16" s="4" t="inlineStr">
        <is>
          <t xml:space="preserve">December 31, 2024
Fixed Maturities Available-For-Sale Securities
Amortized Cost
Fair Value
Due in one year or less $ 4,763,309 $ 4,760,688
Due in one year through five years 42,505,354 40,711,256
Due after five years through ten years 42,007,924 39,132,467
Due after ten years 117,167,979 109,591,901
Due at multiple maturity dates 21,259,136 19,549,509
$ 227,703,702 $ 213,745,821
December 31, 2024
Fixed Maturity Available-For-Sale Securities
Amortized Cost
Fair Value
Due in one year or less $ 449,835 $ 448,424
Due after one year through five years 1,536,033 1,505,670
Due after five years through ten years 3,412,424 3,270,622
Due after ten years 14,372,598 10,249,874
Due at multiple maturity dates 2,788,217 2,457,707
$ 22,559,107 $ 17,932,297
December 31, 2024
Amortized Cost
Fair Value
Due in one year or less $ 13,582,946 $ 13,727,065
Due in one year through five years 28,887,987 30,563,019
Due after five years through ten years 9,991,780 11,512,044
Due after ten years 4,999,968 6,499,102
$ 57,462,681 $ 62,301,23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3 - Fair Value Measurements (Tables)</t>
        </is>
      </c>
      <c r="B1" s="2" t="inlineStr">
        <is>
          <t>12 Months Ended</t>
        </is>
      </c>
    </row>
    <row r="2">
      <c r="B2" s="2" t="inlineStr">
        <is>
          <t>Dec. 31, 2024</t>
        </is>
      </c>
    </row>
    <row r="3">
      <c r="A3" s="3" t="inlineStr">
        <is>
          <t>Notes Tables</t>
        </is>
      </c>
      <c r="B3" s="4" t="inlineStr">
        <is>
          <t xml:space="preserve"> </t>
        </is>
      </c>
    </row>
    <row r="4">
      <c r="A4" s="4" t="inlineStr">
        <is>
          <t>Fair Value, Assets Measured on Recurring Basis [Table Text Block]</t>
        </is>
      </c>
      <c r="B4" s="4" t="inlineStr">
        <is>
          <t xml:space="preserve">Level 1
Level 2
Level 3
Total
December 31, 2024
Fixed maturity securities, available-for-sale
U.S. government and U.S. government agencies $ - $ 4,275,965 $ - $ 4,275,965
States and political subdivisions - 7,693,233 - 7,693,233
U.S. government agency mortgage backed securities - 40,235,381 - 40,235,381
Commercial mortgage-backed securities - 18,499,398 - 18,499,398
Residential mortgage-backed securities - 14,111 - 14,111
Corporate bonds - 99,356,554 - 99,356,554
Asset-backed securities - 14,898,584 - 14,898,584
Exchange traded securities - 496,800 - 496,800
Foreign bonds - 27,239,795 - 27,239,795
Redeemable preferred securities - 1,036,000 - 1,036,000
Total fixed maturity securities $ - $ 213,745,821 $ - $ 213,745,821
Fixed maturity securities, available-for-sale held in trust under coinsurance agreement $ - $ 17,932,297 $ - $ 17,932,297
Equity securities
Mutual funds $ - $ 48,375 $ - $ 48,375
Corporate common stock 232,365 4,999,414 55,908 5,287,687
Total equity securities $ 232,365 $ 5,047,789 $ 55,908 $ 5,336,062
December 31, 2023
Fixed maturity securities, available-for-sale
U.S. government and U.S. government agencies $ - $ 3,798,284 $ - $ 3,798,284
States and political subdivisions - 9,531,870 - 9,531,870
U.S. government agency mortgage backed securities - 10,306,464 - 10,306,464
Commercial mortgage-backed securities - 8,471,538 - 8,471,538
Residential mortgage-backed securities - 14,314 - 14,314
Corporate bonds - 79,341,307 - 79,341,307
Asset-backed securities - 11,492,496 - 11,492,496
Exchange traded securities - 476,000 - 476,000
Foreign bonds - 25,212,675 - 25,212,675
Redeemable preferred securities - 1,056,000 - 1,056,000
Total fixed maturity securities $ - $ 149,700,948 $ - $ 149,700,948
Fixed maturity securities, available-for-sale held in trust under coinsurance agreement $ - $ 51,651,259 $ - $ 51,651,259
Equity securities
Mutual funds $ - $ 50,226 $ - $ 50,226
Corporate common stock 304,064 - 65,240 369,304
Total equity securities $ 304,064 $ 50,226 $ 65,240 $ 419,530 </t>
        </is>
      </c>
    </row>
    <row r="5">
      <c r="A5" s="4" t="inlineStr">
        <is>
          <t>Fair Value, Assets Measured on Recurring Basis, Unobservable Input Reconciliation [Table Text Block]</t>
        </is>
      </c>
      <c r="B5" s="4" t="inlineStr">
        <is>
          <t xml:space="preserve">December 31,
2024
2023
Beginning balance $ 65,240 $ 53,996
Joint venture net income 106,039 130,550
Joint venture distribution (115,371 ) (119,306 )
Net realized investment losses - -
Ending balance $ 55,908 $ 65,240 </t>
        </is>
      </c>
    </row>
    <row r="6">
      <c r="A6" s="4" t="inlineStr">
        <is>
          <t>Fair Value, by Balance Sheet Grouping [Table Text Block]</t>
        </is>
      </c>
      <c r="B6" s="4" t="inlineStr">
        <is>
          <t xml:space="preserve">Carrying
Fair
Amount
Value
Level 1
Level 2
Level 3
December 31, 2024
Financial assets
Mortgage loans on real estate
Commercial $ 14,314,107 $ 14,724,122 $ - $ - $ 14,724,122
Residential 195,050,397 211,590,742 - - 211,590,742
Policy loans 4,367,534 4,367,534 - - 4,367,534
Other long-term investments 58,223,514 63,062,063 - - 63,062,063
Cash and cash equivalents 64,344,122 64,344,122 64,344,122 - -
Accrued investment income 5,746,167 5,746,167 - - 5,746,167
Total financial assets $ 342,045,841 $ 363,834,750 $ 64,344,122 $ - $ 299,490,628
Held in trust under coinsurance agreement
Mortgage loans on real estate
Commercial $ 12,660,117 $ 12,660,117 $ - $ - $ 12,660,117
Overdraft (89,726 ) (89,726 ) (89,726 ) - -
Total financial assets held in trust under coinsurance agreement $ 12,570,391 $ 12,570,391 $ (89,726 ) $ - $ 12,660,117
Financial liabilities
Policyholders' account balances $ 431,190,092 $ 365,288,900 $ - $ - $ 365,288,900
Policy claims 2,478,465 2,478,465 - - 2,478,465
Total financial liabilities $ 433,668,557 $ 367,767,365 $ - $ - $ 367,767,365
December 31, 2023
Financial assets
Mortgage loans on real estate
Commercial $ 15,572,913 $ 14,803,724 $ - $ - $ 14,803,724
Residential 224,258,534 196,514,414 - - 196,514,414
Policy loans 3,474,116 3,474,116 - - 3,474,116
Short-term investments 298,257 298,257 298,257 - -
Other long-term investments 61,487,939 68,023,717 - - 68,023,717
Cash and cash equivalents 33,839,741 33,839,741 33,839,741 - -
Accrued investment income 6,214,459 6,214,459 - - 6,214,459
Total financial assets $ 345,145,959 $ 323,168,428 $ 34,137,998 $ - $ 289,030,430
Held in trust under coinsurance agreement
Mortgage loans on real estate
Commercial $ 27,714,891 $ 27,714,891 $ - $ - $ 27,714,891
Less unearned interest on mortgage loans 133,010 133,010 - - 133,010
Cash and cash equivalents 711,733 711,733 711,733 - -
Total financial assets held in trust under coinsurance agreement $ 28,293,614 $ 28,293,614 $ 711,733 $ - $ 27,581,881
Financial liabilities
Policyholders' account balances $ 391,247,676 $ 344,806,580 $ - $ - $ 344,806,580
Policy claims 2,410,243 2,410,243 - - 2,410,243
Total financial liabilities $ 393,657,919 $ 347,216,823 $ - $ - $ 347,216,82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ote 5 - Allowance for Loan Losses From Mortgage Loans on Real Estate (Tables)</t>
        </is>
      </c>
      <c r="B1" s="2" t="inlineStr">
        <is>
          <t>12 Months Ended</t>
        </is>
      </c>
    </row>
    <row r="2">
      <c r="B2" s="2" t="inlineStr">
        <is>
          <t>Dec. 31, 2024</t>
        </is>
      </c>
    </row>
    <row r="3">
      <c r="A3" s="3" t="inlineStr">
        <is>
          <t>Notes Tables</t>
        </is>
      </c>
      <c r="B3" s="4" t="inlineStr">
        <is>
          <t xml:space="preserve"> </t>
        </is>
      </c>
    </row>
    <row r="4">
      <c r="A4" s="4" t="inlineStr">
        <is>
          <t>Financing Receivable, Allowance for Credit Loss [Table Text Block]</t>
        </is>
      </c>
      <c r="B4" s="4" t="inlineStr">
        <is>
          <t xml:space="preserve">Years Ended December 31,
Residential Mortgage Loans
Commercial Mortgage Loans
Total
2024
2023
2024
2023
2024
2023
Allowance, beginning $ 1,085,919 $ 1,030,424 $ 78,183 $ 90,024 $ 1,164,102 $ 1,120,448
Charge offs - - - - - -
Recoveries - - - - - -
Provision (121,884 ) 55,495 (6,253 ) (11,841 ) (128,137 ) 43,654
Allowance, ending $ 964,035 $ 1,085,919 $ 71,930 $ 78,183 $ 1,035,965 $ 1,164,102
Allowance, ending:
Individually evaluated for impairment $ - $ - $ - $ - $ - $ -
Collectively evaluated for impairment $ 964,035 $ 1,085,919 $ 71,930 $ 78,183 $ 1,035,965 $ 1,164,102
Carrying Values:
Individually evaluated for reserve allowance $ - $ - $ - $ - $ - $ -
Collectively evaluated for reserve allowance $ 191,842,998 $ 216,097,800 $ 14,314,107 $ 15,558,435 $ 206,157,105 $ 231,656,23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6 - Deferred Policy Acquisition Costs (Tables)</t>
        </is>
      </c>
      <c r="B1" s="2" t="inlineStr">
        <is>
          <t>12 Months Ended</t>
        </is>
      </c>
    </row>
    <row r="2">
      <c r="B2" s="2" t="inlineStr">
        <is>
          <t>Dec. 31, 2024</t>
        </is>
      </c>
    </row>
    <row r="3">
      <c r="A3" s="3" t="inlineStr">
        <is>
          <t>Notes Tables</t>
        </is>
      </c>
      <c r="B3" s="4" t="inlineStr">
        <is>
          <t xml:space="preserve"> </t>
        </is>
      </c>
    </row>
    <row r="4">
      <c r="A4" s="4" t="inlineStr">
        <is>
          <t>Deferred Costs, Capitalized, Prepaid, and Other Assets Disclosure [Table Text Block]</t>
        </is>
      </c>
      <c r="B4" s="4" t="inlineStr">
        <is>
          <t xml:space="preserve">2024
2023
Balance, beginning of year $ 60,795,108 $ 56,183,785
Capitalization of commissions, sales and issue expenses 16,620,462 13,476,834
Amortization (10,775,374 ) (8,863,514 )
Deferred acquisition costs allocated to investments 257 (1,997 )
Balance, end of year $ 66,640,453 $ 60,795,10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Consolidated Statements of Financial Position (Parentheticals) - USD ($)</t>
        </is>
      </c>
      <c r="B1" s="2" t="inlineStr">
        <is>
          <t>Dec. 31, 2024</t>
        </is>
      </c>
      <c r="C1" s="2" t="inlineStr">
        <is>
          <t>Dec. 31, 2023</t>
        </is>
      </c>
    </row>
    <row r="2">
      <c r="A2" s="4" t="inlineStr">
        <is>
          <t>Treasury Stock, Common, Shares (in shares)</t>
        </is>
      </c>
      <c r="B2" s="5" t="n">
        <v>247580</v>
      </c>
      <c r="C2" s="5" t="n">
        <v>247580</v>
      </c>
    </row>
    <row r="3">
      <c r="A3" s="4" t="inlineStr">
        <is>
          <t>Common Class A [Member]</t>
        </is>
      </c>
      <c r="B3" s="4" t="inlineStr">
        <is>
          <t xml:space="preserve"> </t>
        </is>
      </c>
      <c r="C3" s="4" t="inlineStr">
        <is>
          <t xml:space="preserve"> </t>
        </is>
      </c>
    </row>
    <row r="4">
      <c r="A4" s="4" t="inlineStr">
        <is>
          <t>Common Stock, Par or Stated Value Per Share (in dollars per share)</t>
        </is>
      </c>
      <c r="B4" s="7" t="n">
        <v>0.01</v>
      </c>
      <c r="C4" s="7" t="n">
        <v>0.01</v>
      </c>
    </row>
    <row r="5">
      <c r="A5" s="4" t="inlineStr">
        <is>
          <t>Common Stock, Shares Authorized (in shares)</t>
        </is>
      </c>
      <c r="B5" s="5" t="n">
        <v>40000000</v>
      </c>
      <c r="C5" s="5" t="n">
        <v>40000000</v>
      </c>
    </row>
    <row r="6">
      <c r="A6" s="4" t="inlineStr">
        <is>
          <t>Common Stock, Shares, Issued (in shares)</t>
        </is>
      </c>
      <c r="B6" s="5" t="n">
        <v>9631920</v>
      </c>
      <c r="C6" s="5" t="n">
        <v>9631920</v>
      </c>
    </row>
    <row r="7">
      <c r="A7" s="4" t="inlineStr">
        <is>
          <t>Common Stock, Shares, Outstanding (in shares)</t>
        </is>
      </c>
      <c r="B7" s="5" t="n">
        <v>9384340</v>
      </c>
      <c r="C7" s="5" t="n">
        <v>9384340</v>
      </c>
    </row>
    <row r="8">
      <c r="A8" s="4" t="inlineStr">
        <is>
          <t>Common Class B [Member]</t>
        </is>
      </c>
      <c r="B8" s="4" t="inlineStr">
        <is>
          <t xml:space="preserve"> </t>
        </is>
      </c>
      <c r="C8" s="4" t="inlineStr">
        <is>
          <t xml:space="preserve"> </t>
        </is>
      </c>
    </row>
    <row r="9">
      <c r="A9" s="4" t="inlineStr">
        <is>
          <t>Common Stock, Par or Stated Value Per Share (in dollars per share)</t>
        </is>
      </c>
      <c r="B9" s="7" t="n">
        <v>0.01</v>
      </c>
      <c r="C9" s="7" t="n">
        <v>0.01</v>
      </c>
    </row>
    <row r="10">
      <c r="A10" s="4" t="inlineStr">
        <is>
          <t>Common Stock, Shares Authorized (in shares)</t>
        </is>
      </c>
      <c r="B10" s="5" t="n">
        <v>10000000</v>
      </c>
      <c r="C10" s="5" t="n">
        <v>10000000</v>
      </c>
    </row>
    <row r="11">
      <c r="A11" s="4" t="inlineStr">
        <is>
          <t>Common Stock, Shares, Issued (in shares)</t>
        </is>
      </c>
      <c r="B11" s="5" t="n">
        <v>101102</v>
      </c>
      <c r="C11" s="5" t="n">
        <v>101102</v>
      </c>
    </row>
    <row r="12">
      <c r="A12" s="4" t="inlineStr">
        <is>
          <t>Common Stock, Shares, Outstanding (in shares)</t>
        </is>
      </c>
      <c r="B12" s="5" t="n">
        <v>101102</v>
      </c>
      <c r="C12" s="5" t="n">
        <v>101102</v>
      </c>
    </row>
    <row r="13">
      <c r="A13" s="4" t="inlineStr">
        <is>
          <t>Debt Securities [Member]</t>
        </is>
      </c>
      <c r="B13" s="4" t="inlineStr">
        <is>
          <t xml:space="preserve"> </t>
        </is>
      </c>
      <c r="C13" s="4" t="inlineStr">
        <is>
          <t xml:space="preserve"> </t>
        </is>
      </c>
    </row>
    <row r="14">
      <c r="A14" s="4" t="inlineStr">
        <is>
          <t>Debt Securities, Available-for-Sale, Amortized Cost</t>
        </is>
      </c>
      <c r="B14" s="6" t="n">
        <v>227703702</v>
      </c>
      <c r="C14" s="6" t="n">
        <v>161908230</v>
      </c>
    </row>
    <row r="15">
      <c r="A15" s="4" t="inlineStr">
        <is>
          <t>Debt Securities [Member] | Trinity Life Insurance Company [Member]</t>
        </is>
      </c>
      <c r="B15" s="4" t="inlineStr">
        <is>
          <t xml:space="preserve"> </t>
        </is>
      </c>
      <c r="C15" s="4" t="inlineStr">
        <is>
          <t xml:space="preserve"> </t>
        </is>
      </c>
    </row>
    <row r="16">
      <c r="A16" s="4" t="inlineStr">
        <is>
          <t>Debt Securities, Available-for-Sale, Amortized Cost</t>
        </is>
      </c>
      <c r="B16" s="5" t="n">
        <v>22559107</v>
      </c>
      <c r="C16" s="5" t="n">
        <v>56824160</v>
      </c>
    </row>
    <row r="17">
      <c r="A17" s="4" t="inlineStr">
        <is>
          <t>Equity Securities [Member]</t>
        </is>
      </c>
      <c r="B17" s="4" t="inlineStr">
        <is>
          <t xml:space="preserve"> </t>
        </is>
      </c>
      <c r="C17" s="4" t="inlineStr">
        <is>
          <t xml:space="preserve"> </t>
        </is>
      </c>
    </row>
    <row r="18">
      <c r="A18" s="4" t="inlineStr">
        <is>
          <t>Equity Securities, FV-NI, Cost</t>
        </is>
      </c>
      <c r="B18" s="6" t="n">
        <v>5301191</v>
      </c>
      <c r="C18" s="6" t="n">
        <v>28737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Note 7 - Federal Income Taxes (Tables)</t>
        </is>
      </c>
      <c r="B1" s="2" t="inlineStr">
        <is>
          <t>12 Months Ended</t>
        </is>
      </c>
    </row>
    <row r="2">
      <c r="B2" s="2" t="inlineStr">
        <is>
          <t>Dec. 31, 2024</t>
        </is>
      </c>
    </row>
    <row r="3">
      <c r="A3" s="3" t="inlineStr">
        <is>
          <t>Notes Tables</t>
        </is>
      </c>
      <c r="B3" s="4" t="inlineStr">
        <is>
          <t xml:space="preserve"> </t>
        </is>
      </c>
    </row>
    <row r="4">
      <c r="A4" s="4" t="inlineStr">
        <is>
          <t>Schedule of Effective Income Tax Rate Reconciliation [Table Text Block]</t>
        </is>
      </c>
      <c r="B4" s="4" t="inlineStr">
        <is>
          <t xml:space="preserve">Years Ended December 31,
2024
2023
Expected tax expense $ 1,696,021 $ 2,113,114
Future policy benefits (126,131 ) 116,934
Reinsurance recoverable (payable) (102,745 ) (158,863 )
Difference in unapplied cash receipts (99,571 ) 7,466
Adjustment of prior years' taxes (23,759 ) 36,495
Unearned investment income (10,413 ) (23,446 )
Premium amortization (10,381 ) (47,081 )
Difference in book versus tax basis of available-for-sale securities 32,865 (3,341 )
Non taxable international losses 47,007 44,775
Capital gains taxes 262,248 28,398
Other (5,641 ) 32,636
Total income tax expense $ 1,659,500 $ 2,147,087 </t>
        </is>
      </c>
    </row>
    <row r="5">
      <c r="A5" s="4" t="inlineStr">
        <is>
          <t>Schedule of Deferred Tax Assets and Liabilities [Table Text Block]</t>
        </is>
      </c>
      <c r="B5" s="4" t="inlineStr">
        <is>
          <t xml:space="preserve">December 31,
2024
2023
Deferred tax liabilities:
Deferred policy acquisition costs $ 11,859,261 $ 10,880,652
Value of insurance business acquired 754,622 793,244
Reinsurance recoverable 241,766 260,169
Due premiums 105,280 104,257
Other - 12
Total deferred tax liabilities 12,960,929 12,038,334
Deferred tax assets:
Policyholders' account balances and future policy benefits $ 5,640,897 $ 5,027,661
Net unrealized investment losses 2,930,451 2,562,880
Mortgage loans 210,691 241,819
Available-for-sale fixed maturity securities 104,293 76,016
Unearned investment income 23,945 24,186
Available-for-sale fixed equity securities 17,695 (2,734 )
Other liabilities 5,709 (104,516 )
Investment real estate 3,756 (23,425 )
Dividend liability - 8,258
Total deferred tax assets 8,937,437 7,810,145
Net deferred tax liabilities $ 4,023,492 $ 4,228,18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8 - Reinsurance (Tables)</t>
        </is>
      </c>
      <c r="B1" s="2" t="inlineStr">
        <is>
          <t>12 Months Ended</t>
        </is>
      </c>
    </row>
    <row r="2">
      <c r="B2" s="2" t="inlineStr">
        <is>
          <t>Dec. 31, 2024</t>
        </is>
      </c>
    </row>
    <row r="3">
      <c r="A3" s="3" t="inlineStr">
        <is>
          <t>Notes Tables</t>
        </is>
      </c>
      <c r="B3" s="4" t="inlineStr">
        <is>
          <t xml:space="preserve"> </t>
        </is>
      </c>
    </row>
    <row r="4">
      <c r="A4" s="4" t="inlineStr">
        <is>
          <t>Schedule of Finite-Lived Intangible Assets Acquired as Part of Business Combination [Table Text Block]</t>
        </is>
      </c>
      <c r="B4" s="4" t="inlineStr">
        <is>
          <t xml:space="preserve">2024
2023
Premiums assumed $ 11,429,232 $ 9,272,154
Commissions and expense allowances assumed 4,655,697 3,652,842
Benefits assumed 365,345 229,729
Reserve credits assumed 19,607,266 14,087,640
In force amount assumed 330,534,332 249,019,338
Premiums ceded 446,138 532,288
Commissions and expense allowances ceded 8,994 11,180
Benefits ceded 3,773,887 5,070,456
Reserve credits ceded 45,161,575 92,309,889
In force amount ceded 64,646,723 64,278,98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Note 11 - Segment Data (Tables)</t>
        </is>
      </c>
      <c r="B1" s="2" t="inlineStr">
        <is>
          <t>12 Months Ended</t>
        </is>
      </c>
    </row>
    <row r="2">
      <c r="B2" s="2" t="inlineStr">
        <is>
          <t>Dec. 31, 2024</t>
        </is>
      </c>
    </row>
    <row r="3">
      <c r="A3" s="3" t="inlineStr">
        <is>
          <t>Notes Tables</t>
        </is>
      </c>
      <c r="B3" s="4" t="inlineStr">
        <is>
          <t xml:space="preserve"> </t>
        </is>
      </c>
    </row>
    <row r="4">
      <c r="A4" s="4" t="inlineStr">
        <is>
          <t>Schedule of Segment Reporting Information, by Segment [Table Text Block]</t>
        </is>
      </c>
      <c r="B4" s="4" t="inlineStr">
        <is>
          <t xml:space="preserve">Year Ended December 31,
2024
2023
Revenues:
Life insurance operations $ 49,727,760 $ 46,859,649
Annuity operations 24,102,511 24,531,347
Corporate operations 2,520,918 4,365,476
Total $ 76,351,189 $ 75,756,472
Income before income taxes:
Life insurance operations $ 5,897,565 $ 3,463,203
Annuity operations 945,053 3,453,174
Corporate operations 1,233,673 3,146,071
Total $ 8,076,291 $ 10,062,448
Amortization expense:
Life insurance operations $ 9,038,552 $ 7,705,997
Annuity operations 1,920,735 1,428,269
Total $ 10,959,287 $ 9,134,266
Life Insurance
Annuity
Corporate
Operations
Operations
Operations
Total
Revenues
Premiums $ 2,965,962 $ - $ - $ 2,965,962
Net invesment income (337,189 ) (1,135,787 ) 340,235 (1,132,741 )
Net realized investment gains less impairments 80,881 234,656 - 315,537
Service fees and other income 158,457 472,295 (2,184,793 ) (1,554,041 )
Total revenue 2,868,111 (428,836 ) (1,844,558 ) 594,717
Benefits and claims
Increase in future policy benefits 352,395 - - 352,395
Death benefits (1,122,310 ) - - (1,122,310 )
Surrenders 297,682 - - 297,682
Interest credited to policyholders - 786,996 - 786,996
Dividend, endowment and supplementary life contract benefits 26,047 - - 26,047
Total benefits and claims (446,186 ) 786,996 - 340,810
Expenses
Policy acquisition costs deferred net of amortization 135,701 (1,367,469 ) - (1,231,768 )
Amortization of value of insurance business acquired (43,420 ) (43,419 ) - (86,839 )
Commissions 794,093 2,432,624 - 3,226,717
Other underwriting, insurance and acquisition expenses (6,439 ) 270,553 67,840 331,954
Total expenses 879,935 1,292,289 67,840 2,240,064
Total benefits, claims and expenses 433,749 2,079,285 67,840 2,580,874
Income (loss) before federal income tax expense (benefit) $ 2,434,362 $ (2,508,121 ) $ (1,912,398 ) $ (1,986,157 )
Year ended December 31, 2024:
Life Insurance
Annuity
Corporate
Operations
Operations
Operations
Total
Revenues
Premiums $ 41,878,896 $ - $ - $ 41,878,896
Net invesment income 7,241,867 22,218,578 1,062,135 30,522,580
Net realized investment gains less impairments 34,380 101,005 - 135,385
Service fees and other income 572,617 1,782,928 1,458,783 3,814,328
Total revenue 49,727,760 24,102,511 2,520,918 76,351,189
Benefits and claims
Increase in future policy benefits 14,565,010 - - 14,565,010
Death benefits 13,176,508 - - 13,176,508
Surrenders 2,471,376 - - 2,471,376
Interest credited to policyholders - 15,880,681 - 15,880,681
Dividend, endowment and supplementary life contract benefits 388,723 - - 388,723
Total benefits and claims 30,601,617 15,880,681 - 46,482,298
Expenses
Policy acquisition costs deferred net of amortization (3,436,238 ) (2,408,850 ) - (5,845,088 )
Amortization of value of insurance business acquired 91,956 91,957 - 183,913
Commissions 11,392,911 4,637,570 - 16,030,481
Other underwriting, insurance and acquisition expenses 5,179,949 4,956,100 1,287,245 11,423,294
Total expenses 13,228,578 7,276,777 1,287,245 21,792,600
Total benefits, claims and expenses 43,830,195 23,157,458 1,287,245 68,274,898
Income before federal income tax expense (benefit) $ 5,897,565 $ 945,053 $ 1,233,673 $ 8,076,291
Year ended December 31, 2023:
Life Insurance
Annuity
Corporate
Operations
Operations
Operations
Total
Revenues
Premiums $ 38,912,934 $ - $ - $ 38,912,934
Net invesment income 7,579,056 23,354,365 721,900 31,655,321
Net realized investment gains less impairments (46,501 ) (133,651 ) - (180,152 )
Service fees and other income 414,160 1,310,633 3,643,576 5,368,369
Total revenue 46,859,649 24,531,347 4,365,476 75,756,472
Benefits and claims
Increase in future policy benefits 14,212,615 - - 14,212,615
Death benefits 14,298,818 - - 14,298,818
Surrenders 2,173,694 - - 2,173,694
Interest credited to policyholders - 15,093,685 - 15,093,685
Dividend, endowment and supplementary life contract benefits 362,676 - - 362,676
Total benefits and claims 31,047,803 15,093,685 - 46,141,488
Expenses
Policy acquisition costs deferred net of amortization (3,571,939 ) (1,041,381 ) - (4,613,320 )
Amortization of value of insurance business acquired 135,376 135,376 - 270,752
Commissions 10,598,818 2,204,946 - 12,803,764
Other underwriting, insurance and acquisition expenses 5,186,388 4,685,547 1,219,405 11,091,340
Total expenses 12,348,643 5,984,488 1,219,405 19,552,536
Total benefits, claims and expenses 43,396,446 21,078,173 1,219,405 65,694,024
Income before federal income tax expense (benefit) $ 3,463,203 $ 3,453,174 $ 3,146,071 $ 10,062,448 </t>
        </is>
      </c>
    </row>
    <row r="5">
      <c r="A5" s="4" t="inlineStr">
        <is>
          <t>Reconciliation of Assets from Segment to Consolidated [Table Text Block]</t>
        </is>
      </c>
      <c r="B5" s="4" t="inlineStr">
        <is>
          <t xml:space="preserve">December 31,
2024
2023
Assets:
Life insurance operations $ 165,925,854 $ 164,653,497
Annuity operations 506,980,782 495,979,724
Corporate operations 13,542,262 11,388,314
Total $ 686,448,898 $ 672,021,53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14 - Other Comprehensive Income (Loss) and Accumulated Other Comprehensive Loss (Tables)</t>
        </is>
      </c>
      <c r="B1" s="2" t="inlineStr">
        <is>
          <t>12 Months Ended</t>
        </is>
      </c>
    </row>
    <row r="2">
      <c r="B2" s="2" t="inlineStr">
        <is>
          <t>Dec. 31, 2024</t>
        </is>
      </c>
    </row>
    <row r="3">
      <c r="A3" s="3" t="inlineStr">
        <is>
          <t>Notes Tables</t>
        </is>
      </c>
      <c r="B3" s="4" t="inlineStr">
        <is>
          <t xml:space="preserve"> </t>
        </is>
      </c>
    </row>
    <row r="4">
      <c r="A4" s="4" t="inlineStr">
        <is>
          <t>Schedule of Accumulated Other Comprehensive Income (Loss) [Table Text Block]</t>
        </is>
      </c>
      <c r="B4" s="4" t="inlineStr">
        <is>
          <t>Unrealized
Accumulated
Depreciation on
Adjustment to
Other
Available-For-Sale
Deferred Acquisition
Comprehensive
Securities
Costs
Loss
Year Ended December 31, 2024
Balance as of January 1, 2024 $ (9,643,766 ) $ 2,458 $ (9,641,308 )
Other comprehensive loss before reclassifications, net of tax (1,461,329 ) 203 (1,461,126 )
Less amounts reclassified from accumulated other comprehensive loss having no credit losses, net of tax (78,355 ) - (78,355 )
Other comprehensive loss (1,382,974 ) 203 (1,382,771 )
Balance as of December 31, 2024 $ (11,026,740 ) $ 2,661 $ (11,024,079 )
Year Ended December 31, 2023
Balance as of January 1, 2023 $ (14,323,715 ) $ 4,036 $ (14,319,679 )
Cumulative effect adjustment as of January 1, 2023
Accumulated credit loss January 1, 2023 230,036 - 230,036
Other comprehensive income before reclassifications, net of tax 4,408,820 (1,578 ) 4,407,242
Less amounts reclassified from accumulated other comprehensive income having no credit losses, net of tax (41,093 ) - (41,093 )
Other comprehensive income 4,449,913 (1,578 ) 4,448,335
Balance as of December 31, 2023 $ (9,643,766 ) $ 2,458 $ (9,641,308 )</t>
        </is>
      </c>
    </row>
    <row r="5">
      <c r="A5" s="4" t="inlineStr">
        <is>
          <t>Comprehensive Income (Loss) [Table Text Block]</t>
        </is>
      </c>
      <c r="B5" s="4" t="inlineStr">
        <is>
          <t xml:space="preserve">Income Tax
Expense
Pretax
(Benefit)
Net of Tax
Year Ended December 31, 2024
Other comprehensive loss:
Change in net unrealized losses on available-for-sale securities:
Unrealized holding losses arising during the period $ (1,849,782 ) $ (388,453 ) $ (1,461,329 )
Reclassification adjustment for net losses included in operation having no credit losses (99,183 ) (20,828 ) (78,355 )
Net unrealized losses on investments (1,750,599 ) (367,625 ) (1,382,974 )
Adjustment to deferred acquisition costs 257 54 203
Total other comprehensive loss $ (1,750,342 ) $ (367,571 ) $ (1,382,771 )
Year Ended December 31, 2023
Other comprehensive income:
Change in net unrealized gains on available-for-sale securities:
Unrealized holding gains arising during the period $ 5,580,785 $ 1,171,965 $ 4,408,820
Reclassification adjustment for net losses included in operation having no credit losses (52,016 ) (10,923 ) (41,093 )
Net unrealized gains on investments 5,632,801 1,182,888 4,449,913
Adjustment to deferred acquisition costs (1,997 ) (419 ) (1,578 )
Total other comprehensive income $ 5,630,804 $ 1,182,469 $ 4,448,335 </t>
        </is>
      </c>
    </row>
    <row r="6">
      <c r="A6" s="4" t="inlineStr">
        <is>
          <t>Schedule of Amounts Recognized in Other Comprehensive Income (Loss) [Table Text Block]</t>
        </is>
      </c>
      <c r="B6" s="4" t="inlineStr">
        <is>
          <t>Years Ended December 31,
Reclassification Adjustments
2024
2023
Realized losses on sales of securities (a) $ (99,183 ) $ (52,016 )
Income tax benefit (b) (20,828 ) (10,923 )
Total reclassification adjustments $ (78,355 ) $ (41,09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R99"/>
  <sheetViews>
    <sheetView workbookViewId="0">
      <selection activeCell="A1" sqref="A1"/>
    </sheetView>
  </sheetViews>
  <sheetFormatPr baseColWidth="8" defaultRowHeight="15"/>
  <cols>
    <col width="80" customWidth="1" min="1" max="1"/>
    <col width="21" customWidth="1" min="2" max="2"/>
    <col width="29" customWidth="1" min="3" max="3"/>
    <col width="22" customWidth="1" min="4" max="4"/>
    <col width="22" customWidth="1" min="5" max="5"/>
    <col width="22" customWidth="1" min="6" max="6"/>
    <col width="22" customWidth="1" min="7" max="7"/>
    <col width="22" customWidth="1" min="8" max="8"/>
    <col width="40" customWidth="1" min="9" max="9"/>
    <col width="40" customWidth="1" min="10" max="10"/>
    <col width="40" customWidth="1" min="11" max="11"/>
    <col width="22" customWidth="1" min="12" max="12"/>
    <col width="29" customWidth="1" min="13" max="13"/>
    <col width="22" customWidth="1" min="14" max="14"/>
    <col width="29" customWidth="1" min="15" max="15"/>
    <col width="22" customWidth="1" min="16" max="16"/>
    <col width="14" customWidth="1" min="17" max="17"/>
    <col width="14" customWidth="1" min="18" max="18"/>
  </cols>
  <sheetData>
    <row r="1">
      <c r="A1" s="1" t="inlineStr">
        <is>
          <t>Note 1 - Organization and Significant Accounting Policies (Details Textual)</t>
        </is>
      </c>
      <c r="I1" s="2" t="inlineStr">
        <is>
          <t>12 Months Ended</t>
        </is>
      </c>
      <c r="M1" s="2" t="inlineStr">
        <is>
          <t>24 Months Ended</t>
        </is>
      </c>
      <c r="N1" s="2" t="inlineStr">
        <is>
          <t>93 Months Ended</t>
        </is>
      </c>
      <c r="O1" s="2" t="inlineStr">
        <is>
          <t>110 Months Ended</t>
        </is>
      </c>
    </row>
    <row r="2">
      <c r="B2" s="2" t="inlineStr">
        <is>
          <t>Jan. 04, 2022 shares</t>
        </is>
      </c>
      <c r="C2" s="2" t="inlineStr">
        <is>
          <t>Jan. 01, 2020 USD ($) shares</t>
        </is>
      </c>
      <c r="D2" s="2" t="inlineStr">
        <is>
          <t>Apr. 03, 2018 USD ($)</t>
        </is>
      </c>
      <c r="E2" s="2" t="inlineStr">
        <is>
          <t>Apr. 28, 2015 USD ($)</t>
        </is>
      </c>
      <c r="F2" s="2" t="inlineStr">
        <is>
          <t>Dec. 28, 2011 USD ($)</t>
        </is>
      </c>
      <c r="G2" s="2" t="inlineStr">
        <is>
          <t>Dec. 31, 2008 USD ($)</t>
        </is>
      </c>
      <c r="H2" s="2" t="inlineStr">
        <is>
          <t>Dec. 23, 2008 USD ($)</t>
        </is>
      </c>
      <c r="I2" s="2" t="inlineStr">
        <is>
          <t>Dec. 31, 2024 USD ($) $ / shares shares</t>
        </is>
      </c>
      <c r="J2" s="2" t="inlineStr">
        <is>
          <t>Dec. 31, 2023 USD ($) $ / shares shares</t>
        </is>
      </c>
      <c r="K2" s="2" t="inlineStr">
        <is>
          <t>Dec. 31, 2020 USD ($) $ / shares shares</t>
        </is>
      </c>
      <c r="L2" s="2" t="inlineStr">
        <is>
          <t>Dec. 31, 2004 USD ($)</t>
        </is>
      </c>
      <c r="M2" s="2" t="inlineStr">
        <is>
          <t>Dec. 31, 2012 USD ($) shares</t>
        </is>
      </c>
      <c r="N2" s="2" t="inlineStr">
        <is>
          <t>Mar. 08, 2013 USD ($)</t>
        </is>
      </c>
      <c r="O2" s="2" t="inlineStr">
        <is>
          <t>Mar. 08, 2013 USD ($) shares</t>
        </is>
      </c>
      <c r="P2" s="2" t="inlineStr">
        <is>
          <t>Jan. 01, 2023 USD ($)</t>
        </is>
      </c>
      <c r="Q2" s="2" t="inlineStr">
        <is>
          <t>Oct. 02, 2019</t>
        </is>
      </c>
      <c r="R2" s="2" t="inlineStr">
        <is>
          <t>Aug. 31, 2009</t>
        </is>
      </c>
    </row>
    <row r="3">
      <c r="A3" s="4" t="inlineStr">
        <is>
          <t>Proceeds from Issuance of Private Place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6" t="n">
        <v>1450000</v>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Number Of Private Placemen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5" t="n">
        <v>2</v>
      </c>
      <c r="M4" s="4" t="inlineStr">
        <is>
          <t xml:space="preserve"> </t>
        </is>
      </c>
      <c r="N4" s="5" t="n">
        <v>1</v>
      </c>
      <c r="O4" s="4" t="inlineStr">
        <is>
          <t xml:space="preserve"> </t>
        </is>
      </c>
      <c r="P4" s="4" t="inlineStr">
        <is>
          <t xml:space="preserve"> </t>
        </is>
      </c>
      <c r="Q4" s="4" t="inlineStr">
        <is>
          <t xml:space="preserve"> </t>
        </is>
      </c>
      <c r="R4" s="4" t="inlineStr">
        <is>
          <t xml:space="preserve"> </t>
        </is>
      </c>
    </row>
    <row r="5">
      <c r="A5" s="4" t="inlineStr">
        <is>
          <t>Proceeds from Issuance Initial Public Offering</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6" t="n">
        <v>25669480</v>
      </c>
      <c r="O5" s="4" t="inlineStr">
        <is>
          <t xml:space="preserve"> </t>
        </is>
      </c>
      <c r="P5" s="4" t="inlineStr">
        <is>
          <t xml:space="preserve"> </t>
        </is>
      </c>
      <c r="Q5" s="4" t="inlineStr">
        <is>
          <t xml:space="preserve"> </t>
        </is>
      </c>
      <c r="R5" s="4" t="inlineStr">
        <is>
          <t xml:space="preserve"> </t>
        </is>
      </c>
    </row>
    <row r="6">
      <c r="A6" s="4" t="inlineStr">
        <is>
          <t>Number of Public Offering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5" t="n">
        <v>2</v>
      </c>
      <c r="O6" s="4" t="inlineStr">
        <is>
          <t xml:space="preserve"> </t>
        </is>
      </c>
      <c r="P6" s="4" t="inlineStr">
        <is>
          <t xml:space="preserve"> </t>
        </is>
      </c>
      <c r="Q6" s="4" t="inlineStr">
        <is>
          <t xml:space="preserve"> </t>
        </is>
      </c>
      <c r="R6" s="4" t="inlineStr">
        <is>
          <t xml:space="preserve"> </t>
        </is>
      </c>
    </row>
    <row r="7">
      <c r="A7" s="4" t="inlineStr">
        <is>
          <t>Common Stock Dividends, Shares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5" t="n">
        <v>702685</v>
      </c>
      <c r="N7" s="4" t="inlineStr">
        <is>
          <t xml:space="preserve"> </t>
        </is>
      </c>
      <c r="O7" s="4" t="inlineStr">
        <is>
          <t xml:space="preserve"> </t>
        </is>
      </c>
      <c r="P7" s="4" t="inlineStr">
        <is>
          <t xml:space="preserve"> </t>
        </is>
      </c>
      <c r="Q7" s="4" t="inlineStr">
        <is>
          <t xml:space="preserve"> </t>
        </is>
      </c>
      <c r="R7" s="4" t="inlineStr">
        <is>
          <t xml:space="preserve"> </t>
        </is>
      </c>
    </row>
    <row r="8">
      <c r="A8" s="4" t="inlineStr">
        <is>
          <t>Number of Stock Dividend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5" t="n">
        <v>2</v>
      </c>
      <c r="N8" s="4" t="inlineStr">
        <is>
          <t xml:space="preserve"> </t>
        </is>
      </c>
      <c r="O8" s="4" t="inlineStr">
        <is>
          <t xml:space="preserve"> </t>
        </is>
      </c>
      <c r="P8" s="4" t="inlineStr">
        <is>
          <t xml:space="preserve"> </t>
        </is>
      </c>
      <c r="Q8" s="4" t="inlineStr">
        <is>
          <t xml:space="preserve"> </t>
        </is>
      </c>
      <c r="R8" s="4" t="inlineStr">
        <is>
          <t xml:space="preserve"> </t>
        </is>
      </c>
    </row>
    <row r="9">
      <c r="A9" s="4" t="inlineStr">
        <is>
          <t>Common Stock, Dividends, Per Share, Cash Paid | $ /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7" t="n">
        <v>0.05</v>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Dividends, Cash, Total</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6" t="n">
        <v>393178</v>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Treasury Stock, Shares, Acquired |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5" t="n">
        <v>247580</v>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Treasury Stock, Value, Acquired, Cost Metho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6" t="n">
        <v>893947</v>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4" t="inlineStr">
        <is>
          <t>Number of Subsidiaries Merg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5" t="n">
        <v>2</v>
      </c>
    </row>
    <row r="14">
      <c r="A14" s="4" t="inlineStr">
        <is>
          <t>Asset Acquired Under Assumption Reinsurance Agreement</t>
        </is>
      </c>
      <c r="B14" s="4" t="inlineStr">
        <is>
          <t xml:space="preserve"> </t>
        </is>
      </c>
      <c r="C14" s="4" t="inlineStr">
        <is>
          <t xml:space="preserve"> </t>
        </is>
      </c>
      <c r="D14" s="4" t="inlineStr">
        <is>
          <t xml:space="preserve"> </t>
        </is>
      </c>
      <c r="E14" s="6" t="n">
        <v>3644839</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Liabilities Assumed Under Reinsurance Assumption Agreement</t>
        </is>
      </c>
      <c r="B15" s="4" t="inlineStr">
        <is>
          <t xml:space="preserve"> </t>
        </is>
      </c>
      <c r="C15" s="4" t="inlineStr">
        <is>
          <t xml:space="preserve"> </t>
        </is>
      </c>
      <c r="D15" s="4" t="inlineStr">
        <is>
          <t xml:space="preserve"> </t>
        </is>
      </c>
      <c r="E15" s="5" t="n">
        <v>3055916</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4" t="inlineStr">
        <is>
          <t>Gain on Reinsurance Assumption</t>
        </is>
      </c>
      <c r="B16" s="4" t="inlineStr">
        <is>
          <t xml:space="preserve"> </t>
        </is>
      </c>
      <c r="C16" s="4" t="inlineStr">
        <is>
          <t xml:space="preserve"> </t>
        </is>
      </c>
      <c r="D16" s="4" t="inlineStr">
        <is>
          <t xml:space="preserve"> </t>
        </is>
      </c>
      <c r="E16" s="6" t="n">
        <v>588923</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Percentage of Dividends Received Upon Merger or Liquidation Activ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9" t="n">
        <v>1</v>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Finite-Lived Intangible Assets, Accumulated Amortiza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5146438</v>
      </c>
      <c r="J18" s="6" t="n">
        <v>4962525</v>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Present Value of Future Insurance Profits, Expected Amortization, Year On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156102</v>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Present Value of Future Insurance Profits, Expected Amortization, Year Two</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142645</v>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Present Value of Future Insurance Profits, Expected Amortization, Year Thre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5" t="n">
        <v>149467</v>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Present Value of Future Insurance Profits, Expected Amortization, Year Fou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144043</v>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4" t="inlineStr">
        <is>
          <t>Present Value of Future Insurance Profits, Expected Amortization, Year Fiv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6" t="n">
        <v>148414</v>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Common Stock Shares Allocated To Stockholders |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5" t="n">
        <v>9470277</v>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4" t="inlineStr">
        <is>
          <t>Net Income (Loss) Attributable to Par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6" t="n">
        <v>6416791</v>
      </c>
      <c r="J25" s="5" t="n">
        <v>7915361</v>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Retained Earnings (Accumulated Defici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6" t="n">
        <v>37202901</v>
      </c>
      <c r="J26" s="6" t="n">
        <v>30786110</v>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Cumulative Effect, Period of Adoption, Adjustment [Member] | Accounting Standards Update 2016-13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4" t="inlineStr">
        <is>
          <t>Retained Earnings (Accumulated Defici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6" t="n">
        <v>230036</v>
      </c>
      <c r="Q28" s="4" t="inlineStr">
        <is>
          <t xml:space="preserve"> </t>
        </is>
      </c>
      <c r="R28" s="4" t="inlineStr">
        <is>
          <t xml:space="preserve"> </t>
        </is>
      </c>
    </row>
    <row r="29">
      <c r="A29" s="4" t="inlineStr">
        <is>
          <t>Minimum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4" t="inlineStr">
        <is>
          <t>Liability for Policyholder Contract Deposits, Interest Rat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10" t="n">
        <v>0.0225</v>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4" t="inlineStr">
        <is>
          <t>Policyholder Dividends, Rate on Policy Earning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10" t="n">
        <v>0.025</v>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4" t="inlineStr">
        <is>
          <t>Maximum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4" t="inlineStr">
        <is>
          <t>Liability for Policyholder Contract Deposits, Interest Rat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10" t="n">
        <v>0.0575</v>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4" t="inlineStr">
        <is>
          <t>Policyholder Dividends, Rate on Policy Earning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9" t="n">
        <v>0.04</v>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4" t="inlineStr">
        <is>
          <t>Office Furniture, Equipment and Software [Member] | Minimum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4" t="inlineStr">
        <is>
          <t>Property, Plant and Equipment, Useful Lif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3 years</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4" t="inlineStr">
        <is>
          <t>Office Furniture, Equipment and Software [Member] | Maximum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4" t="inlineStr">
        <is>
          <t>Property, Plant and Equipment, Useful Lif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10 years</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4" t="inlineStr">
        <is>
          <t>Conversion of Common Stock Class B into Common Stock Class A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4" t="inlineStr">
        <is>
          <t>Conversion of Stock, Number of Stock Convertible by Each Share |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11" t="n">
        <v>0.85</v>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4" t="inlineStr">
        <is>
          <t>Trinity American, Inc. ("TAI")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4" t="inlineStr">
        <is>
          <t>Business Combination, Consideration Transferred, Total</t>
        </is>
      </c>
      <c r="B42" s="4" t="inlineStr">
        <is>
          <t xml:space="preserve"> </t>
        </is>
      </c>
      <c r="C42" s="4" t="inlineStr">
        <is>
          <t xml:space="preserve"> </t>
        </is>
      </c>
      <c r="D42" s="6" t="n">
        <v>250000</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4" t="inlineStr">
        <is>
          <t>Business Acquisition, Percentage of Voting Interests Acquired</t>
        </is>
      </c>
      <c r="B43" s="4" t="inlineStr">
        <is>
          <t xml:space="preserve"> </t>
        </is>
      </c>
      <c r="C43" s="4" t="inlineStr">
        <is>
          <t xml:space="preserve"> </t>
        </is>
      </c>
      <c r="D43" s="9" t="n">
        <v>1</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4" t="inlineStr">
        <is>
          <t>K-TENN Insurance Company ("K-TENN")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4" t="inlineStr">
        <is>
          <t>Business Combination, Consideration Transferred, Total</t>
        </is>
      </c>
      <c r="B45" s="4" t="inlineStr">
        <is>
          <t xml:space="preserve"> </t>
        </is>
      </c>
      <c r="C45" s="6" t="n">
        <v>1746240</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4" t="inlineStr">
        <is>
          <t>Business Acquisition, Percentage of Voting Interests Acquired</t>
        </is>
      </c>
      <c r="B46" s="4" t="inlineStr">
        <is>
          <t xml:space="preserve"> </t>
        </is>
      </c>
      <c r="C46" s="9" t="n">
        <v>1</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4" t="inlineStr">
        <is>
          <t>Business Acquisition, Equity Interest Issued or Issuable, Number of Shares | shares</t>
        </is>
      </c>
      <c r="B47" s="4" t="inlineStr">
        <is>
          <t xml:space="preserve"> </t>
        </is>
      </c>
      <c r="C47" s="5" t="n">
        <v>168866</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row r="48">
      <c r="A48" s="4" t="inlineStr">
        <is>
          <t>Business Combination, Recognized Identifiable Assets Acquired and Liabilities Assumed, Net, Total</t>
        </is>
      </c>
      <c r="B48" s="4" t="inlineStr">
        <is>
          <t xml:space="preserve"> </t>
        </is>
      </c>
      <c r="C48" s="6" t="n">
        <v>1746240</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4" t="inlineStr">
        <is>
          <t>Common Class A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row>
    <row r="50">
      <c r="A50" s="4" t="inlineStr">
        <is>
          <t>Common Stock Dividends, Shares |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5" t="n">
        <v>791339</v>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row>
    <row r="51">
      <c r="A51" s="4" t="inlineStr">
        <is>
          <t>Stock Issued During Period, Value, Stock Dividen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6" t="n">
        <v>8657249</v>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row>
    <row r="52">
      <c r="A52" s="4" t="inlineStr">
        <is>
          <t>Dividends, Common Stock, Stock Perce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9" t="n">
        <v>0.1</v>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row>
    <row r="53">
      <c r="A53" s="4" t="inlineStr">
        <is>
          <t>Percent of Dividend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9" t="n">
        <v>1</v>
      </c>
      <c r="R53" s="4" t="inlineStr">
        <is>
          <t xml:space="preserve"> </t>
        </is>
      </c>
    </row>
    <row r="54">
      <c r="A54" s="4" t="inlineStr">
        <is>
          <t>Common Stock, Par or Stated Value Per Share | $ /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7" t="n">
        <v>0.01</v>
      </c>
      <c r="J54" s="7" t="n">
        <v>0.01</v>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row>
    <row r="55">
      <c r="A55" s="4" t="inlineStr">
        <is>
          <t>Right To Receive Dividend Percentag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9" t="n">
        <v>0.85</v>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row>
    <row r="56">
      <c r="A56" s="4" t="inlineStr">
        <is>
          <t>Common Stock Shares Allocated To Stockholders |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5" t="n">
        <v>9384340</v>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row>
    <row r="57">
      <c r="A57" s="4" t="inlineStr">
        <is>
          <t>Net Income (Loss) Available to Common Stockholders, Basic</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6" t="n">
        <v>6358563</v>
      </c>
      <c r="J57" s="6" t="n">
        <v>7843534</v>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row>
    <row r="58">
      <c r="A58" s="4" t="inlineStr">
        <is>
          <t>Weighted Average Number of Shares Outstanding, Basic | shar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5" t="n">
        <v>9384340</v>
      </c>
      <c r="J58" s="5" t="n">
        <v>9384340</v>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row>
    <row r="59">
      <c r="A59" s="4" t="inlineStr">
        <is>
          <t>Common Class A [Member] | Royalty Capital Life Insurance Company (RCLIC)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row>
    <row r="60">
      <c r="A60" s="4" t="inlineStr">
        <is>
          <t>Business Acquisition, Equity Interest Issued or Issuable, Number of Shares | shares</t>
        </is>
      </c>
      <c r="B60" s="5" t="n">
        <v>722644</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row>
    <row r="61">
      <c r="A61" s="4" t="inlineStr">
        <is>
          <t>Common Class B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row>
    <row r="62">
      <c r="A62" s="4" t="inlineStr">
        <is>
          <t>Common Stock, Par or Stated Value Per Share | $ / shar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7" t="n">
        <v>0.01</v>
      </c>
      <c r="J62" s="7" t="n">
        <v>0.01</v>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row>
    <row r="63">
      <c r="A63" s="4" t="inlineStr">
        <is>
          <t>Right To Receive Dividend Percentag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9" t="n">
        <v>0.85</v>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row>
    <row r="64">
      <c r="A64" s="4" t="inlineStr">
        <is>
          <t>Common Stock Shares Allocated To Stockholders | shar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5" t="n">
        <v>85937</v>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row>
    <row r="65">
      <c r="A65" s="4" t="inlineStr">
        <is>
          <t>Net Income (Loss) Available to Common Stockholders, Basic</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6" t="n">
        <v>58228</v>
      </c>
      <c r="J65" s="6" t="n">
        <v>71827</v>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row>
    <row r="66">
      <c r="A66" s="4" t="inlineStr">
        <is>
          <t>Weighted Average Number of Shares Outstanding, Basic | shar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5" t="n">
        <v>101102</v>
      </c>
      <c r="J66" s="5" t="n">
        <v>101102</v>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row>
    <row r="67">
      <c r="A67" s="4" t="inlineStr">
        <is>
          <t>Retained Earnings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row>
    <row r="68">
      <c r="A68" s="4" t="inlineStr">
        <is>
          <t>Dividends, Common Stock, Total</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6" t="n">
        <v>8657249</v>
      </c>
      <c r="L68" s="4" t="inlineStr">
        <is>
          <t xml:space="preserve"> </t>
        </is>
      </c>
      <c r="M68" s="6" t="n">
        <v>5270138</v>
      </c>
      <c r="N68" s="4" t="inlineStr">
        <is>
          <t xml:space="preserve"> </t>
        </is>
      </c>
      <c r="O68" s="4" t="inlineStr">
        <is>
          <t xml:space="preserve"> </t>
        </is>
      </c>
      <c r="P68" s="4" t="inlineStr">
        <is>
          <t xml:space="preserve"> </t>
        </is>
      </c>
      <c r="Q68" s="4" t="inlineStr">
        <is>
          <t xml:space="preserve"> </t>
        </is>
      </c>
      <c r="R68" s="4" t="inlineStr">
        <is>
          <t xml:space="preserve"> </t>
        </is>
      </c>
    </row>
    <row r="69">
      <c r="A69" s="4" t="inlineStr">
        <is>
          <t>Net Income (Loss) Attributable to Paren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6" t="n">
        <v>6416791</v>
      </c>
      <c r="J69" s="6" t="n">
        <v>7915361</v>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row>
    <row r="70">
      <c r="A70" s="4" t="inlineStr">
        <is>
          <t>Common Stock Including Additional Paid in Capital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row>
    <row r="71">
      <c r="A71" s="4" t="inlineStr">
        <is>
          <t>Stock Issued During Period, Value, Stock Dividend</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6" t="n">
        <v>5270138</v>
      </c>
      <c r="N71" s="4" t="inlineStr">
        <is>
          <t xml:space="preserve"> </t>
        </is>
      </c>
      <c r="O71" s="4" t="inlineStr">
        <is>
          <t xml:space="preserve"> </t>
        </is>
      </c>
      <c r="P71" s="4" t="inlineStr">
        <is>
          <t xml:space="preserve"> </t>
        </is>
      </c>
      <c r="Q71" s="4" t="inlineStr">
        <is>
          <t xml:space="preserve"> </t>
        </is>
      </c>
      <c r="R71" s="4" t="inlineStr">
        <is>
          <t xml:space="preserve"> </t>
        </is>
      </c>
    </row>
    <row r="72">
      <c r="A72" s="4" t="inlineStr">
        <is>
          <t>Trinity American, Inc. ("TAI")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row>
    <row r="73">
      <c r="A73" s="4" t="inlineStr">
        <is>
          <t>Wholly Owned Subsidiary Ownership Percentag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9" t="n">
        <v>1</v>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row>
    <row r="74">
      <c r="A74" s="4" t="inlineStr">
        <is>
          <t>Term Products 10 Year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row>
    <row r="75">
      <c r="A75" s="4" t="inlineStr">
        <is>
          <t>Term Products Number of Year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10 years</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row>
    <row r="76">
      <c r="A76" s="4" t="inlineStr">
        <is>
          <t>Term Products 15 Year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row>
    <row r="77">
      <c r="A77" s="4" t="inlineStr">
        <is>
          <t>Term Products Number of Year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15 years</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row>
    <row r="78">
      <c r="A78" s="4" t="inlineStr">
        <is>
          <t>Term Products 20 Year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row>
    <row r="79">
      <c r="A79" s="4" t="inlineStr">
        <is>
          <t>Term Products Number of Year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20 years</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row>
    <row r="80">
      <c r="A80" s="4" t="inlineStr">
        <is>
          <t>Term Products 30 Year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row>
    <row r="81">
      <c r="A81" s="4" t="inlineStr">
        <is>
          <t>Term Products Number of Year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30 years</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row>
    <row r="82">
      <c r="A82" s="4" t="inlineStr">
        <is>
          <t>Trinity Life Insurance Company [Member] | Family Benefit Life Insurance Company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row>
    <row r="83">
      <c r="A83" s="4" t="inlineStr">
        <is>
          <t>Business Combination, Consideration Transferred, Total</t>
        </is>
      </c>
      <c r="B83" s="4" t="inlineStr">
        <is>
          <t xml:space="preserve"> </t>
        </is>
      </c>
      <c r="C83" s="4" t="inlineStr">
        <is>
          <t xml:space="preserve"> </t>
        </is>
      </c>
      <c r="D83" s="4" t="inlineStr">
        <is>
          <t xml:space="preserve"> </t>
        </is>
      </c>
      <c r="E83" s="4" t="inlineStr">
        <is>
          <t xml:space="preserve"> </t>
        </is>
      </c>
      <c r="F83" s="6" t="n">
        <v>13855129</v>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row>
    <row r="84">
      <c r="A84" s="4" t="inlineStr">
        <is>
          <t>Business Acquisition, Percentage of Voting Interests Acquired</t>
        </is>
      </c>
      <c r="B84" s="4" t="inlineStr">
        <is>
          <t xml:space="preserve"> </t>
        </is>
      </c>
      <c r="C84" s="4" t="inlineStr">
        <is>
          <t xml:space="preserve"> </t>
        </is>
      </c>
      <c r="D84" s="4" t="inlineStr">
        <is>
          <t xml:space="preserve"> </t>
        </is>
      </c>
      <c r="E84" s="4" t="inlineStr">
        <is>
          <t xml:space="preserve"> </t>
        </is>
      </c>
      <c r="F84" s="9" t="n">
        <v>1</v>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row>
    <row r="85">
      <c r="A85" s="4" t="inlineStr">
        <is>
          <t>First Trinity Financial Corporation [Member] | First Life America Corporation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row>
    <row r="86">
      <c r="A86" s="4" t="inlineStr">
        <is>
          <t>Business Combination, Consideration Transferred, Total</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6" t="n">
        <v>2695234</v>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row>
    <row r="87">
      <c r="A87" s="4" t="inlineStr">
        <is>
          <t>Business Combination, Acquisition Related Cost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6" t="n">
        <v>195234</v>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row>
    <row r="88">
      <c r="A88" s="4" t="inlineStr">
        <is>
          <t>Debt Instrument, Term</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15 years</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row>
    <row r="89">
      <c r="A89" s="4" t="inlineStr">
        <is>
          <t>Debt Instrument, Face Amount</t>
        </is>
      </c>
      <c r="B89" s="4" t="inlineStr">
        <is>
          <t xml:space="preserve"> </t>
        </is>
      </c>
      <c r="C89" s="4" t="inlineStr">
        <is>
          <t xml:space="preserve"> </t>
        </is>
      </c>
      <c r="D89" s="4" t="inlineStr">
        <is>
          <t xml:space="preserve"> </t>
        </is>
      </c>
      <c r="E89" s="4" t="inlineStr">
        <is>
          <t xml:space="preserve"> </t>
        </is>
      </c>
      <c r="F89" s="4" t="inlineStr">
        <is>
          <t xml:space="preserve"> </t>
        </is>
      </c>
      <c r="G89" s="6" t="n">
        <v>250000</v>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row>
    <row r="90">
      <c r="A90" s="4" t="inlineStr">
        <is>
          <t>Debt Instrument, Interest Rate, Stated Percentage</t>
        </is>
      </c>
      <c r="B90" s="4" t="inlineStr">
        <is>
          <t xml:space="preserve"> </t>
        </is>
      </c>
      <c r="C90" s="4" t="inlineStr">
        <is>
          <t xml:space="preserve"> </t>
        </is>
      </c>
      <c r="D90" s="4" t="inlineStr">
        <is>
          <t xml:space="preserve"> </t>
        </is>
      </c>
      <c r="E90" s="4" t="inlineStr">
        <is>
          <t xml:space="preserve"> </t>
        </is>
      </c>
      <c r="F90" s="4" t="inlineStr">
        <is>
          <t xml:space="preserve"> </t>
        </is>
      </c>
      <c r="G90" s="9" t="n">
        <v>0.06</v>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row>
    <row r="91">
      <c r="A91" s="4" t="inlineStr">
        <is>
          <t>Trinity Life Insurance Company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row>
    <row r="92">
      <c r="A92" s="4" t="inlineStr">
        <is>
          <t>Wholly Owned Subsidiary Ownership Percentag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9" t="n">
        <v>1</v>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row>
    <row r="93">
      <c r="A93" s="4" t="inlineStr">
        <is>
          <t>Family Benefit Life Insurance Company [Member] | Trinity Life Insurance Company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row>
    <row r="94">
      <c r="A94" s="4" t="inlineStr">
        <is>
          <t>Wholly Owned Subsidiary Ownership Percentag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9" t="n">
        <v>1</v>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row>
    <row r="95">
      <c r="A95" s="4" t="inlineStr">
        <is>
          <t>First Trinity Capital Corporation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row>
    <row r="96">
      <c r="A96" s="4" t="inlineStr">
        <is>
          <t>Wholly Owned Subsidiary Ownership Percentage</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9" t="n">
        <v>1</v>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row>
    <row r="97">
      <c r="A97" s="4" t="inlineStr">
        <is>
          <t>First Trinity Capital Corporation [Member] | First Life America Corporation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row>
    <row r="98">
      <c r="A98" s="4" t="inlineStr">
        <is>
          <t>Stock Issued During Period, Shares, New Issues | share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5" t="n">
        <v>7347488</v>
      </c>
      <c r="P98" s="4" t="inlineStr">
        <is>
          <t xml:space="preserve"> </t>
        </is>
      </c>
      <c r="Q98" s="4" t="inlineStr">
        <is>
          <t xml:space="preserve"> </t>
        </is>
      </c>
      <c r="R98" s="4" t="inlineStr">
        <is>
          <t xml:space="preserve"> </t>
        </is>
      </c>
    </row>
    <row r="99">
      <c r="A99" s="4" t="inlineStr">
        <is>
          <t>Payments of Stock Issuance Cost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6" t="n">
        <v>3624518</v>
      </c>
      <c r="P99" s="4" t="inlineStr">
        <is>
          <t xml:space="preserve"> </t>
        </is>
      </c>
      <c r="Q99" s="4" t="inlineStr">
        <is>
          <t xml:space="preserve"> </t>
        </is>
      </c>
      <c r="R99" s="4" t="inlineStr">
        <is>
          <t xml:space="preserve"> </t>
        </is>
      </c>
    </row>
  </sheetData>
  <mergeCells count="2">
    <mergeCell ref="A1:A2"/>
    <mergeCell ref="I1:L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24" customWidth="1" min="2" max="2"/>
    <col width="22" customWidth="1" min="3" max="3"/>
  </cols>
  <sheetData>
    <row r="1">
      <c r="A1" s="1" t="inlineStr">
        <is>
          <t>Note 2 - Investments (Details Textual)</t>
        </is>
      </c>
      <c r="B1" s="2" t="inlineStr">
        <is>
          <t>12 Months Ended</t>
        </is>
      </c>
    </row>
    <row r="2">
      <c r="B2" s="2" t="inlineStr">
        <is>
          <t>Dec. 31, 2024 USD ($) a</t>
        </is>
      </c>
      <c r="C2" s="2" t="inlineStr">
        <is>
          <t>Dec. 31, 2023 USD ($)</t>
        </is>
      </c>
    </row>
    <row r="3">
      <c r="A3" s="4" t="inlineStr">
        <is>
          <t>SEC Schedule, 12-29, Real Estate Companies, Investment in Mortgage Loans on Real Estate, Foreclosure</t>
        </is>
      </c>
      <c r="B3" s="6" t="n">
        <v>1441287</v>
      </c>
      <c r="C3" s="6" t="n">
        <v>764967</v>
      </c>
    </row>
    <row r="4">
      <c r="A4" s="4" t="inlineStr">
        <is>
          <t>Number Of Loans Past Due</t>
        </is>
      </c>
      <c r="B4" s="5" t="n">
        <v>30</v>
      </c>
      <c r="C4" s="5" t="n">
        <v>18</v>
      </c>
    </row>
    <row r="5">
      <c r="A5" s="4" t="inlineStr">
        <is>
          <t>Financing Receivable, 90 Days or More Past Due, Still Accruing</t>
        </is>
      </c>
      <c r="B5" s="6" t="n">
        <v>8120666</v>
      </c>
      <c r="C5" s="6" t="n">
        <v>6043282</v>
      </c>
    </row>
    <row r="6">
      <c r="A6" s="4" t="inlineStr">
        <is>
          <t>Past Due Loans, Term Past Due</t>
        </is>
      </c>
      <c r="B6" s="4" t="inlineStr">
        <is>
          <t>90 years</t>
        </is>
      </c>
      <c r="C6" s="4" t="inlineStr">
        <is>
          <t>90 years</t>
        </is>
      </c>
    </row>
    <row r="7">
      <c r="A7" s="4" t="inlineStr">
        <is>
          <t>Number of Mortgage Loans in Default</t>
        </is>
      </c>
      <c r="B7" s="5" t="n">
        <v>14</v>
      </c>
      <c r="C7" s="5" t="n">
        <v>6</v>
      </c>
    </row>
    <row r="8">
      <c r="A8" s="4" t="inlineStr">
        <is>
          <t>Mortgage Loans in Process of Foreclosure, Amount</t>
        </is>
      </c>
      <c r="B8" s="6" t="n">
        <v>4111940</v>
      </c>
      <c r="C8" s="6" t="n">
        <v>2129576</v>
      </c>
    </row>
    <row r="9">
      <c r="A9" s="4" t="inlineStr">
        <is>
          <t>Allowance for Loan and Lease Losses, Real Estate</t>
        </is>
      </c>
      <c r="B9" s="5" t="n">
        <v>1035965</v>
      </c>
      <c r="C9" s="5" t="n">
        <v>1164102</v>
      </c>
    </row>
    <row r="10">
      <c r="A10" s="4" t="inlineStr">
        <is>
          <t>Real Estate Investments, Net, Total</t>
        </is>
      </c>
      <c r="B10" s="5" t="n">
        <v>2351549</v>
      </c>
      <c r="C10" s="5" t="n">
        <v>1305403</v>
      </c>
    </row>
    <row r="11">
      <c r="A11" s="4" t="inlineStr">
        <is>
          <t>Proceeds from Sale of Real Estate Held-for-investment, Total</t>
        </is>
      </c>
      <c r="B11" s="5" t="n">
        <v>276956</v>
      </c>
      <c r="C11" s="5" t="n">
        <v>0</v>
      </c>
    </row>
    <row r="12">
      <c r="A12" s="4" t="inlineStr">
        <is>
          <t>Other Investments</t>
        </is>
      </c>
      <c r="B12" s="5" t="n">
        <v>57462681</v>
      </c>
      <c r="C12" s="5" t="n">
        <v>61487939</v>
      </c>
    </row>
    <row r="13">
      <c r="A13" s="4" t="inlineStr">
        <is>
          <t>Co-op Loans [Member]</t>
        </is>
      </c>
      <c r="B13" s="4" t="inlineStr">
        <is>
          <t xml:space="preserve"> </t>
        </is>
      </c>
      <c r="C13" s="4" t="inlineStr">
        <is>
          <t xml:space="preserve"> </t>
        </is>
      </c>
    </row>
    <row r="14">
      <c r="A14" s="4" t="inlineStr">
        <is>
          <t>Other Investments</t>
        </is>
      </c>
      <c r="B14" s="5" t="n">
        <v>760833</v>
      </c>
      <c r="C14" s="4" t="inlineStr">
        <is>
          <t xml:space="preserve"> </t>
        </is>
      </c>
    </row>
    <row r="15">
      <c r="A15" s="4" t="inlineStr">
        <is>
          <t>Lottery Prize Cash Flows [Member]</t>
        </is>
      </c>
      <c r="B15" s="4" t="inlineStr">
        <is>
          <t xml:space="preserve"> </t>
        </is>
      </c>
      <c r="C15" s="4" t="inlineStr">
        <is>
          <t xml:space="preserve"> </t>
        </is>
      </c>
    </row>
    <row r="16">
      <c r="A16" s="4" t="inlineStr">
        <is>
          <t>Other Investments</t>
        </is>
      </c>
      <c r="B16" s="5" t="n">
        <v>57462681</v>
      </c>
      <c r="C16" s="5" t="n">
        <v>61487939</v>
      </c>
    </row>
    <row r="17">
      <c r="A17" s="4" t="inlineStr">
        <is>
          <t>Topeka Kansas [Member] | TLIC [Member] | Underdeveloped Land [Member]</t>
        </is>
      </c>
      <c r="B17" s="4" t="inlineStr">
        <is>
          <t xml:space="preserve"> </t>
        </is>
      </c>
      <c r="C17" s="4" t="inlineStr">
        <is>
          <t xml:space="preserve"> </t>
        </is>
      </c>
    </row>
    <row r="18">
      <c r="A18" s="4" t="inlineStr">
        <is>
          <t>Land</t>
        </is>
      </c>
      <c r="B18" s="6" t="n">
        <v>280000</v>
      </c>
      <c r="C18" s="4" t="inlineStr">
        <is>
          <t xml:space="preserve"> </t>
        </is>
      </c>
    </row>
    <row r="19">
      <c r="A19" s="4" t="inlineStr">
        <is>
          <t>Jefferson City Missouri [Member] | FBLIC [Member] | Assets Held-for-sale not Part of a Disposal Group [Member]</t>
        </is>
      </c>
      <c r="B19" s="4" t="inlineStr">
        <is>
          <t xml:space="preserve"> </t>
        </is>
      </c>
      <c r="C19" s="4" t="inlineStr">
        <is>
          <t xml:space="preserve"> </t>
        </is>
      </c>
    </row>
    <row r="20">
      <c r="A20" s="4" t="inlineStr">
        <is>
          <t>Area of Land | a</t>
        </is>
      </c>
      <c r="B20" s="12" t="n">
        <v>0.5</v>
      </c>
      <c r="C20" s="4" t="inlineStr">
        <is>
          <t xml:space="preserve"> </t>
        </is>
      </c>
    </row>
    <row r="21">
      <c r="A21" s="4" t="inlineStr">
        <is>
          <t>Jefferson City Missouri [Member] | FBLIC [Member] | Underdeveloped Land [Member]</t>
        </is>
      </c>
      <c r="B21" s="4" t="inlineStr">
        <is>
          <t xml:space="preserve"> </t>
        </is>
      </c>
      <c r="C21" s="4" t="inlineStr">
        <is>
          <t xml:space="preserve"> </t>
        </is>
      </c>
    </row>
    <row r="22">
      <c r="A22" s="4" t="inlineStr">
        <is>
          <t>Land</t>
        </is>
      </c>
      <c r="B22" s="6" t="n">
        <v>131000</v>
      </c>
      <c r="C22" s="4" t="inlineStr">
        <is>
          <t xml:space="preserve"> </t>
        </is>
      </c>
    </row>
    <row r="23">
      <c r="A23" s="4" t="inlineStr">
        <is>
          <t>Independent Mortgage Loan Balances [Member]</t>
        </is>
      </c>
      <c r="B23" s="4" t="inlineStr">
        <is>
          <t xml:space="preserve"> </t>
        </is>
      </c>
      <c r="C23" s="4" t="inlineStr">
        <is>
          <t xml:space="preserve"> </t>
        </is>
      </c>
    </row>
    <row r="24">
      <c r="A24" s="4" t="inlineStr">
        <is>
          <t>Escrow Deposit</t>
        </is>
      </c>
      <c r="B24" s="6" t="n">
        <v>754448</v>
      </c>
      <c r="C24" s="6" t="n">
        <v>890915</v>
      </c>
    </row>
    <row r="25">
      <c r="A25" s="4" t="inlineStr">
        <is>
          <t>Debt Securities [Member]</t>
        </is>
      </c>
      <c r="B25" s="4" t="inlineStr">
        <is>
          <t xml:space="preserve"> </t>
        </is>
      </c>
      <c r="C25" s="4" t="inlineStr">
        <is>
          <t xml:space="preserve"> </t>
        </is>
      </c>
    </row>
    <row r="26">
      <c r="A26" s="4" t="inlineStr">
        <is>
          <t>Debt Securities, Available-for-Sale, Unrealized Loss Position, Number of Positions</t>
        </is>
      </c>
      <c r="B26" s="5" t="n">
        <v>487</v>
      </c>
      <c r="C26" s="5" t="n">
        <v>365</v>
      </c>
    </row>
    <row r="27">
      <c r="A27" s="4" t="inlineStr">
        <is>
          <t>Debt Securities, Available-for-Sale, Unrealized Loss Position, Accumulated Loss</t>
        </is>
      </c>
      <c r="B27" s="6" t="n">
        <v>14102078</v>
      </c>
      <c r="C27" s="6" t="n">
        <v>12665019</v>
      </c>
    </row>
    <row r="28">
      <c r="A28" s="4" t="inlineStr">
        <is>
          <t>Debt Securities, Available-for-Sale, Unrealized Loss Position</t>
        </is>
      </c>
      <c r="B28" s="5" t="n">
        <v>192920495</v>
      </c>
      <c r="C28" s="5" t="n">
        <v>123264193</v>
      </c>
    </row>
    <row r="29">
      <c r="A29" s="4" t="inlineStr">
        <is>
          <t>Amortized Cost of Debt Securities Available for Sale in an Unrealized Loss Position</t>
        </is>
      </c>
      <c r="B29" s="6" t="n">
        <v>207022573</v>
      </c>
      <c r="C29" s="6" t="n">
        <v>135929212</v>
      </c>
    </row>
    <row r="30">
      <c r="A30" s="4" t="inlineStr">
        <is>
          <t>Fair Value to Cost Ratio</t>
        </is>
      </c>
      <c r="B30" s="9" t="n">
        <v>0.93</v>
      </c>
      <c r="C30" s="9" t="n">
        <v>0.91</v>
      </c>
    </row>
    <row r="31">
      <c r="A31" s="4" t="inlineStr">
        <is>
          <t>Residential Mortgage [Member]</t>
        </is>
      </c>
      <c r="B31" s="4" t="inlineStr">
        <is>
          <t xml:space="preserve"> </t>
        </is>
      </c>
      <c r="C31" s="4" t="inlineStr">
        <is>
          <t xml:space="preserve"> </t>
        </is>
      </c>
    </row>
    <row r="32">
      <c r="A32" s="4" t="inlineStr">
        <is>
          <t>SEC Schedule, 12-29, Real Estate Companies, Investment in Mortgage Loans on Real Estate, Foreclosure</t>
        </is>
      </c>
      <c r="B32" s="6" t="n">
        <v>1441287</v>
      </c>
      <c r="C32" s="6" t="n">
        <v>764967</v>
      </c>
    </row>
    <row r="33">
      <c r="A33" s="4" t="inlineStr">
        <is>
          <t>SEC Schedule, 12-29, Real Estate Companies, Investment in Mortgage Loans on Real Estate, Face Amount of Mortgages</t>
        </is>
      </c>
      <c r="B33" s="5" t="n">
        <v>1858</v>
      </c>
      <c r="C33" s="5" t="n">
        <v>1870</v>
      </c>
    </row>
    <row r="34">
      <c r="A34" s="4" t="inlineStr">
        <is>
          <t>SEC Schedule, 12-29, Real Estate Companies, Investment in Mortgage Loans on Real Estate</t>
        </is>
      </c>
      <c r="B34" s="5" t="n">
        <v>195050397</v>
      </c>
      <c r="C34" s="5" t="n">
        <v>224258534</v>
      </c>
    </row>
    <row r="35">
      <c r="A35" s="4" t="inlineStr">
        <is>
          <t>Real Estate Investments, Net, Total</t>
        </is>
      </c>
      <c r="B35" s="5" t="n">
        <v>265705</v>
      </c>
      <c r="C35" s="4" t="inlineStr">
        <is>
          <t xml:space="preserve"> </t>
        </is>
      </c>
    </row>
    <row r="36">
      <c r="A36" s="4" t="inlineStr">
        <is>
          <t>Gains (Losses) on Sales of Investment Real Estate</t>
        </is>
      </c>
      <c r="B36" s="5" t="n">
        <v>11251</v>
      </c>
      <c r="C36" s="4" t="inlineStr">
        <is>
          <t xml:space="preserve"> </t>
        </is>
      </c>
    </row>
    <row r="37">
      <c r="A37" s="4" t="inlineStr">
        <is>
          <t>Proceeds from Sale of Real Estate Held-for-investment, Total</t>
        </is>
      </c>
      <c r="B37" s="5" t="n">
        <v>276956</v>
      </c>
      <c r="C37" s="4" t="inlineStr">
        <is>
          <t xml:space="preserve"> </t>
        </is>
      </c>
    </row>
    <row r="38">
      <c r="A38" s="4" t="inlineStr">
        <is>
          <t>Residential Mortgage [Member] | Minimum [Member]</t>
        </is>
      </c>
      <c r="B38" s="4" t="inlineStr">
        <is>
          <t xml:space="preserve"> </t>
        </is>
      </c>
      <c r="C38" s="4" t="inlineStr">
        <is>
          <t xml:space="preserve"> </t>
        </is>
      </c>
    </row>
    <row r="39">
      <c r="A39" s="4" t="inlineStr">
        <is>
          <t>SEC Schedule, 12-29, Real Estate Companies, Investment in Mortgage Loans on Real Estate, Face Amount of Mortgages</t>
        </is>
      </c>
      <c r="B39" s="6" t="n">
        <v>329</v>
      </c>
      <c r="C39" s="6" t="n">
        <v>286</v>
      </c>
    </row>
    <row r="40">
      <c r="A40" s="4" t="inlineStr">
        <is>
          <t>SEC Schedule, 12-29, Real Estate Companies, Investment in Mortgage Loans on Real Estate, Interest Rate</t>
        </is>
      </c>
      <c r="B40" s="13" t="n">
        <v>0.03427</v>
      </c>
      <c r="C40" s="10" t="n">
        <v>0.0343</v>
      </c>
    </row>
    <row r="41">
      <c r="A41" s="4" t="inlineStr">
        <is>
          <t>Residential Mortgage [Member] | Maximum [Member]</t>
        </is>
      </c>
      <c r="B41" s="4" t="inlineStr">
        <is>
          <t xml:space="preserve"> </t>
        </is>
      </c>
      <c r="C41" s="4" t="inlineStr">
        <is>
          <t xml:space="preserve"> </t>
        </is>
      </c>
    </row>
    <row r="42">
      <c r="A42" s="4" t="inlineStr">
        <is>
          <t>SEC Schedule, 12-29, Real Estate Companies, Investment in Mortgage Loans on Real Estate, Face Amount of Mortgages</t>
        </is>
      </c>
      <c r="B42" s="6" t="n">
        <v>2399053</v>
      </c>
      <c r="C42" s="6" t="n">
        <v>1650000</v>
      </c>
    </row>
    <row r="43">
      <c r="A43" s="4" t="inlineStr">
        <is>
          <t>SEC Schedule, 12-29, Real Estate Companies, Investment in Mortgage Loans on Real Estate, Interest Rate</t>
        </is>
      </c>
      <c r="B43" s="9" t="n">
        <v>0.16</v>
      </c>
      <c r="C43" s="9" t="n">
        <v>0.16</v>
      </c>
    </row>
    <row r="44">
      <c r="A44" s="4" t="inlineStr">
        <is>
          <t>Commercial Portfolio Segment [Member]</t>
        </is>
      </c>
      <c r="B44" s="4" t="inlineStr">
        <is>
          <t xml:space="preserve"> </t>
        </is>
      </c>
      <c r="C44" s="4" t="inlineStr">
        <is>
          <t xml:space="preserve"> </t>
        </is>
      </c>
    </row>
    <row r="45">
      <c r="A45" s="4" t="inlineStr">
        <is>
          <t>SEC Schedule, 12-29, Real Estate Companies, Investment in Mortgage Loans on Real Estate</t>
        </is>
      </c>
      <c r="B45" s="6" t="n">
        <v>14314107</v>
      </c>
      <c r="C45" s="6" t="n">
        <v>15572913</v>
      </c>
    </row>
    <row r="46">
      <c r="A46" s="4" t="inlineStr">
        <is>
          <t>SEC Schedule, 12-29, Real Estate Companies, Investment in Mortgage Loans on Real Estate, Number of Loans</t>
        </is>
      </c>
      <c r="B46" s="5" t="n">
        <v>37</v>
      </c>
      <c r="C46" s="5" t="n">
        <v>37</v>
      </c>
    </row>
    <row r="47">
      <c r="A47" s="4" t="inlineStr">
        <is>
          <t>Commercial Portfolio Segment [Member] | Minimum [Member]</t>
        </is>
      </c>
      <c r="B47" s="4" t="inlineStr">
        <is>
          <t xml:space="preserve"> </t>
        </is>
      </c>
      <c r="C47" s="4" t="inlineStr">
        <is>
          <t xml:space="preserve"> </t>
        </is>
      </c>
    </row>
    <row r="48">
      <c r="A48" s="4" t="inlineStr">
        <is>
          <t>SEC Schedule, 12-29, Real Estate Companies, Investment in Mortgage Loans on Real Estate, Face Amount of Mortgages</t>
        </is>
      </c>
      <c r="B48" s="6" t="n">
        <v>10682</v>
      </c>
      <c r="C48" s="6" t="n">
        <v>14478</v>
      </c>
    </row>
    <row r="49">
      <c r="A49" s="4" t="inlineStr">
        <is>
          <t>SEC Schedule, 12-29, Real Estate Companies, Investment in Mortgage Loans on Real Estate, Interest Rate</t>
        </is>
      </c>
      <c r="B49" s="10" t="n">
        <v>0.0629</v>
      </c>
      <c r="C49" s="10" t="n">
        <v>0.055</v>
      </c>
    </row>
    <row r="50">
      <c r="A50" s="4" t="inlineStr">
        <is>
          <t>Commercial Portfolio Segment [Member] | Maximum [Member]</t>
        </is>
      </c>
      <c r="B50" s="4" t="inlineStr">
        <is>
          <t xml:space="preserve"> </t>
        </is>
      </c>
      <c r="C50" s="4" t="inlineStr">
        <is>
          <t xml:space="preserve"> </t>
        </is>
      </c>
    </row>
    <row r="51">
      <c r="A51" s="4" t="inlineStr">
        <is>
          <t>SEC Schedule, 12-29, Real Estate Companies, Investment in Mortgage Loans on Real Estate, Face Amount of Mortgages</t>
        </is>
      </c>
      <c r="B51" s="6" t="n">
        <v>1984500</v>
      </c>
      <c r="C51" s="6" t="n">
        <v>1493157</v>
      </c>
    </row>
    <row r="52">
      <c r="A52" s="4" t="inlineStr">
        <is>
          <t>SEC Schedule, 12-29, Real Estate Companies, Investment in Mortgage Loans on Real Estate, Interest Rate</t>
        </is>
      </c>
      <c r="B52" s="10" t="n">
        <v>0.1601</v>
      </c>
      <c r="C52" s="10" t="n">
        <v>0.1051</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Investments - Available-for-sale Fixed Maturity and Equity Securities (Details) - USD ($)</t>
        </is>
      </c>
      <c r="B1" s="2" t="inlineStr">
        <is>
          <t>Dec. 31, 2024</t>
        </is>
      </c>
      <c r="C1" s="2" t="inlineStr">
        <is>
          <t>Dec. 31, 2023</t>
        </is>
      </c>
    </row>
    <row r="2">
      <c r="A2" s="4" t="inlineStr">
        <is>
          <t>US Treasury and Government [Member]</t>
        </is>
      </c>
      <c r="B2" s="4" t="inlineStr">
        <is>
          <t xml:space="preserve"> </t>
        </is>
      </c>
      <c r="C2" s="4" t="inlineStr">
        <is>
          <t xml:space="preserve"> </t>
        </is>
      </c>
    </row>
    <row r="3">
      <c r="A3" s="4" t="inlineStr">
        <is>
          <t>Debt Securities, Available-for-Sale, Amortized Cost</t>
        </is>
      </c>
      <c r="B3" s="6" t="n">
        <v>4263791</v>
      </c>
      <c r="C3" s="6" t="n">
        <v>3806419</v>
      </c>
    </row>
    <row r="4">
      <c r="A4" s="4" t="inlineStr">
        <is>
          <t>Securities, gross unrealized gains</t>
        </is>
      </c>
      <c r="B4" s="5" t="n">
        <v>12654</v>
      </c>
      <c r="C4" s="5" t="n">
        <v>14360</v>
      </c>
    </row>
    <row r="5">
      <c r="A5" s="4" t="inlineStr">
        <is>
          <t>Securities, gross unrealized losses</t>
        </is>
      </c>
      <c r="B5" s="5" t="n">
        <v>480</v>
      </c>
      <c r="C5" s="5" t="n">
        <v>22495</v>
      </c>
    </row>
    <row r="6">
      <c r="A6" s="4" t="inlineStr">
        <is>
          <t>Securities, fair value</t>
        </is>
      </c>
      <c r="B6" s="5" t="n">
        <v>4275965</v>
      </c>
      <c r="C6" s="5" t="n">
        <v>3798284</v>
      </c>
    </row>
    <row r="7">
      <c r="A7" s="4" t="inlineStr">
        <is>
          <t>US States and Political Subdivisions Debt Securities [Member]</t>
        </is>
      </c>
      <c r="B7" s="4" t="inlineStr">
        <is>
          <t xml:space="preserve"> </t>
        </is>
      </c>
      <c r="C7" s="4" t="inlineStr">
        <is>
          <t xml:space="preserve"> </t>
        </is>
      </c>
    </row>
    <row r="8">
      <c r="A8" s="4" t="inlineStr">
        <is>
          <t>Debt Securities, Available-for-Sale, Amortized Cost</t>
        </is>
      </c>
      <c r="B8" s="5" t="n">
        <v>8156851</v>
      </c>
      <c r="C8" s="5" t="n">
        <v>9773549</v>
      </c>
    </row>
    <row r="9">
      <c r="A9" s="4" t="inlineStr">
        <is>
          <t>Securities, gross unrealized gains</t>
        </is>
      </c>
      <c r="B9" s="5" t="n">
        <v>173</v>
      </c>
      <c r="C9" s="5" t="n">
        <v>97215</v>
      </c>
    </row>
    <row r="10">
      <c r="A10" s="4" t="inlineStr">
        <is>
          <t>Securities, gross unrealized losses</t>
        </is>
      </c>
      <c r="B10" s="5" t="n">
        <v>463791</v>
      </c>
      <c r="C10" s="5" t="n">
        <v>338894</v>
      </c>
    </row>
    <row r="11">
      <c r="A11" s="4" t="inlineStr">
        <is>
          <t>Securities, fair value</t>
        </is>
      </c>
      <c r="B11" s="5" t="n">
        <v>7693233</v>
      </c>
      <c r="C11" s="5" t="n">
        <v>9531870</v>
      </c>
    </row>
    <row r="12">
      <c r="A12" s="4" t="inlineStr">
        <is>
          <t>Mortgage-Backed Security, Issued by US Government-Sponsored Enterprise [Member]</t>
        </is>
      </c>
      <c r="B12" s="4" t="inlineStr">
        <is>
          <t xml:space="preserve"> </t>
        </is>
      </c>
      <c r="C12" s="4" t="inlineStr">
        <is>
          <t xml:space="preserve"> </t>
        </is>
      </c>
    </row>
    <row r="13">
      <c r="A13" s="4" t="inlineStr">
        <is>
          <t>Debt Securities, Available-for-Sale, Amortized Cost</t>
        </is>
      </c>
      <c r="B13" s="5" t="n">
        <v>41085693</v>
      </c>
      <c r="C13" s="5" t="n">
        <v>10097479</v>
      </c>
    </row>
    <row r="14">
      <c r="A14" s="4" t="inlineStr">
        <is>
          <t>Securities, gross unrealized gains</t>
        </is>
      </c>
      <c r="B14" s="5" t="n">
        <v>20347</v>
      </c>
      <c r="C14" s="5" t="n">
        <v>208985</v>
      </c>
    </row>
    <row r="15">
      <c r="A15" s="4" t="inlineStr">
        <is>
          <t>Securities, gross unrealized losses</t>
        </is>
      </c>
      <c r="B15" s="5" t="n">
        <v>870659</v>
      </c>
      <c r="C15" s="5" t="n">
        <v>0</v>
      </c>
    </row>
    <row r="16">
      <c r="A16" s="4" t="inlineStr">
        <is>
          <t>Securities, fair value</t>
        </is>
      </c>
      <c r="B16" s="5" t="n">
        <v>40235381</v>
      </c>
      <c r="C16" s="5" t="n">
        <v>10306464</v>
      </c>
    </row>
    <row r="17">
      <c r="A17" s="4" t="inlineStr">
        <is>
          <t>Commercial Mortgage-Backed Securities [Member]</t>
        </is>
      </c>
      <c r="B17" s="4" t="inlineStr">
        <is>
          <t xml:space="preserve"> </t>
        </is>
      </c>
      <c r="C17" s="4" t="inlineStr">
        <is>
          <t xml:space="preserve"> </t>
        </is>
      </c>
    </row>
    <row r="18">
      <c r="A18" s="4" t="inlineStr">
        <is>
          <t>Debt Securities, Available-for-Sale, Amortized Cost</t>
        </is>
      </c>
      <c r="B18" s="5" t="n">
        <v>19999386</v>
      </c>
      <c r="C18" s="5" t="n">
        <v>10629003</v>
      </c>
    </row>
    <row r="19">
      <c r="A19" s="4" t="inlineStr">
        <is>
          <t>Securities, gross unrealized gains</t>
        </is>
      </c>
      <c r="B19" s="5" t="n">
        <v>5070</v>
      </c>
      <c r="C19" s="5" t="n">
        <v>0</v>
      </c>
    </row>
    <row r="20">
      <c r="A20" s="4" t="inlineStr">
        <is>
          <t>Securities, gross unrealized losses</t>
        </is>
      </c>
      <c r="B20" s="5" t="n">
        <v>1505058</v>
      </c>
      <c r="C20" s="5" t="n">
        <v>2157465</v>
      </c>
    </row>
    <row r="21">
      <c r="A21" s="4" t="inlineStr">
        <is>
          <t>Securities, fair value</t>
        </is>
      </c>
      <c r="B21" s="5" t="n">
        <v>18499398</v>
      </c>
      <c r="C21" s="5" t="n">
        <v>8471538</v>
      </c>
    </row>
    <row r="22">
      <c r="A22" s="4" t="inlineStr">
        <is>
          <t>Residential Mortgage-Backed Securities [Member]</t>
        </is>
      </c>
      <c r="B22" s="4" t="inlineStr">
        <is>
          <t xml:space="preserve"> </t>
        </is>
      </c>
      <c r="C22" s="4" t="inlineStr">
        <is>
          <t xml:space="preserve"> </t>
        </is>
      </c>
    </row>
    <row r="23">
      <c r="A23" s="4" t="inlineStr">
        <is>
          <t>Debt Securities, Available-for-Sale, Amortized Cost</t>
        </is>
      </c>
      <c r="B23" s="5" t="n">
        <v>9750</v>
      </c>
      <c r="C23" s="5" t="n">
        <v>9986</v>
      </c>
    </row>
    <row r="24">
      <c r="A24" s="4" t="inlineStr">
        <is>
          <t>Securities, gross unrealized gains</t>
        </is>
      </c>
      <c r="B24" s="5" t="n">
        <v>4361</v>
      </c>
      <c r="C24" s="5" t="n">
        <v>4328</v>
      </c>
    </row>
    <row r="25">
      <c r="A25" s="4" t="inlineStr">
        <is>
          <t>Securities, gross unrealized losses</t>
        </is>
      </c>
      <c r="B25" s="5" t="n">
        <v>0</v>
      </c>
      <c r="C25" s="5" t="n">
        <v>0</v>
      </c>
    </row>
    <row r="26">
      <c r="A26" s="4" t="inlineStr">
        <is>
          <t>Securities, fair value</t>
        </is>
      </c>
      <c r="B26" s="5" t="n">
        <v>14111</v>
      </c>
      <c r="C26" s="5" t="n">
        <v>14314</v>
      </c>
    </row>
    <row r="27">
      <c r="A27" s="4" t="inlineStr">
        <is>
          <t>Corporate Debt Securities [Member]</t>
        </is>
      </c>
      <c r="B27" s="4" t="inlineStr">
        <is>
          <t xml:space="preserve"> </t>
        </is>
      </c>
      <c r="C27" s="4" t="inlineStr">
        <is>
          <t xml:space="preserve"> </t>
        </is>
      </c>
    </row>
    <row r="28">
      <c r="A28" s="4" t="inlineStr">
        <is>
          <t>Debt Securities, Available-for-Sale, Amortized Cost</t>
        </is>
      </c>
      <c r="B28" s="5" t="n">
        <v>106678530</v>
      </c>
      <c r="C28" s="5" t="n">
        <v>85901454</v>
      </c>
    </row>
    <row r="29">
      <c r="A29" s="4" t="inlineStr">
        <is>
          <t>Securities, gross unrealized gains</t>
        </is>
      </c>
      <c r="B29" s="5" t="n">
        <v>28519</v>
      </c>
      <c r="C29" s="5" t="n">
        <v>65239</v>
      </c>
    </row>
    <row r="30">
      <c r="A30" s="4" t="inlineStr">
        <is>
          <t>Securities, gross unrealized losses</t>
        </is>
      </c>
      <c r="B30" s="5" t="n">
        <v>7350495</v>
      </c>
      <c r="C30" s="5" t="n">
        <v>6625386</v>
      </c>
    </row>
    <row r="31">
      <c r="A31" s="4" t="inlineStr">
        <is>
          <t>Securities, fair value</t>
        </is>
      </c>
      <c r="B31" s="5" t="n">
        <v>99356554</v>
      </c>
      <c r="C31" s="5" t="n">
        <v>79341307</v>
      </c>
    </row>
    <row r="32">
      <c r="A32" s="4" t="inlineStr">
        <is>
          <t>Asset-Backed Securities [Member]</t>
        </is>
      </c>
      <c r="B32" s="4" t="inlineStr">
        <is>
          <t xml:space="preserve"> </t>
        </is>
      </c>
      <c r="C32" s="4" t="inlineStr">
        <is>
          <t xml:space="preserve"> </t>
        </is>
      </c>
    </row>
    <row r="33">
      <c r="A33" s="4" t="inlineStr">
        <is>
          <t>Debt Securities, Available-for-Sale, Amortized Cost</t>
        </is>
      </c>
      <c r="B33" s="5" t="n">
        <v>15628104</v>
      </c>
      <c r="C33" s="5" t="n">
        <v>12466601</v>
      </c>
    </row>
    <row r="34">
      <c r="A34" s="4" t="inlineStr">
        <is>
          <t>Securities, gross unrealized gains</t>
        </is>
      </c>
      <c r="B34" s="5" t="n">
        <v>67390</v>
      </c>
      <c r="C34" s="5" t="n">
        <v>43424</v>
      </c>
    </row>
    <row r="35">
      <c r="A35" s="4" t="inlineStr">
        <is>
          <t>Securities, gross unrealized losses</t>
        </is>
      </c>
      <c r="B35" s="5" t="n">
        <v>796910</v>
      </c>
      <c r="C35" s="5" t="n">
        <v>1017529</v>
      </c>
    </row>
    <row r="36">
      <c r="A36" s="4" t="inlineStr">
        <is>
          <t>Securities, fair value</t>
        </is>
      </c>
      <c r="B36" s="5" t="n">
        <v>14898584</v>
      </c>
      <c r="C36" s="5" t="n">
        <v>11492496</v>
      </c>
    </row>
    <row r="37">
      <c r="A37" s="4" t="inlineStr">
        <is>
          <t>Exchange-traded Debt Securities [Member]</t>
        </is>
      </c>
      <c r="B37" s="4" t="inlineStr">
        <is>
          <t xml:space="preserve"> </t>
        </is>
      </c>
      <c r="C37" s="4" t="inlineStr">
        <is>
          <t xml:space="preserve"> </t>
        </is>
      </c>
    </row>
    <row r="38">
      <c r="A38" s="4" t="inlineStr">
        <is>
          <t>Debt Securities, Available-for-Sale, Amortized Cost</t>
        </is>
      </c>
      <c r="B38" s="5" t="n">
        <v>1184560</v>
      </c>
      <c r="C38" s="5" t="n">
        <v>882631</v>
      </c>
    </row>
    <row r="39">
      <c r="A39" s="4" t="inlineStr">
        <is>
          <t>Securities, gross unrealized gains</t>
        </is>
      </c>
      <c r="B39" s="5" t="n">
        <v>0</v>
      </c>
      <c r="C39" s="5" t="n">
        <v>0</v>
      </c>
    </row>
    <row r="40">
      <c r="A40" s="4" t="inlineStr">
        <is>
          <t>Securities, gross unrealized losses</t>
        </is>
      </c>
      <c r="B40" s="5" t="n">
        <v>687760</v>
      </c>
      <c r="C40" s="5" t="n">
        <v>406631</v>
      </c>
    </row>
    <row r="41">
      <c r="A41" s="4" t="inlineStr">
        <is>
          <t>Securities, fair value</t>
        </is>
      </c>
      <c r="B41" s="5" t="n">
        <v>496800</v>
      </c>
      <c r="C41" s="5" t="n">
        <v>476000</v>
      </c>
    </row>
    <row r="42">
      <c r="A42" s="4" t="inlineStr">
        <is>
          <t>Debt Security, Government, Non-US [Member]</t>
        </is>
      </c>
      <c r="B42" s="4" t="inlineStr">
        <is>
          <t xml:space="preserve"> </t>
        </is>
      </c>
      <c r="C42" s="4" t="inlineStr">
        <is>
          <t xml:space="preserve"> </t>
        </is>
      </c>
    </row>
    <row r="43">
      <c r="A43" s="4" t="inlineStr">
        <is>
          <t>Debt Securities, Available-for-Sale, Amortized Cost</t>
        </is>
      </c>
      <c r="B43" s="5" t="n">
        <v>29447037</v>
      </c>
      <c r="C43" s="5" t="n">
        <v>27091108</v>
      </c>
    </row>
    <row r="44">
      <c r="A44" s="4" t="inlineStr">
        <is>
          <t>Securities, gross unrealized gains</t>
        </is>
      </c>
      <c r="B44" s="5" t="n">
        <v>5683</v>
      </c>
      <c r="C44" s="5" t="n">
        <v>24186</v>
      </c>
    </row>
    <row r="45">
      <c r="A45" s="4" t="inlineStr">
        <is>
          <t>Securities, gross unrealized losses</t>
        </is>
      </c>
      <c r="B45" s="5" t="n">
        <v>2212925</v>
      </c>
      <c r="C45" s="5" t="n">
        <v>1902619</v>
      </c>
    </row>
    <row r="46">
      <c r="A46" s="4" t="inlineStr">
        <is>
          <t>Securities, fair value</t>
        </is>
      </c>
      <c r="B46" s="5" t="n">
        <v>27239795</v>
      </c>
      <c r="C46" s="5" t="n">
        <v>25212675</v>
      </c>
    </row>
    <row r="47">
      <c r="A47" s="4" t="inlineStr">
        <is>
          <t>Redeemable Preferred Stock [Member]</t>
        </is>
      </c>
      <c r="B47" s="4" t="inlineStr">
        <is>
          <t xml:space="preserve"> </t>
        </is>
      </c>
      <c r="C47" s="4" t="inlineStr">
        <is>
          <t xml:space="preserve"> </t>
        </is>
      </c>
    </row>
    <row r="48">
      <c r="A48" s="4" t="inlineStr">
        <is>
          <t>Debt Securities, Available-for-Sale, Amortized Cost</t>
        </is>
      </c>
      <c r="B48" s="5" t="n">
        <v>1250000</v>
      </c>
      <c r="C48" s="5" t="n">
        <v>1250000</v>
      </c>
    </row>
    <row r="49">
      <c r="A49" s="4" t="inlineStr">
        <is>
          <t>Securities, gross unrealized gains</t>
        </is>
      </c>
      <c r="B49" s="5" t="n">
        <v>0</v>
      </c>
      <c r="C49" s="5" t="n">
        <v>0</v>
      </c>
    </row>
    <row r="50">
      <c r="A50" s="4" t="inlineStr">
        <is>
          <t>Securities, gross unrealized losses</t>
        </is>
      </c>
      <c r="B50" s="5" t="n">
        <v>214000</v>
      </c>
      <c r="C50" s="5" t="n">
        <v>194000</v>
      </c>
    </row>
    <row r="51">
      <c r="A51" s="4" t="inlineStr">
        <is>
          <t>Securities, fair value</t>
        </is>
      </c>
      <c r="B51" s="5" t="n">
        <v>1036000</v>
      </c>
      <c r="C51" s="5" t="n">
        <v>1056000</v>
      </c>
    </row>
    <row r="52">
      <c r="A52" s="4" t="inlineStr">
        <is>
          <t>Debt Securities [Member]</t>
        </is>
      </c>
      <c r="B52" s="4" t="inlineStr">
        <is>
          <t xml:space="preserve"> </t>
        </is>
      </c>
      <c r="C52" s="4" t="inlineStr">
        <is>
          <t xml:space="preserve"> </t>
        </is>
      </c>
    </row>
    <row r="53">
      <c r="A53" s="4" t="inlineStr">
        <is>
          <t>Debt Securities, Available-for-Sale, Amortized Cost</t>
        </is>
      </c>
      <c r="B53" s="5" t="n">
        <v>227703702</v>
      </c>
      <c r="C53" s="5" t="n">
        <v>161908230</v>
      </c>
    </row>
    <row r="54">
      <c r="A54" s="4" t="inlineStr">
        <is>
          <t>Securities, gross unrealized gains</t>
        </is>
      </c>
      <c r="B54" s="5" t="n">
        <v>144197</v>
      </c>
      <c r="C54" s="5" t="n">
        <v>457737</v>
      </c>
    </row>
    <row r="55">
      <c r="A55" s="4" t="inlineStr">
        <is>
          <t>Securities, gross unrealized losses</t>
        </is>
      </c>
      <c r="B55" s="5" t="n">
        <v>14102078</v>
      </c>
      <c r="C55" s="5" t="n">
        <v>12665019</v>
      </c>
    </row>
    <row r="56">
      <c r="A56" s="4" t="inlineStr">
        <is>
          <t>Securities, fair value</t>
        </is>
      </c>
      <c r="B56" s="5" t="n">
        <v>213745821</v>
      </c>
      <c r="C56" s="5" t="n">
        <v>149700948</v>
      </c>
    </row>
    <row r="57">
      <c r="A57" s="4" t="inlineStr">
        <is>
          <t>Debt Securities [Member] | Trinity Life Insurance Company [Member]</t>
        </is>
      </c>
      <c r="B57" s="4" t="inlineStr">
        <is>
          <t xml:space="preserve"> </t>
        </is>
      </c>
      <c r="C57" s="4" t="inlineStr">
        <is>
          <t xml:space="preserve"> </t>
        </is>
      </c>
    </row>
    <row r="58">
      <c r="A58" s="4" t="inlineStr">
        <is>
          <t>Debt Securities, Available-for-Sale, Amortized Cost</t>
        </is>
      </c>
      <c r="B58" s="5" t="n">
        <v>22559107</v>
      </c>
      <c r="C58" s="5" t="n">
        <v>56824160</v>
      </c>
    </row>
    <row r="59">
      <c r="A59" s="4" t="inlineStr">
        <is>
          <t>Securities, gross unrealized gains</t>
        </is>
      </c>
      <c r="B59" s="5" t="n">
        <v>21034</v>
      </c>
      <c r="C59" s="5" t="n">
        <v>53496</v>
      </c>
    </row>
    <row r="60">
      <c r="A60" s="4" t="inlineStr">
        <is>
          <t>Securities, gross unrealized losses</t>
        </is>
      </c>
      <c r="B60" s="5" t="n">
        <v>4647844</v>
      </c>
      <c r="C60" s="5" t="n">
        <v>5226397</v>
      </c>
    </row>
    <row r="61">
      <c r="A61" s="4" t="inlineStr">
        <is>
          <t>Securities, fair value</t>
        </is>
      </c>
      <c r="B61" s="6" t="n">
        <v>17932297</v>
      </c>
      <c r="C61" s="6" t="n">
        <v>51651259</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Note 2 - Investments - Securities in an Unrealized Loss Position (Details)</t>
        </is>
      </c>
      <c r="B1" s="2" t="inlineStr">
        <is>
          <t>Dec. 31, 2024 USD ($)</t>
        </is>
      </c>
      <c r="C1" s="2" t="inlineStr">
        <is>
          <t>Dec. 31, 2023 USD ($)</t>
        </is>
      </c>
    </row>
    <row r="2">
      <c r="A2" s="4" t="inlineStr">
        <is>
          <t>US Government Agencies Debt Securities [Member]</t>
        </is>
      </c>
      <c r="B2" s="4" t="inlineStr">
        <is>
          <t xml:space="preserve"> </t>
        </is>
      </c>
      <c r="C2" s="4" t="inlineStr">
        <is>
          <t xml:space="preserve"> </t>
        </is>
      </c>
    </row>
    <row r="3">
      <c r="A3" s="4" t="inlineStr">
        <is>
          <t>Securities in an unrealized loss position, less than twelve months, fair value</t>
        </is>
      </c>
      <c r="B3" s="6" t="n">
        <v>810291</v>
      </c>
      <c r="C3" s="6" t="n">
        <v>231010</v>
      </c>
    </row>
    <row r="4">
      <c r="A4" s="4" t="inlineStr">
        <is>
          <t>Securities in an unrealized loss position, less than twelve months, unrealized loss</t>
        </is>
      </c>
      <c r="B4" s="6" t="n">
        <v>480</v>
      </c>
      <c r="C4" s="6" t="n">
        <v>100</v>
      </c>
    </row>
    <row r="5">
      <c r="A5" s="4" t="inlineStr">
        <is>
          <t>Securities in an unrealized loss position, less than twelve months, number</t>
        </is>
      </c>
      <c r="B5" s="5" t="n">
        <v>4</v>
      </c>
      <c r="C5" s="5" t="n">
        <v>1</v>
      </c>
    </row>
    <row r="6">
      <c r="A6" s="4" t="inlineStr">
        <is>
          <t>US States and Political Subdivisions Debt Securities [Member]</t>
        </is>
      </c>
      <c r="B6" s="4" t="inlineStr">
        <is>
          <t xml:space="preserve"> </t>
        </is>
      </c>
      <c r="C6" s="4" t="inlineStr">
        <is>
          <t xml:space="preserve"> </t>
        </is>
      </c>
    </row>
    <row r="7">
      <c r="A7" s="4" t="inlineStr">
        <is>
          <t>Securities in an unrealized loss position, less than twelve months, fair value</t>
        </is>
      </c>
      <c r="B7" s="6" t="n">
        <v>4350258</v>
      </c>
      <c r="C7" s="6" t="n">
        <v>120734</v>
      </c>
    </row>
    <row r="8">
      <c r="A8" s="4" t="inlineStr">
        <is>
          <t>Securities in an unrealized loss position, less than twelve months, unrealized loss</t>
        </is>
      </c>
      <c r="B8" s="6" t="n">
        <v>95994</v>
      </c>
      <c r="C8" s="6" t="n">
        <v>588</v>
      </c>
    </row>
    <row r="9">
      <c r="A9" s="4" t="inlineStr">
        <is>
          <t>Securities in an unrealized loss position, less than twelve months, number</t>
        </is>
      </c>
      <c r="B9" s="5" t="n">
        <v>12</v>
      </c>
      <c r="C9" s="5" t="n">
        <v>1</v>
      </c>
    </row>
    <row r="10">
      <c r="A10" s="4" t="inlineStr">
        <is>
          <t>Securities in an unrealized loss position, more than twelve months, fair value</t>
        </is>
      </c>
      <c r="B10" s="6" t="n">
        <v>3102931</v>
      </c>
      <c r="C10" s="6" t="n">
        <v>4411017</v>
      </c>
    </row>
    <row r="11">
      <c r="A11" s="4" t="inlineStr">
        <is>
          <t>Securities in an unrealized loss position, more than twelve months, unrealized loss</t>
        </is>
      </c>
      <c r="B11" s="6" t="n">
        <v>367797</v>
      </c>
      <c r="C11" s="6" t="n">
        <v>338306</v>
      </c>
    </row>
    <row r="12">
      <c r="A12" s="4" t="inlineStr">
        <is>
          <t>Securities in an unrealized loss position, more than twelve months, number</t>
        </is>
      </c>
      <c r="B12" s="5" t="n">
        <v>18</v>
      </c>
      <c r="C12" s="5" t="n">
        <v>21</v>
      </c>
    </row>
    <row r="13">
      <c r="A13" s="4" t="inlineStr">
        <is>
          <t>Corporate Debt Securities [Member]</t>
        </is>
      </c>
      <c r="B13" s="4" t="inlineStr">
        <is>
          <t xml:space="preserve"> </t>
        </is>
      </c>
      <c r="C13" s="4" t="inlineStr">
        <is>
          <t xml:space="preserve"> </t>
        </is>
      </c>
    </row>
    <row r="14">
      <c r="A14" s="4" t="inlineStr">
        <is>
          <t>Securities in an unrealized loss position, less than twelve months, fair value</t>
        </is>
      </c>
      <c r="B14" s="6" t="n">
        <v>33196771</v>
      </c>
      <c r="C14" s="6" t="n">
        <v>3762988</v>
      </c>
    </row>
    <row r="15">
      <c r="A15" s="4" t="inlineStr">
        <is>
          <t>Securities in an unrealized loss position, less than twelve months, unrealized loss</t>
        </is>
      </c>
      <c r="B15" s="6" t="n">
        <v>810633</v>
      </c>
      <c r="C15" s="6" t="n">
        <v>78589</v>
      </c>
    </row>
    <row r="16">
      <c r="A16" s="4" t="inlineStr">
        <is>
          <t>Securities in an unrealized loss position, less than twelve months, number</t>
        </is>
      </c>
      <c r="B16" s="5" t="n">
        <v>84</v>
      </c>
      <c r="C16" s="5" t="n">
        <v>14</v>
      </c>
    </row>
    <row r="17">
      <c r="A17" s="4" t="inlineStr">
        <is>
          <t>Securities in an unrealized loss position, more than twelve months, fair value</t>
        </is>
      </c>
      <c r="B17" s="6" t="n">
        <v>61587904</v>
      </c>
      <c r="C17" s="6" t="n">
        <v>72550042</v>
      </c>
    </row>
    <row r="18">
      <c r="A18" s="4" t="inlineStr">
        <is>
          <t>Securities in an unrealized loss position, more than twelve months, unrealized loss</t>
        </is>
      </c>
      <c r="B18" s="6" t="n">
        <v>6539862</v>
      </c>
      <c r="C18" s="6" t="n">
        <v>6546797</v>
      </c>
    </row>
    <row r="19">
      <c r="A19" s="4" t="inlineStr">
        <is>
          <t>Securities in an unrealized loss position, more than twelve months, number</t>
        </is>
      </c>
      <c r="B19" s="5" t="n">
        <v>182</v>
      </c>
      <c r="C19" s="5" t="n">
        <v>214</v>
      </c>
    </row>
    <row r="20">
      <c r="A20" s="4" t="inlineStr">
        <is>
          <t>Debt Security, Government, Non-US [Member]</t>
        </is>
      </c>
      <c r="B20" s="4" t="inlineStr">
        <is>
          <t xml:space="preserve"> </t>
        </is>
      </c>
      <c r="C20" s="4" t="inlineStr">
        <is>
          <t xml:space="preserve"> </t>
        </is>
      </c>
    </row>
    <row r="21">
      <c r="A21" s="4" t="inlineStr">
        <is>
          <t>Securities in an unrealized loss position, less than twelve months, fair value</t>
        </is>
      </c>
      <c r="B21" s="6" t="n">
        <v>5707531</v>
      </c>
      <c r="C21" s="6" t="n">
        <v>502835</v>
      </c>
    </row>
    <row r="22">
      <c r="A22" s="4" t="inlineStr">
        <is>
          <t>Securities in an unrealized loss position, less than twelve months, unrealized loss</t>
        </is>
      </c>
      <c r="B22" s="6" t="n">
        <v>185096</v>
      </c>
      <c r="C22" s="6" t="n">
        <v>8573</v>
      </c>
    </row>
    <row r="23">
      <c r="A23" s="4" t="inlineStr">
        <is>
          <t>Securities in an unrealized loss position, less than twelve months, number</t>
        </is>
      </c>
      <c r="B23" s="5" t="n">
        <v>11</v>
      </c>
      <c r="C23" s="5" t="n">
        <v>2</v>
      </c>
    </row>
    <row r="24">
      <c r="A24" s="4" t="inlineStr">
        <is>
          <t>Securities in an unrealized loss position, more than twelve months, fair value</t>
        </is>
      </c>
      <c r="B24" s="6" t="n">
        <v>20747051</v>
      </c>
      <c r="C24" s="6" t="n">
        <v>23164587</v>
      </c>
    </row>
    <row r="25">
      <c r="A25" s="4" t="inlineStr">
        <is>
          <t>Securities in an unrealized loss position, more than twelve months, unrealized loss</t>
        </is>
      </c>
      <c r="B25" s="6" t="n">
        <v>2027829</v>
      </c>
      <c r="C25" s="6" t="n">
        <v>1894046</v>
      </c>
    </row>
    <row r="26">
      <c r="A26" s="4" t="inlineStr">
        <is>
          <t>Securities in an unrealized loss position, more than twelve months, number</t>
        </is>
      </c>
      <c r="B26" s="5" t="n">
        <v>55</v>
      </c>
      <c r="C26" s="5" t="n">
        <v>61</v>
      </c>
    </row>
    <row r="27">
      <c r="A27" s="4" t="inlineStr">
        <is>
          <t>Debt Securities [Member]</t>
        </is>
      </c>
      <c r="B27" s="4" t="inlineStr">
        <is>
          <t xml:space="preserve"> </t>
        </is>
      </c>
      <c r="C27" s="4" t="inlineStr">
        <is>
          <t xml:space="preserve"> </t>
        </is>
      </c>
    </row>
    <row r="28">
      <c r="A28" s="4" t="inlineStr">
        <is>
          <t>Securities in an unrealized loss position, less than twelve months, fair value</t>
        </is>
      </c>
      <c r="B28" s="6" t="n">
        <v>91017179</v>
      </c>
      <c r="C28" s="6" t="n">
        <v>4617567</v>
      </c>
    </row>
    <row r="29">
      <c r="A29" s="4" t="inlineStr">
        <is>
          <t>Securities in an unrealized loss position, less than twelve months, unrealized loss</t>
        </is>
      </c>
      <c r="B29" s="6" t="n">
        <v>2084337</v>
      </c>
      <c r="C29" s="6" t="n">
        <v>87850</v>
      </c>
    </row>
    <row r="30">
      <c r="A30" s="4" t="inlineStr">
        <is>
          <t>Securities in an unrealized loss position, less than twelve months, number</t>
        </is>
      </c>
      <c r="B30" s="5" t="n">
        <v>184</v>
      </c>
      <c r="C30" s="5" t="n">
        <v>18</v>
      </c>
    </row>
    <row r="31">
      <c r="A31" s="4" t="inlineStr">
        <is>
          <t>Securities in an unrealized loss position, more than twelve months, fair value</t>
        </is>
      </c>
      <c r="B31" s="6" t="n">
        <v>101903316</v>
      </c>
      <c r="C31" s="6" t="n">
        <v>118646626</v>
      </c>
    </row>
    <row r="32">
      <c r="A32" s="4" t="inlineStr">
        <is>
          <t>Securities in an unrealized loss position, more than twelve months, unrealized loss</t>
        </is>
      </c>
      <c r="B32" s="6" t="n">
        <v>12017741</v>
      </c>
      <c r="C32" s="6" t="n">
        <v>12577169</v>
      </c>
    </row>
    <row r="33">
      <c r="A33" s="4" t="inlineStr">
        <is>
          <t>Securities in an unrealized loss position, more than twelve months, number</t>
        </is>
      </c>
      <c r="B33" s="5" t="n">
        <v>303</v>
      </c>
      <c r="C33" s="5" t="n">
        <v>347</v>
      </c>
    </row>
    <row r="34">
      <c r="A34" s="4" t="inlineStr">
        <is>
          <t>Securities in an unrealized loss position, fair value</t>
        </is>
      </c>
      <c r="B34" s="6" t="n">
        <v>192920495</v>
      </c>
      <c r="C34" s="6" t="n">
        <v>123264193</v>
      </c>
    </row>
    <row r="35">
      <c r="A35" s="4" t="inlineStr">
        <is>
          <t>Securities in an unrealized loss position, unrealized loss</t>
        </is>
      </c>
      <c r="B35" s="6" t="n">
        <v>14102078</v>
      </c>
      <c r="C35" s="6" t="n">
        <v>12665019</v>
      </c>
    </row>
    <row r="36">
      <c r="A36" s="4" t="inlineStr">
        <is>
          <t>Securities in an unrealized loss position, number</t>
        </is>
      </c>
      <c r="B36" s="5" t="n">
        <v>487</v>
      </c>
      <c r="C36" s="5" t="n">
        <v>365</v>
      </c>
    </row>
    <row r="37">
      <c r="A37" s="4" t="inlineStr">
        <is>
          <t>Debt Securities [Member] | Trinity Life Insurance Company [Member]</t>
        </is>
      </c>
      <c r="B37" s="4" t="inlineStr">
        <is>
          <t xml:space="preserve"> </t>
        </is>
      </c>
      <c r="C37" s="4" t="inlineStr">
        <is>
          <t xml:space="preserve"> </t>
        </is>
      </c>
    </row>
    <row r="38">
      <c r="A38" s="4" t="inlineStr">
        <is>
          <t>Securities in an unrealized loss position, less than twelve months, fair value</t>
        </is>
      </c>
      <c r="B38" s="6" t="n">
        <v>110506</v>
      </c>
      <c r="C38" s="6" t="n">
        <v>1400820</v>
      </c>
    </row>
    <row r="39">
      <c r="A39" s="4" t="inlineStr">
        <is>
          <t>Securities in an unrealized loss position, less than twelve months, unrealized loss</t>
        </is>
      </c>
      <c r="B39" s="6" t="n">
        <v>616</v>
      </c>
      <c r="C39" s="6" t="n">
        <v>5810</v>
      </c>
    </row>
    <row r="40">
      <c r="A40" s="4" t="inlineStr">
        <is>
          <t>Securities in an unrealized loss position, less than twelve months, number</t>
        </is>
      </c>
      <c r="B40" s="5" t="n">
        <v>1</v>
      </c>
      <c r="C40" s="5" t="n">
        <v>7</v>
      </c>
    </row>
    <row r="41">
      <c r="A41" s="4" t="inlineStr">
        <is>
          <t>Securities in an unrealized loss position, more than twelve months, fair value</t>
        </is>
      </c>
      <c r="B41" s="6" t="n">
        <v>15142397</v>
      </c>
      <c r="C41" s="6" t="n">
        <v>47082945</v>
      </c>
    </row>
    <row r="42">
      <c r="A42" s="4" t="inlineStr">
        <is>
          <t>Securities in an unrealized loss position, more than twelve months, unrealized loss</t>
        </is>
      </c>
      <c r="B42" s="6" t="n">
        <v>4647228</v>
      </c>
      <c r="C42" s="6" t="n">
        <v>5220587</v>
      </c>
    </row>
    <row r="43">
      <c r="A43" s="4" t="inlineStr">
        <is>
          <t>Securities in an unrealized loss position, more than twelve months, number</t>
        </is>
      </c>
      <c r="B43" s="5" t="n">
        <v>67</v>
      </c>
      <c r="C43" s="5" t="n">
        <v>180</v>
      </c>
    </row>
    <row r="44">
      <c r="A44" s="4" t="inlineStr">
        <is>
          <t>Securities in an unrealized loss position, fair value</t>
        </is>
      </c>
      <c r="B44" s="6" t="n">
        <v>15252903</v>
      </c>
      <c r="C44" s="6" t="n">
        <v>48483765</v>
      </c>
    </row>
    <row r="45">
      <c r="A45" s="4" t="inlineStr">
        <is>
          <t>Securities in an unrealized loss position, unrealized loss</t>
        </is>
      </c>
      <c r="B45" s="6" t="n">
        <v>4647844</v>
      </c>
      <c r="C45" s="6" t="n">
        <v>5226397</v>
      </c>
    </row>
    <row r="46">
      <c r="A46" s="4" t="inlineStr">
        <is>
          <t>Securities in an unrealized loss position, number</t>
        </is>
      </c>
      <c r="B46" s="5" t="n">
        <v>68</v>
      </c>
      <c r="C46" s="5" t="n">
        <v>187</v>
      </c>
    </row>
    <row r="47">
      <c r="A47" s="4" t="inlineStr">
        <is>
          <t>Mortgage-Backed Security, Issued by US Government-Sponsored Enterprise [Member]</t>
        </is>
      </c>
      <c r="B47" s="4" t="inlineStr">
        <is>
          <t xml:space="preserve"> </t>
        </is>
      </c>
      <c r="C47" s="4" t="inlineStr">
        <is>
          <t xml:space="preserve"> </t>
        </is>
      </c>
    </row>
    <row r="48">
      <c r="A48" s="4" t="inlineStr">
        <is>
          <t>Securities in an unrealized loss position, less than twelve months, fair value</t>
        </is>
      </c>
      <c r="B48" s="6" t="n">
        <v>35821510</v>
      </c>
      <c r="C48" s="4" t="inlineStr">
        <is>
          <t xml:space="preserve"> </t>
        </is>
      </c>
    </row>
    <row r="49">
      <c r="A49" s="4" t="inlineStr">
        <is>
          <t>Securities in an unrealized loss position, less than twelve months, unrealized loss</t>
        </is>
      </c>
      <c r="B49" s="6" t="n">
        <v>870659</v>
      </c>
      <c r="C49" s="4" t="inlineStr">
        <is>
          <t xml:space="preserve"> </t>
        </is>
      </c>
    </row>
    <row r="50">
      <c r="A50" s="4" t="inlineStr">
        <is>
          <t>Securities in an unrealized loss position, less than twelve months, number</t>
        </is>
      </c>
      <c r="B50" s="5" t="n">
        <v>52</v>
      </c>
      <c r="C50" s="4" t="inlineStr">
        <is>
          <t xml:space="preserve"> </t>
        </is>
      </c>
    </row>
    <row r="51">
      <c r="A51" s="4" t="inlineStr">
        <is>
          <t>US Government Corporations and Agencies Securities [Member]</t>
        </is>
      </c>
      <c r="B51" s="4" t="inlineStr">
        <is>
          <t xml:space="preserve"> </t>
        </is>
      </c>
      <c r="C51" s="4" t="inlineStr">
        <is>
          <t xml:space="preserve"> </t>
        </is>
      </c>
    </row>
    <row r="52">
      <c r="A52" s="4" t="inlineStr">
        <is>
          <t>Securities in an unrealized loss position, more than twelve months, fair value</t>
        </is>
      </c>
      <c r="B52" s="4" t="inlineStr">
        <is>
          <t xml:space="preserve"> </t>
        </is>
      </c>
      <c r="C52" s="6" t="n">
        <v>1876612</v>
      </c>
    </row>
    <row r="53">
      <c r="A53" s="4" t="inlineStr">
        <is>
          <t>Securities in an unrealized loss position, more than twelve months, unrealized loss</t>
        </is>
      </c>
      <c r="B53" s="4" t="inlineStr">
        <is>
          <t xml:space="preserve"> </t>
        </is>
      </c>
      <c r="C53" s="6" t="n">
        <v>22395</v>
      </c>
    </row>
    <row r="54">
      <c r="A54" s="4" t="inlineStr">
        <is>
          <t>Securities in an unrealized loss position, more than twelve months, number</t>
        </is>
      </c>
      <c r="B54" s="4" t="inlineStr">
        <is>
          <t xml:space="preserve"> </t>
        </is>
      </c>
      <c r="C54" s="5" t="n">
        <v>3</v>
      </c>
    </row>
    <row r="55">
      <c r="A55" s="4" t="inlineStr">
        <is>
          <t>Commercial Mortgage-Backed Securities [Member]</t>
        </is>
      </c>
      <c r="B55" s="4" t="inlineStr">
        <is>
          <t xml:space="preserve"> </t>
        </is>
      </c>
      <c r="C55" s="4" t="inlineStr">
        <is>
          <t xml:space="preserve"> </t>
        </is>
      </c>
    </row>
    <row r="56">
      <c r="A56" s="4" t="inlineStr">
        <is>
          <t>Securities in an unrealized loss position, less than twelve months, fair value</t>
        </is>
      </c>
      <c r="B56" s="6" t="n">
        <v>9319025</v>
      </c>
      <c r="C56" s="4" t="inlineStr">
        <is>
          <t xml:space="preserve"> </t>
        </is>
      </c>
    </row>
    <row r="57">
      <c r="A57" s="4" t="inlineStr">
        <is>
          <t>Securities in an unrealized loss position, less than twelve months, unrealized loss</t>
        </is>
      </c>
      <c r="B57" s="6" t="n">
        <v>91842</v>
      </c>
      <c r="C57" s="4" t="inlineStr">
        <is>
          <t xml:space="preserve"> </t>
        </is>
      </c>
    </row>
    <row r="58">
      <c r="A58" s="4" t="inlineStr">
        <is>
          <t>Securities in an unrealized loss position, less than twelve months, number</t>
        </is>
      </c>
      <c r="B58" s="5" t="n">
        <v>15</v>
      </c>
      <c r="C58" s="4" t="inlineStr">
        <is>
          <t xml:space="preserve"> </t>
        </is>
      </c>
    </row>
    <row r="59">
      <c r="A59" s="4" t="inlineStr">
        <is>
          <t>Securities in an unrealized loss position, more than twelve months, fair value</t>
        </is>
      </c>
      <c r="B59" s="6" t="n">
        <v>7541167</v>
      </c>
      <c r="C59" s="6" t="n">
        <v>8471538</v>
      </c>
    </row>
    <row r="60">
      <c r="A60" s="4" t="inlineStr">
        <is>
          <t>Securities in an unrealized loss position, more than twelve months, unrealized loss</t>
        </is>
      </c>
      <c r="B60" s="6" t="n">
        <v>1413216</v>
      </c>
      <c r="C60" s="6" t="n">
        <v>2157465</v>
      </c>
    </row>
    <row r="61">
      <c r="A61" s="4" t="inlineStr">
        <is>
          <t>Securities in an unrealized loss position, more than twelve months, number</t>
        </is>
      </c>
      <c r="B61" s="5" t="n">
        <v>21</v>
      </c>
      <c r="C61" s="5" t="n">
        <v>24</v>
      </c>
    </row>
    <row r="62">
      <c r="A62" s="4" t="inlineStr">
        <is>
          <t>Asset-Backed Securities [Member]</t>
        </is>
      </c>
      <c r="B62" s="4" t="inlineStr">
        <is>
          <t xml:space="preserve"> </t>
        </is>
      </c>
      <c r="C62" s="4" t="inlineStr">
        <is>
          <t xml:space="preserve"> </t>
        </is>
      </c>
    </row>
    <row r="63">
      <c r="A63" s="4" t="inlineStr">
        <is>
          <t>Securities in an unrealized loss position, less than twelve months, fair value</t>
        </is>
      </c>
      <c r="B63" s="6" t="n">
        <v>1811793</v>
      </c>
      <c r="C63" s="4" t="inlineStr">
        <is>
          <t xml:space="preserve"> </t>
        </is>
      </c>
    </row>
    <row r="64">
      <c r="A64" s="4" t="inlineStr">
        <is>
          <t>Securities in an unrealized loss position, less than twelve months, unrealized loss</t>
        </is>
      </c>
      <c r="B64" s="6" t="n">
        <v>29633</v>
      </c>
      <c r="C64" s="4" t="inlineStr">
        <is>
          <t xml:space="preserve"> </t>
        </is>
      </c>
    </row>
    <row r="65">
      <c r="A65" s="4" t="inlineStr">
        <is>
          <t>Securities in an unrealized loss position, less than twelve months, number</t>
        </is>
      </c>
      <c r="B65" s="5" t="n">
        <v>6</v>
      </c>
      <c r="C65" s="4" t="inlineStr">
        <is>
          <t xml:space="preserve"> </t>
        </is>
      </c>
    </row>
    <row r="66">
      <c r="A66" s="4" t="inlineStr">
        <is>
          <t>Securities in an unrealized loss position, more than twelve months, fair value</t>
        </is>
      </c>
      <c r="B66" s="6" t="n">
        <v>7391463</v>
      </c>
      <c r="C66" s="6" t="n">
        <v>7390830</v>
      </c>
    </row>
    <row r="67">
      <c r="A67" s="4" t="inlineStr">
        <is>
          <t>Securities in an unrealized loss position, more than twelve months, unrealized loss</t>
        </is>
      </c>
      <c r="B67" s="6" t="n">
        <v>767277</v>
      </c>
      <c r="C67" s="6" t="n">
        <v>1017529</v>
      </c>
    </row>
    <row r="68">
      <c r="A68" s="4" t="inlineStr">
        <is>
          <t>Securities in an unrealized loss position, more than twelve months, number</t>
        </is>
      </c>
      <c r="B68" s="5" t="n">
        <v>21</v>
      </c>
      <c r="C68" s="5" t="n">
        <v>20</v>
      </c>
    </row>
    <row r="69">
      <c r="A69" s="4" t="inlineStr">
        <is>
          <t>Exchange-traded Debt Securities [Member]</t>
        </is>
      </c>
      <c r="B69" s="4" t="inlineStr">
        <is>
          <t xml:space="preserve"> </t>
        </is>
      </c>
      <c r="C69" s="4" t="inlineStr">
        <is>
          <t xml:space="preserve"> </t>
        </is>
      </c>
    </row>
    <row r="70">
      <c r="A70" s="4" t="inlineStr">
        <is>
          <t>Securities in an unrealized loss position, more than twelve months, fair value</t>
        </is>
      </c>
      <c r="B70" s="6" t="n">
        <v>496800</v>
      </c>
      <c r="C70" s="6" t="n">
        <v>476000</v>
      </c>
    </row>
    <row r="71">
      <c r="A71" s="4" t="inlineStr">
        <is>
          <t>Securities in an unrealized loss position, more than twelve months, unrealized loss</t>
        </is>
      </c>
      <c r="B71" s="6" t="n">
        <v>687760</v>
      </c>
      <c r="C71" s="6" t="n">
        <v>406631</v>
      </c>
    </row>
    <row r="72">
      <c r="A72" s="4" t="inlineStr">
        <is>
          <t>Securities in an unrealized loss position, more than twelve months, number</t>
        </is>
      </c>
      <c r="B72" s="5" t="n">
        <v>2</v>
      </c>
      <c r="C72" s="5" t="n">
        <v>2</v>
      </c>
    </row>
    <row r="73">
      <c r="A73" s="4" t="inlineStr">
        <is>
          <t>Redeemable Preferred Stock [Member]</t>
        </is>
      </c>
      <c r="B73" s="4" t="inlineStr">
        <is>
          <t xml:space="preserve"> </t>
        </is>
      </c>
      <c r="C73" s="4" t="inlineStr">
        <is>
          <t xml:space="preserve"> </t>
        </is>
      </c>
    </row>
    <row r="74">
      <c r="A74" s="4" t="inlineStr">
        <is>
          <t>Securities in an unrealized loss position, more than twelve months, fair value</t>
        </is>
      </c>
      <c r="B74" s="6" t="n">
        <v>1036000</v>
      </c>
      <c r="C74" s="6" t="n">
        <v>306000</v>
      </c>
    </row>
    <row r="75">
      <c r="A75" s="4" t="inlineStr">
        <is>
          <t>Securities in an unrealized loss position, more than twelve months, unrealized loss</t>
        </is>
      </c>
      <c r="B75" s="6" t="n">
        <v>214000</v>
      </c>
      <c r="C75" s="6" t="n">
        <v>194000</v>
      </c>
    </row>
    <row r="76">
      <c r="A76" s="4" t="inlineStr">
        <is>
          <t>Securities in an unrealized loss position, more than twelve months, number</t>
        </is>
      </c>
      <c r="B76" s="5" t="n">
        <v>4</v>
      </c>
      <c r="C76" s="5" t="n">
        <v>2</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Note 2 - Investments - Change in Estimate of Credit Losses (Details) - USD ($)</t>
        </is>
      </c>
      <c r="B1" s="2" t="inlineStr">
        <is>
          <t>12 Months Ended</t>
        </is>
      </c>
    </row>
    <row r="2">
      <c r="B2" s="2" t="inlineStr">
        <is>
          <t>Dec. 31, 2024</t>
        </is>
      </c>
      <c r="C2" s="2" t="inlineStr">
        <is>
          <t>Dec. 31, 2023</t>
        </is>
      </c>
    </row>
    <row r="3">
      <c r="A3" s="4" t="inlineStr">
        <is>
          <t>Beginning balance</t>
        </is>
      </c>
      <c r="B3" s="6" t="n">
        <v>-430470</v>
      </c>
      <c r="C3" s="6" t="n">
        <v>0</v>
      </c>
    </row>
    <row r="4">
      <c r="A4" s="4" t="inlineStr">
        <is>
          <t>Current estimate of credit losses</t>
        </is>
      </c>
      <c r="B4" s="5" t="n">
        <v>-295490</v>
      </c>
      <c r="C4" s="5" t="n">
        <v>-139285</v>
      </c>
    </row>
    <row r="5">
      <c r="A5" s="4" t="inlineStr">
        <is>
          <t>Ending balance</t>
        </is>
      </c>
      <c r="B5" s="5" t="n">
        <v>-725960</v>
      </c>
      <c r="C5" s="5" t="n">
        <v>-430470</v>
      </c>
    </row>
    <row r="6">
      <c r="A6" s="4" t="inlineStr">
        <is>
          <t>Cumulative Effect, Period of Adoption, Adjustment [Member]</t>
        </is>
      </c>
      <c r="B6" s="4" t="inlineStr">
        <is>
          <t xml:space="preserve"> </t>
        </is>
      </c>
      <c r="C6" s="4" t="inlineStr">
        <is>
          <t xml:space="preserve"> </t>
        </is>
      </c>
    </row>
    <row r="7">
      <c r="A7" s="4" t="inlineStr">
        <is>
          <t>Beginning balance</t>
        </is>
      </c>
      <c r="B7" s="6" t="n">
        <v>0</v>
      </c>
      <c r="C7" s="5" t="n">
        <v>-291185</v>
      </c>
    </row>
    <row r="8">
      <c r="A8" s="4" t="inlineStr">
        <is>
          <t>Ending balance</t>
        </is>
      </c>
      <c r="B8" s="4" t="inlineStr">
        <is>
          <t xml:space="preserve"> </t>
        </is>
      </c>
      <c r="C8" s="6" t="n">
        <v>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Investments - Net Unrealized Gains Included in Accumulated Other Comprehensive Income (Details) - USD ($)</t>
        </is>
      </c>
      <c r="B1" s="2" t="inlineStr">
        <is>
          <t>Dec. 31, 2024</t>
        </is>
      </c>
      <c r="C1" s="2" t="inlineStr">
        <is>
          <t>Dec. 31, 2023</t>
        </is>
      </c>
    </row>
    <row r="2">
      <c r="A2" s="4" t="inlineStr">
        <is>
          <t>Unrealized depreciation on available-for-sale securities</t>
        </is>
      </c>
      <c r="B2" s="6" t="n">
        <v>-13957881</v>
      </c>
      <c r="C2" s="6" t="n">
        <v>-12207282</v>
      </c>
    </row>
    <row r="3">
      <c r="A3" s="4" t="inlineStr">
        <is>
          <t>Adjustment to deferred acquisition costs</t>
        </is>
      </c>
      <c r="B3" s="5" t="n">
        <v>3351</v>
      </c>
      <c r="C3" s="5" t="n">
        <v>3094</v>
      </c>
    </row>
    <row r="4">
      <c r="A4" s="4" t="inlineStr">
        <is>
          <t>Deferred income taxes</t>
        </is>
      </c>
      <c r="B4" s="5" t="n">
        <v>2930451</v>
      </c>
      <c r="C4" s="5" t="n">
        <v>2562880</v>
      </c>
    </row>
    <row r="5">
      <c r="A5" s="4" t="inlineStr">
        <is>
          <t>Net unrealized depreciation on available-for-sale securities</t>
        </is>
      </c>
      <c r="B5" s="5" t="n">
        <v>-11024079</v>
      </c>
      <c r="C5" s="5" t="n">
        <v>-9641308</v>
      </c>
    </row>
    <row r="6">
      <c r="A6" s="4" t="inlineStr">
        <is>
          <t>Trinity Life Insurance Company [Member]</t>
        </is>
      </c>
      <c r="B6" s="4" t="inlineStr">
        <is>
          <t xml:space="preserve"> </t>
        </is>
      </c>
      <c r="C6" s="4" t="inlineStr">
        <is>
          <t xml:space="preserve"> </t>
        </is>
      </c>
    </row>
    <row r="7">
      <c r="A7" s="4" t="inlineStr">
        <is>
          <t>Unrealized depreciation on available-for-sale securities</t>
        </is>
      </c>
      <c r="B7" s="6" t="n">
        <v>-4626810</v>
      </c>
      <c r="C7" s="6" t="n">
        <v>-517290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4</t>
        </is>
      </c>
      <c r="C2" s="2" t="inlineStr">
        <is>
          <t>Dec. 31, 2023</t>
        </is>
      </c>
    </row>
    <row r="3">
      <c r="A3" s="3" t="inlineStr">
        <is>
          <t>Revenues</t>
        </is>
      </c>
      <c r="B3" s="4" t="inlineStr">
        <is>
          <t xml:space="preserve"> </t>
        </is>
      </c>
      <c r="C3" s="4" t="inlineStr">
        <is>
          <t xml:space="preserve"> </t>
        </is>
      </c>
    </row>
    <row r="4">
      <c r="A4" s="4" t="inlineStr">
        <is>
          <t>Premiums</t>
        </is>
      </c>
      <c r="B4" s="6" t="n">
        <v>41878896</v>
      </c>
      <c r="C4" s="6" t="n">
        <v>38912934</v>
      </c>
    </row>
    <row r="5">
      <c r="A5" s="4" t="inlineStr">
        <is>
          <t>Net investment income</t>
        </is>
      </c>
      <c r="B5" s="5" t="n">
        <v>30522580</v>
      </c>
      <c r="C5" s="5" t="n">
        <v>31655321</v>
      </c>
    </row>
    <row r="6">
      <c r="A6" s="4" t="inlineStr">
        <is>
          <t>Net realized investment gains (losses)</t>
        </is>
      </c>
      <c r="B6" s="5" t="n">
        <v>264821</v>
      </c>
      <c r="C6" s="5" t="n">
        <v>-180152</v>
      </c>
    </row>
    <row r="7">
      <c r="A7" s="4" t="inlineStr">
        <is>
          <t>Loss on impairments</t>
        </is>
      </c>
      <c r="B7" s="5" t="n">
        <v>-129436</v>
      </c>
      <c r="C7" s="5" t="n">
        <v>0</v>
      </c>
    </row>
    <row r="8">
      <c r="A8" s="4" t="inlineStr">
        <is>
          <t>Service fees</t>
        </is>
      </c>
      <c r="B8" s="5" t="n">
        <v>3161535</v>
      </c>
      <c r="C8" s="5" t="n">
        <v>4701960</v>
      </c>
    </row>
    <row r="9">
      <c r="A9" s="4" t="inlineStr">
        <is>
          <t>Other income</t>
        </is>
      </c>
      <c r="B9" s="5" t="n">
        <v>652793</v>
      </c>
      <c r="C9" s="5" t="n">
        <v>666409</v>
      </c>
    </row>
    <row r="10">
      <c r="A10" s="4" t="inlineStr">
        <is>
          <t>Total revenues</t>
        </is>
      </c>
      <c r="B10" s="5" t="n">
        <v>76351189</v>
      </c>
      <c r="C10" s="5" t="n">
        <v>75756472</v>
      </c>
    </row>
    <row r="11">
      <c r="A11" s="3" t="inlineStr">
        <is>
          <t>Benefits and claims</t>
        </is>
      </c>
      <c r="B11" s="4" t="inlineStr">
        <is>
          <t xml:space="preserve"> </t>
        </is>
      </c>
      <c r="C11" s="4" t="inlineStr">
        <is>
          <t xml:space="preserve"> </t>
        </is>
      </c>
    </row>
    <row r="12">
      <c r="A12" s="4" t="inlineStr">
        <is>
          <t>Increase in future policy benefits</t>
        </is>
      </c>
      <c r="B12" s="5" t="n">
        <v>14565010</v>
      </c>
      <c r="C12" s="5" t="n">
        <v>14212615</v>
      </c>
    </row>
    <row r="13">
      <c r="A13" s="4" t="inlineStr">
        <is>
          <t>Death benefits</t>
        </is>
      </c>
      <c r="B13" s="5" t="n">
        <v>13176508</v>
      </c>
      <c r="C13" s="5" t="n">
        <v>14298818</v>
      </c>
    </row>
    <row r="14">
      <c r="A14" s="4" t="inlineStr">
        <is>
          <t>Surrenders</t>
        </is>
      </c>
      <c r="B14" s="5" t="n">
        <v>2471376</v>
      </c>
      <c r="C14" s="5" t="n">
        <v>2173694</v>
      </c>
    </row>
    <row r="15">
      <c r="A15" s="4" t="inlineStr">
        <is>
          <t>Interest credited to policyholders</t>
        </is>
      </c>
      <c r="B15" s="5" t="n">
        <v>15880681</v>
      </c>
      <c r="C15" s="5" t="n">
        <v>15093685</v>
      </c>
    </row>
    <row r="16">
      <c r="A16" s="4" t="inlineStr">
        <is>
          <t>Dividend, endowment and supplementary life contract benefits</t>
        </is>
      </c>
      <c r="B16" s="5" t="n">
        <v>388723</v>
      </c>
      <c r="C16" s="5" t="n">
        <v>362676</v>
      </c>
    </row>
    <row r="17">
      <c r="A17" s="4" t="inlineStr">
        <is>
          <t>Total benefits and claims</t>
        </is>
      </c>
      <c r="B17" s="5" t="n">
        <v>46482298</v>
      </c>
      <c r="C17" s="5" t="n">
        <v>46141488</v>
      </c>
    </row>
    <row r="18">
      <c r="A18" s="4" t="inlineStr">
        <is>
          <t>Policy acquisition costs deferred</t>
        </is>
      </c>
      <c r="B18" s="5" t="n">
        <v>-16620462</v>
      </c>
      <c r="C18" s="5" t="n">
        <v>-13476834</v>
      </c>
    </row>
    <row r="19">
      <c r="A19" s="4" t="inlineStr">
        <is>
          <t>Amortization of deferred policy acquisition costs</t>
        </is>
      </c>
      <c r="B19" s="5" t="n">
        <v>10775374</v>
      </c>
      <c r="C19" s="5" t="n">
        <v>8863514</v>
      </c>
    </row>
    <row r="20">
      <c r="A20" s="4" t="inlineStr">
        <is>
          <t>Amortization of value of insurance business acquired</t>
        </is>
      </c>
      <c r="B20" s="5" t="n">
        <v>183913</v>
      </c>
      <c r="C20" s="5" t="n">
        <v>270752</v>
      </c>
    </row>
    <row r="21">
      <c r="A21" s="4" t="inlineStr">
        <is>
          <t>Commissions</t>
        </is>
      </c>
      <c r="B21" s="5" t="n">
        <v>16030481</v>
      </c>
      <c r="C21" s="5" t="n">
        <v>12803764</v>
      </c>
    </row>
    <row r="22">
      <c r="A22" s="4" t="inlineStr">
        <is>
          <t>Other underwriting, insurance and acquisition expenses</t>
        </is>
      </c>
      <c r="B22" s="5" t="n">
        <v>11423294</v>
      </c>
      <c r="C22" s="5" t="n">
        <v>11091340</v>
      </c>
    </row>
    <row r="23">
      <c r="A23" s="4" t="inlineStr">
        <is>
          <t>Total expenses</t>
        </is>
      </c>
      <c r="B23" s="5" t="n">
        <v>21792600</v>
      </c>
      <c r="C23" s="5" t="n">
        <v>19552536</v>
      </c>
    </row>
    <row r="24">
      <c r="A24" s="4" t="inlineStr">
        <is>
          <t>Total benefits, claims and expenses</t>
        </is>
      </c>
      <c r="B24" s="5" t="n">
        <v>68274898</v>
      </c>
      <c r="C24" s="5" t="n">
        <v>65694024</v>
      </c>
    </row>
    <row r="25">
      <c r="A25" s="4" t="inlineStr">
        <is>
          <t>Income before total federal income tax expense</t>
        </is>
      </c>
      <c r="B25" s="5" t="n">
        <v>8076291</v>
      </c>
      <c r="C25" s="5" t="n">
        <v>10062448</v>
      </c>
    </row>
    <row r="26">
      <c r="A26" s="4" t="inlineStr">
        <is>
          <t>Current federal income tax expense</t>
        </is>
      </c>
      <c r="B26" s="5" t="n">
        <v>1496626</v>
      </c>
      <c r="C26" s="5" t="n">
        <v>1778778</v>
      </c>
    </row>
    <row r="27">
      <c r="A27" s="4" t="inlineStr">
        <is>
          <t>Deferred federal income tax expense</t>
        </is>
      </c>
      <c r="B27" s="5" t="n">
        <v>162874</v>
      </c>
      <c r="C27" s="5" t="n">
        <v>368309</v>
      </c>
    </row>
    <row r="28">
      <c r="A28" s="4" t="inlineStr">
        <is>
          <t>Total federal income tax expense</t>
        </is>
      </c>
      <c r="B28" s="5" t="n">
        <v>1659500</v>
      </c>
      <c r="C28" s="5" t="n">
        <v>2147087</v>
      </c>
    </row>
    <row r="29">
      <c r="A29" s="4" t="inlineStr">
        <is>
          <t>Net income</t>
        </is>
      </c>
      <c r="B29" s="6" t="n">
        <v>6416791</v>
      </c>
      <c r="C29" s="6" t="n">
        <v>7915361</v>
      </c>
    </row>
    <row r="30">
      <c r="A30" s="4" t="inlineStr">
        <is>
          <t>Common Class A [Member]</t>
        </is>
      </c>
      <c r="B30" s="4" t="inlineStr">
        <is>
          <t xml:space="preserve"> </t>
        </is>
      </c>
      <c r="C30" s="4" t="inlineStr">
        <is>
          <t xml:space="preserve"> </t>
        </is>
      </c>
    </row>
    <row r="31">
      <c r="A31" s="3" t="inlineStr">
        <is>
          <t>Net income per common share</t>
        </is>
      </c>
      <c r="B31" s="4" t="inlineStr">
        <is>
          <t xml:space="preserve"> </t>
        </is>
      </c>
      <c r="C31" s="4" t="inlineStr">
        <is>
          <t xml:space="preserve"> </t>
        </is>
      </c>
    </row>
    <row r="32">
      <c r="A32" s="4" t="inlineStr">
        <is>
          <t>Common stock (in dollars per share)</t>
        </is>
      </c>
      <c r="B32" s="8" t="n">
        <v>0.6776</v>
      </c>
      <c r="C32" s="8" t="n">
        <v>0.8358</v>
      </c>
    </row>
    <row r="33">
      <c r="A33" s="4" t="inlineStr">
        <is>
          <t>Common Class B [Member]</t>
        </is>
      </c>
      <c r="B33" s="4" t="inlineStr">
        <is>
          <t xml:space="preserve"> </t>
        </is>
      </c>
      <c r="C33" s="4" t="inlineStr">
        <is>
          <t xml:space="preserve"> </t>
        </is>
      </c>
    </row>
    <row r="34">
      <c r="A34" s="3" t="inlineStr">
        <is>
          <t>Net income per common share</t>
        </is>
      </c>
      <c r="B34" s="4" t="inlineStr">
        <is>
          <t xml:space="preserve"> </t>
        </is>
      </c>
      <c r="C34" s="4" t="inlineStr">
        <is>
          <t xml:space="preserve"> </t>
        </is>
      </c>
    </row>
    <row r="35">
      <c r="A35" s="4" t="inlineStr">
        <is>
          <t>Common stock (in dollars per share)</t>
        </is>
      </c>
      <c r="B35" s="8" t="n">
        <v>0.5759</v>
      </c>
      <c r="C35" s="8" t="n">
        <v>0.710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80" customWidth="1" min="1" max="1"/>
    <col width="22" customWidth="1" min="2" max="2"/>
  </cols>
  <sheetData>
    <row r="1">
      <c r="A1" s="1" t="inlineStr">
        <is>
          <t>Note 2 - Investments - Fixed Maturity Available-for-sale Securities by Contractual Maturities (Details)</t>
        </is>
      </c>
      <c r="B1" s="2" t="inlineStr">
        <is>
          <t>Dec. 31, 2024 USD ($)</t>
        </is>
      </c>
    </row>
    <row r="2">
      <c r="A2" s="4" t="inlineStr">
        <is>
          <t>Fixed Maturities [Member]</t>
        </is>
      </c>
      <c r="B2" s="4" t="inlineStr">
        <is>
          <t xml:space="preserve"> </t>
        </is>
      </c>
    </row>
    <row r="3">
      <c r="A3" s="4" t="inlineStr">
        <is>
          <t>Due in one year or less, amortized cost</t>
        </is>
      </c>
      <c r="B3" s="6" t="n">
        <v>4763309</v>
      </c>
    </row>
    <row r="4">
      <c r="A4" s="4" t="inlineStr">
        <is>
          <t>Due in one year or less, fair value</t>
        </is>
      </c>
      <c r="B4" s="5" t="n">
        <v>4760688</v>
      </c>
    </row>
    <row r="5">
      <c r="A5" s="4" t="inlineStr">
        <is>
          <t>Due in one year through five years, amortized cost</t>
        </is>
      </c>
      <c r="B5" s="5" t="n">
        <v>42505354</v>
      </c>
    </row>
    <row r="6">
      <c r="A6" s="4" t="inlineStr">
        <is>
          <t>Due in one year through five years, fair value</t>
        </is>
      </c>
      <c r="B6" s="5" t="n">
        <v>40711256</v>
      </c>
    </row>
    <row r="7">
      <c r="A7" s="4" t="inlineStr">
        <is>
          <t>Due after five years through ten years, amortized cost</t>
        </is>
      </c>
      <c r="B7" s="5" t="n">
        <v>42007924</v>
      </c>
    </row>
    <row r="8">
      <c r="A8" s="4" t="inlineStr">
        <is>
          <t>Due after five years through ten years, fair value</t>
        </is>
      </c>
      <c r="B8" s="5" t="n">
        <v>39132467</v>
      </c>
    </row>
    <row r="9">
      <c r="A9" s="4" t="inlineStr">
        <is>
          <t>Due after ten years, amortized cost</t>
        </is>
      </c>
      <c r="B9" s="5" t="n">
        <v>117167979</v>
      </c>
    </row>
    <row r="10">
      <c r="A10" s="4" t="inlineStr">
        <is>
          <t>Due after ten years, fair value</t>
        </is>
      </c>
      <c r="B10" s="5" t="n">
        <v>109591901</v>
      </c>
    </row>
    <row r="11">
      <c r="A11" s="4" t="inlineStr">
        <is>
          <t>Due at multiple maturity dates, amortized cost</t>
        </is>
      </c>
      <c r="B11" s="5" t="n">
        <v>21259136</v>
      </c>
    </row>
    <row r="12">
      <c r="A12" s="4" t="inlineStr">
        <is>
          <t>Fixed maturity available-for-sale securities - amortized cost</t>
        </is>
      </c>
      <c r="B12" s="5" t="n">
        <v>227703702</v>
      </c>
    </row>
    <row r="13">
      <c r="A13" s="4" t="inlineStr">
        <is>
          <t>Due at multiple maturity dates, fair value</t>
        </is>
      </c>
      <c r="B13" s="5" t="n">
        <v>19549509</v>
      </c>
    </row>
    <row r="14">
      <c r="A14" s="4" t="inlineStr">
        <is>
          <t>Securities, fair value</t>
        </is>
      </c>
      <c r="B14" s="5" t="n">
        <v>213745821</v>
      </c>
    </row>
    <row r="15">
      <c r="A15" s="4" t="inlineStr">
        <is>
          <t>Fixed Maturities [Member] | Trinity Life Insurance Company [Member]</t>
        </is>
      </c>
      <c r="B15" s="4" t="inlineStr">
        <is>
          <t xml:space="preserve"> </t>
        </is>
      </c>
    </row>
    <row r="16">
      <c r="A16" s="4" t="inlineStr">
        <is>
          <t>Due in one year or less, amortized cost</t>
        </is>
      </c>
      <c r="B16" s="5" t="n">
        <v>449835</v>
      </c>
    </row>
    <row r="17">
      <c r="A17" s="4" t="inlineStr">
        <is>
          <t>Due in one year or less, fair value</t>
        </is>
      </c>
      <c r="B17" s="5" t="n">
        <v>448424</v>
      </c>
    </row>
    <row r="18">
      <c r="A18" s="4" t="inlineStr">
        <is>
          <t>Due in one year through five years, amortized cost</t>
        </is>
      </c>
      <c r="B18" s="5" t="n">
        <v>1536033</v>
      </c>
    </row>
    <row r="19">
      <c r="A19" s="4" t="inlineStr">
        <is>
          <t>Due in one year through five years, fair value</t>
        </is>
      </c>
      <c r="B19" s="5" t="n">
        <v>1505670</v>
      </c>
    </row>
    <row r="20">
      <c r="A20" s="4" t="inlineStr">
        <is>
          <t>Due after five years through ten years, amortized cost</t>
        </is>
      </c>
      <c r="B20" s="5" t="n">
        <v>3412424</v>
      </c>
    </row>
    <row r="21">
      <c r="A21" s="4" t="inlineStr">
        <is>
          <t>Due after five years through ten years, fair value</t>
        </is>
      </c>
      <c r="B21" s="5" t="n">
        <v>3270622</v>
      </c>
    </row>
    <row r="22">
      <c r="A22" s="4" t="inlineStr">
        <is>
          <t>Due after ten years, amortized cost</t>
        </is>
      </c>
      <c r="B22" s="5" t="n">
        <v>14372598</v>
      </c>
    </row>
    <row r="23">
      <c r="A23" s="4" t="inlineStr">
        <is>
          <t>Due after ten years, fair value</t>
        </is>
      </c>
      <c r="B23" s="5" t="n">
        <v>10249874</v>
      </c>
    </row>
    <row r="24">
      <c r="A24" s="4" t="inlineStr">
        <is>
          <t>Due at multiple maturity dates, amortized cost</t>
        </is>
      </c>
      <c r="B24" s="5" t="n">
        <v>2788217</v>
      </c>
    </row>
    <row r="25">
      <c r="A25" s="4" t="inlineStr">
        <is>
          <t>Fixed maturity available-for-sale securities - amortized cost</t>
        </is>
      </c>
      <c r="B25" s="5" t="n">
        <v>22559107</v>
      </c>
    </row>
    <row r="26">
      <c r="A26" s="4" t="inlineStr">
        <is>
          <t>Due at multiple maturity dates, fair value</t>
        </is>
      </c>
      <c r="B26" s="5" t="n">
        <v>2457707</v>
      </c>
    </row>
    <row r="27">
      <c r="A27" s="4" t="inlineStr">
        <is>
          <t>Securities, fair value</t>
        </is>
      </c>
      <c r="B27" s="5" t="n">
        <v>17932297</v>
      </c>
    </row>
    <row r="28">
      <c r="A28" s="4" t="inlineStr">
        <is>
          <t>Lottery Prize Cash Flows [Member]</t>
        </is>
      </c>
      <c r="B28" s="4" t="inlineStr">
        <is>
          <t xml:space="preserve"> </t>
        </is>
      </c>
    </row>
    <row r="29">
      <c r="A29" s="4" t="inlineStr">
        <is>
          <t>Due in one year or less, amortized cost</t>
        </is>
      </c>
      <c r="B29" s="5" t="n">
        <v>13582946</v>
      </c>
    </row>
    <row r="30">
      <c r="A30" s="4" t="inlineStr">
        <is>
          <t>Due in one year or less, fair value</t>
        </is>
      </c>
      <c r="B30" s="5" t="n">
        <v>13727065</v>
      </c>
    </row>
    <row r="31">
      <c r="A31" s="4" t="inlineStr">
        <is>
          <t>Due in one year through five years, amortized cost</t>
        </is>
      </c>
      <c r="B31" s="5" t="n">
        <v>28887987</v>
      </c>
    </row>
    <row r="32">
      <c r="A32" s="4" t="inlineStr">
        <is>
          <t>Due in one year through five years, fair value</t>
        </is>
      </c>
      <c r="B32" s="5" t="n">
        <v>30563019</v>
      </c>
    </row>
    <row r="33">
      <c r="A33" s="4" t="inlineStr">
        <is>
          <t>Due after five years through ten years, amortized cost</t>
        </is>
      </c>
      <c r="B33" s="5" t="n">
        <v>9991780</v>
      </c>
    </row>
    <row r="34">
      <c r="A34" s="4" t="inlineStr">
        <is>
          <t>Due after five years through ten years, fair value</t>
        </is>
      </c>
      <c r="B34" s="5" t="n">
        <v>11512044</v>
      </c>
    </row>
    <row r="35">
      <c r="A35" s="4" t="inlineStr">
        <is>
          <t>Due after ten years, amortized cost</t>
        </is>
      </c>
      <c r="B35" s="5" t="n">
        <v>4999968</v>
      </c>
    </row>
    <row r="36">
      <c r="A36" s="4" t="inlineStr">
        <is>
          <t>Due after ten years, fair value</t>
        </is>
      </c>
      <c r="B36" s="5" t="n">
        <v>6499102</v>
      </c>
    </row>
    <row r="37">
      <c r="A37" s="4" t="inlineStr">
        <is>
          <t>Fixed maturity available-for-sale securities - amortized cost</t>
        </is>
      </c>
      <c r="B37" s="5" t="n">
        <v>57462681</v>
      </c>
    </row>
    <row r="38">
      <c r="A38" s="4" t="inlineStr">
        <is>
          <t>Securities, fair value</t>
        </is>
      </c>
      <c r="B38" s="6" t="n">
        <v>6230123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 - Investments - Proceeds and Gross Realized Gains (Losses) (Details) - USD ($)</t>
        </is>
      </c>
      <c r="B1" s="2" t="inlineStr">
        <is>
          <t>12 Months Ended</t>
        </is>
      </c>
    </row>
    <row r="2">
      <c r="B2" s="2" t="inlineStr">
        <is>
          <t>Dec. 31, 2024</t>
        </is>
      </c>
      <c r="C2" s="2" t="inlineStr">
        <is>
          <t>Dec. 31, 2023</t>
        </is>
      </c>
    </row>
    <row r="3">
      <c r="A3" s="4" t="inlineStr">
        <is>
          <t>Loss on impairments</t>
        </is>
      </c>
      <c r="B3" s="6" t="n">
        <v>-129436</v>
      </c>
      <c r="C3" s="6" t="n">
        <v>0</v>
      </c>
    </row>
    <row r="4">
      <c r="A4" s="4" t="inlineStr">
        <is>
          <t>Mortgages [Member]</t>
        </is>
      </c>
      <c r="B4" s="4" t="inlineStr">
        <is>
          <t xml:space="preserve"> </t>
        </is>
      </c>
      <c r="C4" s="4" t="inlineStr">
        <is>
          <t xml:space="preserve"> </t>
        </is>
      </c>
    </row>
    <row r="5">
      <c r="A5" s="4" t="inlineStr">
        <is>
          <t>Proceeds</t>
        </is>
      </c>
      <c r="B5" s="5" t="n">
        <v>173048603</v>
      </c>
      <c r="C5" s="5" t="n">
        <v>132634814</v>
      </c>
    </row>
    <row r="6">
      <c r="A6" s="4" t="inlineStr">
        <is>
          <t>Gross realized gains</t>
        </is>
      </c>
      <c r="B6" s="5" t="n">
        <v>734323</v>
      </c>
      <c r="C6" s="5" t="n">
        <v>2496</v>
      </c>
    </row>
    <row r="7">
      <c r="A7" s="4" t="inlineStr">
        <is>
          <t>Gross realized losses</t>
        </is>
      </c>
      <c r="B7" s="5" t="n">
        <v>-34442</v>
      </c>
      <c r="C7" s="5" t="n">
        <v>0</v>
      </c>
    </row>
    <row r="8">
      <c r="A8" s="4" t="inlineStr">
        <is>
          <t>Loss on impairments</t>
        </is>
      </c>
      <c r="B8" s="5" t="n">
        <v>0</v>
      </c>
      <c r="C8" s="5" t="n">
        <v>0</v>
      </c>
    </row>
    <row r="9">
      <c r="A9" s="4" t="inlineStr">
        <is>
          <t>Preferred Stock [Member]</t>
        </is>
      </c>
      <c r="B9" s="4" t="inlineStr">
        <is>
          <t xml:space="preserve"> </t>
        </is>
      </c>
      <c r="C9" s="4" t="inlineStr">
        <is>
          <t xml:space="preserve"> </t>
        </is>
      </c>
    </row>
    <row r="10">
      <c r="A10" s="4" t="inlineStr">
        <is>
          <t>Proceeds</t>
        </is>
      </c>
      <c r="B10" s="5" t="n">
        <v>17288490</v>
      </c>
      <c r="C10" s="5" t="n">
        <v>0</v>
      </c>
    </row>
    <row r="11">
      <c r="A11" s="4" t="inlineStr">
        <is>
          <t>Gross realized gains</t>
        </is>
      </c>
      <c r="B11" s="5" t="n">
        <v>45650</v>
      </c>
      <c r="C11" s="5" t="n">
        <v>0</v>
      </c>
    </row>
    <row r="12">
      <c r="A12" s="4" t="inlineStr">
        <is>
          <t>Gross realized losses</t>
        </is>
      </c>
      <c r="B12" s="5" t="n">
        <v>0</v>
      </c>
      <c r="C12" s="5" t="n">
        <v>0</v>
      </c>
    </row>
    <row r="13">
      <c r="A13" s="4" t="inlineStr">
        <is>
          <t>Loss on impairments</t>
        </is>
      </c>
      <c r="B13" s="5" t="n">
        <v>0</v>
      </c>
      <c r="C13" s="5" t="n">
        <v>0</v>
      </c>
    </row>
    <row r="14">
      <c r="A14" s="4" t="inlineStr">
        <is>
          <t>Fixed Maturities [Member]</t>
        </is>
      </c>
      <c r="B14" s="4" t="inlineStr">
        <is>
          <t xml:space="preserve"> </t>
        </is>
      </c>
      <c r="C14" s="4" t="inlineStr">
        <is>
          <t xml:space="preserve"> </t>
        </is>
      </c>
    </row>
    <row r="15">
      <c r="A15" s="4" t="inlineStr">
        <is>
          <t>Proceeds</t>
        </is>
      </c>
      <c r="B15" s="5" t="n">
        <v>15179021</v>
      </c>
      <c r="C15" s="5" t="n">
        <v>5287601</v>
      </c>
    </row>
    <row r="16">
      <c r="A16" s="4" t="inlineStr">
        <is>
          <t>Gross realized gains</t>
        </is>
      </c>
      <c r="B16" s="5" t="n">
        <v>26198</v>
      </c>
      <c r="C16" s="5" t="n">
        <v>265625</v>
      </c>
    </row>
    <row r="17">
      <c r="A17" s="4" t="inlineStr">
        <is>
          <t>Gross realized losses</t>
        </is>
      </c>
      <c r="B17" s="5" t="n">
        <v>-125381</v>
      </c>
      <c r="C17" s="5" t="n">
        <v>-317641</v>
      </c>
    </row>
    <row r="18">
      <c r="A18" s="4" t="inlineStr">
        <is>
          <t>Loss on impairments</t>
        </is>
      </c>
      <c r="B18" s="5" t="n">
        <v>0</v>
      </c>
      <c r="C18" s="5" t="n">
        <v>0</v>
      </c>
    </row>
    <row r="19">
      <c r="A19" s="4" t="inlineStr">
        <is>
          <t>Equity Securities [Member]</t>
        </is>
      </c>
      <c r="B19" s="4" t="inlineStr">
        <is>
          <t xml:space="preserve"> </t>
        </is>
      </c>
      <c r="C19" s="4" t="inlineStr">
        <is>
          <t xml:space="preserve"> </t>
        </is>
      </c>
    </row>
    <row r="20">
      <c r="A20" s="4" t="inlineStr">
        <is>
          <t>Proceeds</t>
        </is>
      </c>
      <c r="B20" s="5" t="n">
        <v>5</v>
      </c>
      <c r="C20" s="5" t="n">
        <v>0</v>
      </c>
    </row>
    <row r="21">
      <c r="A21" s="4" t="inlineStr">
        <is>
          <t>Gross realized gains</t>
        </is>
      </c>
      <c r="B21" s="5" t="n">
        <v>0</v>
      </c>
      <c r="C21" s="5" t="n">
        <v>0</v>
      </c>
    </row>
    <row r="22">
      <c r="A22" s="4" t="inlineStr">
        <is>
          <t>Gross realized losses</t>
        </is>
      </c>
      <c r="B22" s="5" t="n">
        <v>-4</v>
      </c>
      <c r="C22" s="5" t="n">
        <v>0</v>
      </c>
    </row>
    <row r="23">
      <c r="A23" s="4" t="inlineStr">
        <is>
          <t>Loss on impairments</t>
        </is>
      </c>
      <c r="B23" s="5" t="n">
        <v>0</v>
      </c>
      <c r="C23" s="5" t="n">
        <v>0</v>
      </c>
    </row>
    <row r="24">
      <c r="A24" s="4" t="inlineStr">
        <is>
          <t>Real Estate Investment [Member]</t>
        </is>
      </c>
      <c r="B24" s="4" t="inlineStr">
        <is>
          <t xml:space="preserve"> </t>
        </is>
      </c>
      <c r="C24" s="4" t="inlineStr">
        <is>
          <t xml:space="preserve"> </t>
        </is>
      </c>
    </row>
    <row r="25">
      <c r="A25" s="4" t="inlineStr">
        <is>
          <t>Proceeds</t>
        </is>
      </c>
      <c r="B25" s="5" t="n">
        <v>276956</v>
      </c>
      <c r="C25" s="5" t="n">
        <v>0</v>
      </c>
    </row>
    <row r="26">
      <c r="A26" s="4" t="inlineStr">
        <is>
          <t>Gross realized gains</t>
        </is>
      </c>
      <c r="B26" s="5" t="n">
        <v>11251</v>
      </c>
      <c r="C26" s="5" t="n">
        <v>0</v>
      </c>
    </row>
    <row r="27">
      <c r="A27" s="4" t="inlineStr">
        <is>
          <t>Gross realized losses</t>
        </is>
      </c>
      <c r="B27" s="5" t="n">
        <v>0</v>
      </c>
      <c r="C27" s="6" t="n">
        <v>0</v>
      </c>
    </row>
    <row r="28">
      <c r="A28" s="4" t="inlineStr">
        <is>
          <t>Loss on impairments</t>
        </is>
      </c>
      <c r="B28" s="6" t="n">
        <v>-129436</v>
      </c>
      <c r="C28" s="4"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 - Investments - Major Categories of Net Investment Income (Details) - USD ($)</t>
        </is>
      </c>
      <c r="B1" s="2" t="inlineStr">
        <is>
          <t>12 Months Ended</t>
        </is>
      </c>
    </row>
    <row r="2">
      <c r="B2" s="2" t="inlineStr">
        <is>
          <t>Dec. 31, 2024</t>
        </is>
      </c>
      <c r="C2" s="2" t="inlineStr">
        <is>
          <t>Dec. 31, 2023</t>
        </is>
      </c>
    </row>
    <row r="3">
      <c r="A3" s="4" t="inlineStr">
        <is>
          <t>Gross Investment income</t>
        </is>
      </c>
      <c r="B3" s="6" t="n">
        <v>33018169</v>
      </c>
      <c r="C3" s="6" t="n">
        <v>34136372</v>
      </c>
    </row>
    <row r="4">
      <c r="A4" s="4" t="inlineStr">
        <is>
          <t>Change in unrealized investment gains (losses)</t>
        </is>
      </c>
      <c r="B4" s="5" t="n">
        <v>-1382974</v>
      </c>
      <c r="C4" s="5" t="n">
        <v>4449913</v>
      </c>
    </row>
    <row r="5">
      <c r="A5" s="4" t="inlineStr">
        <is>
          <t>Investment expenses</t>
        </is>
      </c>
      <c r="B5" s="5" t="n">
        <v>-2495589</v>
      </c>
      <c r="C5" s="5" t="n">
        <v>-2481051</v>
      </c>
    </row>
    <row r="6">
      <c r="A6" s="4" t="inlineStr">
        <is>
          <t>Net investment income</t>
        </is>
      </c>
      <c r="B6" s="5" t="n">
        <v>30522580</v>
      </c>
      <c r="C6" s="5" t="n">
        <v>31655321</v>
      </c>
    </row>
    <row r="7">
      <c r="A7" s="4" t="inlineStr">
        <is>
          <t>Fixed Maturities [Member]</t>
        </is>
      </c>
      <c r="B7" s="4" t="inlineStr">
        <is>
          <t xml:space="preserve"> </t>
        </is>
      </c>
      <c r="C7" s="4" t="inlineStr">
        <is>
          <t xml:space="preserve"> </t>
        </is>
      </c>
    </row>
    <row r="8">
      <c r="A8" s="4" t="inlineStr">
        <is>
          <t>Gross Investment income</t>
        </is>
      </c>
      <c r="B8" s="5" t="n">
        <v>8534951</v>
      </c>
      <c r="C8" s="5" t="n">
        <v>6550360</v>
      </c>
    </row>
    <row r="9">
      <c r="A9" s="4" t="inlineStr">
        <is>
          <t>Change in unrealized investment gains (losses)</t>
        </is>
      </c>
      <c r="B9" s="5" t="n">
        <v>-1750599</v>
      </c>
      <c r="C9" s="5" t="n">
        <v>5632801</v>
      </c>
    </row>
    <row r="10">
      <c r="A10" s="4" t="inlineStr">
        <is>
          <t>Net realized investment gains (losses)</t>
        </is>
      </c>
      <c r="B10" s="5" t="n">
        <v>-99183</v>
      </c>
      <c r="C10" s="5" t="n">
        <v>-52016</v>
      </c>
    </row>
    <row r="11">
      <c r="A11" s="4" t="inlineStr">
        <is>
          <t>Fixed maturity securities credit losses</t>
        </is>
      </c>
      <c r="B11" s="5" t="n">
        <v>-295490</v>
      </c>
      <c r="C11" s="5" t="n">
        <v>-139285</v>
      </c>
    </row>
    <row r="12">
      <c r="A12" s="4" t="inlineStr">
        <is>
          <t>Fixed Maturities [Member] | Trinity Life Insurance Company [Member]</t>
        </is>
      </c>
      <c r="B12" s="4" t="inlineStr">
        <is>
          <t xml:space="preserve"> </t>
        </is>
      </c>
      <c r="C12" s="4" t="inlineStr">
        <is>
          <t xml:space="preserve"> </t>
        </is>
      </c>
    </row>
    <row r="13">
      <c r="A13" s="4" t="inlineStr">
        <is>
          <t>Change in unrealized investment gains (losses)</t>
        </is>
      </c>
      <c r="B13" s="5" t="n">
        <v>546091</v>
      </c>
      <c r="C13" s="5" t="n">
        <v>2268050</v>
      </c>
    </row>
    <row r="14">
      <c r="A14" s="4" t="inlineStr">
        <is>
          <t>Equity Securities [Member]</t>
        </is>
      </c>
      <c r="B14" s="4" t="inlineStr">
        <is>
          <t xml:space="preserve"> </t>
        </is>
      </c>
      <c r="C14" s="4" t="inlineStr">
        <is>
          <t xml:space="preserve"> </t>
        </is>
      </c>
    </row>
    <row r="15">
      <c r="A15" s="4" t="inlineStr">
        <is>
          <t>Gross Investment income</t>
        </is>
      </c>
      <c r="B15" s="5" t="n">
        <v>135911</v>
      </c>
      <c r="C15" s="5" t="n">
        <v>118780</v>
      </c>
    </row>
    <row r="16">
      <c r="A16" s="4" t="inlineStr">
        <is>
          <t>Fixed maturity securities credit losses</t>
        </is>
      </c>
      <c r="B16" s="5" t="n">
        <v>-97284</v>
      </c>
      <c r="C16" s="5" t="n">
        <v>8653</v>
      </c>
    </row>
    <row r="17">
      <c r="A17" s="4" t="inlineStr">
        <is>
          <t>Equity securities, sale of securities</t>
        </is>
      </c>
      <c r="B17" s="5" t="n">
        <v>-4</v>
      </c>
      <c r="C17" s="5" t="n">
        <v>0</v>
      </c>
    </row>
    <row r="18">
      <c r="A18" s="4" t="inlineStr">
        <is>
          <t>Other Long-Term Investments [Member]</t>
        </is>
      </c>
      <c r="B18" s="4" t="inlineStr">
        <is>
          <t xml:space="preserve"> </t>
        </is>
      </c>
      <c r="C18" s="4" t="inlineStr">
        <is>
          <t xml:space="preserve"> </t>
        </is>
      </c>
    </row>
    <row r="19">
      <c r="A19" s="4" t="inlineStr">
        <is>
          <t>Gross Investment income</t>
        </is>
      </c>
      <c r="B19" s="5" t="n">
        <v>4444639</v>
      </c>
      <c r="C19" s="5" t="n">
        <v>4948734</v>
      </c>
    </row>
    <row r="20">
      <c r="A20" s="4" t="inlineStr">
        <is>
          <t>Net realized investment gains (losses)</t>
        </is>
      </c>
      <c r="B20" s="5" t="n">
        <v>45650</v>
      </c>
      <c r="C20" s="5" t="n">
        <v>0</v>
      </c>
    </row>
    <row r="21">
      <c r="A21" s="4" t="inlineStr">
        <is>
          <t>Mortgages [Member]</t>
        </is>
      </c>
      <c r="B21" s="4" t="inlineStr">
        <is>
          <t xml:space="preserve"> </t>
        </is>
      </c>
      <c r="C21" s="4" t="inlineStr">
        <is>
          <t xml:space="preserve"> </t>
        </is>
      </c>
    </row>
    <row r="22">
      <c r="A22" s="4" t="inlineStr">
        <is>
          <t>Gross Investment income</t>
        </is>
      </c>
      <c r="B22" s="5" t="n">
        <v>17079731</v>
      </c>
      <c r="C22" s="5" t="n">
        <v>19678014</v>
      </c>
    </row>
    <row r="23">
      <c r="A23" s="4" t="inlineStr">
        <is>
          <t>Net realized investment gains (losses)</t>
        </is>
      </c>
      <c r="B23" s="5" t="n">
        <v>699881</v>
      </c>
      <c r="C23" s="5" t="n">
        <v>2496</v>
      </c>
    </row>
    <row r="24">
      <c r="A24" s="4" t="inlineStr">
        <is>
          <t>Policy Loans [Member]</t>
        </is>
      </c>
      <c r="B24" s="4" t="inlineStr">
        <is>
          <t xml:space="preserve"> </t>
        </is>
      </c>
      <c r="C24" s="4" t="inlineStr">
        <is>
          <t xml:space="preserve"> </t>
        </is>
      </c>
    </row>
    <row r="25">
      <c r="A25" s="4" t="inlineStr">
        <is>
          <t>Gross Investment income</t>
        </is>
      </c>
      <c r="B25" s="5" t="n">
        <v>291170</v>
      </c>
      <c r="C25" s="5" t="n">
        <v>240385</v>
      </c>
    </row>
    <row r="26">
      <c r="A26" s="4" t="inlineStr">
        <is>
          <t>Short-Term Investments [Member]</t>
        </is>
      </c>
      <c r="B26" s="4" t="inlineStr">
        <is>
          <t xml:space="preserve"> </t>
        </is>
      </c>
      <c r="C26" s="4" t="inlineStr">
        <is>
          <t xml:space="preserve"> </t>
        </is>
      </c>
    </row>
    <row r="27">
      <c r="A27" s="4" t="inlineStr">
        <is>
          <t>Gross Investment income</t>
        </is>
      </c>
      <c r="B27" s="5" t="n">
        <v>2531767</v>
      </c>
      <c r="C27" s="5" t="n">
        <v>2600099</v>
      </c>
    </row>
    <row r="28">
      <c r="A28" s="4" t="inlineStr">
        <is>
          <t>Real Estate Investment [Member]</t>
        </is>
      </c>
      <c r="B28" s="4" t="inlineStr">
        <is>
          <t xml:space="preserve"> </t>
        </is>
      </c>
      <c r="C28" s="4" t="inlineStr">
        <is>
          <t xml:space="preserve"> </t>
        </is>
      </c>
    </row>
    <row r="29">
      <c r="A29" s="4" t="inlineStr">
        <is>
          <t>Net realized investment gains (losses)</t>
        </is>
      </c>
      <c r="B29" s="6" t="n">
        <v>11251</v>
      </c>
      <c r="C29" s="6" t="n">
        <v>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5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Investments - Mortgage Loans on Real Estate (Details) - USD ($)</t>
        </is>
      </c>
      <c r="B1" s="2" t="inlineStr">
        <is>
          <t>Dec. 31, 2024</t>
        </is>
      </c>
      <c r="C1" s="2" t="inlineStr">
        <is>
          <t>Dec. 31, 2023</t>
        </is>
      </c>
    </row>
    <row r="2">
      <c r="A2" s="4" t="inlineStr">
        <is>
          <t>Mortgage loans on real estate</t>
        </is>
      </c>
      <c r="B2" s="6" t="n">
        <v>209364504</v>
      </c>
      <c r="C2" s="6" t="n">
        <v>239831447</v>
      </c>
    </row>
    <row r="3">
      <c r="A3" s="4" t="inlineStr">
        <is>
          <t>Mortgage loans on real estate, percentage</t>
        </is>
      </c>
      <c r="B3" s="9" t="n">
        <v>1</v>
      </c>
      <c r="C3" s="9" t="n">
        <v>1</v>
      </c>
    </row>
    <row r="4">
      <c r="A4" s="4" t="inlineStr">
        <is>
          <t>Mortgage loan allowance</t>
        </is>
      </c>
      <c r="B4" s="6" t="n">
        <v>-1035965</v>
      </c>
      <c r="C4" s="6" t="n">
        <v>-1164102</v>
      </c>
    </row>
    <row r="5">
      <c r="A5" s="4" t="inlineStr">
        <is>
          <t>Mortgage loan allowance</t>
        </is>
      </c>
      <c r="B5" s="4" t="inlineStr">
        <is>
          <t>(0.49%)</t>
        </is>
      </c>
      <c r="C5" s="4" t="inlineStr">
        <is>
          <t>(0.49%)</t>
        </is>
      </c>
    </row>
    <row r="6">
      <c r="A6" s="4" t="inlineStr">
        <is>
          <t>Trinity Life Insurance Company [Member]</t>
        </is>
      </c>
      <c r="B6" s="4" t="inlineStr">
        <is>
          <t xml:space="preserve"> </t>
        </is>
      </c>
      <c r="C6" s="4" t="inlineStr">
        <is>
          <t xml:space="preserve"> </t>
        </is>
      </c>
    </row>
    <row r="7">
      <c r="A7" s="4" t="inlineStr">
        <is>
          <t>Mortgage loans on real estate</t>
        </is>
      </c>
      <c r="B7" s="6" t="n">
        <v>12660117</v>
      </c>
      <c r="C7" s="6" t="n">
        <v>27581881</v>
      </c>
    </row>
    <row r="8">
      <c r="A8" s="4" t="inlineStr">
        <is>
          <t>Less unearned interest on mortgage loans</t>
        </is>
      </c>
      <c r="B8" s="5" t="n">
        <v>0</v>
      </c>
      <c r="C8" s="5" t="n">
        <v>133010</v>
      </c>
    </row>
    <row r="9">
      <c r="A9" s="4" t="inlineStr">
        <is>
          <t>Total mortgage loans held in trust under coinsurance agreement</t>
        </is>
      </c>
      <c r="B9" s="5" t="n">
        <v>12660117</v>
      </c>
      <c r="C9" s="5" t="n">
        <v>27581881</v>
      </c>
    </row>
    <row r="10">
      <c r="A10" s="4" t="inlineStr">
        <is>
          <t>ALABAMA</t>
        </is>
      </c>
      <c r="B10" s="4" t="inlineStr">
        <is>
          <t xml:space="preserve"> </t>
        </is>
      </c>
      <c r="C10" s="4" t="inlineStr">
        <is>
          <t xml:space="preserve"> </t>
        </is>
      </c>
    </row>
    <row r="11">
      <c r="A11" s="4" t="inlineStr">
        <is>
          <t>Mortgage loans on real estate</t>
        </is>
      </c>
      <c r="B11" s="6" t="n">
        <v>198930</v>
      </c>
      <c r="C11" s="6" t="n">
        <v>516657</v>
      </c>
    </row>
    <row r="12">
      <c r="A12" s="4" t="inlineStr">
        <is>
          <t>Mortgage loans on real estate, percentage</t>
        </is>
      </c>
      <c r="B12" s="10" t="n">
        <v>0.001</v>
      </c>
      <c r="C12" s="10" t="n">
        <v>0.0022</v>
      </c>
    </row>
    <row r="13">
      <c r="A13" s="4" t="inlineStr">
        <is>
          <t>ARIZONA</t>
        </is>
      </c>
      <c r="B13" s="4" t="inlineStr">
        <is>
          <t xml:space="preserve"> </t>
        </is>
      </c>
      <c r="C13" s="4" t="inlineStr">
        <is>
          <t xml:space="preserve"> </t>
        </is>
      </c>
    </row>
    <row r="14">
      <c r="A14" s="4" t="inlineStr">
        <is>
          <t>Mortgage loans on real estate</t>
        </is>
      </c>
      <c r="B14" s="6" t="n">
        <v>1738410</v>
      </c>
      <c r="C14" s="6" t="n">
        <v>2564148</v>
      </c>
    </row>
    <row r="15">
      <c r="A15" s="4" t="inlineStr">
        <is>
          <t>Mortgage loans on real estate, percentage</t>
        </is>
      </c>
      <c r="B15" s="10" t="n">
        <v>0.0083</v>
      </c>
      <c r="C15" s="10" t="n">
        <v>0.0107</v>
      </c>
    </row>
    <row r="16">
      <c r="A16" s="4" t="inlineStr">
        <is>
          <t>ARKANSAS</t>
        </is>
      </c>
      <c r="B16" s="4" t="inlineStr">
        <is>
          <t xml:space="preserve"> </t>
        </is>
      </c>
      <c r="C16" s="4" t="inlineStr">
        <is>
          <t xml:space="preserve"> </t>
        </is>
      </c>
    </row>
    <row r="17">
      <c r="A17" s="4" t="inlineStr">
        <is>
          <t>Mortgage loans on real estate</t>
        </is>
      </c>
      <c r="B17" s="6" t="n">
        <v>583289</v>
      </c>
      <c r="C17" s="6" t="n">
        <v>792495</v>
      </c>
    </row>
    <row r="18">
      <c r="A18" s="4" t="inlineStr">
        <is>
          <t>Mortgage loans on real estate, percentage</t>
        </is>
      </c>
      <c r="B18" s="10" t="n">
        <v>0.0028</v>
      </c>
      <c r="C18" s="10" t="n">
        <v>0.0033</v>
      </c>
    </row>
    <row r="19">
      <c r="A19" s="4" t="inlineStr">
        <is>
          <t>CALIFORNIA</t>
        </is>
      </c>
      <c r="B19" s="4" t="inlineStr">
        <is>
          <t xml:space="preserve"> </t>
        </is>
      </c>
      <c r="C19" s="4" t="inlineStr">
        <is>
          <t xml:space="preserve"> </t>
        </is>
      </c>
    </row>
    <row r="20">
      <c r="A20" s="4" t="inlineStr">
        <is>
          <t>Mortgage loans on real estate</t>
        </is>
      </c>
      <c r="B20" s="6" t="n">
        <v>27618504</v>
      </c>
      <c r="C20" s="6" t="n">
        <v>15612618</v>
      </c>
    </row>
    <row r="21">
      <c r="A21" s="4" t="inlineStr">
        <is>
          <t>Mortgage loans on real estate, percentage</t>
        </is>
      </c>
      <c r="B21" s="10" t="n">
        <v>0.1319</v>
      </c>
      <c r="C21" s="10" t="n">
        <v>0.06510000000000001</v>
      </c>
    </row>
    <row r="22">
      <c r="A22" s="4" t="inlineStr">
        <is>
          <t>COLORADO</t>
        </is>
      </c>
      <c r="B22" s="4" t="inlineStr">
        <is>
          <t xml:space="preserve"> </t>
        </is>
      </c>
      <c r="C22" s="4" t="inlineStr">
        <is>
          <t xml:space="preserve"> </t>
        </is>
      </c>
    </row>
    <row r="23">
      <c r="A23" s="4" t="inlineStr">
        <is>
          <t>Mortgage loans on real estate</t>
        </is>
      </c>
      <c r="B23" s="6" t="n">
        <v>1085111</v>
      </c>
      <c r="C23" s="6" t="n">
        <v>1420410</v>
      </c>
    </row>
    <row r="24">
      <c r="A24" s="4" t="inlineStr">
        <is>
          <t>Mortgage loans on real estate, percentage</t>
        </is>
      </c>
      <c r="B24" s="10" t="n">
        <v>0.0052</v>
      </c>
      <c r="C24" s="10" t="n">
        <v>0.0059</v>
      </c>
    </row>
    <row r="25">
      <c r="A25" s="4" t="inlineStr">
        <is>
          <t>CONNECTICUT</t>
        </is>
      </c>
      <c r="B25" s="4" t="inlineStr">
        <is>
          <t xml:space="preserve"> </t>
        </is>
      </c>
      <c r="C25" s="4" t="inlineStr">
        <is>
          <t xml:space="preserve"> </t>
        </is>
      </c>
    </row>
    <row r="26">
      <c r="A26" s="4" t="inlineStr">
        <is>
          <t>Mortgage loans on real estate</t>
        </is>
      </c>
      <c r="B26" s="6" t="n">
        <v>980186</v>
      </c>
      <c r="C26" s="6" t="n">
        <v>1301749</v>
      </c>
    </row>
    <row r="27">
      <c r="A27" s="4" t="inlineStr">
        <is>
          <t>Mortgage loans on real estate, percentage</t>
        </is>
      </c>
      <c r="B27" s="10" t="n">
        <v>0.0047</v>
      </c>
      <c r="C27" s="10" t="n">
        <v>0.0054</v>
      </c>
    </row>
    <row r="28">
      <c r="A28" s="4" t="inlineStr">
        <is>
          <t>DELAWARE</t>
        </is>
      </c>
      <c r="B28" s="4" t="inlineStr">
        <is>
          <t xml:space="preserve"> </t>
        </is>
      </c>
      <c r="C28" s="4" t="inlineStr">
        <is>
          <t xml:space="preserve"> </t>
        </is>
      </c>
    </row>
    <row r="29">
      <c r="A29" s="4" t="inlineStr">
        <is>
          <t>Mortgage loans on real estate</t>
        </is>
      </c>
      <c r="B29" s="6" t="n">
        <v>416918</v>
      </c>
      <c r="C29" s="6" t="n">
        <v>360334</v>
      </c>
    </row>
    <row r="30">
      <c r="A30" s="4" t="inlineStr">
        <is>
          <t>Mortgage loans on real estate, percentage</t>
        </is>
      </c>
      <c r="B30" s="10" t="n">
        <v>0.002</v>
      </c>
      <c r="C30" s="10" t="n">
        <v>0.0015</v>
      </c>
    </row>
    <row r="31">
      <c r="A31" s="4" t="inlineStr">
        <is>
          <t>DISTRICT OF COLUMBIA</t>
        </is>
      </c>
      <c r="B31" s="4" t="inlineStr">
        <is>
          <t xml:space="preserve"> </t>
        </is>
      </c>
      <c r="C31" s="4" t="inlineStr">
        <is>
          <t xml:space="preserve"> </t>
        </is>
      </c>
    </row>
    <row r="32">
      <c r="A32" s="4" t="inlineStr">
        <is>
          <t>Mortgage loans on real estate</t>
        </is>
      </c>
      <c r="B32" s="6" t="n">
        <v>52366</v>
      </c>
      <c r="C32" s="6" t="n">
        <v>53031</v>
      </c>
    </row>
    <row r="33">
      <c r="A33" s="4" t="inlineStr">
        <is>
          <t>Mortgage loans on real estate, percentage</t>
        </is>
      </c>
      <c r="B33" s="10" t="n">
        <v>0.0003</v>
      </c>
      <c r="C33" s="10" t="n">
        <v>0.0002</v>
      </c>
    </row>
    <row r="34">
      <c r="A34" s="4" t="inlineStr">
        <is>
          <t>FLORIDA</t>
        </is>
      </c>
      <c r="B34" s="4" t="inlineStr">
        <is>
          <t xml:space="preserve"> </t>
        </is>
      </c>
      <c r="C34" s="4" t="inlineStr">
        <is>
          <t xml:space="preserve"> </t>
        </is>
      </c>
    </row>
    <row r="35">
      <c r="A35" s="4" t="inlineStr">
        <is>
          <t>Mortgage loans on real estate</t>
        </is>
      </c>
      <c r="B35" s="6" t="n">
        <v>56399835</v>
      </c>
      <c r="C35" s="6" t="n">
        <v>88891627</v>
      </c>
    </row>
    <row r="36">
      <c r="A36" s="4" t="inlineStr">
        <is>
          <t>Mortgage loans on real estate, percentage</t>
        </is>
      </c>
      <c r="B36" s="10" t="n">
        <v>0.2692</v>
      </c>
      <c r="C36" s="10" t="n">
        <v>0.3707</v>
      </c>
    </row>
    <row r="37">
      <c r="A37" s="4" t="inlineStr">
        <is>
          <t>GEORGIA</t>
        </is>
      </c>
      <c r="B37" s="4" t="inlineStr">
        <is>
          <t xml:space="preserve"> </t>
        </is>
      </c>
      <c r="C37" s="4" t="inlineStr">
        <is>
          <t xml:space="preserve"> </t>
        </is>
      </c>
    </row>
    <row r="38">
      <c r="A38" s="4" t="inlineStr">
        <is>
          <t>Mortgage loans on real estate</t>
        </is>
      </c>
      <c r="B38" s="6" t="n">
        <v>6969271</v>
      </c>
      <c r="C38" s="6" t="n">
        <v>6302274</v>
      </c>
    </row>
    <row r="39">
      <c r="A39" s="4" t="inlineStr">
        <is>
          <t>Mortgage loans on real estate, percentage</t>
        </is>
      </c>
      <c r="B39" s="10" t="n">
        <v>0.0333</v>
      </c>
      <c r="C39" s="10" t="n">
        <v>0.0263</v>
      </c>
    </row>
    <row r="40">
      <c r="A40" s="4" t="inlineStr">
        <is>
          <t>HAWAII</t>
        </is>
      </c>
      <c r="B40" s="4" t="inlineStr">
        <is>
          <t xml:space="preserve"> </t>
        </is>
      </c>
      <c r="C40" s="4" t="inlineStr">
        <is>
          <t xml:space="preserve"> </t>
        </is>
      </c>
    </row>
    <row r="41">
      <c r="A41" s="4" t="inlineStr">
        <is>
          <t>Mortgage loans on real estate</t>
        </is>
      </c>
      <c r="B41" s="6" t="n">
        <v>720594</v>
      </c>
      <c r="C41" s="6" t="n">
        <v>473360</v>
      </c>
    </row>
    <row r="42">
      <c r="A42" s="4" t="inlineStr">
        <is>
          <t>Mortgage loans on real estate, percentage</t>
        </is>
      </c>
      <c r="B42" s="10" t="n">
        <v>0.0034</v>
      </c>
      <c r="C42" s="10" t="n">
        <v>0.002</v>
      </c>
    </row>
    <row r="43">
      <c r="A43" s="4" t="inlineStr">
        <is>
          <t>IDAHO</t>
        </is>
      </c>
      <c r="B43" s="4" t="inlineStr">
        <is>
          <t xml:space="preserve"> </t>
        </is>
      </c>
      <c r="C43" s="4" t="inlineStr">
        <is>
          <t xml:space="preserve"> </t>
        </is>
      </c>
    </row>
    <row r="44">
      <c r="A44" s="4" t="inlineStr">
        <is>
          <t>Mortgage loans on real estate</t>
        </is>
      </c>
      <c r="B44" s="6" t="n">
        <v>115280</v>
      </c>
      <c r="C44" s="6" t="n">
        <v>115286</v>
      </c>
    </row>
    <row r="45">
      <c r="A45" s="4" t="inlineStr">
        <is>
          <t>Mortgage loans on real estate, percentage</t>
        </is>
      </c>
      <c r="B45" s="10" t="n">
        <v>0.0005999999999999999</v>
      </c>
      <c r="C45" s="10" t="n">
        <v>0.0005</v>
      </c>
    </row>
    <row r="46">
      <c r="A46" s="4" t="inlineStr">
        <is>
          <t>ILLINOIS</t>
        </is>
      </c>
      <c r="B46" s="4" t="inlineStr">
        <is>
          <t xml:space="preserve"> </t>
        </is>
      </c>
      <c r="C46" s="4" t="inlineStr">
        <is>
          <t xml:space="preserve"> </t>
        </is>
      </c>
    </row>
    <row r="47">
      <c r="A47" s="4" t="inlineStr">
        <is>
          <t>Mortgage loans on real estate</t>
        </is>
      </c>
      <c r="B47" s="6" t="n">
        <v>1674682</v>
      </c>
      <c r="C47" s="6" t="n">
        <v>2562076</v>
      </c>
    </row>
    <row r="48">
      <c r="A48" s="4" t="inlineStr">
        <is>
          <t>Mortgage loans on real estate, percentage</t>
        </is>
      </c>
      <c r="B48" s="10" t="n">
        <v>0.008</v>
      </c>
      <c r="C48" s="10" t="n">
        <v>0.0107</v>
      </c>
    </row>
    <row r="49">
      <c r="A49" s="4" t="inlineStr">
        <is>
          <t>INDIANA</t>
        </is>
      </c>
      <c r="B49" s="4" t="inlineStr">
        <is>
          <t xml:space="preserve"> </t>
        </is>
      </c>
      <c r="C49" s="4" t="inlineStr">
        <is>
          <t xml:space="preserve"> </t>
        </is>
      </c>
    </row>
    <row r="50">
      <c r="A50" s="4" t="inlineStr">
        <is>
          <t>Mortgage loans on real estate</t>
        </is>
      </c>
      <c r="B50" s="6" t="n">
        <v>151162</v>
      </c>
      <c r="C50" s="6" t="n">
        <v>622476</v>
      </c>
    </row>
    <row r="51">
      <c r="A51" s="4" t="inlineStr">
        <is>
          <t>Mortgage loans on real estate, percentage</t>
        </is>
      </c>
      <c r="B51" s="10" t="n">
        <v>0.0007</v>
      </c>
      <c r="C51" s="10" t="n">
        <v>0.0026</v>
      </c>
    </row>
    <row r="52">
      <c r="A52" s="4" t="inlineStr">
        <is>
          <t>KANSAS</t>
        </is>
      </c>
      <c r="B52" s="4" t="inlineStr">
        <is>
          <t xml:space="preserve"> </t>
        </is>
      </c>
      <c r="C52" s="4" t="inlineStr">
        <is>
          <t xml:space="preserve"> </t>
        </is>
      </c>
    </row>
    <row r="53">
      <c r="A53" s="4" t="inlineStr">
        <is>
          <t>Mortgage loans on real estate</t>
        </is>
      </c>
      <c r="B53" s="6" t="n">
        <v>176949</v>
      </c>
      <c r="C53" s="6" t="n">
        <v>153307</v>
      </c>
    </row>
    <row r="54">
      <c r="A54" s="4" t="inlineStr">
        <is>
          <t>Mortgage loans on real estate, percentage</t>
        </is>
      </c>
      <c r="B54" s="10" t="n">
        <v>0.0008</v>
      </c>
      <c r="C54" s="10" t="n">
        <v>0.0005999999999999999</v>
      </c>
    </row>
    <row r="55">
      <c r="A55" s="4" t="inlineStr">
        <is>
          <t>KENTUCKY</t>
        </is>
      </c>
      <c r="B55" s="4" t="inlineStr">
        <is>
          <t xml:space="preserve"> </t>
        </is>
      </c>
      <c r="C55" s="4" t="inlineStr">
        <is>
          <t xml:space="preserve"> </t>
        </is>
      </c>
    </row>
    <row r="56">
      <c r="A56" s="4" t="inlineStr">
        <is>
          <t>Mortgage loans on real estate</t>
        </is>
      </c>
      <c r="B56" s="6" t="n">
        <v>182733</v>
      </c>
      <c r="C56" s="6" t="n">
        <v>192485</v>
      </c>
    </row>
    <row r="57">
      <c r="A57" s="4" t="inlineStr">
        <is>
          <t>Mortgage loans on real estate, percentage</t>
        </is>
      </c>
      <c r="B57" s="10" t="n">
        <v>0.0009</v>
      </c>
      <c r="C57" s="10" t="n">
        <v>0.0008</v>
      </c>
    </row>
    <row r="58">
      <c r="A58" s="4" t="inlineStr">
        <is>
          <t>LOUISIANA</t>
        </is>
      </c>
      <c r="B58" s="4" t="inlineStr">
        <is>
          <t xml:space="preserve"> </t>
        </is>
      </c>
      <c r="C58" s="4" t="inlineStr">
        <is>
          <t xml:space="preserve"> </t>
        </is>
      </c>
    </row>
    <row r="59">
      <c r="A59" s="4" t="inlineStr">
        <is>
          <t>Mortgage loans on real estate</t>
        </is>
      </c>
      <c r="B59" s="6" t="n">
        <v>313061</v>
      </c>
      <c r="C59" s="6" t="n">
        <v>177027</v>
      </c>
    </row>
    <row r="60">
      <c r="A60" s="4" t="inlineStr">
        <is>
          <t>Mortgage loans on real estate, percentage</t>
        </is>
      </c>
      <c r="B60" s="10" t="n">
        <v>0.0015</v>
      </c>
      <c r="C60" s="10" t="n">
        <v>0.0007</v>
      </c>
    </row>
    <row r="61">
      <c r="A61" s="4" t="inlineStr">
        <is>
          <t>MAINE</t>
        </is>
      </c>
      <c r="B61" s="4" t="inlineStr">
        <is>
          <t xml:space="preserve"> </t>
        </is>
      </c>
      <c r="C61" s="4" t="inlineStr">
        <is>
          <t xml:space="preserve"> </t>
        </is>
      </c>
    </row>
    <row r="62">
      <c r="A62" s="4" t="inlineStr">
        <is>
          <t>Mortgage loans on real estate</t>
        </is>
      </c>
      <c r="B62" s="6" t="n">
        <v>116181</v>
      </c>
      <c r="C62" s="6" t="n">
        <v>118911</v>
      </c>
    </row>
    <row r="63">
      <c r="A63" s="4" t="inlineStr">
        <is>
          <t>Mortgage loans on real estate, percentage</t>
        </is>
      </c>
      <c r="B63" s="10" t="n">
        <v>0.0005999999999999999</v>
      </c>
      <c r="C63" s="10" t="n">
        <v>0.0005</v>
      </c>
    </row>
    <row r="64">
      <c r="A64" s="4" t="inlineStr">
        <is>
          <t>MARYLAND</t>
        </is>
      </c>
      <c r="B64" s="4" t="inlineStr">
        <is>
          <t xml:space="preserve"> </t>
        </is>
      </c>
      <c r="C64" s="4" t="inlineStr">
        <is>
          <t xml:space="preserve"> </t>
        </is>
      </c>
    </row>
    <row r="65">
      <c r="A65" s="4" t="inlineStr">
        <is>
          <t>Mortgage loans on real estate</t>
        </is>
      </c>
      <c r="B65" s="6" t="n">
        <v>1343155</v>
      </c>
      <c r="C65" s="6" t="n">
        <v>1357240</v>
      </c>
    </row>
    <row r="66">
      <c r="A66" s="4" t="inlineStr">
        <is>
          <t>Mortgage loans on real estate, percentage</t>
        </is>
      </c>
      <c r="B66" s="10" t="n">
        <v>0.0064</v>
      </c>
      <c r="C66" s="10" t="n">
        <v>0.0057</v>
      </c>
    </row>
    <row r="67">
      <c r="A67" s="4" t="inlineStr">
        <is>
          <t>MASSACHUSETTS</t>
        </is>
      </c>
      <c r="B67" s="4" t="inlineStr">
        <is>
          <t xml:space="preserve"> </t>
        </is>
      </c>
      <c r="C67" s="4" t="inlineStr">
        <is>
          <t xml:space="preserve"> </t>
        </is>
      </c>
    </row>
    <row r="68">
      <c r="A68" s="4" t="inlineStr">
        <is>
          <t>Mortgage loans on real estate</t>
        </is>
      </c>
      <c r="B68" s="6" t="n">
        <v>1913534</v>
      </c>
      <c r="C68" s="6" t="n">
        <v>1858981</v>
      </c>
    </row>
    <row r="69">
      <c r="A69" s="4" t="inlineStr">
        <is>
          <t>Mortgage loans on real estate, percentage</t>
        </is>
      </c>
      <c r="B69" s="10" t="n">
        <v>0.0091</v>
      </c>
      <c r="C69" s="10" t="n">
        <v>0.0078</v>
      </c>
    </row>
    <row r="70">
      <c r="A70" s="4" t="inlineStr">
        <is>
          <t>MICHIGAN</t>
        </is>
      </c>
      <c r="B70" s="4" t="inlineStr">
        <is>
          <t xml:space="preserve"> </t>
        </is>
      </c>
      <c r="C70" s="4" t="inlineStr">
        <is>
          <t xml:space="preserve"> </t>
        </is>
      </c>
    </row>
    <row r="71">
      <c r="A71" s="4" t="inlineStr">
        <is>
          <t>Mortgage loans on real estate</t>
        </is>
      </c>
      <c r="B71" s="6" t="n">
        <v>555564</v>
      </c>
      <c r="C71" s="6" t="n">
        <v>591204</v>
      </c>
    </row>
    <row r="72">
      <c r="A72" s="4" t="inlineStr">
        <is>
          <t>Mortgage loans on real estate, percentage</t>
        </is>
      </c>
      <c r="B72" s="10" t="n">
        <v>0.0027</v>
      </c>
      <c r="C72" s="10" t="n">
        <v>0.0025</v>
      </c>
    </row>
    <row r="73">
      <c r="A73" s="4" t="inlineStr">
        <is>
          <t>MINNESOTA</t>
        </is>
      </c>
      <c r="B73" s="4" t="inlineStr">
        <is>
          <t xml:space="preserve"> </t>
        </is>
      </c>
      <c r="C73" s="4" t="inlineStr">
        <is>
          <t xml:space="preserve"> </t>
        </is>
      </c>
    </row>
    <row r="74">
      <c r="A74" s="4" t="inlineStr">
        <is>
          <t>Mortgage loans on real estate</t>
        </is>
      </c>
      <c r="B74" s="6" t="n">
        <v>946318</v>
      </c>
      <c r="C74" s="6" t="n">
        <v>908114</v>
      </c>
    </row>
    <row r="75">
      <c r="A75" s="4" t="inlineStr">
        <is>
          <t>Mortgage loans on real estate, percentage</t>
        </is>
      </c>
      <c r="B75" s="10" t="n">
        <v>0.0045</v>
      </c>
      <c r="C75" s="10" t="n">
        <v>0.0038</v>
      </c>
    </row>
    <row r="76">
      <c r="A76" s="4" t="inlineStr">
        <is>
          <t>MISSISSIPPI</t>
        </is>
      </c>
      <c r="B76" s="4" t="inlineStr">
        <is>
          <t xml:space="preserve"> </t>
        </is>
      </c>
      <c r="C76" s="4" t="inlineStr">
        <is>
          <t xml:space="preserve"> </t>
        </is>
      </c>
    </row>
    <row r="77">
      <c r="A77" s="4" t="inlineStr">
        <is>
          <t>Mortgage loans on real estate</t>
        </is>
      </c>
      <c r="B77" s="6" t="n">
        <v>52819</v>
      </c>
      <c r="C77" s="6" t="n">
        <v>54560</v>
      </c>
    </row>
    <row r="78">
      <c r="A78" s="4" t="inlineStr">
        <is>
          <t>Mortgage loans on real estate, percentage</t>
        </is>
      </c>
      <c r="B78" s="10" t="n">
        <v>0.0003</v>
      </c>
      <c r="C78" s="10" t="n">
        <v>0.0002</v>
      </c>
    </row>
    <row r="79">
      <c r="A79" s="4" t="inlineStr">
        <is>
          <t>MISSOURI</t>
        </is>
      </c>
      <c r="B79" s="4" t="inlineStr">
        <is>
          <t xml:space="preserve"> </t>
        </is>
      </c>
      <c r="C79" s="4" t="inlineStr">
        <is>
          <t xml:space="preserve"> </t>
        </is>
      </c>
    </row>
    <row r="80">
      <c r="A80" s="4" t="inlineStr">
        <is>
          <t>Mortgage loans on real estate</t>
        </is>
      </c>
      <c r="B80" s="6" t="n">
        <v>1953587</v>
      </c>
      <c r="C80" s="6" t="n">
        <v>4233592</v>
      </c>
    </row>
    <row r="81">
      <c r="A81" s="4" t="inlineStr">
        <is>
          <t>Mortgage loans on real estate, percentage</t>
        </is>
      </c>
      <c r="B81" s="10" t="n">
        <v>0.009299999999999999</v>
      </c>
      <c r="C81" s="10" t="n">
        <v>0.0177</v>
      </c>
    </row>
    <row r="82">
      <c r="A82" s="4" t="inlineStr">
        <is>
          <t>NEVADA</t>
        </is>
      </c>
      <c r="B82" s="4" t="inlineStr">
        <is>
          <t xml:space="preserve"> </t>
        </is>
      </c>
      <c r="C82" s="4" t="inlineStr">
        <is>
          <t xml:space="preserve"> </t>
        </is>
      </c>
    </row>
    <row r="83">
      <c r="A83" s="4" t="inlineStr">
        <is>
          <t>Mortgage loans on real estate</t>
        </is>
      </c>
      <c r="B83" s="6" t="n">
        <v>1124018</v>
      </c>
      <c r="C83" s="6" t="n">
        <v>696957</v>
      </c>
    </row>
    <row r="84">
      <c r="A84" s="4" t="inlineStr">
        <is>
          <t>Mortgage loans on real estate, percentage</t>
        </is>
      </c>
      <c r="B84" s="10" t="n">
        <v>0.0054</v>
      </c>
      <c r="C84" s="10" t="n">
        <v>0.0029</v>
      </c>
    </row>
    <row r="85">
      <c r="A85" s="4" t="inlineStr">
        <is>
          <t>NEW JERSEY</t>
        </is>
      </c>
      <c r="B85" s="4" t="inlineStr">
        <is>
          <t xml:space="preserve"> </t>
        </is>
      </c>
      <c r="C85" s="4" t="inlineStr">
        <is>
          <t xml:space="preserve"> </t>
        </is>
      </c>
    </row>
    <row r="86">
      <c r="A86" s="4" t="inlineStr">
        <is>
          <t>Mortgage loans on real estate</t>
        </is>
      </c>
      <c r="B86" s="6" t="n">
        <v>11308858</v>
      </c>
      <c r="C86" s="6" t="n">
        <v>12610602</v>
      </c>
    </row>
    <row r="87">
      <c r="A87" s="4" t="inlineStr">
        <is>
          <t>Mortgage loans on real estate, percentage</t>
        </is>
      </c>
      <c r="B87" s="10" t="n">
        <v>0.054</v>
      </c>
      <c r="C87" s="10" t="n">
        <v>0.0526</v>
      </c>
    </row>
    <row r="88">
      <c r="A88" s="4" t="inlineStr">
        <is>
          <t>NEW MEXICO</t>
        </is>
      </c>
      <c r="B88" s="4" t="inlineStr">
        <is>
          <t xml:space="preserve"> </t>
        </is>
      </c>
      <c r="C88" s="4" t="inlineStr">
        <is>
          <t xml:space="preserve"> </t>
        </is>
      </c>
    </row>
    <row r="89">
      <c r="A89" s="4" t="inlineStr">
        <is>
          <t>Mortgage loans on real estate</t>
        </is>
      </c>
      <c r="B89" s="6" t="n">
        <v>172157</v>
      </c>
      <c r="C89" s="6" t="n">
        <v>79122</v>
      </c>
    </row>
    <row r="90">
      <c r="A90" s="4" t="inlineStr">
        <is>
          <t>Mortgage loans on real estate, percentage</t>
        </is>
      </c>
      <c r="B90" s="10" t="n">
        <v>0.0008</v>
      </c>
      <c r="C90" s="10" t="n">
        <v>0.0003</v>
      </c>
    </row>
    <row r="91">
      <c r="A91" s="4" t="inlineStr">
        <is>
          <t>NEW YORK</t>
        </is>
      </c>
      <c r="B91" s="4" t="inlineStr">
        <is>
          <t xml:space="preserve"> </t>
        </is>
      </c>
      <c r="C91" s="4" t="inlineStr">
        <is>
          <t xml:space="preserve"> </t>
        </is>
      </c>
    </row>
    <row r="92">
      <c r="A92" s="4" t="inlineStr">
        <is>
          <t>Mortgage loans on real estate</t>
        </is>
      </c>
      <c r="B92" s="6" t="n">
        <v>27423733</v>
      </c>
      <c r="C92" s="6" t="n">
        <v>28845873</v>
      </c>
    </row>
    <row r="93">
      <c r="A93" s="4" t="inlineStr">
        <is>
          <t>Mortgage loans on real estate, percentage</t>
        </is>
      </c>
      <c r="B93" s="10" t="n">
        <v>0.131</v>
      </c>
      <c r="C93" s="10" t="n">
        <v>0.1203</v>
      </c>
    </row>
    <row r="94">
      <c r="A94" s="4" t="inlineStr">
        <is>
          <t>NORTH CAROLINA</t>
        </is>
      </c>
      <c r="B94" s="4" t="inlineStr">
        <is>
          <t xml:space="preserve"> </t>
        </is>
      </c>
      <c r="C94" s="4" t="inlineStr">
        <is>
          <t xml:space="preserve"> </t>
        </is>
      </c>
    </row>
    <row r="95">
      <c r="A95" s="4" t="inlineStr">
        <is>
          <t>Mortgage loans on real estate</t>
        </is>
      </c>
      <c r="B95" s="6" t="n">
        <v>6479633</v>
      </c>
      <c r="C95" s="6" t="n">
        <v>4250466</v>
      </c>
    </row>
    <row r="96">
      <c r="A96" s="4" t="inlineStr">
        <is>
          <t>Mortgage loans on real estate, percentage</t>
        </is>
      </c>
      <c r="B96" s="10" t="n">
        <v>0.0309</v>
      </c>
      <c r="C96" s="10" t="n">
        <v>0.0177</v>
      </c>
    </row>
    <row r="97">
      <c r="A97" s="4" t="inlineStr">
        <is>
          <t>OHIO</t>
        </is>
      </c>
      <c r="B97" s="4" t="inlineStr">
        <is>
          <t xml:space="preserve"> </t>
        </is>
      </c>
      <c r="C97" s="4" t="inlineStr">
        <is>
          <t xml:space="preserve"> </t>
        </is>
      </c>
    </row>
    <row r="98">
      <c r="A98" s="4" t="inlineStr">
        <is>
          <t>Mortgage loans on real estate</t>
        </is>
      </c>
      <c r="B98" s="6" t="n">
        <v>9993304</v>
      </c>
      <c r="C98" s="6" t="n">
        <v>10048860</v>
      </c>
    </row>
    <row r="99">
      <c r="A99" s="4" t="inlineStr">
        <is>
          <t>Mortgage loans on real estate, percentage</t>
        </is>
      </c>
      <c r="B99" s="10" t="n">
        <v>0.0477</v>
      </c>
      <c r="C99" s="10" t="n">
        <v>0.0419</v>
      </c>
    </row>
    <row r="100">
      <c r="A100" s="4" t="inlineStr">
        <is>
          <t>OKLAHOMA</t>
        </is>
      </c>
      <c r="B100" s="4" t="inlineStr">
        <is>
          <t xml:space="preserve"> </t>
        </is>
      </c>
      <c r="C100" s="4" t="inlineStr">
        <is>
          <t xml:space="preserve"> </t>
        </is>
      </c>
    </row>
    <row r="101">
      <c r="A101" s="4" t="inlineStr">
        <is>
          <t>Mortgage loans on real estate</t>
        </is>
      </c>
      <c r="B101" s="6" t="n">
        <v>513490</v>
      </c>
      <c r="C101" s="6" t="n">
        <v>438268</v>
      </c>
    </row>
    <row r="102">
      <c r="A102" s="4" t="inlineStr">
        <is>
          <t>Mortgage loans on real estate, percentage</t>
        </is>
      </c>
      <c r="B102" s="10" t="n">
        <v>0.0025</v>
      </c>
      <c r="C102" s="10" t="n">
        <v>0.0018</v>
      </c>
    </row>
    <row r="103">
      <c r="A103" s="4" t="inlineStr">
        <is>
          <t>OREGON</t>
        </is>
      </c>
      <c r="B103" s="4" t="inlineStr">
        <is>
          <t xml:space="preserve"> </t>
        </is>
      </c>
      <c r="C103" s="4" t="inlineStr">
        <is>
          <t xml:space="preserve"> </t>
        </is>
      </c>
    </row>
    <row r="104">
      <c r="A104" s="4" t="inlineStr">
        <is>
          <t>Mortgage loans on real estate</t>
        </is>
      </c>
      <c r="B104" s="6" t="n">
        <v>490002</v>
      </c>
      <c r="C104" s="6" t="n">
        <v>648535</v>
      </c>
    </row>
    <row r="105">
      <c r="A105" s="4" t="inlineStr">
        <is>
          <t>Mortgage loans on real estate, percentage</t>
        </is>
      </c>
      <c r="B105" s="10" t="n">
        <v>0.0023</v>
      </c>
      <c r="C105" s="10" t="n">
        <v>0.0027</v>
      </c>
    </row>
    <row r="106">
      <c r="A106" s="4" t="inlineStr">
        <is>
          <t>PENNSYLVANIA</t>
        </is>
      </c>
      <c r="B106" s="4" t="inlineStr">
        <is>
          <t xml:space="preserve"> </t>
        </is>
      </c>
      <c r="C106" s="4" t="inlineStr">
        <is>
          <t xml:space="preserve"> </t>
        </is>
      </c>
    </row>
    <row r="107">
      <c r="A107" s="4" t="inlineStr">
        <is>
          <t>Mortgage loans on real estate</t>
        </is>
      </c>
      <c r="B107" s="6" t="n">
        <v>2155957</v>
      </c>
      <c r="C107" s="6" t="n">
        <v>1904171</v>
      </c>
    </row>
    <row r="108">
      <c r="A108" s="4" t="inlineStr">
        <is>
          <t>Mortgage loans on real estate, percentage</t>
        </is>
      </c>
      <c r="B108" s="10" t="n">
        <v>0.0103</v>
      </c>
      <c r="C108" s="10" t="n">
        <v>0.007900000000000001</v>
      </c>
    </row>
    <row r="109">
      <c r="A109" s="4" t="inlineStr">
        <is>
          <t>RHODE ISLAND</t>
        </is>
      </c>
      <c r="B109" s="4" t="inlineStr">
        <is>
          <t xml:space="preserve"> </t>
        </is>
      </c>
      <c r="C109" s="4" t="inlineStr">
        <is>
          <t xml:space="preserve"> </t>
        </is>
      </c>
    </row>
    <row r="110">
      <c r="A110" s="4" t="inlineStr">
        <is>
          <t>Mortgage loans on real estate</t>
        </is>
      </c>
      <c r="B110" s="6" t="n">
        <v>750266</v>
      </c>
      <c r="C110" s="6" t="n">
        <v>232866</v>
      </c>
    </row>
    <row r="111">
      <c r="A111" s="4" t="inlineStr">
        <is>
          <t>Mortgage loans on real estate, percentage</t>
        </is>
      </c>
      <c r="B111" s="10" t="n">
        <v>0.0036</v>
      </c>
      <c r="C111" s="10" t="n">
        <v>0.001</v>
      </c>
    </row>
    <row r="112">
      <c r="A112" s="4" t="inlineStr">
        <is>
          <t>SOUTH CAROLINA</t>
        </is>
      </c>
      <c r="B112" s="4" t="inlineStr">
        <is>
          <t xml:space="preserve"> </t>
        </is>
      </c>
      <c r="C112" s="4" t="inlineStr">
        <is>
          <t xml:space="preserve"> </t>
        </is>
      </c>
    </row>
    <row r="113">
      <c r="A113" s="4" t="inlineStr">
        <is>
          <t>Mortgage loans on real estate</t>
        </is>
      </c>
      <c r="B113" s="6" t="n">
        <v>2114480</v>
      </c>
      <c r="C113" s="6" t="n">
        <v>1227942</v>
      </c>
    </row>
    <row r="114">
      <c r="A114" s="4" t="inlineStr">
        <is>
          <t>Mortgage loans on real estate, percentage</t>
        </is>
      </c>
      <c r="B114" s="10" t="n">
        <v>0.0101</v>
      </c>
      <c r="C114" s="10" t="n">
        <v>0.0051</v>
      </c>
    </row>
    <row r="115">
      <c r="A115" s="4" t="inlineStr">
        <is>
          <t>SOUTH DAKOTA</t>
        </is>
      </c>
      <c r="B115" s="4" t="inlineStr">
        <is>
          <t xml:space="preserve"> </t>
        </is>
      </c>
      <c r="C115" s="4" t="inlineStr">
        <is>
          <t xml:space="preserve"> </t>
        </is>
      </c>
    </row>
    <row r="116">
      <c r="A116" s="4" t="inlineStr">
        <is>
          <t>Mortgage loans on real estate</t>
        </is>
      </c>
      <c r="B116" s="6" t="n">
        <v>162000</v>
      </c>
      <c r="C116" s="6" t="n">
        <v>0</v>
      </c>
    </row>
    <row r="117">
      <c r="A117" s="4" t="inlineStr">
        <is>
          <t>Mortgage loans on real estate, percentage</t>
        </is>
      </c>
      <c r="B117" s="10" t="n">
        <v>0.0008</v>
      </c>
      <c r="C117" s="9" t="n">
        <v>0</v>
      </c>
    </row>
    <row r="118">
      <c r="A118" s="4" t="inlineStr">
        <is>
          <t>TENNESSEE</t>
        </is>
      </c>
      <c r="B118" s="4" t="inlineStr">
        <is>
          <t xml:space="preserve"> </t>
        </is>
      </c>
      <c r="C118" s="4" t="inlineStr">
        <is>
          <t xml:space="preserve"> </t>
        </is>
      </c>
    </row>
    <row r="119">
      <c r="A119" s="4" t="inlineStr">
        <is>
          <t>Mortgage loans on real estate</t>
        </is>
      </c>
      <c r="B119" s="6" t="n">
        <v>1916828</v>
      </c>
      <c r="C119" s="6" t="n">
        <v>3863355</v>
      </c>
    </row>
    <row r="120">
      <c r="A120" s="4" t="inlineStr">
        <is>
          <t>Mortgage loans on real estate, percentage</t>
        </is>
      </c>
      <c r="B120" s="10" t="n">
        <v>0.0092</v>
      </c>
      <c r="C120" s="10" t="n">
        <v>0.0161</v>
      </c>
    </row>
    <row r="121">
      <c r="A121" s="4" t="inlineStr">
        <is>
          <t>TEXAS</t>
        </is>
      </c>
      <c r="B121" s="4" t="inlineStr">
        <is>
          <t xml:space="preserve"> </t>
        </is>
      </c>
      <c r="C121" s="4" t="inlineStr">
        <is>
          <t xml:space="preserve"> </t>
        </is>
      </c>
    </row>
    <row r="122">
      <c r="A122" s="4" t="inlineStr">
        <is>
          <t>Mortgage loans on real estate</t>
        </is>
      </c>
      <c r="B122" s="6" t="n">
        <v>34797777</v>
      </c>
      <c r="C122" s="6" t="n">
        <v>40130295</v>
      </c>
    </row>
    <row r="123">
      <c r="A123" s="4" t="inlineStr">
        <is>
          <t>Mortgage loans on real estate, percentage</t>
        </is>
      </c>
      <c r="B123" s="10" t="n">
        <v>0.1662</v>
      </c>
      <c r="C123" s="10" t="n">
        <v>0.1673</v>
      </c>
    </row>
    <row r="124">
      <c r="A124" s="4" t="inlineStr">
        <is>
          <t>UTAH</t>
        </is>
      </c>
      <c r="B124" s="4" t="inlineStr">
        <is>
          <t xml:space="preserve"> </t>
        </is>
      </c>
      <c r="C124" s="4" t="inlineStr">
        <is>
          <t xml:space="preserve"> </t>
        </is>
      </c>
    </row>
    <row r="125">
      <c r="A125" s="4" t="inlineStr">
        <is>
          <t>Mortgage loans on real estate</t>
        </is>
      </c>
      <c r="B125" s="6" t="n">
        <v>407721</v>
      </c>
      <c r="C125" s="6" t="n">
        <v>409443</v>
      </c>
    </row>
    <row r="126">
      <c r="A126" s="4" t="inlineStr">
        <is>
          <t>Mortgage loans on real estate, percentage</t>
        </is>
      </c>
      <c r="B126" s="10" t="n">
        <v>0.0019</v>
      </c>
      <c r="C126" s="10" t="n">
        <v>0.0017</v>
      </c>
    </row>
    <row r="127">
      <c r="A127" s="4" t="inlineStr">
        <is>
          <t>VERMONT</t>
        </is>
      </c>
      <c r="B127" s="4" t="inlineStr">
        <is>
          <t xml:space="preserve"> </t>
        </is>
      </c>
      <c r="C127" s="4" t="inlineStr">
        <is>
          <t xml:space="preserve"> </t>
        </is>
      </c>
    </row>
    <row r="128">
      <c r="A128" s="4" t="inlineStr">
        <is>
          <t>Mortgage loans on real estate</t>
        </is>
      </c>
      <c r="B128" s="6" t="n">
        <v>22540</v>
      </c>
      <c r="C128" s="6" t="n">
        <v>200295</v>
      </c>
    </row>
    <row r="129">
      <c r="A129" s="4" t="inlineStr">
        <is>
          <t>Mortgage loans on real estate, percentage</t>
        </is>
      </c>
      <c r="B129" s="10" t="n">
        <v>0.0001</v>
      </c>
      <c r="C129" s="10" t="n">
        <v>0.0008</v>
      </c>
    </row>
    <row r="130">
      <c r="A130" s="4" t="inlineStr">
        <is>
          <t>VIRGINIA</t>
        </is>
      </c>
      <c r="B130" s="4" t="inlineStr">
        <is>
          <t xml:space="preserve"> </t>
        </is>
      </c>
      <c r="C130" s="4" t="inlineStr">
        <is>
          <t xml:space="preserve"> </t>
        </is>
      </c>
    </row>
    <row r="131">
      <c r="A131" s="4" t="inlineStr">
        <is>
          <t>Mortgage loans on real estate</t>
        </is>
      </c>
      <c r="B131" s="6" t="n">
        <v>2486671</v>
      </c>
      <c r="C131" s="6" t="n">
        <v>2307904</v>
      </c>
    </row>
    <row r="132">
      <c r="A132" s="4" t="inlineStr">
        <is>
          <t>Mortgage loans on real estate, percentage</t>
        </is>
      </c>
      <c r="B132" s="10" t="n">
        <v>0.0119</v>
      </c>
      <c r="C132" s="10" t="n">
        <v>0.009599999999999999</v>
      </c>
    </row>
    <row r="133">
      <c r="A133" s="4" t="inlineStr">
        <is>
          <t>WASHINGTON</t>
        </is>
      </c>
      <c r="B133" s="4" t="inlineStr">
        <is>
          <t xml:space="preserve"> </t>
        </is>
      </c>
      <c r="C133" s="4" t="inlineStr">
        <is>
          <t xml:space="preserve"> </t>
        </is>
      </c>
    </row>
    <row r="134">
      <c r="A134" s="4" t="inlineStr">
        <is>
          <t>Mortgage loans on real estate</t>
        </is>
      </c>
      <c r="B134" s="6" t="n">
        <v>1616854</v>
      </c>
      <c r="C134" s="6" t="n">
        <v>1320541</v>
      </c>
    </row>
    <row r="135">
      <c r="A135" s="4" t="inlineStr">
        <is>
          <t>Mortgage loans on real estate, percentage</t>
        </is>
      </c>
      <c r="B135" s="10" t="n">
        <v>0.0077</v>
      </c>
      <c r="C135" s="10" t="n">
        <v>0.0055</v>
      </c>
    </row>
    <row r="136">
      <c r="A136" s="4" t="inlineStr">
        <is>
          <t>WISCONSIN</t>
        </is>
      </c>
      <c r="B136" s="4" t="inlineStr">
        <is>
          <t xml:space="preserve"> </t>
        </is>
      </c>
      <c r="C136" s="4" t="inlineStr">
        <is>
          <t xml:space="preserve"> </t>
        </is>
      </c>
    </row>
    <row r="137">
      <c r="A137" s="4" t="inlineStr">
        <is>
          <t>Mortgage loans on real estate</t>
        </is>
      </c>
      <c r="B137" s="6" t="n">
        <v>160167</v>
      </c>
      <c r="C137" s="6" t="n">
        <v>499987</v>
      </c>
    </row>
    <row r="138">
      <c r="A138" s="4" t="inlineStr">
        <is>
          <t>Mortgage loans on real estate, percentage</t>
        </is>
      </c>
      <c r="B138" s="10" t="n">
        <v>0.0008</v>
      </c>
      <c r="C138" s="10" t="n">
        <v>0.0021</v>
      </c>
    </row>
    <row r="139">
      <c r="A139" s="4" t="inlineStr">
        <is>
          <t>WEST VIRGINIA</t>
        </is>
      </c>
      <c r="B139" s="4" t="inlineStr">
        <is>
          <t xml:space="preserve"> </t>
        </is>
      </c>
      <c r="C139" s="4" t="inlineStr">
        <is>
          <t xml:space="preserve"> </t>
        </is>
      </c>
    </row>
    <row r="140">
      <c r="A140" s="4" t="inlineStr">
        <is>
          <t>Mortgage loans on real estate</t>
        </is>
      </c>
      <c r="B140" s="6" t="n">
        <v>45574</v>
      </c>
      <c r="C140" s="6" t="n">
        <v>46105</v>
      </c>
    </row>
    <row r="141">
      <c r="A141" s="4" t="inlineStr">
        <is>
          <t>Mortgage loans on real estate, percentage</t>
        </is>
      </c>
      <c r="B141" s="10" t="n">
        <v>0.0002</v>
      </c>
      <c r="C141" s="10" t="n">
        <v>0.0002</v>
      </c>
    </row>
    <row r="142">
      <c r="A142" s="4" t="inlineStr">
        <is>
          <t>Residential Portfolio Segment [Member]</t>
        </is>
      </c>
      <c r="B142" s="4" t="inlineStr">
        <is>
          <t xml:space="preserve"> </t>
        </is>
      </c>
      <c r="C142" s="4" t="inlineStr">
        <is>
          <t xml:space="preserve"> </t>
        </is>
      </c>
    </row>
    <row r="143">
      <c r="A143" s="4" t="inlineStr">
        <is>
          <t>Mortgage loans on real estate</t>
        </is>
      </c>
      <c r="B143" s="6" t="n">
        <v>195050397</v>
      </c>
      <c r="C143" s="6" t="n">
        <v>224258534</v>
      </c>
    </row>
    <row r="144">
      <c r="A144" s="4" t="inlineStr">
        <is>
          <t>Commercial Portfolio Segment [Member]</t>
        </is>
      </c>
      <c r="B144" s="4" t="inlineStr">
        <is>
          <t xml:space="preserve"> </t>
        </is>
      </c>
      <c r="C144" s="4" t="inlineStr">
        <is>
          <t xml:space="preserve"> </t>
        </is>
      </c>
    </row>
    <row r="145">
      <c r="A145" s="4" t="inlineStr">
        <is>
          <t>Mortgage loans on real estate</t>
        </is>
      </c>
      <c r="B145" s="5" t="n">
        <v>14314107</v>
      </c>
      <c r="C145" s="5" t="n">
        <v>15572913</v>
      </c>
    </row>
    <row r="146">
      <c r="A146" s="4" t="inlineStr">
        <is>
          <t>Commercial Portfolio Segment [Member] | Trinity Life Insurance Company [Member]</t>
        </is>
      </c>
      <c r="B146" s="4" t="inlineStr">
        <is>
          <t xml:space="preserve"> </t>
        </is>
      </c>
      <c r="C146" s="4" t="inlineStr">
        <is>
          <t xml:space="preserve"> </t>
        </is>
      </c>
    </row>
    <row r="147">
      <c r="A147" s="4" t="inlineStr">
        <is>
          <t>Mortgage loans on real estate</t>
        </is>
      </c>
      <c r="B147" s="5" t="n">
        <v>12660117</v>
      </c>
      <c r="C147" s="5" t="n">
        <v>27714891</v>
      </c>
    </row>
    <row r="148">
      <c r="A148" s="4" t="inlineStr">
        <is>
          <t>Commercial Portfolio Segment [Member] | Industrial Property [Member]</t>
        </is>
      </c>
      <c r="B148" s="4" t="inlineStr">
        <is>
          <t xml:space="preserve"> </t>
        </is>
      </c>
      <c r="C148" s="4" t="inlineStr">
        <is>
          <t xml:space="preserve"> </t>
        </is>
      </c>
    </row>
    <row r="149">
      <c r="A149" s="4" t="inlineStr">
        <is>
          <t>Mortgage loans on real estate</t>
        </is>
      </c>
      <c r="B149" s="5" t="n">
        <v>357193</v>
      </c>
      <c r="C149" s="5" t="n">
        <v>1267264</v>
      </c>
    </row>
    <row r="150">
      <c r="A150" s="4" t="inlineStr">
        <is>
          <t>Commercial Portfolio Segment [Member] | Agriculture [Member]</t>
        </is>
      </c>
      <c r="B150" s="4" t="inlineStr">
        <is>
          <t xml:space="preserve"> </t>
        </is>
      </c>
      <c r="C150" s="4" t="inlineStr">
        <is>
          <t xml:space="preserve"> </t>
        </is>
      </c>
    </row>
    <row r="151">
      <c r="A151" s="4" t="inlineStr">
        <is>
          <t>Mortgage loans on real estate</t>
        </is>
      </c>
      <c r="B151" s="5" t="n">
        <v>244253</v>
      </c>
      <c r="C151" s="5" t="n">
        <v>986207</v>
      </c>
    </row>
    <row r="152">
      <c r="A152" s="4" t="inlineStr">
        <is>
          <t>Commercial Portfolio Segment [Member] | Apartment Building [Member]</t>
        </is>
      </c>
      <c r="B152" s="4" t="inlineStr">
        <is>
          <t xml:space="preserve"> </t>
        </is>
      </c>
      <c r="C152" s="4" t="inlineStr">
        <is>
          <t xml:space="preserve"> </t>
        </is>
      </c>
    </row>
    <row r="153">
      <c r="A153" s="4" t="inlineStr">
        <is>
          <t>Mortgage loans on real estate</t>
        </is>
      </c>
      <c r="B153" s="5" t="n">
        <v>4634586</v>
      </c>
      <c r="C153" s="5" t="n">
        <v>3108829</v>
      </c>
    </row>
    <row r="154">
      <c r="A154" s="4" t="inlineStr">
        <is>
          <t>Commercial Portfolio Segment [Member] | Hotel [Member]</t>
        </is>
      </c>
      <c r="B154" s="4" t="inlineStr">
        <is>
          <t xml:space="preserve"> </t>
        </is>
      </c>
      <c r="C154" s="4" t="inlineStr">
        <is>
          <t xml:space="preserve"> </t>
        </is>
      </c>
    </row>
    <row r="155">
      <c r="A155" s="4" t="inlineStr">
        <is>
          <t>Mortgage loans on real estate</t>
        </is>
      </c>
      <c r="B155" s="5" t="n">
        <v>0</v>
      </c>
      <c r="C155" s="5" t="n">
        <v>24727</v>
      </c>
    </row>
    <row r="156">
      <c r="A156" s="4" t="inlineStr">
        <is>
          <t>Commercial Portfolio Segment [Member] | Office Building [Member]</t>
        </is>
      </c>
      <c r="B156" s="4" t="inlineStr">
        <is>
          <t xml:space="preserve"> </t>
        </is>
      </c>
      <c r="C156" s="4" t="inlineStr">
        <is>
          <t xml:space="preserve"> </t>
        </is>
      </c>
    </row>
    <row r="157">
      <c r="A157" s="4" t="inlineStr">
        <is>
          <t>Mortgage loans on real estate</t>
        </is>
      </c>
      <c r="B157" s="5" t="n">
        <v>4120057</v>
      </c>
      <c r="C157" s="5" t="n">
        <v>5652487</v>
      </c>
    </row>
    <row r="158">
      <c r="A158" s="4" t="inlineStr">
        <is>
          <t>Commercial Portfolio Segment [Member] | Retail Site [Member]</t>
        </is>
      </c>
      <c r="B158" s="4" t="inlineStr">
        <is>
          <t xml:space="preserve"> </t>
        </is>
      </c>
      <c r="C158" s="4" t="inlineStr">
        <is>
          <t xml:space="preserve"> </t>
        </is>
      </c>
    </row>
    <row r="159">
      <c r="A159" s="4" t="inlineStr">
        <is>
          <t>Mortgage loans on real estate</t>
        </is>
      </c>
      <c r="B159" s="6" t="n">
        <v>4958018</v>
      </c>
      <c r="C159" s="6" t="n">
        <v>453339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Note 2 - Investments - Mortgage Loan to Value Ratios (Details) - USD ($)</t>
        </is>
      </c>
      <c r="B1" s="2" t="inlineStr">
        <is>
          <t>Dec. 31, 2024</t>
        </is>
      </c>
      <c r="C1" s="2" t="inlineStr">
        <is>
          <t>Dec. 31, 2023</t>
        </is>
      </c>
    </row>
    <row r="2">
      <c r="A2" s="4" t="inlineStr">
        <is>
          <t>Mortgage loans on real estate</t>
        </is>
      </c>
      <c r="B2" s="6" t="n">
        <v>209364504</v>
      </c>
      <c r="C2" s="6" t="n">
        <v>239831447</v>
      </c>
    </row>
    <row r="3">
      <c r="A3" s="4" t="inlineStr">
        <is>
          <t>Residential Portfolio Segment [Member]</t>
        </is>
      </c>
      <c r="B3" s="4" t="inlineStr">
        <is>
          <t xml:space="preserve"> </t>
        </is>
      </c>
      <c r="C3" s="4" t="inlineStr">
        <is>
          <t xml:space="preserve"> </t>
        </is>
      </c>
    </row>
    <row r="4">
      <c r="A4" s="4" t="inlineStr">
        <is>
          <t>Mortgage loans on real estate</t>
        </is>
      </c>
      <c r="B4" s="5" t="n">
        <v>195050397</v>
      </c>
      <c r="C4" s="5" t="n">
        <v>224258534</v>
      </c>
    </row>
    <row r="5">
      <c r="A5" s="4" t="inlineStr">
        <is>
          <t>Commercial Portfolio Segment [Member]</t>
        </is>
      </c>
      <c r="B5" s="4" t="inlineStr">
        <is>
          <t xml:space="preserve"> </t>
        </is>
      </c>
      <c r="C5" s="4" t="inlineStr">
        <is>
          <t xml:space="preserve"> </t>
        </is>
      </c>
    </row>
    <row r="6">
      <c r="A6" s="4" t="inlineStr">
        <is>
          <t>Mortgage loans on real estate</t>
        </is>
      </c>
      <c r="B6" s="5" t="n">
        <v>14314107</v>
      </c>
      <c r="C6" s="5" t="n">
        <v>15572913</v>
      </c>
    </row>
    <row r="7">
      <c r="A7" s="4" t="inlineStr">
        <is>
          <t>Mortgage Loans on Real Estate [Member]</t>
        </is>
      </c>
      <c r="B7" s="4" t="inlineStr">
        <is>
          <t xml:space="preserve"> </t>
        </is>
      </c>
      <c r="C7" s="4" t="inlineStr">
        <is>
          <t xml:space="preserve"> </t>
        </is>
      </c>
    </row>
    <row r="8">
      <c r="A8" s="4" t="inlineStr">
        <is>
          <t>Mortgage loans on real estate</t>
        </is>
      </c>
      <c r="B8" s="5" t="n">
        <v>209364504</v>
      </c>
      <c r="C8" s="5" t="n">
        <v>239831447</v>
      </c>
    </row>
    <row r="9">
      <c r="A9" s="4" t="inlineStr">
        <is>
          <t>Loan to Value Range1 [Member] | Residential Portfolio Segment [Member]</t>
        </is>
      </c>
      <c r="B9" s="4" t="inlineStr">
        <is>
          <t xml:space="preserve"> </t>
        </is>
      </c>
      <c r="C9" s="4" t="inlineStr">
        <is>
          <t xml:space="preserve"> </t>
        </is>
      </c>
    </row>
    <row r="10">
      <c r="A10" s="4" t="inlineStr">
        <is>
          <t>Mortgage loans on real estate</t>
        </is>
      </c>
      <c r="B10" s="5" t="n">
        <v>59821794</v>
      </c>
      <c r="C10" s="5" t="n">
        <v>75718654</v>
      </c>
    </row>
    <row r="11">
      <c r="A11" s="4" t="inlineStr">
        <is>
          <t>Loan to Value Range1 [Member] | Commercial Portfolio Segment [Member]</t>
        </is>
      </c>
      <c r="B11" s="4" t="inlineStr">
        <is>
          <t xml:space="preserve"> </t>
        </is>
      </c>
      <c r="C11" s="4" t="inlineStr">
        <is>
          <t xml:space="preserve"> </t>
        </is>
      </c>
    </row>
    <row r="12">
      <c r="A12" s="4" t="inlineStr">
        <is>
          <t>Mortgage loans on real estate</t>
        </is>
      </c>
      <c r="B12" s="5" t="n">
        <v>3119335</v>
      </c>
      <c r="C12" s="5" t="n">
        <v>2099950</v>
      </c>
    </row>
    <row r="13">
      <c r="A13" s="4" t="inlineStr">
        <is>
          <t>Loan to Value Range1 [Member] | Mortgage Loans on Real Estate [Member]</t>
        </is>
      </c>
      <c r="B13" s="4" t="inlineStr">
        <is>
          <t xml:space="preserve"> </t>
        </is>
      </c>
      <c r="C13" s="4" t="inlineStr">
        <is>
          <t xml:space="preserve"> </t>
        </is>
      </c>
    </row>
    <row r="14">
      <c r="A14" s="4" t="inlineStr">
        <is>
          <t>Mortgage loans on real estate</t>
        </is>
      </c>
      <c r="B14" s="5" t="n">
        <v>62941129</v>
      </c>
      <c r="C14" s="5" t="n">
        <v>77818604</v>
      </c>
    </row>
    <row r="15">
      <c r="A15" s="4" t="inlineStr">
        <is>
          <t>Loan to Value Range 2 [Member] | Residential Portfolio Segment [Member]</t>
        </is>
      </c>
      <c r="B15" s="4" t="inlineStr">
        <is>
          <t xml:space="preserve"> </t>
        </is>
      </c>
      <c r="C15" s="4" t="inlineStr">
        <is>
          <t xml:space="preserve"> </t>
        </is>
      </c>
    </row>
    <row r="16">
      <c r="A16" s="4" t="inlineStr">
        <is>
          <t>Mortgage loans on real estate</t>
        </is>
      </c>
      <c r="B16" s="5" t="n">
        <v>55743022</v>
      </c>
      <c r="C16" s="5" t="n">
        <v>65525308</v>
      </c>
    </row>
    <row r="17">
      <c r="A17" s="4" t="inlineStr">
        <is>
          <t>Loan to Value Range 2 [Member] | Commercial Portfolio Segment [Member]</t>
        </is>
      </c>
      <c r="B17" s="4" t="inlineStr">
        <is>
          <t xml:space="preserve"> </t>
        </is>
      </c>
      <c r="C17" s="4" t="inlineStr">
        <is>
          <t xml:space="preserve"> </t>
        </is>
      </c>
    </row>
    <row r="18">
      <c r="A18" s="4" t="inlineStr">
        <is>
          <t>Mortgage loans on real estate</t>
        </is>
      </c>
      <c r="B18" s="5" t="n">
        <v>2178948</v>
      </c>
      <c r="C18" s="5" t="n">
        <v>2958186</v>
      </c>
    </row>
    <row r="19">
      <c r="A19" s="4" t="inlineStr">
        <is>
          <t>Loan to Value Range 2 [Member] | Mortgage Loans on Real Estate [Member]</t>
        </is>
      </c>
      <c r="B19" s="4" t="inlineStr">
        <is>
          <t xml:space="preserve"> </t>
        </is>
      </c>
      <c r="C19" s="4" t="inlineStr">
        <is>
          <t xml:space="preserve"> </t>
        </is>
      </c>
    </row>
    <row r="20">
      <c r="A20" s="4" t="inlineStr">
        <is>
          <t>Mortgage loans on real estate</t>
        </is>
      </c>
      <c r="B20" s="5" t="n">
        <v>57921970</v>
      </c>
      <c r="C20" s="5" t="n">
        <v>68483494</v>
      </c>
    </row>
    <row r="21">
      <c r="A21" s="4" t="inlineStr">
        <is>
          <t>Loan to Value Range 3 [Member] | Residential Portfolio Segment [Member]</t>
        </is>
      </c>
      <c r="B21" s="4" t="inlineStr">
        <is>
          <t xml:space="preserve"> </t>
        </is>
      </c>
      <c r="C21" s="4" t="inlineStr">
        <is>
          <t xml:space="preserve"> </t>
        </is>
      </c>
    </row>
    <row r="22">
      <c r="A22" s="4" t="inlineStr">
        <is>
          <t>Mortgage loans on real estate</t>
        </is>
      </c>
      <c r="B22" s="5" t="n">
        <v>36901362</v>
      </c>
      <c r="C22" s="5" t="n">
        <v>38548660</v>
      </c>
    </row>
    <row r="23">
      <c r="A23" s="4" t="inlineStr">
        <is>
          <t>Loan to Value Range 3 [Member] | Commercial Portfolio Segment [Member]</t>
        </is>
      </c>
      <c r="B23" s="4" t="inlineStr">
        <is>
          <t xml:space="preserve"> </t>
        </is>
      </c>
      <c r="C23" s="4" t="inlineStr">
        <is>
          <t xml:space="preserve"> </t>
        </is>
      </c>
    </row>
    <row r="24">
      <c r="A24" s="4" t="inlineStr">
        <is>
          <t>Mortgage loans on real estate</t>
        </is>
      </c>
      <c r="B24" s="5" t="n">
        <v>2754800</v>
      </c>
      <c r="C24" s="5" t="n">
        <v>1809817</v>
      </c>
    </row>
    <row r="25">
      <c r="A25" s="4" t="inlineStr">
        <is>
          <t>Loan to Value Range 3 [Member] | Mortgage Loans on Real Estate [Member]</t>
        </is>
      </c>
      <c r="B25" s="4" t="inlineStr">
        <is>
          <t xml:space="preserve"> </t>
        </is>
      </c>
      <c r="C25" s="4" t="inlineStr">
        <is>
          <t xml:space="preserve"> </t>
        </is>
      </c>
    </row>
    <row r="26">
      <c r="A26" s="4" t="inlineStr">
        <is>
          <t>Mortgage loans on real estate</t>
        </is>
      </c>
      <c r="B26" s="5" t="n">
        <v>39656162</v>
      </c>
      <c r="C26" s="5" t="n">
        <v>40358477</v>
      </c>
    </row>
    <row r="27">
      <c r="A27" s="4" t="inlineStr">
        <is>
          <t>Loan to Value Range 4 [Member] | Residential Portfolio Segment [Member]</t>
        </is>
      </c>
      <c r="B27" s="4" t="inlineStr">
        <is>
          <t xml:space="preserve"> </t>
        </is>
      </c>
      <c r="C27" s="4" t="inlineStr">
        <is>
          <t xml:space="preserve"> </t>
        </is>
      </c>
    </row>
    <row r="28">
      <c r="A28" s="4" t="inlineStr">
        <is>
          <t>Mortgage loans on real estate</t>
        </is>
      </c>
      <c r="B28" s="5" t="n">
        <v>23308719</v>
      </c>
      <c r="C28" s="5" t="n">
        <v>22283148</v>
      </c>
    </row>
    <row r="29">
      <c r="A29" s="4" t="inlineStr">
        <is>
          <t>Loan to Value Range 4 [Member] | Commercial Portfolio Segment [Member]</t>
        </is>
      </c>
      <c r="B29" s="4" t="inlineStr">
        <is>
          <t xml:space="preserve"> </t>
        </is>
      </c>
      <c r="C29" s="4" t="inlineStr">
        <is>
          <t xml:space="preserve"> </t>
        </is>
      </c>
    </row>
    <row r="30">
      <c r="A30" s="4" t="inlineStr">
        <is>
          <t>Mortgage loans on real estate</t>
        </is>
      </c>
      <c r="B30" s="5" t="n">
        <v>3020985</v>
      </c>
      <c r="C30" s="5" t="n">
        <v>2394557</v>
      </c>
    </row>
    <row r="31">
      <c r="A31" s="4" t="inlineStr">
        <is>
          <t>Loan to Value Range 4 [Member] | Mortgage Loans on Real Estate [Member]</t>
        </is>
      </c>
      <c r="B31" s="4" t="inlineStr">
        <is>
          <t xml:space="preserve"> </t>
        </is>
      </c>
      <c r="C31" s="4" t="inlineStr">
        <is>
          <t xml:space="preserve"> </t>
        </is>
      </c>
    </row>
    <row r="32">
      <c r="A32" s="4" t="inlineStr">
        <is>
          <t>Mortgage loans on real estate</t>
        </is>
      </c>
      <c r="B32" s="5" t="n">
        <v>26329704</v>
      </c>
      <c r="C32" s="5" t="n">
        <v>24677705</v>
      </c>
    </row>
    <row r="33">
      <c r="A33" s="4" t="inlineStr">
        <is>
          <t>Loan to Value Range 5 [Member] | Residential Portfolio Segment [Member]</t>
        </is>
      </c>
      <c r="B33" s="4" t="inlineStr">
        <is>
          <t xml:space="preserve"> </t>
        </is>
      </c>
      <c r="C33" s="4" t="inlineStr">
        <is>
          <t xml:space="preserve"> </t>
        </is>
      </c>
    </row>
    <row r="34">
      <c r="A34" s="4" t="inlineStr">
        <is>
          <t>Mortgage loans on real estate</t>
        </is>
      </c>
      <c r="B34" s="5" t="n">
        <v>10242789</v>
      </c>
      <c r="C34" s="5" t="n">
        <v>10056308</v>
      </c>
    </row>
    <row r="35">
      <c r="A35" s="4" t="inlineStr">
        <is>
          <t>Loan to Value Range 5 [Member] | Commercial Portfolio Segment [Member]</t>
        </is>
      </c>
      <c r="B35" s="4" t="inlineStr">
        <is>
          <t xml:space="preserve"> </t>
        </is>
      </c>
      <c r="C35" s="4" t="inlineStr">
        <is>
          <t xml:space="preserve"> </t>
        </is>
      </c>
    </row>
    <row r="36">
      <c r="A36" s="4" t="inlineStr">
        <is>
          <t>Mortgage loans on real estate</t>
        </is>
      </c>
      <c r="B36" s="5" t="n">
        <v>1094274</v>
      </c>
      <c r="C36" s="5" t="n">
        <v>3817212</v>
      </c>
    </row>
    <row r="37">
      <c r="A37" s="4" t="inlineStr">
        <is>
          <t>Loan to Value Range 5 [Member] | Mortgage Loans on Real Estate [Member]</t>
        </is>
      </c>
      <c r="B37" s="4" t="inlineStr">
        <is>
          <t xml:space="preserve"> </t>
        </is>
      </c>
      <c r="C37" s="4" t="inlineStr">
        <is>
          <t xml:space="preserve"> </t>
        </is>
      </c>
    </row>
    <row r="38">
      <c r="A38" s="4" t="inlineStr">
        <is>
          <t>Mortgage loans on real estate</t>
        </is>
      </c>
      <c r="B38" s="5" t="n">
        <v>11337063</v>
      </c>
      <c r="C38" s="5" t="n">
        <v>13873520</v>
      </c>
    </row>
    <row r="39">
      <c r="A39" s="4" t="inlineStr">
        <is>
          <t>Loan to Value Range 6 [Member] | Residential Portfolio Segment [Member]</t>
        </is>
      </c>
      <c r="B39" s="4" t="inlineStr">
        <is>
          <t xml:space="preserve"> </t>
        </is>
      </c>
      <c r="C39" s="4" t="inlineStr">
        <is>
          <t xml:space="preserve"> </t>
        </is>
      </c>
    </row>
    <row r="40">
      <c r="A40" s="4" t="inlineStr">
        <is>
          <t>Mortgage loans on real estate</t>
        </is>
      </c>
      <c r="B40" s="5" t="n">
        <v>4944666</v>
      </c>
      <c r="C40" s="5" t="n">
        <v>7929094</v>
      </c>
    </row>
    <row r="41">
      <c r="A41" s="4" t="inlineStr">
        <is>
          <t>Loan to Value Range 6 [Member] | Commercial Portfolio Segment [Member]</t>
        </is>
      </c>
      <c r="B41" s="4" t="inlineStr">
        <is>
          <t xml:space="preserve"> </t>
        </is>
      </c>
      <c r="C41" s="4" t="inlineStr">
        <is>
          <t xml:space="preserve"> </t>
        </is>
      </c>
    </row>
    <row r="42">
      <c r="A42" s="4" t="inlineStr">
        <is>
          <t>Mortgage loans on real estate</t>
        </is>
      </c>
      <c r="B42" s="5" t="n">
        <v>1232344</v>
      </c>
      <c r="C42" s="5" t="n">
        <v>463856</v>
      </c>
    </row>
    <row r="43">
      <c r="A43" s="4" t="inlineStr">
        <is>
          <t>Loan to Value Range 6 [Member] | Mortgage Loans on Real Estate [Member]</t>
        </is>
      </c>
      <c r="B43" s="4" t="inlineStr">
        <is>
          <t xml:space="preserve"> </t>
        </is>
      </c>
      <c r="C43" s="4" t="inlineStr">
        <is>
          <t xml:space="preserve"> </t>
        </is>
      </c>
    </row>
    <row r="44">
      <c r="A44" s="4" t="inlineStr">
        <is>
          <t>Mortgage loans on real estate</t>
        </is>
      </c>
      <c r="B44" s="5" t="n">
        <v>6177010</v>
      </c>
      <c r="C44" s="5" t="n">
        <v>8392950</v>
      </c>
    </row>
    <row r="45">
      <c r="A45" s="4" t="inlineStr">
        <is>
          <t>Loan to Value Range 7 [Member] | Residential Portfolio Segment [Member]</t>
        </is>
      </c>
      <c r="B45" s="4" t="inlineStr">
        <is>
          <t xml:space="preserve"> </t>
        </is>
      </c>
      <c r="C45" s="4" t="inlineStr">
        <is>
          <t xml:space="preserve"> </t>
        </is>
      </c>
    </row>
    <row r="46">
      <c r="A46" s="4" t="inlineStr">
        <is>
          <t>Mortgage loans on real estate</t>
        </is>
      </c>
      <c r="B46" s="5" t="n">
        <v>3052985</v>
      </c>
      <c r="C46" s="5" t="n">
        <v>3178001</v>
      </c>
    </row>
    <row r="47">
      <c r="A47" s="4" t="inlineStr">
        <is>
          <t>Loan to Value Range 7 [Member] | Commercial Portfolio Segment [Member]</t>
        </is>
      </c>
      <c r="B47" s="4" t="inlineStr">
        <is>
          <t xml:space="preserve"> </t>
        </is>
      </c>
      <c r="C47" s="4" t="inlineStr">
        <is>
          <t xml:space="preserve"> </t>
        </is>
      </c>
    </row>
    <row r="48">
      <c r="A48" s="4" t="inlineStr">
        <is>
          <t>Mortgage loans on real estate</t>
        </is>
      </c>
      <c r="B48" s="5" t="n">
        <v>420896</v>
      </c>
      <c r="C48" s="5" t="n">
        <v>1714394</v>
      </c>
    </row>
    <row r="49">
      <c r="A49" s="4" t="inlineStr">
        <is>
          <t>Loan to Value Range 7 [Member] | Mortgage Loans on Real Estate [Member]</t>
        </is>
      </c>
      <c r="B49" s="4" t="inlineStr">
        <is>
          <t xml:space="preserve"> </t>
        </is>
      </c>
      <c r="C49" s="4" t="inlineStr">
        <is>
          <t xml:space="preserve"> </t>
        </is>
      </c>
    </row>
    <row r="50">
      <c r="A50" s="4" t="inlineStr">
        <is>
          <t>Mortgage loans on real estate</t>
        </is>
      </c>
      <c r="B50" s="5" t="n">
        <v>3473881</v>
      </c>
      <c r="C50" s="5" t="n">
        <v>4892395</v>
      </c>
    </row>
    <row r="51">
      <c r="A51" s="4" t="inlineStr">
        <is>
          <t>Loan to Value Range 8 [Member] | Residential Portfolio Segment [Member]</t>
        </is>
      </c>
      <c r="B51" s="4" t="inlineStr">
        <is>
          <t xml:space="preserve"> </t>
        </is>
      </c>
      <c r="C51" s="4" t="inlineStr">
        <is>
          <t xml:space="preserve"> </t>
        </is>
      </c>
    </row>
    <row r="52">
      <c r="A52" s="4" t="inlineStr">
        <is>
          <t>Mortgage loans on real estate</t>
        </is>
      </c>
      <c r="B52" s="5" t="n">
        <v>1035060</v>
      </c>
      <c r="C52" s="5" t="n">
        <v>1019361</v>
      </c>
    </row>
    <row r="53">
      <c r="A53" s="4" t="inlineStr">
        <is>
          <t>Loan to Value Range 8 [Member] | Commercial Portfolio Segment [Member]</t>
        </is>
      </c>
      <c r="B53" s="4" t="inlineStr">
        <is>
          <t xml:space="preserve"> </t>
        </is>
      </c>
      <c r="C53" s="4" t="inlineStr">
        <is>
          <t xml:space="preserve"> </t>
        </is>
      </c>
    </row>
    <row r="54">
      <c r="A54" s="4" t="inlineStr">
        <is>
          <t>Mortgage loans on real estate</t>
        </is>
      </c>
      <c r="B54" s="5" t="n">
        <v>492525</v>
      </c>
      <c r="C54" s="5" t="n">
        <v>314941</v>
      </c>
    </row>
    <row r="55">
      <c r="A55" s="4" t="inlineStr">
        <is>
          <t>Loan to Value Range 8 [Member] | Mortgage Loans on Real Estate [Member]</t>
        </is>
      </c>
      <c r="B55" s="4" t="inlineStr">
        <is>
          <t xml:space="preserve"> </t>
        </is>
      </c>
      <c r="C55" s="4" t="inlineStr">
        <is>
          <t xml:space="preserve"> </t>
        </is>
      </c>
    </row>
    <row r="56">
      <c r="A56" s="4" t="inlineStr">
        <is>
          <t>Mortgage loans on real estate</t>
        </is>
      </c>
      <c r="B56" s="6" t="n">
        <v>1527585</v>
      </c>
      <c r="C56" s="6" t="n">
        <v>133430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Note 2 - Investments - Investment Real Estate (Details) - USD ($)</t>
        </is>
      </c>
      <c r="B1" s="2" t="inlineStr">
        <is>
          <t>Dec. 31, 2024</t>
        </is>
      </c>
      <c r="C1" s="2" t="inlineStr">
        <is>
          <t>Dec. 31, 2023</t>
        </is>
      </c>
    </row>
    <row r="2">
      <c r="A2" s="4" t="inlineStr">
        <is>
          <t>Land - held for investment</t>
        </is>
      </c>
      <c r="B2" s="6" t="n">
        <v>2351549</v>
      </c>
      <c r="C2" s="6" t="n">
        <v>1305403</v>
      </c>
    </row>
    <row r="3">
      <c r="A3" s="4" t="inlineStr">
        <is>
          <t>Land Held for Sale [Member]</t>
        </is>
      </c>
      <c r="B3" s="4" t="inlineStr">
        <is>
          <t xml:space="preserve"> </t>
        </is>
      </c>
      <c r="C3" s="4" t="inlineStr">
        <is>
          <t xml:space="preserve"> </t>
        </is>
      </c>
    </row>
    <row r="4">
      <c r="A4" s="4" t="inlineStr">
        <is>
          <t>Land - held for investment</t>
        </is>
      </c>
      <c r="B4" s="5" t="n">
        <v>411000</v>
      </c>
      <c r="C4" s="5" t="n">
        <v>540436</v>
      </c>
    </row>
    <row r="5">
      <c r="A5" s="4" t="inlineStr">
        <is>
          <t>Residential Real Estate - Held for Sale [Member]</t>
        </is>
      </c>
      <c r="B5" s="4" t="inlineStr">
        <is>
          <t xml:space="preserve"> </t>
        </is>
      </c>
      <c r="C5" s="4" t="inlineStr">
        <is>
          <t xml:space="preserve"> </t>
        </is>
      </c>
    </row>
    <row r="6">
      <c r="A6" s="4" t="inlineStr">
        <is>
          <t>Land - held for investment</t>
        </is>
      </c>
      <c r="B6" s="6" t="n">
        <v>1940549</v>
      </c>
      <c r="C6" s="6" t="n">
        <v>76496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Investments - Lottery Prize, Cash Flows, by State Lottery (Details) - USD ($)</t>
        </is>
      </c>
      <c r="B1" s="2" t="inlineStr">
        <is>
          <t>Dec. 31, 2024</t>
        </is>
      </c>
      <c r="C1" s="2" t="inlineStr">
        <is>
          <t>Dec. 31, 2023</t>
        </is>
      </c>
    </row>
    <row r="2">
      <c r="A2" s="4" t="inlineStr">
        <is>
          <t>Other Investments</t>
        </is>
      </c>
      <c r="B2" s="6" t="n">
        <v>57462681</v>
      </c>
      <c r="C2" s="6" t="n">
        <v>61487939</v>
      </c>
    </row>
    <row r="3">
      <c r="A3" s="4" t="inlineStr">
        <is>
          <t>Other investments, percentage</t>
        </is>
      </c>
      <c r="B3" s="9" t="n">
        <v>1</v>
      </c>
      <c r="C3" s="9" t="n">
        <v>1</v>
      </c>
    </row>
    <row r="4">
      <c r="A4" s="4" t="inlineStr">
        <is>
          <t>ARIZONA</t>
        </is>
      </c>
      <c r="B4" s="4" t="inlineStr">
        <is>
          <t xml:space="preserve"> </t>
        </is>
      </c>
      <c r="C4" s="4" t="inlineStr">
        <is>
          <t xml:space="preserve"> </t>
        </is>
      </c>
    </row>
    <row r="5">
      <c r="A5" s="4" t="inlineStr">
        <is>
          <t>Other Investments</t>
        </is>
      </c>
      <c r="B5" s="6" t="n">
        <v>255903</v>
      </c>
      <c r="C5" s="6" t="n">
        <v>301299</v>
      </c>
    </row>
    <row r="6">
      <c r="A6" s="4" t="inlineStr">
        <is>
          <t>Other investments, percentage</t>
        </is>
      </c>
      <c r="B6" s="10" t="n">
        <v>0.0045</v>
      </c>
      <c r="C6" s="10" t="n">
        <v>0.0049</v>
      </c>
    </row>
    <row r="7">
      <c r="A7" s="4" t="inlineStr">
        <is>
          <t>CALIFORNIA</t>
        </is>
      </c>
      <c r="B7" s="4" t="inlineStr">
        <is>
          <t xml:space="preserve"> </t>
        </is>
      </c>
      <c r="C7" s="4" t="inlineStr">
        <is>
          <t xml:space="preserve"> </t>
        </is>
      </c>
    </row>
    <row r="8">
      <c r="A8" s="4" t="inlineStr">
        <is>
          <t>Other Investments</t>
        </is>
      </c>
      <c r="B8" s="6" t="n">
        <v>6366945</v>
      </c>
      <c r="C8" s="6" t="n">
        <v>7327724</v>
      </c>
    </row>
    <row r="9">
      <c r="A9" s="4" t="inlineStr">
        <is>
          <t>Other investments, percentage</t>
        </is>
      </c>
      <c r="B9" s="10" t="n">
        <v>0.1108</v>
      </c>
      <c r="C9" s="10" t="n">
        <v>0.1192</v>
      </c>
    </row>
    <row r="10">
      <c r="A10" s="4" t="inlineStr">
        <is>
          <t>CONNECTICUT</t>
        </is>
      </c>
      <c r="B10" s="4" t="inlineStr">
        <is>
          <t xml:space="preserve"> </t>
        </is>
      </c>
      <c r="C10" s="4" t="inlineStr">
        <is>
          <t xml:space="preserve"> </t>
        </is>
      </c>
    </row>
    <row r="11">
      <c r="A11" s="4" t="inlineStr">
        <is>
          <t>Other Investments</t>
        </is>
      </c>
      <c r="B11" s="6" t="n">
        <v>2600183</v>
      </c>
      <c r="C11" s="6" t="n">
        <v>2285266</v>
      </c>
    </row>
    <row r="12">
      <c r="A12" s="4" t="inlineStr">
        <is>
          <t>Other investments, percentage</t>
        </is>
      </c>
      <c r="B12" s="10" t="n">
        <v>0.0452</v>
      </c>
      <c r="C12" s="10" t="n">
        <v>0.0372</v>
      </c>
    </row>
    <row r="13">
      <c r="A13" s="4" t="inlineStr">
        <is>
          <t>FLORIDA</t>
        </is>
      </c>
      <c r="B13" s="4" t="inlineStr">
        <is>
          <t xml:space="preserve"> </t>
        </is>
      </c>
      <c r="C13" s="4" t="inlineStr">
        <is>
          <t xml:space="preserve"> </t>
        </is>
      </c>
    </row>
    <row r="14">
      <c r="A14" s="4" t="inlineStr">
        <is>
          <t>Other Investments</t>
        </is>
      </c>
      <c r="B14" s="6" t="n">
        <v>3304344</v>
      </c>
      <c r="C14" s="6" t="n">
        <v>529803</v>
      </c>
    </row>
    <row r="15">
      <c r="A15" s="4" t="inlineStr">
        <is>
          <t>Other investments, percentage</t>
        </is>
      </c>
      <c r="B15" s="10" t="n">
        <v>0.0575</v>
      </c>
      <c r="C15" s="10" t="n">
        <v>0.0086</v>
      </c>
    </row>
    <row r="16">
      <c r="A16" s="4" t="inlineStr">
        <is>
          <t>GEORGIA</t>
        </is>
      </c>
      <c r="B16" s="4" t="inlineStr">
        <is>
          <t xml:space="preserve"> </t>
        </is>
      </c>
      <c r="C16" s="4" t="inlineStr">
        <is>
          <t xml:space="preserve"> </t>
        </is>
      </c>
    </row>
    <row r="17">
      <c r="A17" s="4" t="inlineStr">
        <is>
          <t>Other Investments</t>
        </is>
      </c>
      <c r="B17" s="6" t="n">
        <v>3316521</v>
      </c>
      <c r="C17" s="6" t="n">
        <v>3947186</v>
      </c>
    </row>
    <row r="18">
      <c r="A18" s="4" t="inlineStr">
        <is>
          <t>Other investments, percentage</t>
        </is>
      </c>
      <c r="B18" s="10" t="n">
        <v>0.0577</v>
      </c>
      <c r="C18" s="10" t="n">
        <v>0.06419999999999999</v>
      </c>
    </row>
    <row r="19">
      <c r="A19" s="4" t="inlineStr">
        <is>
          <t>ILLINOIS</t>
        </is>
      </c>
      <c r="B19" s="4" t="inlineStr">
        <is>
          <t xml:space="preserve"> </t>
        </is>
      </c>
      <c r="C19" s="4" t="inlineStr">
        <is>
          <t xml:space="preserve"> </t>
        </is>
      </c>
    </row>
    <row r="20">
      <c r="A20" s="4" t="inlineStr">
        <is>
          <t>Other Investments</t>
        </is>
      </c>
      <c r="B20" s="6" t="n">
        <v>3323336</v>
      </c>
      <c r="C20" s="6" t="n">
        <v>2587537</v>
      </c>
    </row>
    <row r="21">
      <c r="A21" s="4" t="inlineStr">
        <is>
          <t>Other investments, percentage</t>
        </is>
      </c>
      <c r="B21" s="10" t="n">
        <v>0.0578</v>
      </c>
      <c r="C21" s="10" t="n">
        <v>0.0421</v>
      </c>
    </row>
    <row r="22">
      <c r="A22" s="4" t="inlineStr">
        <is>
          <t>INDIANA</t>
        </is>
      </c>
      <c r="B22" s="4" t="inlineStr">
        <is>
          <t xml:space="preserve"> </t>
        </is>
      </c>
      <c r="C22" s="4" t="inlineStr">
        <is>
          <t xml:space="preserve"> </t>
        </is>
      </c>
    </row>
    <row r="23">
      <c r="A23" s="4" t="inlineStr">
        <is>
          <t>Other Investments</t>
        </is>
      </c>
      <c r="B23" s="6" t="n">
        <v>3675764</v>
      </c>
      <c r="C23" s="6" t="n">
        <v>4229571</v>
      </c>
    </row>
    <row r="24">
      <c r="A24" s="4" t="inlineStr">
        <is>
          <t>Other investments, percentage</t>
        </is>
      </c>
      <c r="B24" s="10" t="n">
        <v>0.064</v>
      </c>
      <c r="C24" s="10" t="n">
        <v>0.0688</v>
      </c>
    </row>
    <row r="25">
      <c r="A25" s="4" t="inlineStr">
        <is>
          <t>MASSACHUSETTS</t>
        </is>
      </c>
      <c r="B25" s="4" t="inlineStr">
        <is>
          <t xml:space="preserve"> </t>
        </is>
      </c>
      <c r="C25" s="4" t="inlineStr">
        <is>
          <t xml:space="preserve"> </t>
        </is>
      </c>
    </row>
    <row r="26">
      <c r="A26" s="4" t="inlineStr">
        <is>
          <t>Other Investments</t>
        </is>
      </c>
      <c r="B26" s="6" t="n">
        <v>10772405</v>
      </c>
      <c r="C26" s="6" t="n">
        <v>13632982</v>
      </c>
    </row>
    <row r="27">
      <c r="A27" s="4" t="inlineStr">
        <is>
          <t>Other investments, percentage</t>
        </is>
      </c>
      <c r="B27" s="10" t="n">
        <v>0.1875</v>
      </c>
      <c r="C27" s="10" t="n">
        <v>0.2217</v>
      </c>
    </row>
    <row r="28">
      <c r="A28" s="4" t="inlineStr">
        <is>
          <t>MICHIGAN</t>
        </is>
      </c>
      <c r="B28" s="4" t="inlineStr">
        <is>
          <t xml:space="preserve"> </t>
        </is>
      </c>
      <c r="C28" s="4" t="inlineStr">
        <is>
          <t xml:space="preserve"> </t>
        </is>
      </c>
    </row>
    <row r="29">
      <c r="A29" s="4" t="inlineStr">
        <is>
          <t>Other Investments</t>
        </is>
      </c>
      <c r="B29" s="6" t="n">
        <v>168551</v>
      </c>
      <c r="C29" s="6" t="n">
        <v>190457</v>
      </c>
    </row>
    <row r="30">
      <c r="A30" s="4" t="inlineStr">
        <is>
          <t>Other investments, percentage</t>
        </is>
      </c>
      <c r="B30" s="10" t="n">
        <v>0.0029</v>
      </c>
      <c r="C30" s="10" t="n">
        <v>0.0031</v>
      </c>
    </row>
    <row r="31">
      <c r="A31" s="4" t="inlineStr">
        <is>
          <t>MISSOURI</t>
        </is>
      </c>
      <c r="B31" s="4" t="inlineStr">
        <is>
          <t xml:space="preserve"> </t>
        </is>
      </c>
      <c r="C31" s="4" t="inlineStr">
        <is>
          <t xml:space="preserve"> </t>
        </is>
      </c>
    </row>
    <row r="32">
      <c r="A32" s="4" t="inlineStr">
        <is>
          <t>Other Investments</t>
        </is>
      </c>
      <c r="B32" s="6" t="n">
        <v>51776</v>
      </c>
      <c r="C32" s="6" t="n">
        <v>62782</v>
      </c>
    </row>
    <row r="33">
      <c r="A33" s="4" t="inlineStr">
        <is>
          <t>Other investments, percentage</t>
        </is>
      </c>
      <c r="B33" s="10" t="n">
        <v>0.0009</v>
      </c>
      <c r="C33" s="10" t="n">
        <v>0.001</v>
      </c>
    </row>
    <row r="34">
      <c r="A34" s="4" t="inlineStr">
        <is>
          <t>NEW JERSEY</t>
        </is>
      </c>
      <c r="B34" s="4" t="inlineStr">
        <is>
          <t xml:space="preserve"> </t>
        </is>
      </c>
      <c r="C34" s="4" t="inlineStr">
        <is>
          <t xml:space="preserve"> </t>
        </is>
      </c>
    </row>
    <row r="35">
      <c r="A35" s="4" t="inlineStr">
        <is>
          <t>Other Investments</t>
        </is>
      </c>
      <c r="B35" s="6" t="n">
        <v>35894</v>
      </c>
      <c r="C35" s="6" t="n">
        <v>68823</v>
      </c>
    </row>
    <row r="36">
      <c r="A36" s="4" t="inlineStr">
        <is>
          <t>Other investments, percentage</t>
        </is>
      </c>
      <c r="B36" s="10" t="n">
        <v>0.0005999999999999999</v>
      </c>
      <c r="C36" s="10" t="n">
        <v>0.0011</v>
      </c>
    </row>
    <row r="37">
      <c r="A37" s="4" t="inlineStr">
        <is>
          <t>NEW YORK</t>
        </is>
      </c>
      <c r="B37" s="4" t="inlineStr">
        <is>
          <t xml:space="preserve"> </t>
        </is>
      </c>
      <c r="C37" s="4" t="inlineStr">
        <is>
          <t xml:space="preserve"> </t>
        </is>
      </c>
    </row>
    <row r="38">
      <c r="A38" s="4" t="inlineStr">
        <is>
          <t>Other Investments</t>
        </is>
      </c>
      <c r="B38" s="6" t="n">
        <v>16430600</v>
      </c>
      <c r="C38" s="6" t="n">
        <v>19004811</v>
      </c>
    </row>
    <row r="39">
      <c r="A39" s="4" t="inlineStr">
        <is>
          <t>Other investments, percentage</t>
        </is>
      </c>
      <c r="B39" s="10" t="n">
        <v>0.2859</v>
      </c>
      <c r="C39" s="10" t="n">
        <v>0.309</v>
      </c>
    </row>
    <row r="40">
      <c r="A40" s="4" t="inlineStr">
        <is>
          <t>OHIO</t>
        </is>
      </c>
      <c r="B40" s="4" t="inlineStr">
        <is>
          <t xml:space="preserve"> </t>
        </is>
      </c>
      <c r="C40" s="4" t="inlineStr">
        <is>
          <t xml:space="preserve"> </t>
        </is>
      </c>
    </row>
    <row r="41">
      <c r="A41" s="4" t="inlineStr">
        <is>
          <t>Other Investments</t>
        </is>
      </c>
      <c r="B41" s="6" t="n">
        <v>4177016</v>
      </c>
      <c r="C41" s="6" t="n">
        <v>3755995</v>
      </c>
    </row>
    <row r="42">
      <c r="A42" s="4" t="inlineStr">
        <is>
          <t>Other investments, percentage</t>
        </is>
      </c>
      <c r="B42" s="10" t="n">
        <v>0.0727</v>
      </c>
      <c r="C42" s="10" t="n">
        <v>0.0611</v>
      </c>
    </row>
    <row r="43">
      <c r="A43" s="4" t="inlineStr">
        <is>
          <t>OREGON</t>
        </is>
      </c>
      <c r="B43" s="4" t="inlineStr">
        <is>
          <t xml:space="preserve"> </t>
        </is>
      </c>
      <c r="C43" s="4" t="inlineStr">
        <is>
          <t xml:space="preserve"> </t>
        </is>
      </c>
    </row>
    <row r="44">
      <c r="A44" s="4" t="inlineStr">
        <is>
          <t>Other Investments</t>
        </is>
      </c>
      <c r="B44" s="6" t="n">
        <v>15253</v>
      </c>
      <c r="C44" s="6" t="n">
        <v>29272</v>
      </c>
    </row>
    <row r="45">
      <c r="A45" s="4" t="inlineStr">
        <is>
          <t>Other investments, percentage</t>
        </is>
      </c>
      <c r="B45" s="10" t="n">
        <v>0.0003</v>
      </c>
      <c r="C45" s="10" t="n">
        <v>0.0005</v>
      </c>
    </row>
    <row r="46">
      <c r="A46" s="4" t="inlineStr">
        <is>
          <t>PENNSYLVANIA</t>
        </is>
      </c>
      <c r="B46" s="4" t="inlineStr">
        <is>
          <t xml:space="preserve"> </t>
        </is>
      </c>
      <c r="C46" s="4" t="inlineStr">
        <is>
          <t xml:space="preserve"> </t>
        </is>
      </c>
    </row>
    <row r="47">
      <c r="A47" s="4" t="inlineStr">
        <is>
          <t>Other Investments</t>
        </is>
      </c>
      <c r="B47" s="6" t="n">
        <v>728145</v>
      </c>
      <c r="C47" s="6" t="n">
        <v>935798</v>
      </c>
    </row>
    <row r="48">
      <c r="A48" s="4" t="inlineStr">
        <is>
          <t>Other investments, percentage</t>
        </is>
      </c>
      <c r="B48" s="10" t="n">
        <v>0.0127</v>
      </c>
      <c r="C48" s="10" t="n">
        <v>0.0152</v>
      </c>
    </row>
    <row r="49">
      <c r="A49" s="4" t="inlineStr">
        <is>
          <t>TEXAS</t>
        </is>
      </c>
      <c r="B49" s="4" t="inlineStr">
        <is>
          <t xml:space="preserve"> </t>
        </is>
      </c>
      <c r="C49" s="4" t="inlineStr">
        <is>
          <t xml:space="preserve"> </t>
        </is>
      </c>
    </row>
    <row r="50">
      <c r="A50" s="4" t="inlineStr">
        <is>
          <t>Other Investments</t>
        </is>
      </c>
      <c r="B50" s="6" t="n">
        <v>1421319</v>
      </c>
      <c r="C50" s="6" t="n">
        <v>1774744</v>
      </c>
    </row>
    <row r="51">
      <c r="A51" s="4" t="inlineStr">
        <is>
          <t>Other investments, percentage</t>
        </is>
      </c>
      <c r="B51" s="10" t="n">
        <v>0.0247</v>
      </c>
      <c r="C51" s="10" t="n">
        <v>0.0289</v>
      </c>
    </row>
    <row r="52">
      <c r="A52" s="4" t="inlineStr">
        <is>
          <t>VIRGINIA</t>
        </is>
      </c>
      <c r="B52" s="4" t="inlineStr">
        <is>
          <t xml:space="preserve"> </t>
        </is>
      </c>
      <c r="C52" s="4" t="inlineStr">
        <is>
          <t xml:space="preserve"> </t>
        </is>
      </c>
    </row>
    <row r="53">
      <c r="A53" s="4" t="inlineStr">
        <is>
          <t>Other Investments</t>
        </is>
      </c>
      <c r="B53" s="6" t="n">
        <v>0</v>
      </c>
      <c r="C53" s="6" t="n">
        <v>17774</v>
      </c>
    </row>
    <row r="54">
      <c r="A54" s="4" t="inlineStr">
        <is>
          <t>Other investments, percentage</t>
        </is>
      </c>
      <c r="B54" s="9" t="n">
        <v>0</v>
      </c>
      <c r="C54" s="10" t="n">
        <v>0.0003</v>
      </c>
    </row>
    <row r="55">
      <c r="A55" s="4" t="inlineStr">
        <is>
          <t>VERMONT</t>
        </is>
      </c>
      <c r="B55" s="4" t="inlineStr">
        <is>
          <t xml:space="preserve"> </t>
        </is>
      </c>
      <c r="C55" s="4" t="inlineStr">
        <is>
          <t xml:space="preserve"> </t>
        </is>
      </c>
    </row>
    <row r="56">
      <c r="A56" s="4" t="inlineStr">
        <is>
          <t>Other Investments</t>
        </is>
      </c>
      <c r="B56" s="6" t="n">
        <v>571856</v>
      </c>
      <c r="C56" s="6" t="n">
        <v>550235</v>
      </c>
    </row>
    <row r="57">
      <c r="A57" s="4" t="inlineStr">
        <is>
          <t>Other investments, percentage</t>
        </is>
      </c>
      <c r="B57" s="9" t="n">
        <v>0.01</v>
      </c>
      <c r="C57" s="10" t="n">
        <v>0.0089</v>
      </c>
    </row>
    <row r="58">
      <c r="A58" s="4" t="inlineStr">
        <is>
          <t>WASHINGTON</t>
        </is>
      </c>
      <c r="B58" s="4" t="inlineStr">
        <is>
          <t xml:space="preserve"> </t>
        </is>
      </c>
      <c r="C58" s="4" t="inlineStr">
        <is>
          <t xml:space="preserve"> </t>
        </is>
      </c>
    </row>
    <row r="59">
      <c r="A59" s="4" t="inlineStr">
        <is>
          <t>Other Investments</t>
        </is>
      </c>
      <c r="B59" s="6" t="n">
        <v>246870</v>
      </c>
      <c r="C59" s="6" t="n">
        <v>255880</v>
      </c>
    </row>
    <row r="60">
      <c r="A60" s="4" t="inlineStr">
        <is>
          <t>Other investments, percentage</t>
        </is>
      </c>
      <c r="B60" s="10" t="n">
        <v>0.0043</v>
      </c>
      <c r="C60" s="10" t="n">
        <v>0.004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Fair Value Measurements - Fair Value Measured on a Recurring Basis (Details) - USD ($)</t>
        </is>
      </c>
      <c r="B1" s="2" t="inlineStr">
        <is>
          <t>Dec. 31, 2024</t>
        </is>
      </c>
      <c r="C1" s="2" t="inlineStr">
        <is>
          <t>Dec. 31, 2023</t>
        </is>
      </c>
    </row>
    <row r="2">
      <c r="A2" s="4" t="inlineStr">
        <is>
          <t>Fair Value, Recurring [Member]</t>
        </is>
      </c>
      <c r="B2" s="4" t="inlineStr">
        <is>
          <t xml:space="preserve"> </t>
        </is>
      </c>
      <c r="C2" s="4" t="inlineStr">
        <is>
          <t xml:space="preserve"> </t>
        </is>
      </c>
    </row>
    <row r="3">
      <c r="A3" s="4" t="inlineStr">
        <is>
          <t>Equity securities</t>
        </is>
      </c>
      <c r="B3" s="6" t="n">
        <v>5336062</v>
      </c>
      <c r="C3" s="6" t="n">
        <v>419530</v>
      </c>
    </row>
    <row r="4">
      <c r="A4" s="4" t="inlineStr">
        <is>
          <t>Fair Value, Recurring [Member] | Fair Value, Inputs, Level 1 [Member]</t>
        </is>
      </c>
      <c r="B4" s="4" t="inlineStr">
        <is>
          <t xml:space="preserve"> </t>
        </is>
      </c>
      <c r="C4" s="4" t="inlineStr">
        <is>
          <t xml:space="preserve"> </t>
        </is>
      </c>
    </row>
    <row r="5">
      <c r="A5" s="4" t="inlineStr">
        <is>
          <t>Equity securities</t>
        </is>
      </c>
      <c r="B5" s="5" t="n">
        <v>232365</v>
      </c>
      <c r="C5" s="5" t="n">
        <v>304064</v>
      </c>
    </row>
    <row r="6">
      <c r="A6" s="4" t="inlineStr">
        <is>
          <t>Fair Value, Recurring [Member] | Fair Value, Inputs, Level 2 [Member]</t>
        </is>
      </c>
      <c r="B6" s="4" t="inlineStr">
        <is>
          <t xml:space="preserve"> </t>
        </is>
      </c>
      <c r="C6" s="4" t="inlineStr">
        <is>
          <t xml:space="preserve"> </t>
        </is>
      </c>
    </row>
    <row r="7">
      <c r="A7" s="4" t="inlineStr">
        <is>
          <t>Equity securities</t>
        </is>
      </c>
      <c r="B7" s="5" t="n">
        <v>5047789</v>
      </c>
      <c r="C7" s="5" t="n">
        <v>50226</v>
      </c>
    </row>
    <row r="8">
      <c r="A8" s="4" t="inlineStr">
        <is>
          <t>Fair Value, Recurring [Member] | Fair Value, Inputs, Level 3 [Member]</t>
        </is>
      </c>
      <c r="B8" s="4" t="inlineStr">
        <is>
          <t xml:space="preserve"> </t>
        </is>
      </c>
      <c r="C8" s="4" t="inlineStr">
        <is>
          <t xml:space="preserve"> </t>
        </is>
      </c>
    </row>
    <row r="9">
      <c r="A9" s="4" t="inlineStr">
        <is>
          <t>Equity securities</t>
        </is>
      </c>
      <c r="B9" s="5" t="n">
        <v>55908</v>
      </c>
      <c r="C9" s="5" t="n">
        <v>65240</v>
      </c>
    </row>
    <row r="10">
      <c r="A10" s="4" t="inlineStr">
        <is>
          <t>US Treasury and Government [Member]</t>
        </is>
      </c>
      <c r="B10" s="4" t="inlineStr">
        <is>
          <t xml:space="preserve"> </t>
        </is>
      </c>
      <c r="C10" s="4" t="inlineStr">
        <is>
          <t xml:space="preserve"> </t>
        </is>
      </c>
    </row>
    <row r="11">
      <c r="A11" s="4" t="inlineStr">
        <is>
          <t>Securities, fair value</t>
        </is>
      </c>
      <c r="B11" s="5" t="n">
        <v>4275965</v>
      </c>
      <c r="C11" s="5" t="n">
        <v>3798284</v>
      </c>
    </row>
    <row r="12">
      <c r="A12" s="4" t="inlineStr">
        <is>
          <t>US Treasury and Government [Member] | Fair Value, Recurring [Member]</t>
        </is>
      </c>
      <c r="B12" s="4" t="inlineStr">
        <is>
          <t xml:space="preserve"> </t>
        </is>
      </c>
      <c r="C12" s="4" t="inlineStr">
        <is>
          <t xml:space="preserve"> </t>
        </is>
      </c>
    </row>
    <row r="13">
      <c r="A13" s="4" t="inlineStr">
        <is>
          <t>Securities, fair value</t>
        </is>
      </c>
      <c r="B13" s="5" t="n">
        <v>4275965</v>
      </c>
      <c r="C13" s="5" t="n">
        <v>3798284</v>
      </c>
    </row>
    <row r="14">
      <c r="A14" s="4" t="inlineStr">
        <is>
          <t>US Treasury and Government [Member] | Fair Value, Recurring [Member] | Fair Value, Inputs, Level 1 [Member]</t>
        </is>
      </c>
      <c r="B14" s="4" t="inlineStr">
        <is>
          <t xml:space="preserve"> </t>
        </is>
      </c>
      <c r="C14" s="4" t="inlineStr">
        <is>
          <t xml:space="preserve"> </t>
        </is>
      </c>
    </row>
    <row r="15">
      <c r="A15" s="4" t="inlineStr">
        <is>
          <t>Securities, fair value</t>
        </is>
      </c>
      <c r="B15" s="5" t="n">
        <v>0</v>
      </c>
      <c r="C15" s="5" t="n">
        <v>0</v>
      </c>
    </row>
    <row r="16">
      <c r="A16" s="4" t="inlineStr">
        <is>
          <t>US Treasury and Government [Member] | Fair Value, Recurring [Member] | Fair Value, Inputs, Level 2 [Member]</t>
        </is>
      </c>
      <c r="B16" s="4" t="inlineStr">
        <is>
          <t xml:space="preserve"> </t>
        </is>
      </c>
      <c r="C16" s="4" t="inlineStr">
        <is>
          <t xml:space="preserve"> </t>
        </is>
      </c>
    </row>
    <row r="17">
      <c r="A17" s="4" t="inlineStr">
        <is>
          <t>Securities, fair value</t>
        </is>
      </c>
      <c r="B17" s="5" t="n">
        <v>4275965</v>
      </c>
      <c r="C17" s="5" t="n">
        <v>3798284</v>
      </c>
    </row>
    <row r="18">
      <c r="A18" s="4" t="inlineStr">
        <is>
          <t>US Treasury and Government [Member] | Fair Value, Recurring [Member] | Fair Value, Inputs, Level 3 [Member]</t>
        </is>
      </c>
      <c r="B18" s="4" t="inlineStr">
        <is>
          <t xml:space="preserve"> </t>
        </is>
      </c>
      <c r="C18" s="4" t="inlineStr">
        <is>
          <t xml:space="preserve"> </t>
        </is>
      </c>
    </row>
    <row r="19">
      <c r="A19" s="4" t="inlineStr">
        <is>
          <t>Securities, fair value</t>
        </is>
      </c>
      <c r="B19" s="5" t="n">
        <v>0</v>
      </c>
      <c r="C19" s="5" t="n">
        <v>0</v>
      </c>
    </row>
    <row r="20">
      <c r="A20" s="4" t="inlineStr">
        <is>
          <t>US States and Political Subdivisions Debt Securities [Member]</t>
        </is>
      </c>
      <c r="B20" s="4" t="inlineStr">
        <is>
          <t xml:space="preserve"> </t>
        </is>
      </c>
      <c r="C20" s="4" t="inlineStr">
        <is>
          <t xml:space="preserve"> </t>
        </is>
      </c>
    </row>
    <row r="21">
      <c r="A21" s="4" t="inlineStr">
        <is>
          <t>Securities, fair value</t>
        </is>
      </c>
      <c r="B21" s="5" t="n">
        <v>7693233</v>
      </c>
      <c r="C21" s="5" t="n">
        <v>9531870</v>
      </c>
    </row>
    <row r="22">
      <c r="A22" s="4" t="inlineStr">
        <is>
          <t>US States and Political Subdivisions Debt Securities [Member] | Fair Value, Recurring [Member]</t>
        </is>
      </c>
      <c r="B22" s="4" t="inlineStr">
        <is>
          <t xml:space="preserve"> </t>
        </is>
      </c>
      <c r="C22" s="4" t="inlineStr">
        <is>
          <t xml:space="preserve"> </t>
        </is>
      </c>
    </row>
    <row r="23">
      <c r="A23" s="4" t="inlineStr">
        <is>
          <t>Securities, fair value</t>
        </is>
      </c>
      <c r="B23" s="5" t="n">
        <v>7693233</v>
      </c>
      <c r="C23" s="5" t="n">
        <v>9531870</v>
      </c>
    </row>
    <row r="24">
      <c r="A24" s="4" t="inlineStr">
        <is>
          <t>US States and Political Subdivisions Debt Securities [Member] | Fair Value, Recurring [Member] | Fair Value, Inputs, Level 1 [Member]</t>
        </is>
      </c>
      <c r="B24" s="4" t="inlineStr">
        <is>
          <t xml:space="preserve"> </t>
        </is>
      </c>
      <c r="C24" s="4" t="inlineStr">
        <is>
          <t xml:space="preserve"> </t>
        </is>
      </c>
    </row>
    <row r="25">
      <c r="A25" s="4" t="inlineStr">
        <is>
          <t>Securities, fair value</t>
        </is>
      </c>
      <c r="B25" s="5" t="n">
        <v>0</v>
      </c>
      <c r="C25" s="5" t="n">
        <v>0</v>
      </c>
    </row>
    <row r="26">
      <c r="A26" s="4" t="inlineStr">
        <is>
          <t>US States and Political Subdivisions Debt Securities [Member] | Fair Value, Recurring [Member] | Fair Value, Inputs, Level 2 [Member]</t>
        </is>
      </c>
      <c r="B26" s="4" t="inlineStr">
        <is>
          <t xml:space="preserve"> </t>
        </is>
      </c>
      <c r="C26" s="4" t="inlineStr">
        <is>
          <t xml:space="preserve"> </t>
        </is>
      </c>
    </row>
    <row r="27">
      <c r="A27" s="4" t="inlineStr">
        <is>
          <t>Securities, fair value</t>
        </is>
      </c>
      <c r="B27" s="5" t="n">
        <v>7693233</v>
      </c>
      <c r="C27" s="5" t="n">
        <v>9531870</v>
      </c>
    </row>
    <row r="28">
      <c r="A28" s="4" t="inlineStr">
        <is>
          <t>US States and Political Subdivisions Debt Securities [Member] | Fair Value, Recurring [Member] | Fair Value, Inputs, Level 3 [Member]</t>
        </is>
      </c>
      <c r="B28" s="4" t="inlineStr">
        <is>
          <t xml:space="preserve"> </t>
        </is>
      </c>
      <c r="C28" s="4" t="inlineStr">
        <is>
          <t xml:space="preserve"> </t>
        </is>
      </c>
    </row>
    <row r="29">
      <c r="A29" s="4" t="inlineStr">
        <is>
          <t>Securities, fair value</t>
        </is>
      </c>
      <c r="B29" s="5" t="n">
        <v>0</v>
      </c>
      <c r="C29" s="5" t="n">
        <v>0</v>
      </c>
    </row>
    <row r="30">
      <c r="A30" s="4" t="inlineStr">
        <is>
          <t>Mortgage-Backed Security, Issued by US Government-Sponsored Enterprise [Member]</t>
        </is>
      </c>
      <c r="B30" s="4" t="inlineStr">
        <is>
          <t xml:space="preserve"> </t>
        </is>
      </c>
      <c r="C30" s="4" t="inlineStr">
        <is>
          <t xml:space="preserve"> </t>
        </is>
      </c>
    </row>
    <row r="31">
      <c r="A31" s="4" t="inlineStr">
        <is>
          <t>Securities, fair value</t>
        </is>
      </c>
      <c r="B31" s="5" t="n">
        <v>40235381</v>
      </c>
      <c r="C31" s="5" t="n">
        <v>10306464</v>
      </c>
    </row>
    <row r="32">
      <c r="A32" s="4" t="inlineStr">
        <is>
          <t>Mortgage-Backed Security, Issued by US Government-Sponsored Enterprise [Member] | Fair Value, Recurring [Member]</t>
        </is>
      </c>
      <c r="B32" s="4" t="inlineStr">
        <is>
          <t xml:space="preserve"> </t>
        </is>
      </c>
      <c r="C32" s="4" t="inlineStr">
        <is>
          <t xml:space="preserve"> </t>
        </is>
      </c>
    </row>
    <row r="33">
      <c r="A33" s="4" t="inlineStr">
        <is>
          <t>Securities, fair value</t>
        </is>
      </c>
      <c r="B33" s="5" t="n">
        <v>40235381</v>
      </c>
      <c r="C33" s="5" t="n">
        <v>10306464</v>
      </c>
    </row>
    <row r="34">
      <c r="A34" s="4" t="inlineStr">
        <is>
          <t>Mortgage-Backed Security, Issued by US Government-Sponsored Enterprise [Member] | Fair Value, Recurring [Member] | Fair Value, Inputs, Level 1 [Member]</t>
        </is>
      </c>
      <c r="B34" s="4" t="inlineStr">
        <is>
          <t xml:space="preserve"> </t>
        </is>
      </c>
      <c r="C34" s="4" t="inlineStr">
        <is>
          <t xml:space="preserve"> </t>
        </is>
      </c>
    </row>
    <row r="35">
      <c r="A35" s="4" t="inlineStr">
        <is>
          <t>Securities, fair value</t>
        </is>
      </c>
      <c r="B35" s="5" t="n">
        <v>0</v>
      </c>
      <c r="C35" s="5" t="n">
        <v>0</v>
      </c>
    </row>
    <row r="36">
      <c r="A36" s="4" t="inlineStr">
        <is>
          <t>Mortgage-Backed Security, Issued by US Government-Sponsored Enterprise [Member] | Fair Value, Recurring [Member] | Fair Value, Inputs, Level 2 [Member]</t>
        </is>
      </c>
      <c r="B36" s="4" t="inlineStr">
        <is>
          <t xml:space="preserve"> </t>
        </is>
      </c>
      <c r="C36" s="4" t="inlineStr">
        <is>
          <t xml:space="preserve"> </t>
        </is>
      </c>
    </row>
    <row r="37">
      <c r="A37" s="4" t="inlineStr">
        <is>
          <t>Securities, fair value</t>
        </is>
      </c>
      <c r="B37" s="5" t="n">
        <v>40235381</v>
      </c>
      <c r="C37" s="5" t="n">
        <v>10306464</v>
      </c>
    </row>
    <row r="38">
      <c r="A38" s="4" t="inlineStr">
        <is>
          <t>Mortgage-Backed Security, Issued by US Government-Sponsored Enterprise [Member] | Fair Value, Recurring [Member] | Fair Value, Inputs, Level 3 [Member]</t>
        </is>
      </c>
      <c r="B38" s="4" t="inlineStr">
        <is>
          <t xml:space="preserve"> </t>
        </is>
      </c>
      <c r="C38" s="4" t="inlineStr">
        <is>
          <t xml:space="preserve"> </t>
        </is>
      </c>
    </row>
    <row r="39">
      <c r="A39" s="4" t="inlineStr">
        <is>
          <t>Securities, fair value</t>
        </is>
      </c>
      <c r="B39" s="5" t="n">
        <v>0</v>
      </c>
      <c r="C39" s="5" t="n">
        <v>0</v>
      </c>
    </row>
    <row r="40">
      <c r="A40" s="4" t="inlineStr">
        <is>
          <t>Commercial Mortgage-Backed Securities [Member]</t>
        </is>
      </c>
      <c r="B40" s="4" t="inlineStr">
        <is>
          <t xml:space="preserve"> </t>
        </is>
      </c>
      <c r="C40" s="4" t="inlineStr">
        <is>
          <t xml:space="preserve"> </t>
        </is>
      </c>
    </row>
    <row r="41">
      <c r="A41" s="4" t="inlineStr">
        <is>
          <t>Securities, fair value</t>
        </is>
      </c>
      <c r="B41" s="5" t="n">
        <v>18499398</v>
      </c>
      <c r="C41" s="5" t="n">
        <v>8471538</v>
      </c>
    </row>
    <row r="42">
      <c r="A42" s="4" t="inlineStr">
        <is>
          <t>Commercial Mortgage-Backed Securities [Member] | Fair Value, Recurring [Member]</t>
        </is>
      </c>
      <c r="B42" s="4" t="inlineStr">
        <is>
          <t xml:space="preserve"> </t>
        </is>
      </c>
      <c r="C42" s="4" t="inlineStr">
        <is>
          <t xml:space="preserve"> </t>
        </is>
      </c>
    </row>
    <row r="43">
      <c r="A43" s="4" t="inlineStr">
        <is>
          <t>Securities, fair value</t>
        </is>
      </c>
      <c r="B43" s="5" t="n">
        <v>18499398</v>
      </c>
      <c r="C43" s="5" t="n">
        <v>8471538</v>
      </c>
    </row>
    <row r="44">
      <c r="A44" s="4" t="inlineStr">
        <is>
          <t>Commercial Mortgage-Backed Securities [Member] | Fair Value, Recurring [Member] | Fair Value, Inputs, Level 1 [Member]</t>
        </is>
      </c>
      <c r="B44" s="4" t="inlineStr">
        <is>
          <t xml:space="preserve"> </t>
        </is>
      </c>
      <c r="C44" s="4" t="inlineStr">
        <is>
          <t xml:space="preserve"> </t>
        </is>
      </c>
    </row>
    <row r="45">
      <c r="A45" s="4" t="inlineStr">
        <is>
          <t>Securities, fair value</t>
        </is>
      </c>
      <c r="B45" s="5" t="n">
        <v>0</v>
      </c>
      <c r="C45" s="5" t="n">
        <v>0</v>
      </c>
    </row>
    <row r="46">
      <c r="A46" s="4" t="inlineStr">
        <is>
          <t>Commercial Mortgage-Backed Securities [Member] | Fair Value, Recurring [Member] | Fair Value, Inputs, Level 2 [Member]</t>
        </is>
      </c>
      <c r="B46" s="4" t="inlineStr">
        <is>
          <t xml:space="preserve"> </t>
        </is>
      </c>
      <c r="C46" s="4" t="inlineStr">
        <is>
          <t xml:space="preserve"> </t>
        </is>
      </c>
    </row>
    <row r="47">
      <c r="A47" s="4" t="inlineStr">
        <is>
          <t>Securities, fair value</t>
        </is>
      </c>
      <c r="B47" s="5" t="n">
        <v>18499398</v>
      </c>
      <c r="C47" s="5" t="n">
        <v>8471538</v>
      </c>
    </row>
    <row r="48">
      <c r="A48" s="4" t="inlineStr">
        <is>
          <t>Commercial Mortgage-Backed Securities [Member] | Fair Value, Recurring [Member] | Fair Value, Inputs, Level 3 [Member]</t>
        </is>
      </c>
      <c r="B48" s="4" t="inlineStr">
        <is>
          <t xml:space="preserve"> </t>
        </is>
      </c>
      <c r="C48" s="4" t="inlineStr">
        <is>
          <t xml:space="preserve"> </t>
        </is>
      </c>
    </row>
    <row r="49">
      <c r="A49" s="4" t="inlineStr">
        <is>
          <t>Securities, fair value</t>
        </is>
      </c>
      <c r="B49" s="5" t="n">
        <v>0</v>
      </c>
      <c r="C49" s="5" t="n">
        <v>0</v>
      </c>
    </row>
    <row r="50">
      <c r="A50" s="4" t="inlineStr">
        <is>
          <t>Residential Mortgage-Backed Securities [Member]</t>
        </is>
      </c>
      <c r="B50" s="4" t="inlineStr">
        <is>
          <t xml:space="preserve"> </t>
        </is>
      </c>
      <c r="C50" s="4" t="inlineStr">
        <is>
          <t xml:space="preserve"> </t>
        </is>
      </c>
    </row>
    <row r="51">
      <c r="A51" s="4" t="inlineStr">
        <is>
          <t>Securities, fair value</t>
        </is>
      </c>
      <c r="B51" s="5" t="n">
        <v>14111</v>
      </c>
      <c r="C51" s="5" t="n">
        <v>14314</v>
      </c>
    </row>
    <row r="52">
      <c r="A52" s="4" t="inlineStr">
        <is>
          <t>Residential Mortgage-Backed Securities [Member] | Fair Value, Recurring [Member]</t>
        </is>
      </c>
      <c r="B52" s="4" t="inlineStr">
        <is>
          <t xml:space="preserve"> </t>
        </is>
      </c>
      <c r="C52" s="4" t="inlineStr">
        <is>
          <t xml:space="preserve"> </t>
        </is>
      </c>
    </row>
    <row r="53">
      <c r="A53" s="4" t="inlineStr">
        <is>
          <t>Securities, fair value</t>
        </is>
      </c>
      <c r="B53" s="5" t="n">
        <v>14111</v>
      </c>
      <c r="C53" s="5" t="n">
        <v>14314</v>
      </c>
    </row>
    <row r="54">
      <c r="A54" s="4" t="inlineStr">
        <is>
          <t>Residential Mortgage-Backed Securities [Member] | Fair Value, Recurring [Member] | Fair Value, Inputs, Level 1 [Member]</t>
        </is>
      </c>
      <c r="B54" s="4" t="inlineStr">
        <is>
          <t xml:space="preserve"> </t>
        </is>
      </c>
      <c r="C54" s="4" t="inlineStr">
        <is>
          <t xml:space="preserve"> </t>
        </is>
      </c>
    </row>
    <row r="55">
      <c r="A55" s="4" t="inlineStr">
        <is>
          <t>Securities, fair value</t>
        </is>
      </c>
      <c r="B55" s="5" t="n">
        <v>0</v>
      </c>
      <c r="C55" s="5" t="n">
        <v>0</v>
      </c>
    </row>
    <row r="56">
      <c r="A56" s="4" t="inlineStr">
        <is>
          <t>Residential Mortgage-Backed Securities [Member] | Fair Value, Recurring [Member] | Fair Value, Inputs, Level 2 [Member]</t>
        </is>
      </c>
      <c r="B56" s="4" t="inlineStr">
        <is>
          <t xml:space="preserve"> </t>
        </is>
      </c>
      <c r="C56" s="4" t="inlineStr">
        <is>
          <t xml:space="preserve"> </t>
        </is>
      </c>
    </row>
    <row r="57">
      <c r="A57" s="4" t="inlineStr">
        <is>
          <t>Securities, fair value</t>
        </is>
      </c>
      <c r="B57" s="5" t="n">
        <v>14111</v>
      </c>
      <c r="C57" s="5" t="n">
        <v>14314</v>
      </c>
    </row>
    <row r="58">
      <c r="A58" s="4" t="inlineStr">
        <is>
          <t>Residential Mortgage-Backed Securities [Member] | Fair Value, Recurring [Member] | Fair Value, Inputs, Level 3 [Member]</t>
        </is>
      </c>
      <c r="B58" s="4" t="inlineStr">
        <is>
          <t xml:space="preserve"> </t>
        </is>
      </c>
      <c r="C58" s="4" t="inlineStr">
        <is>
          <t xml:space="preserve"> </t>
        </is>
      </c>
    </row>
    <row r="59">
      <c r="A59" s="4" t="inlineStr">
        <is>
          <t>Securities, fair value</t>
        </is>
      </c>
      <c r="B59" s="5" t="n">
        <v>0</v>
      </c>
      <c r="C59" s="5" t="n">
        <v>0</v>
      </c>
    </row>
    <row r="60">
      <c r="A60" s="4" t="inlineStr">
        <is>
          <t>Corporate Debt Securities [Member]</t>
        </is>
      </c>
      <c r="B60" s="4" t="inlineStr">
        <is>
          <t xml:space="preserve"> </t>
        </is>
      </c>
      <c r="C60" s="4" t="inlineStr">
        <is>
          <t xml:space="preserve"> </t>
        </is>
      </c>
    </row>
    <row r="61">
      <c r="A61" s="4" t="inlineStr">
        <is>
          <t>Securities, fair value</t>
        </is>
      </c>
      <c r="B61" s="5" t="n">
        <v>99356554</v>
      </c>
      <c r="C61" s="5" t="n">
        <v>79341307</v>
      </c>
    </row>
    <row r="62">
      <c r="A62" s="4" t="inlineStr">
        <is>
          <t>Corporate Debt Securities [Member] | Fair Value, Recurring [Member]</t>
        </is>
      </c>
      <c r="B62" s="4" t="inlineStr">
        <is>
          <t xml:space="preserve"> </t>
        </is>
      </c>
      <c r="C62" s="4" t="inlineStr">
        <is>
          <t xml:space="preserve"> </t>
        </is>
      </c>
    </row>
    <row r="63">
      <c r="A63" s="4" t="inlineStr">
        <is>
          <t>Securities, fair value</t>
        </is>
      </c>
      <c r="B63" s="5" t="n">
        <v>99356554</v>
      </c>
      <c r="C63" s="5" t="n">
        <v>79341307</v>
      </c>
    </row>
    <row r="64">
      <c r="A64" s="4" t="inlineStr">
        <is>
          <t>Corporate Debt Securities [Member] | Fair Value, Recurring [Member] | Fair Value, Inputs, Level 1 [Member]</t>
        </is>
      </c>
      <c r="B64" s="4" t="inlineStr">
        <is>
          <t xml:space="preserve"> </t>
        </is>
      </c>
      <c r="C64" s="4" t="inlineStr">
        <is>
          <t xml:space="preserve"> </t>
        </is>
      </c>
    </row>
    <row r="65">
      <c r="A65" s="4" t="inlineStr">
        <is>
          <t>Securities, fair value</t>
        </is>
      </c>
      <c r="B65" s="5" t="n">
        <v>0</v>
      </c>
      <c r="C65" s="5" t="n">
        <v>0</v>
      </c>
    </row>
    <row r="66">
      <c r="A66" s="4" t="inlineStr">
        <is>
          <t>Corporate Debt Securities [Member] | Fair Value, Recurring [Member] | Fair Value, Inputs, Level 2 [Member]</t>
        </is>
      </c>
      <c r="B66" s="4" t="inlineStr">
        <is>
          <t xml:space="preserve"> </t>
        </is>
      </c>
      <c r="C66" s="4" t="inlineStr">
        <is>
          <t xml:space="preserve"> </t>
        </is>
      </c>
    </row>
    <row r="67">
      <c r="A67" s="4" t="inlineStr">
        <is>
          <t>Securities, fair value</t>
        </is>
      </c>
      <c r="B67" s="5" t="n">
        <v>99356554</v>
      </c>
      <c r="C67" s="5" t="n">
        <v>79341307</v>
      </c>
    </row>
    <row r="68">
      <c r="A68" s="4" t="inlineStr">
        <is>
          <t>Corporate Debt Securities [Member] | Fair Value, Recurring [Member] | Fair Value, Inputs, Level 3 [Member]</t>
        </is>
      </c>
      <c r="B68" s="4" t="inlineStr">
        <is>
          <t xml:space="preserve"> </t>
        </is>
      </c>
      <c r="C68" s="4" t="inlineStr">
        <is>
          <t xml:space="preserve"> </t>
        </is>
      </c>
    </row>
    <row r="69">
      <c r="A69" s="4" t="inlineStr">
        <is>
          <t>Securities, fair value</t>
        </is>
      </c>
      <c r="B69" s="5" t="n">
        <v>0</v>
      </c>
      <c r="C69" s="5" t="n">
        <v>0</v>
      </c>
    </row>
    <row r="70">
      <c r="A70" s="4" t="inlineStr">
        <is>
          <t>Asset-Backed Securities [Member]</t>
        </is>
      </c>
      <c r="B70" s="4" t="inlineStr">
        <is>
          <t xml:space="preserve"> </t>
        </is>
      </c>
      <c r="C70" s="4" t="inlineStr">
        <is>
          <t xml:space="preserve"> </t>
        </is>
      </c>
    </row>
    <row r="71">
      <c r="A71" s="4" t="inlineStr">
        <is>
          <t>Securities, fair value</t>
        </is>
      </c>
      <c r="B71" s="5" t="n">
        <v>14898584</v>
      </c>
      <c r="C71" s="5" t="n">
        <v>11492496</v>
      </c>
    </row>
    <row r="72">
      <c r="A72" s="4" t="inlineStr">
        <is>
          <t>Asset-Backed Securities [Member] | Fair Value, Recurring [Member]</t>
        </is>
      </c>
      <c r="B72" s="4" t="inlineStr">
        <is>
          <t xml:space="preserve"> </t>
        </is>
      </c>
      <c r="C72" s="4" t="inlineStr">
        <is>
          <t xml:space="preserve"> </t>
        </is>
      </c>
    </row>
    <row r="73">
      <c r="A73" s="4" t="inlineStr">
        <is>
          <t>Securities, fair value</t>
        </is>
      </c>
      <c r="B73" s="5" t="n">
        <v>14898584</v>
      </c>
      <c r="C73" s="5" t="n">
        <v>11492496</v>
      </c>
    </row>
    <row r="74">
      <c r="A74" s="4" t="inlineStr">
        <is>
          <t>Asset-Backed Securities [Member] | Fair Value, Recurring [Member] | Fair Value, Inputs, Level 1 [Member]</t>
        </is>
      </c>
      <c r="B74" s="4" t="inlineStr">
        <is>
          <t xml:space="preserve"> </t>
        </is>
      </c>
      <c r="C74" s="4" t="inlineStr">
        <is>
          <t xml:space="preserve"> </t>
        </is>
      </c>
    </row>
    <row r="75">
      <c r="A75" s="4" t="inlineStr">
        <is>
          <t>Securities, fair value</t>
        </is>
      </c>
      <c r="B75" s="5" t="n">
        <v>0</v>
      </c>
      <c r="C75" s="5" t="n">
        <v>0</v>
      </c>
    </row>
    <row r="76">
      <c r="A76" s="4" t="inlineStr">
        <is>
          <t>Asset-Backed Securities [Member] | Fair Value, Recurring [Member] | Fair Value, Inputs, Level 2 [Member]</t>
        </is>
      </c>
      <c r="B76" s="4" t="inlineStr">
        <is>
          <t xml:space="preserve"> </t>
        </is>
      </c>
      <c r="C76" s="4" t="inlineStr">
        <is>
          <t xml:space="preserve"> </t>
        </is>
      </c>
    </row>
    <row r="77">
      <c r="A77" s="4" t="inlineStr">
        <is>
          <t>Securities, fair value</t>
        </is>
      </c>
      <c r="B77" s="5" t="n">
        <v>14898584</v>
      </c>
      <c r="C77" s="5" t="n">
        <v>11492496</v>
      </c>
    </row>
    <row r="78">
      <c r="A78" s="4" t="inlineStr">
        <is>
          <t>Asset-Backed Securities [Member] | Fair Value, Recurring [Member] | Fair Value, Inputs, Level 3 [Member]</t>
        </is>
      </c>
      <c r="B78" s="4" t="inlineStr">
        <is>
          <t xml:space="preserve"> </t>
        </is>
      </c>
      <c r="C78" s="4" t="inlineStr">
        <is>
          <t xml:space="preserve"> </t>
        </is>
      </c>
    </row>
    <row r="79">
      <c r="A79" s="4" t="inlineStr">
        <is>
          <t>Securities, fair value</t>
        </is>
      </c>
      <c r="B79" s="5" t="n">
        <v>0</v>
      </c>
      <c r="C79" s="5" t="n">
        <v>0</v>
      </c>
    </row>
    <row r="80">
      <c r="A80" s="4" t="inlineStr">
        <is>
          <t>Exchange-traded Debt Securities [Member]</t>
        </is>
      </c>
      <c r="B80" s="4" t="inlineStr">
        <is>
          <t xml:space="preserve"> </t>
        </is>
      </c>
      <c r="C80" s="4" t="inlineStr">
        <is>
          <t xml:space="preserve"> </t>
        </is>
      </c>
    </row>
    <row r="81">
      <c r="A81" s="4" t="inlineStr">
        <is>
          <t>Securities, fair value</t>
        </is>
      </c>
      <c r="B81" s="5" t="n">
        <v>496800</v>
      </c>
      <c r="C81" s="5" t="n">
        <v>476000</v>
      </c>
    </row>
    <row r="82">
      <c r="A82" s="4" t="inlineStr">
        <is>
          <t>Exchange-traded Debt Securities [Member] | Fair Value, Recurring [Member]</t>
        </is>
      </c>
      <c r="B82" s="4" t="inlineStr">
        <is>
          <t xml:space="preserve"> </t>
        </is>
      </c>
      <c r="C82" s="4" t="inlineStr">
        <is>
          <t xml:space="preserve"> </t>
        </is>
      </c>
    </row>
    <row r="83">
      <c r="A83" s="4" t="inlineStr">
        <is>
          <t>Securities, fair value</t>
        </is>
      </c>
      <c r="B83" s="5" t="n">
        <v>496800</v>
      </c>
      <c r="C83" s="5" t="n">
        <v>476000</v>
      </c>
    </row>
    <row r="84">
      <c r="A84" s="4" t="inlineStr">
        <is>
          <t>Exchange-traded Debt Securities [Member] | Fair Value, Recurring [Member] | Fair Value, Inputs, Level 1 [Member]</t>
        </is>
      </c>
      <c r="B84" s="4" t="inlineStr">
        <is>
          <t xml:space="preserve"> </t>
        </is>
      </c>
      <c r="C84" s="4" t="inlineStr">
        <is>
          <t xml:space="preserve"> </t>
        </is>
      </c>
    </row>
    <row r="85">
      <c r="A85" s="4" t="inlineStr">
        <is>
          <t>Securities, fair value</t>
        </is>
      </c>
      <c r="B85" s="5" t="n">
        <v>0</v>
      </c>
      <c r="C85" s="5" t="n">
        <v>0</v>
      </c>
    </row>
    <row r="86">
      <c r="A86" s="4" t="inlineStr">
        <is>
          <t>Exchange-traded Debt Securities [Member] | Fair Value, Recurring [Member] | Fair Value, Inputs, Level 2 [Member]</t>
        </is>
      </c>
      <c r="B86" s="4" t="inlineStr">
        <is>
          <t xml:space="preserve"> </t>
        </is>
      </c>
      <c r="C86" s="4" t="inlineStr">
        <is>
          <t xml:space="preserve"> </t>
        </is>
      </c>
    </row>
    <row r="87">
      <c r="A87" s="4" t="inlineStr">
        <is>
          <t>Securities, fair value</t>
        </is>
      </c>
      <c r="B87" s="5" t="n">
        <v>496800</v>
      </c>
      <c r="C87" s="5" t="n">
        <v>476000</v>
      </c>
    </row>
    <row r="88">
      <c r="A88" s="4" t="inlineStr">
        <is>
          <t>Exchange-traded Debt Securities [Member] | Fair Value, Recurring [Member] | Fair Value, Inputs, Level 3 [Member]</t>
        </is>
      </c>
      <c r="B88" s="4" t="inlineStr">
        <is>
          <t xml:space="preserve"> </t>
        </is>
      </c>
      <c r="C88" s="4" t="inlineStr">
        <is>
          <t xml:space="preserve"> </t>
        </is>
      </c>
    </row>
    <row r="89">
      <c r="A89" s="4" t="inlineStr">
        <is>
          <t>Securities, fair value</t>
        </is>
      </c>
      <c r="B89" s="5" t="n">
        <v>0</v>
      </c>
      <c r="C89" s="5" t="n">
        <v>0</v>
      </c>
    </row>
    <row r="90">
      <c r="A90" s="4" t="inlineStr">
        <is>
          <t>Debt Security, Government, Non-US [Member]</t>
        </is>
      </c>
      <c r="B90" s="4" t="inlineStr">
        <is>
          <t xml:space="preserve"> </t>
        </is>
      </c>
      <c r="C90" s="4" t="inlineStr">
        <is>
          <t xml:space="preserve"> </t>
        </is>
      </c>
    </row>
    <row r="91">
      <c r="A91" s="4" t="inlineStr">
        <is>
          <t>Securities, fair value</t>
        </is>
      </c>
      <c r="B91" s="5" t="n">
        <v>27239795</v>
      </c>
      <c r="C91" s="5" t="n">
        <v>25212675</v>
      </c>
    </row>
    <row r="92">
      <c r="A92" s="4" t="inlineStr">
        <is>
          <t>Debt Security, Government, Non-US [Member] | Fair Value, Recurring [Member]</t>
        </is>
      </c>
      <c r="B92" s="4" t="inlineStr">
        <is>
          <t xml:space="preserve"> </t>
        </is>
      </c>
      <c r="C92" s="4" t="inlineStr">
        <is>
          <t xml:space="preserve"> </t>
        </is>
      </c>
    </row>
    <row r="93">
      <c r="A93" s="4" t="inlineStr">
        <is>
          <t>Securities, fair value</t>
        </is>
      </c>
      <c r="B93" s="5" t="n">
        <v>27239795</v>
      </c>
      <c r="C93" s="5" t="n">
        <v>25212675</v>
      </c>
    </row>
    <row r="94">
      <c r="A94" s="4" t="inlineStr">
        <is>
          <t>Debt Security, Government, Non-US [Member] | Fair Value, Recurring [Member] | Fair Value, Inputs, Level 1 [Member]</t>
        </is>
      </c>
      <c r="B94" s="4" t="inlineStr">
        <is>
          <t xml:space="preserve"> </t>
        </is>
      </c>
      <c r="C94" s="4" t="inlineStr">
        <is>
          <t xml:space="preserve"> </t>
        </is>
      </c>
    </row>
    <row r="95">
      <c r="A95" s="4" t="inlineStr">
        <is>
          <t>Securities, fair value</t>
        </is>
      </c>
      <c r="B95" s="5" t="n">
        <v>0</v>
      </c>
      <c r="C95" s="5" t="n">
        <v>0</v>
      </c>
    </row>
    <row r="96">
      <c r="A96" s="4" t="inlineStr">
        <is>
          <t>Debt Security, Government, Non-US [Member] | Fair Value, Recurring [Member] | Fair Value, Inputs, Level 2 [Member]</t>
        </is>
      </c>
      <c r="B96" s="4" t="inlineStr">
        <is>
          <t xml:space="preserve"> </t>
        </is>
      </c>
      <c r="C96" s="4" t="inlineStr">
        <is>
          <t xml:space="preserve"> </t>
        </is>
      </c>
    </row>
    <row r="97">
      <c r="A97" s="4" t="inlineStr">
        <is>
          <t>Securities, fair value</t>
        </is>
      </c>
      <c r="B97" s="5" t="n">
        <v>27239795</v>
      </c>
      <c r="C97" s="5" t="n">
        <v>25212675</v>
      </c>
    </row>
    <row r="98">
      <c r="A98" s="4" t="inlineStr">
        <is>
          <t>Debt Security, Government, Non-US [Member] | Fair Value, Recurring [Member] | Fair Value, Inputs, Level 3 [Member]</t>
        </is>
      </c>
      <c r="B98" s="4" t="inlineStr">
        <is>
          <t xml:space="preserve"> </t>
        </is>
      </c>
      <c r="C98" s="4" t="inlineStr">
        <is>
          <t xml:space="preserve"> </t>
        </is>
      </c>
    </row>
    <row r="99">
      <c r="A99" s="4" t="inlineStr">
        <is>
          <t>Securities, fair value</t>
        </is>
      </c>
      <c r="B99" s="5" t="n">
        <v>0</v>
      </c>
      <c r="C99" s="5" t="n">
        <v>0</v>
      </c>
    </row>
    <row r="100">
      <c r="A100" s="4" t="inlineStr">
        <is>
          <t>Redeemable Preferred Stock [Member]</t>
        </is>
      </c>
      <c r="B100" s="4" t="inlineStr">
        <is>
          <t xml:space="preserve"> </t>
        </is>
      </c>
      <c r="C100" s="4" t="inlineStr">
        <is>
          <t xml:space="preserve"> </t>
        </is>
      </c>
    </row>
    <row r="101">
      <c r="A101" s="4" t="inlineStr">
        <is>
          <t>Securities, fair value</t>
        </is>
      </c>
      <c r="B101" s="5" t="n">
        <v>1036000</v>
      </c>
      <c r="C101" s="5" t="n">
        <v>1056000</v>
      </c>
    </row>
    <row r="102">
      <c r="A102" s="4" t="inlineStr">
        <is>
          <t>Redeemable Preferred Stock [Member] | Fair Value, Recurring [Member]</t>
        </is>
      </c>
      <c r="B102" s="4" t="inlineStr">
        <is>
          <t xml:space="preserve"> </t>
        </is>
      </c>
      <c r="C102" s="4" t="inlineStr">
        <is>
          <t xml:space="preserve"> </t>
        </is>
      </c>
    </row>
    <row r="103">
      <c r="A103" s="4" t="inlineStr">
        <is>
          <t>Securities, fair value</t>
        </is>
      </c>
      <c r="B103" s="5" t="n">
        <v>1036000</v>
      </c>
      <c r="C103" s="5" t="n">
        <v>1056000</v>
      </c>
    </row>
    <row r="104">
      <c r="A104" s="4" t="inlineStr">
        <is>
          <t>Redeemable Preferred Stock [Member] | Fair Value, Recurring [Member] | Fair Value, Inputs, Level 1 [Member]</t>
        </is>
      </c>
      <c r="B104" s="4" t="inlineStr">
        <is>
          <t xml:space="preserve"> </t>
        </is>
      </c>
      <c r="C104" s="4" t="inlineStr">
        <is>
          <t xml:space="preserve"> </t>
        </is>
      </c>
    </row>
    <row r="105">
      <c r="A105" s="4" t="inlineStr">
        <is>
          <t>Securities, fair value</t>
        </is>
      </c>
      <c r="B105" s="5" t="n">
        <v>0</v>
      </c>
      <c r="C105" s="5" t="n">
        <v>0</v>
      </c>
    </row>
    <row r="106">
      <c r="A106" s="4" t="inlineStr">
        <is>
          <t>Redeemable Preferred Stock [Member] | Fair Value, Recurring [Member] | Fair Value, Inputs, Level 2 [Member]</t>
        </is>
      </c>
      <c r="B106" s="4" t="inlineStr">
        <is>
          <t xml:space="preserve"> </t>
        </is>
      </c>
      <c r="C106" s="4" t="inlineStr">
        <is>
          <t xml:space="preserve"> </t>
        </is>
      </c>
    </row>
    <row r="107">
      <c r="A107" s="4" t="inlineStr">
        <is>
          <t>Securities, fair value</t>
        </is>
      </c>
      <c r="B107" s="5" t="n">
        <v>1036000</v>
      </c>
      <c r="C107" s="5" t="n">
        <v>1056000</v>
      </c>
    </row>
    <row r="108">
      <c r="A108" s="4" t="inlineStr">
        <is>
          <t>Redeemable Preferred Stock [Member] | Fair Value, Recurring [Member] | Fair Value, Inputs, Level 3 [Member]</t>
        </is>
      </c>
      <c r="B108" s="4" t="inlineStr">
        <is>
          <t xml:space="preserve"> </t>
        </is>
      </c>
      <c r="C108" s="4" t="inlineStr">
        <is>
          <t xml:space="preserve"> </t>
        </is>
      </c>
    </row>
    <row r="109">
      <c r="A109" s="4" t="inlineStr">
        <is>
          <t>Securities, fair value</t>
        </is>
      </c>
      <c r="B109" s="5" t="n">
        <v>0</v>
      </c>
      <c r="C109" s="5" t="n">
        <v>0</v>
      </c>
    </row>
    <row r="110">
      <c r="A110" s="4" t="inlineStr">
        <is>
          <t>Debt Securities [Member]</t>
        </is>
      </c>
      <c r="B110" s="4" t="inlineStr">
        <is>
          <t xml:space="preserve"> </t>
        </is>
      </c>
      <c r="C110" s="4" t="inlineStr">
        <is>
          <t xml:space="preserve"> </t>
        </is>
      </c>
    </row>
    <row r="111">
      <c r="A111" s="4" t="inlineStr">
        <is>
          <t>Securities, fair value</t>
        </is>
      </c>
      <c r="B111" s="5" t="n">
        <v>213745821</v>
      </c>
      <c r="C111" s="5" t="n">
        <v>149700948</v>
      </c>
    </row>
    <row r="112">
      <c r="A112" s="4" t="inlineStr">
        <is>
          <t>Debt Securities [Member] | Trinity Life Insurance Company [Member]</t>
        </is>
      </c>
      <c r="B112" s="4" t="inlineStr">
        <is>
          <t xml:space="preserve"> </t>
        </is>
      </c>
      <c r="C112" s="4" t="inlineStr">
        <is>
          <t xml:space="preserve"> </t>
        </is>
      </c>
    </row>
    <row r="113">
      <c r="A113" s="4" t="inlineStr">
        <is>
          <t>Securities, fair value</t>
        </is>
      </c>
      <c r="B113" s="5" t="n">
        <v>17932297</v>
      </c>
      <c r="C113" s="5" t="n">
        <v>51651259</v>
      </c>
    </row>
    <row r="114">
      <c r="A114" s="4" t="inlineStr">
        <is>
          <t>Debt Securities [Member] | Fair Value, Recurring [Member]</t>
        </is>
      </c>
      <c r="B114" s="4" t="inlineStr">
        <is>
          <t xml:space="preserve"> </t>
        </is>
      </c>
      <c r="C114" s="4" t="inlineStr">
        <is>
          <t xml:space="preserve"> </t>
        </is>
      </c>
    </row>
    <row r="115">
      <c r="A115" s="4" t="inlineStr">
        <is>
          <t>Securities, fair value</t>
        </is>
      </c>
      <c r="B115" s="5" t="n">
        <v>213745821</v>
      </c>
      <c r="C115" s="5" t="n">
        <v>149700948</v>
      </c>
    </row>
    <row r="116">
      <c r="A116" s="4" t="inlineStr">
        <is>
          <t>Debt Securities [Member] | Fair Value, Recurring [Member] | Trinity Life Insurance Company [Member]</t>
        </is>
      </c>
      <c r="B116" s="4" t="inlineStr">
        <is>
          <t xml:space="preserve"> </t>
        </is>
      </c>
      <c r="C116" s="4" t="inlineStr">
        <is>
          <t xml:space="preserve"> </t>
        </is>
      </c>
    </row>
    <row r="117">
      <c r="A117" s="4" t="inlineStr">
        <is>
          <t>Securities, fair value</t>
        </is>
      </c>
      <c r="B117" s="5" t="n">
        <v>17932297</v>
      </c>
      <c r="C117" s="5" t="n">
        <v>51651259</v>
      </c>
    </row>
    <row r="118">
      <c r="A118" s="4" t="inlineStr">
        <is>
          <t>Debt Securities [Member] | Fair Value, Recurring [Member] | Fair Value, Inputs, Level 1 [Member]</t>
        </is>
      </c>
      <c r="B118" s="4" t="inlineStr">
        <is>
          <t xml:space="preserve"> </t>
        </is>
      </c>
      <c r="C118" s="4" t="inlineStr">
        <is>
          <t xml:space="preserve"> </t>
        </is>
      </c>
    </row>
    <row r="119">
      <c r="A119" s="4" t="inlineStr">
        <is>
          <t>Securities, fair value</t>
        </is>
      </c>
      <c r="B119" s="5" t="n">
        <v>0</v>
      </c>
      <c r="C119" s="4" t="inlineStr">
        <is>
          <t xml:space="preserve"> </t>
        </is>
      </c>
    </row>
    <row r="120">
      <c r="A120" s="4" t="inlineStr">
        <is>
          <t>Debt Securities [Member] | Fair Value, Recurring [Member] | Fair Value, Inputs, Level 1 [Member] | Trinity Life Insurance Company [Member]</t>
        </is>
      </c>
      <c r="B120" s="4" t="inlineStr">
        <is>
          <t xml:space="preserve"> </t>
        </is>
      </c>
      <c r="C120" s="4" t="inlineStr">
        <is>
          <t xml:space="preserve"> </t>
        </is>
      </c>
    </row>
    <row r="121">
      <c r="A121" s="4" t="inlineStr">
        <is>
          <t>Securities, fair value</t>
        </is>
      </c>
      <c r="B121" s="5" t="n">
        <v>0</v>
      </c>
      <c r="C121" s="5" t="n">
        <v>0</v>
      </c>
    </row>
    <row r="122">
      <c r="A122" s="4" t="inlineStr">
        <is>
          <t>Debt Securities [Member] | Fair Value, Recurring [Member] | Fair Value, Inputs, Level 2 [Member]</t>
        </is>
      </c>
      <c r="B122" s="4" t="inlineStr">
        <is>
          <t xml:space="preserve"> </t>
        </is>
      </c>
      <c r="C122" s="4" t="inlineStr">
        <is>
          <t xml:space="preserve"> </t>
        </is>
      </c>
    </row>
    <row r="123">
      <c r="A123" s="4" t="inlineStr">
        <is>
          <t>Securities, fair value</t>
        </is>
      </c>
      <c r="B123" s="5" t="n">
        <v>213745821</v>
      </c>
      <c r="C123" s="4" t="inlineStr">
        <is>
          <t xml:space="preserve"> </t>
        </is>
      </c>
    </row>
    <row r="124">
      <c r="A124" s="4" t="inlineStr">
        <is>
          <t>Debt Securities [Member] | Fair Value, Recurring [Member] | Fair Value, Inputs, Level 2 [Member] | Trinity Life Insurance Company [Member]</t>
        </is>
      </c>
      <c r="B124" s="4" t="inlineStr">
        <is>
          <t xml:space="preserve"> </t>
        </is>
      </c>
      <c r="C124" s="4" t="inlineStr">
        <is>
          <t xml:space="preserve"> </t>
        </is>
      </c>
    </row>
    <row r="125">
      <c r="A125" s="4" t="inlineStr">
        <is>
          <t>Securities, fair value</t>
        </is>
      </c>
      <c r="B125" s="5" t="n">
        <v>17932297</v>
      </c>
      <c r="C125" s="5" t="n">
        <v>51651259</v>
      </c>
    </row>
    <row r="126">
      <c r="A126" s="4" t="inlineStr">
        <is>
          <t>Debt Securities [Member] | Fair Value, Recurring [Member] | Fair Value, Inputs, Level 3 [Member]</t>
        </is>
      </c>
      <c r="B126" s="4" t="inlineStr">
        <is>
          <t xml:space="preserve"> </t>
        </is>
      </c>
      <c r="C126" s="4" t="inlineStr">
        <is>
          <t xml:space="preserve"> </t>
        </is>
      </c>
    </row>
    <row r="127">
      <c r="A127" s="4" t="inlineStr">
        <is>
          <t>Securities, fair value</t>
        </is>
      </c>
      <c r="B127" s="5" t="n">
        <v>0</v>
      </c>
      <c r="C127" s="4" t="inlineStr">
        <is>
          <t xml:space="preserve"> </t>
        </is>
      </c>
    </row>
    <row r="128">
      <c r="A128" s="4" t="inlineStr">
        <is>
          <t>Debt Securities [Member] | Fair Value, Recurring [Member] | Fair Value, Inputs, Level 3 [Member] | Trinity Life Insurance Company [Member]</t>
        </is>
      </c>
      <c r="B128" s="4" t="inlineStr">
        <is>
          <t xml:space="preserve"> </t>
        </is>
      </c>
      <c r="C128" s="4" t="inlineStr">
        <is>
          <t xml:space="preserve"> </t>
        </is>
      </c>
    </row>
    <row r="129">
      <c r="A129" s="4" t="inlineStr">
        <is>
          <t>Securities, fair value</t>
        </is>
      </c>
      <c r="B129" s="5" t="n">
        <v>0</v>
      </c>
      <c r="C129" s="5" t="n">
        <v>0</v>
      </c>
    </row>
    <row r="130">
      <c r="A130" s="4" t="inlineStr">
        <is>
          <t>Debt Securities [Member] | Fair Value, Nonrecurring [Member] | Fair Value, Inputs, Level 1 [Member]</t>
        </is>
      </c>
      <c r="B130" s="4" t="inlineStr">
        <is>
          <t xml:space="preserve"> </t>
        </is>
      </c>
      <c r="C130" s="4" t="inlineStr">
        <is>
          <t xml:space="preserve"> </t>
        </is>
      </c>
    </row>
    <row r="131">
      <c r="A131" s="4" t="inlineStr">
        <is>
          <t>Securities, fair value</t>
        </is>
      </c>
      <c r="B131" s="4" t="inlineStr">
        <is>
          <t xml:space="preserve"> </t>
        </is>
      </c>
      <c r="C131" s="5" t="n">
        <v>0</v>
      </c>
    </row>
    <row r="132">
      <c r="A132" s="4" t="inlineStr">
        <is>
          <t>Debt Securities [Member] | Fair Value, Nonrecurring [Member] | Fair Value, Inputs, Level 2 [Member]</t>
        </is>
      </c>
      <c r="B132" s="4" t="inlineStr">
        <is>
          <t xml:space="preserve"> </t>
        </is>
      </c>
      <c r="C132" s="4" t="inlineStr">
        <is>
          <t xml:space="preserve"> </t>
        </is>
      </c>
    </row>
    <row r="133">
      <c r="A133" s="4" t="inlineStr">
        <is>
          <t>Securities, fair value</t>
        </is>
      </c>
      <c r="B133" s="4" t="inlineStr">
        <is>
          <t xml:space="preserve"> </t>
        </is>
      </c>
      <c r="C133" s="5" t="n">
        <v>149700948</v>
      </c>
    </row>
    <row r="134">
      <c r="A134" s="4" t="inlineStr">
        <is>
          <t>Debt Securities [Member] | Fair Value, Nonrecurring [Member] | Fair Value, Inputs, Level 3 [Member]</t>
        </is>
      </c>
      <c r="B134" s="4" t="inlineStr">
        <is>
          <t xml:space="preserve"> </t>
        </is>
      </c>
      <c r="C134" s="4" t="inlineStr">
        <is>
          <t xml:space="preserve"> </t>
        </is>
      </c>
    </row>
    <row r="135">
      <c r="A135" s="4" t="inlineStr">
        <is>
          <t>Securities, fair value</t>
        </is>
      </c>
      <c r="B135" s="4" t="inlineStr">
        <is>
          <t xml:space="preserve"> </t>
        </is>
      </c>
      <c r="C135" s="5" t="n">
        <v>0</v>
      </c>
    </row>
    <row r="136">
      <c r="A136" s="4" t="inlineStr">
        <is>
          <t>Mutual Fund [Member] | Fair Value, Recurring [Member]</t>
        </is>
      </c>
      <c r="B136" s="4" t="inlineStr">
        <is>
          <t xml:space="preserve"> </t>
        </is>
      </c>
      <c r="C136" s="4" t="inlineStr">
        <is>
          <t xml:space="preserve"> </t>
        </is>
      </c>
    </row>
    <row r="137">
      <c r="A137" s="4" t="inlineStr">
        <is>
          <t>Equity securities</t>
        </is>
      </c>
      <c r="B137" s="5" t="n">
        <v>48375</v>
      </c>
      <c r="C137" s="5" t="n">
        <v>50226</v>
      </c>
    </row>
    <row r="138">
      <c r="A138" s="4" t="inlineStr">
        <is>
          <t>Mutual Fund [Member] | Fair Value, Recurring [Member] | Fair Value, Inputs, Level 1 [Member]</t>
        </is>
      </c>
      <c r="B138" s="4" t="inlineStr">
        <is>
          <t xml:space="preserve"> </t>
        </is>
      </c>
      <c r="C138" s="4" t="inlineStr">
        <is>
          <t xml:space="preserve"> </t>
        </is>
      </c>
    </row>
    <row r="139">
      <c r="A139" s="4" t="inlineStr">
        <is>
          <t>Equity securities</t>
        </is>
      </c>
      <c r="B139" s="5" t="n">
        <v>0</v>
      </c>
      <c r="C139" s="5" t="n">
        <v>0</v>
      </c>
    </row>
    <row r="140">
      <c r="A140" s="4" t="inlineStr">
        <is>
          <t>Mutual Fund [Member] | Fair Value, Recurring [Member] | Fair Value, Inputs, Level 2 [Member]</t>
        </is>
      </c>
      <c r="B140" s="4" t="inlineStr">
        <is>
          <t xml:space="preserve"> </t>
        </is>
      </c>
      <c r="C140" s="4" t="inlineStr">
        <is>
          <t xml:space="preserve"> </t>
        </is>
      </c>
    </row>
    <row r="141">
      <c r="A141" s="4" t="inlineStr">
        <is>
          <t>Equity securities</t>
        </is>
      </c>
      <c r="B141" s="5" t="n">
        <v>48375</v>
      </c>
      <c r="C141" s="5" t="n">
        <v>50226</v>
      </c>
    </row>
    <row r="142">
      <c r="A142" s="4" t="inlineStr">
        <is>
          <t>Mutual Fund [Member] | Fair Value, Recurring [Member] | Fair Value, Inputs, Level 3 [Member]</t>
        </is>
      </c>
      <c r="B142" s="4" t="inlineStr">
        <is>
          <t xml:space="preserve"> </t>
        </is>
      </c>
      <c r="C142" s="4" t="inlineStr">
        <is>
          <t xml:space="preserve"> </t>
        </is>
      </c>
    </row>
    <row r="143">
      <c r="A143" s="4" t="inlineStr">
        <is>
          <t>Equity securities</t>
        </is>
      </c>
      <c r="B143" s="5" t="n">
        <v>0</v>
      </c>
      <c r="C143" s="5" t="n">
        <v>0</v>
      </c>
    </row>
    <row r="144">
      <c r="A144" s="4" t="inlineStr">
        <is>
          <t>Common Stock [Member] | Fair Value, Recurring [Member]</t>
        </is>
      </c>
      <c r="B144" s="4" t="inlineStr">
        <is>
          <t xml:space="preserve"> </t>
        </is>
      </c>
      <c r="C144" s="4" t="inlineStr">
        <is>
          <t xml:space="preserve"> </t>
        </is>
      </c>
    </row>
    <row r="145">
      <c r="A145" s="4" t="inlineStr">
        <is>
          <t>Equity securities</t>
        </is>
      </c>
      <c r="B145" s="5" t="n">
        <v>5287687</v>
      </c>
      <c r="C145" s="5" t="n">
        <v>369304</v>
      </c>
    </row>
    <row r="146">
      <c r="A146" s="4" t="inlineStr">
        <is>
          <t>Common Stock [Member] | Fair Value, Recurring [Member] | Fair Value, Inputs, Level 1 [Member]</t>
        </is>
      </c>
      <c r="B146" s="4" t="inlineStr">
        <is>
          <t xml:space="preserve"> </t>
        </is>
      </c>
      <c r="C146" s="4" t="inlineStr">
        <is>
          <t xml:space="preserve"> </t>
        </is>
      </c>
    </row>
    <row r="147">
      <c r="A147" s="4" t="inlineStr">
        <is>
          <t>Equity securities</t>
        </is>
      </c>
      <c r="B147" s="5" t="n">
        <v>232365</v>
      </c>
      <c r="C147" s="5" t="n">
        <v>304064</v>
      </c>
    </row>
    <row r="148">
      <c r="A148" s="4" t="inlineStr">
        <is>
          <t>Common Stock [Member] | Fair Value, Recurring [Member] | Fair Value, Inputs, Level 2 [Member]</t>
        </is>
      </c>
      <c r="B148" s="4" t="inlineStr">
        <is>
          <t xml:space="preserve"> </t>
        </is>
      </c>
      <c r="C148" s="4" t="inlineStr">
        <is>
          <t xml:space="preserve"> </t>
        </is>
      </c>
    </row>
    <row r="149">
      <c r="A149" s="4" t="inlineStr">
        <is>
          <t>Equity securities</t>
        </is>
      </c>
      <c r="B149" s="5" t="n">
        <v>4999414</v>
      </c>
      <c r="C149" s="5" t="n">
        <v>0</v>
      </c>
    </row>
    <row r="150">
      <c r="A150" s="4" t="inlineStr">
        <is>
          <t>Common Stock [Member] | Fair Value, Recurring [Member] | Fair Value, Inputs, Level 3 [Member]</t>
        </is>
      </c>
      <c r="B150" s="4" t="inlineStr">
        <is>
          <t xml:space="preserve"> </t>
        </is>
      </c>
      <c r="C150" s="4" t="inlineStr">
        <is>
          <t xml:space="preserve"> </t>
        </is>
      </c>
    </row>
    <row r="151">
      <c r="A151" s="4" t="inlineStr">
        <is>
          <t>Equity securities</t>
        </is>
      </c>
      <c r="B151" s="6" t="n">
        <v>55908</v>
      </c>
      <c r="C151" s="6" t="n">
        <v>6524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3 - Fair Value Measurements - Change in Fair Value of Available-for-sale Equity Securities (Details) - USD ($)</t>
        </is>
      </c>
      <c r="B1" s="2" t="inlineStr">
        <is>
          <t>12 Months Ended</t>
        </is>
      </c>
    </row>
    <row r="2">
      <c r="B2" s="2" t="inlineStr">
        <is>
          <t>Dec. 31, 2024</t>
        </is>
      </c>
      <c r="C2" s="2" t="inlineStr">
        <is>
          <t>Dec. 31, 2023</t>
        </is>
      </c>
    </row>
    <row r="3">
      <c r="A3" s="4" t="inlineStr">
        <is>
          <t>Beginning balance</t>
        </is>
      </c>
      <c r="B3" s="6" t="n">
        <v>65240</v>
      </c>
      <c r="C3" s="6" t="n">
        <v>53996</v>
      </c>
    </row>
    <row r="4">
      <c r="A4" s="4" t="inlineStr">
        <is>
          <t>Joint venture net income</t>
        </is>
      </c>
      <c r="B4" s="5" t="n">
        <v>106039</v>
      </c>
      <c r="C4" s="5" t="n">
        <v>130550</v>
      </c>
    </row>
    <row r="5">
      <c r="A5" s="4" t="inlineStr">
        <is>
          <t>Joint venture distribution</t>
        </is>
      </c>
      <c r="B5" s="5" t="n">
        <v>-115371</v>
      </c>
      <c r="C5" s="5" t="n">
        <v>-119306</v>
      </c>
    </row>
    <row r="6">
      <c r="A6" s="4" t="inlineStr">
        <is>
          <t>Net realized investment losses</t>
        </is>
      </c>
      <c r="B6" s="5" t="n">
        <v>0</v>
      </c>
      <c r="C6" s="5" t="n">
        <v>0</v>
      </c>
    </row>
    <row r="7">
      <c r="A7" s="4" t="inlineStr">
        <is>
          <t>Ending balance</t>
        </is>
      </c>
      <c r="B7" s="6" t="n">
        <v>55908</v>
      </c>
      <c r="C7" s="6" t="n">
        <v>6524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Fair Value Measurements - Estimated Fair Values of Financial Instruments (Details) - USD ($)</t>
        </is>
      </c>
      <c r="B1" s="2" t="inlineStr">
        <is>
          <t>Dec. 31, 2024</t>
        </is>
      </c>
      <c r="C1" s="2" t="inlineStr">
        <is>
          <t>Dec. 31, 2023</t>
        </is>
      </c>
    </row>
    <row r="2">
      <c r="A2" s="4" t="inlineStr">
        <is>
          <t>Policy loans</t>
        </is>
      </c>
      <c r="B2" s="6" t="n">
        <v>4367534</v>
      </c>
      <c r="C2" s="6" t="n">
        <v>3474116</v>
      </c>
    </row>
    <row r="3">
      <c r="A3" s="4" t="inlineStr">
        <is>
          <t>Accrued investment income</t>
        </is>
      </c>
      <c r="B3" s="5" t="n">
        <v>5746167</v>
      </c>
      <c r="C3" s="5" t="n">
        <v>6214459</v>
      </c>
    </row>
    <row r="4">
      <c r="A4" s="4" t="inlineStr">
        <is>
          <t>Policy claims</t>
        </is>
      </c>
      <c r="B4" s="5" t="n">
        <v>2478465</v>
      </c>
      <c r="C4" s="5" t="n">
        <v>2410243</v>
      </c>
    </row>
    <row r="5">
      <c r="A5" s="4" t="inlineStr">
        <is>
          <t>Trinity Life Insurance Company [Member]</t>
        </is>
      </c>
      <c r="B5" s="4" t="inlineStr">
        <is>
          <t xml:space="preserve"> </t>
        </is>
      </c>
      <c r="C5" s="4" t="inlineStr">
        <is>
          <t xml:space="preserve"> </t>
        </is>
      </c>
    </row>
    <row r="6">
      <c r="A6" s="4" t="inlineStr">
        <is>
          <t>Less unearned interest on mortgage loans</t>
        </is>
      </c>
      <c r="B6" s="5" t="n">
        <v>0</v>
      </c>
      <c r="C6" s="5" t="n">
        <v>133010</v>
      </c>
    </row>
    <row r="7">
      <c r="A7" s="4" t="inlineStr">
        <is>
          <t>Reported Value Measurement [Member]</t>
        </is>
      </c>
      <c r="B7" s="4" t="inlineStr">
        <is>
          <t xml:space="preserve"> </t>
        </is>
      </c>
      <c r="C7" s="4" t="inlineStr">
        <is>
          <t xml:space="preserve"> </t>
        </is>
      </c>
    </row>
    <row r="8">
      <c r="A8" s="4" t="inlineStr">
        <is>
          <t>Policy loans</t>
        </is>
      </c>
      <c r="B8" s="5" t="n">
        <v>4367534</v>
      </c>
      <c r="C8" s="5" t="n">
        <v>3474116</v>
      </c>
    </row>
    <row r="9">
      <c r="A9" s="4" t="inlineStr">
        <is>
          <t>Other long-term investments</t>
        </is>
      </c>
      <c r="B9" s="5" t="n">
        <v>58223514</v>
      </c>
      <c r="C9" s="5" t="n">
        <v>61487939</v>
      </c>
    </row>
    <row r="10">
      <c r="A10" s="4" t="inlineStr">
        <is>
          <t>Short-term investments</t>
        </is>
      </c>
      <c r="B10" s="4" t="inlineStr">
        <is>
          <t xml:space="preserve"> </t>
        </is>
      </c>
      <c r="C10" s="5" t="n">
        <v>298257</v>
      </c>
    </row>
    <row r="11">
      <c r="A11" s="4" t="inlineStr">
        <is>
          <t>Cash and cash equivalents</t>
        </is>
      </c>
      <c r="B11" s="5" t="n">
        <v>64344122</v>
      </c>
      <c r="C11" s="5" t="n">
        <v>33839741</v>
      </c>
    </row>
    <row r="12">
      <c r="A12" s="4" t="inlineStr">
        <is>
          <t>Accrued investment income</t>
        </is>
      </c>
      <c r="B12" s="5" t="n">
        <v>5746167</v>
      </c>
      <c r="C12" s="5" t="n">
        <v>6214459</v>
      </c>
    </row>
    <row r="13">
      <c r="A13" s="4" t="inlineStr">
        <is>
          <t>Total financial assets</t>
        </is>
      </c>
      <c r="B13" s="5" t="n">
        <v>342045841</v>
      </c>
      <c r="C13" s="5" t="n">
        <v>345145959</v>
      </c>
    </row>
    <row r="14">
      <c r="A14" s="4" t="inlineStr">
        <is>
          <t>Policyholders' account balances</t>
        </is>
      </c>
      <c r="B14" s="5" t="n">
        <v>431190092</v>
      </c>
      <c r="C14" s="5" t="n">
        <v>391247676</v>
      </c>
    </row>
    <row r="15">
      <c r="A15" s="4" t="inlineStr">
        <is>
          <t>Policy claims</t>
        </is>
      </c>
      <c r="B15" s="5" t="n">
        <v>2478465</v>
      </c>
      <c r="C15" s="5" t="n">
        <v>2410243</v>
      </c>
    </row>
    <row r="16">
      <c r="A16" s="4" t="inlineStr">
        <is>
          <t>Total financial liabilities</t>
        </is>
      </c>
      <c r="B16" s="5" t="n">
        <v>433668557</v>
      </c>
      <c r="C16" s="5" t="n">
        <v>393657919</v>
      </c>
    </row>
    <row r="17">
      <c r="A17" s="4" t="inlineStr">
        <is>
          <t>Reported Value Measurement [Member] | Trinity Life Insurance Company [Member]</t>
        </is>
      </c>
      <c r="B17" s="4" t="inlineStr">
        <is>
          <t xml:space="preserve"> </t>
        </is>
      </c>
      <c r="C17" s="4" t="inlineStr">
        <is>
          <t xml:space="preserve"> </t>
        </is>
      </c>
    </row>
    <row r="18">
      <c r="A18" s="4" t="inlineStr">
        <is>
          <t>Cash and cash equivalents</t>
        </is>
      </c>
      <c r="B18" s="4" t="inlineStr">
        <is>
          <t xml:space="preserve"> </t>
        </is>
      </c>
      <c r="C18" s="5" t="n">
        <v>711733</v>
      </c>
    </row>
    <row r="19">
      <c r="A19" s="4" t="inlineStr">
        <is>
          <t>Total financial assets</t>
        </is>
      </c>
      <c r="B19" s="5" t="n">
        <v>12570391</v>
      </c>
      <c r="C19" s="5" t="n">
        <v>28293614</v>
      </c>
    </row>
    <row r="20">
      <c r="A20" s="4" t="inlineStr">
        <is>
          <t>Less unearned interest on mortgage loans</t>
        </is>
      </c>
      <c r="B20" s="4" t="inlineStr">
        <is>
          <t xml:space="preserve"> </t>
        </is>
      </c>
      <c r="C20" s="5" t="n">
        <v>133010</v>
      </c>
    </row>
    <row r="21">
      <c r="A21" s="4" t="inlineStr">
        <is>
          <t>Estimate of Fair Value Measurement [Member]</t>
        </is>
      </c>
      <c r="B21" s="4" t="inlineStr">
        <is>
          <t xml:space="preserve"> </t>
        </is>
      </c>
      <c r="C21" s="4" t="inlineStr">
        <is>
          <t xml:space="preserve"> </t>
        </is>
      </c>
    </row>
    <row r="22">
      <c r="A22" s="4" t="inlineStr">
        <is>
          <t>Policy loans</t>
        </is>
      </c>
      <c r="B22" s="5" t="n">
        <v>4367534</v>
      </c>
      <c r="C22" s="5" t="n">
        <v>3474116</v>
      </c>
    </row>
    <row r="23">
      <c r="A23" s="4" t="inlineStr">
        <is>
          <t>Other long-term investments</t>
        </is>
      </c>
      <c r="B23" s="5" t="n">
        <v>63062063</v>
      </c>
      <c r="C23" s="5" t="n">
        <v>68023717</v>
      </c>
    </row>
    <row r="24">
      <c r="A24" s="4" t="inlineStr">
        <is>
          <t>Short-term investments</t>
        </is>
      </c>
      <c r="B24" s="4" t="inlineStr">
        <is>
          <t xml:space="preserve"> </t>
        </is>
      </c>
      <c r="C24" s="5" t="n">
        <v>298257</v>
      </c>
    </row>
    <row r="25">
      <c r="A25" s="4" t="inlineStr">
        <is>
          <t>Cash and cash equivalents</t>
        </is>
      </c>
      <c r="B25" s="5" t="n">
        <v>64344122</v>
      </c>
      <c r="C25" s="5" t="n">
        <v>33839741</v>
      </c>
    </row>
    <row r="26">
      <c r="A26" s="4" t="inlineStr">
        <is>
          <t>Accrued investment income</t>
        </is>
      </c>
      <c r="B26" s="5" t="n">
        <v>5746167</v>
      </c>
      <c r="C26" s="5" t="n">
        <v>6214459</v>
      </c>
    </row>
    <row r="27">
      <c r="A27" s="4" t="inlineStr">
        <is>
          <t>Total financial assets</t>
        </is>
      </c>
      <c r="B27" s="5" t="n">
        <v>363834750</v>
      </c>
      <c r="C27" s="5" t="n">
        <v>323168428</v>
      </c>
    </row>
    <row r="28">
      <c r="A28" s="4" t="inlineStr">
        <is>
          <t>Policyholders' account balances</t>
        </is>
      </c>
      <c r="B28" s="5" t="n">
        <v>365288900</v>
      </c>
      <c r="C28" s="5" t="n">
        <v>344806580</v>
      </c>
    </row>
    <row r="29">
      <c r="A29" s="4" t="inlineStr">
        <is>
          <t>Policy claims</t>
        </is>
      </c>
      <c r="B29" s="5" t="n">
        <v>2478465</v>
      </c>
      <c r="C29" s="5" t="n">
        <v>2410243</v>
      </c>
    </row>
    <row r="30">
      <c r="A30" s="4" t="inlineStr">
        <is>
          <t>Total financial liabilities</t>
        </is>
      </c>
      <c r="B30" s="5" t="n">
        <v>367767365</v>
      </c>
      <c r="C30" s="5" t="n">
        <v>347216823</v>
      </c>
    </row>
    <row r="31">
      <c r="A31" s="4" t="inlineStr">
        <is>
          <t>Estimate of Fair Value Measurement [Member] | Trinity Life Insurance Company [Member]</t>
        </is>
      </c>
      <c r="B31" s="4" t="inlineStr">
        <is>
          <t xml:space="preserve"> </t>
        </is>
      </c>
      <c r="C31" s="4" t="inlineStr">
        <is>
          <t xml:space="preserve"> </t>
        </is>
      </c>
    </row>
    <row r="32">
      <c r="A32" s="4" t="inlineStr">
        <is>
          <t>Cash and cash equivalents</t>
        </is>
      </c>
      <c r="B32" s="4" t="inlineStr">
        <is>
          <t xml:space="preserve"> </t>
        </is>
      </c>
      <c r="C32" s="5" t="n">
        <v>711733</v>
      </c>
    </row>
    <row r="33">
      <c r="A33" s="4" t="inlineStr">
        <is>
          <t>Total financial assets</t>
        </is>
      </c>
      <c r="B33" s="5" t="n">
        <v>12570391</v>
      </c>
      <c r="C33" s="5" t="n">
        <v>28293614</v>
      </c>
    </row>
    <row r="34">
      <c r="A34" s="4" t="inlineStr">
        <is>
          <t>Less unearned interest on mortgage loans</t>
        </is>
      </c>
      <c r="B34" s="4" t="inlineStr">
        <is>
          <t xml:space="preserve"> </t>
        </is>
      </c>
      <c r="C34" s="5" t="n">
        <v>133010</v>
      </c>
    </row>
    <row r="35">
      <c r="A35" s="4" t="inlineStr">
        <is>
          <t>Estimate of Fair Value Measurement [Member] | Fair Value, Inputs, Level 1 [Member]</t>
        </is>
      </c>
      <c r="B35" s="4" t="inlineStr">
        <is>
          <t xml:space="preserve"> </t>
        </is>
      </c>
      <c r="C35" s="4" t="inlineStr">
        <is>
          <t xml:space="preserve"> </t>
        </is>
      </c>
    </row>
    <row r="36">
      <c r="A36" s="4" t="inlineStr">
        <is>
          <t>Policy loans</t>
        </is>
      </c>
      <c r="B36" s="5" t="n">
        <v>0</v>
      </c>
      <c r="C36" s="5" t="n">
        <v>0</v>
      </c>
    </row>
    <row r="37">
      <c r="A37" s="4" t="inlineStr">
        <is>
          <t>Other long-term investments</t>
        </is>
      </c>
      <c r="B37" s="5" t="n">
        <v>0</v>
      </c>
      <c r="C37" s="5" t="n">
        <v>0</v>
      </c>
    </row>
    <row r="38">
      <c r="A38" s="4" t="inlineStr">
        <is>
          <t>Short-term investments</t>
        </is>
      </c>
      <c r="B38" s="4" t="inlineStr">
        <is>
          <t xml:space="preserve"> </t>
        </is>
      </c>
      <c r="C38" s="5" t="n">
        <v>298257</v>
      </c>
    </row>
    <row r="39">
      <c r="A39" s="4" t="inlineStr">
        <is>
          <t>Cash and cash equivalents</t>
        </is>
      </c>
      <c r="B39" s="5" t="n">
        <v>64344122</v>
      </c>
      <c r="C39" s="5" t="n">
        <v>33839741</v>
      </c>
    </row>
    <row r="40">
      <c r="A40" s="4" t="inlineStr">
        <is>
          <t>Accrued investment income</t>
        </is>
      </c>
      <c r="B40" s="5" t="n">
        <v>0</v>
      </c>
      <c r="C40" s="5" t="n">
        <v>0</v>
      </c>
    </row>
    <row r="41">
      <c r="A41" s="4" t="inlineStr">
        <is>
          <t>Total financial assets</t>
        </is>
      </c>
      <c r="B41" s="5" t="n">
        <v>64344122</v>
      </c>
      <c r="C41" s="5" t="n">
        <v>34137998</v>
      </c>
    </row>
    <row r="42">
      <c r="A42" s="4" t="inlineStr">
        <is>
          <t>Policyholders' account balances</t>
        </is>
      </c>
      <c r="B42" s="5" t="n">
        <v>0</v>
      </c>
      <c r="C42" s="5" t="n">
        <v>0</v>
      </c>
    </row>
    <row r="43">
      <c r="A43" s="4" t="inlineStr">
        <is>
          <t>Policy claims</t>
        </is>
      </c>
      <c r="B43" s="5" t="n">
        <v>0</v>
      </c>
      <c r="C43" s="5" t="n">
        <v>0</v>
      </c>
    </row>
    <row r="44">
      <c r="A44" s="4" t="inlineStr">
        <is>
          <t>Total financial liabilities</t>
        </is>
      </c>
      <c r="B44" s="5" t="n">
        <v>0</v>
      </c>
      <c r="C44" s="5" t="n">
        <v>0</v>
      </c>
    </row>
    <row r="45">
      <c r="A45" s="4" t="inlineStr">
        <is>
          <t>Estimate of Fair Value Measurement [Member] | Fair Value, Inputs, Level 1 [Member] | Trinity Life Insurance Company [Member]</t>
        </is>
      </c>
      <c r="B45" s="4" t="inlineStr">
        <is>
          <t xml:space="preserve"> </t>
        </is>
      </c>
      <c r="C45" s="4" t="inlineStr">
        <is>
          <t xml:space="preserve"> </t>
        </is>
      </c>
    </row>
    <row r="46">
      <c r="A46" s="4" t="inlineStr">
        <is>
          <t>Cash and cash equivalents</t>
        </is>
      </c>
      <c r="B46" s="4" t="inlineStr">
        <is>
          <t xml:space="preserve"> </t>
        </is>
      </c>
      <c r="C46" s="5" t="n">
        <v>711733</v>
      </c>
    </row>
    <row r="47">
      <c r="A47" s="4" t="inlineStr">
        <is>
          <t>Total financial assets</t>
        </is>
      </c>
      <c r="B47" s="5" t="n">
        <v>-89726</v>
      </c>
      <c r="C47" s="5" t="n">
        <v>711733</v>
      </c>
    </row>
    <row r="48">
      <c r="A48" s="4" t="inlineStr">
        <is>
          <t>Less unearned interest on mortgage loans</t>
        </is>
      </c>
      <c r="B48" s="4" t="inlineStr">
        <is>
          <t xml:space="preserve"> </t>
        </is>
      </c>
      <c r="C48" s="5" t="n">
        <v>0</v>
      </c>
    </row>
    <row r="49">
      <c r="A49" s="4" t="inlineStr">
        <is>
          <t>Estimate of Fair Value Measurement [Member] | Fair Value, Inputs, Level 2 [Member]</t>
        </is>
      </c>
      <c r="B49" s="4" t="inlineStr">
        <is>
          <t xml:space="preserve"> </t>
        </is>
      </c>
      <c r="C49" s="4" t="inlineStr">
        <is>
          <t xml:space="preserve"> </t>
        </is>
      </c>
    </row>
    <row r="50">
      <c r="A50" s="4" t="inlineStr">
        <is>
          <t>Policy loans</t>
        </is>
      </c>
      <c r="B50" s="5" t="n">
        <v>0</v>
      </c>
      <c r="C50" s="5" t="n">
        <v>0</v>
      </c>
    </row>
    <row r="51">
      <c r="A51" s="4" t="inlineStr">
        <is>
          <t>Other long-term investments</t>
        </is>
      </c>
      <c r="B51" s="5" t="n">
        <v>0</v>
      </c>
      <c r="C51" s="5" t="n">
        <v>0</v>
      </c>
    </row>
    <row r="52">
      <c r="A52" s="4" t="inlineStr">
        <is>
          <t>Short-term investments</t>
        </is>
      </c>
      <c r="B52" s="4" t="inlineStr">
        <is>
          <t xml:space="preserve"> </t>
        </is>
      </c>
      <c r="C52" s="5" t="n">
        <v>0</v>
      </c>
    </row>
    <row r="53">
      <c r="A53" s="4" t="inlineStr">
        <is>
          <t>Cash and cash equivalents</t>
        </is>
      </c>
      <c r="B53" s="5" t="n">
        <v>0</v>
      </c>
      <c r="C53" s="5" t="n">
        <v>0</v>
      </c>
    </row>
    <row r="54">
      <c r="A54" s="4" t="inlineStr">
        <is>
          <t>Accrued investment income</t>
        </is>
      </c>
      <c r="B54" s="5" t="n">
        <v>0</v>
      </c>
      <c r="C54" s="5" t="n">
        <v>0</v>
      </c>
    </row>
    <row r="55">
      <c r="A55" s="4" t="inlineStr">
        <is>
          <t>Total financial assets</t>
        </is>
      </c>
      <c r="B55" s="5" t="n">
        <v>0</v>
      </c>
      <c r="C55" s="5" t="n">
        <v>0</v>
      </c>
    </row>
    <row r="56">
      <c r="A56" s="4" t="inlineStr">
        <is>
          <t>Policyholders' account balances</t>
        </is>
      </c>
      <c r="B56" s="5" t="n">
        <v>0</v>
      </c>
      <c r="C56" s="5" t="n">
        <v>0</v>
      </c>
    </row>
    <row r="57">
      <c r="A57" s="4" t="inlineStr">
        <is>
          <t>Policy claims</t>
        </is>
      </c>
      <c r="B57" s="5" t="n">
        <v>0</v>
      </c>
      <c r="C57" s="5" t="n">
        <v>0</v>
      </c>
    </row>
    <row r="58">
      <c r="A58" s="4" t="inlineStr">
        <is>
          <t>Total financial liabilities</t>
        </is>
      </c>
      <c r="B58" s="5" t="n">
        <v>0</v>
      </c>
      <c r="C58" s="5" t="n">
        <v>0</v>
      </c>
    </row>
    <row r="59">
      <c r="A59" s="4" t="inlineStr">
        <is>
          <t>Estimate of Fair Value Measurement [Member] | Fair Value, Inputs, Level 2 [Member] | Trinity Life Insurance Company [Member]</t>
        </is>
      </c>
      <c r="B59" s="4" t="inlineStr">
        <is>
          <t xml:space="preserve"> </t>
        </is>
      </c>
      <c r="C59" s="4" t="inlineStr">
        <is>
          <t xml:space="preserve"> </t>
        </is>
      </c>
    </row>
    <row r="60">
      <c r="A60" s="4" t="inlineStr">
        <is>
          <t>Cash and cash equivalents</t>
        </is>
      </c>
      <c r="B60" s="4" t="inlineStr">
        <is>
          <t xml:space="preserve"> </t>
        </is>
      </c>
      <c r="C60" s="5" t="n">
        <v>0</v>
      </c>
    </row>
    <row r="61">
      <c r="A61" s="4" t="inlineStr">
        <is>
          <t>Total financial assets</t>
        </is>
      </c>
      <c r="B61" s="5" t="n">
        <v>0</v>
      </c>
      <c r="C61" s="5" t="n">
        <v>0</v>
      </c>
    </row>
    <row r="62">
      <c r="A62" s="4" t="inlineStr">
        <is>
          <t>Less unearned interest on mortgage loans</t>
        </is>
      </c>
      <c r="B62" s="4" t="inlineStr">
        <is>
          <t xml:space="preserve"> </t>
        </is>
      </c>
      <c r="C62" s="5" t="n">
        <v>0</v>
      </c>
    </row>
    <row r="63">
      <c r="A63" s="4" t="inlineStr">
        <is>
          <t>Estimate of Fair Value Measurement [Member] | Fair Value, Inputs, Level 3 [Member]</t>
        </is>
      </c>
      <c r="B63" s="4" t="inlineStr">
        <is>
          <t xml:space="preserve"> </t>
        </is>
      </c>
      <c r="C63" s="4" t="inlineStr">
        <is>
          <t xml:space="preserve"> </t>
        </is>
      </c>
    </row>
    <row r="64">
      <c r="A64" s="4" t="inlineStr">
        <is>
          <t>Policy loans</t>
        </is>
      </c>
      <c r="B64" s="5" t="n">
        <v>4367534</v>
      </c>
      <c r="C64" s="5" t="n">
        <v>3474116</v>
      </c>
    </row>
    <row r="65">
      <c r="A65" s="4" t="inlineStr">
        <is>
          <t>Other long-term investments</t>
        </is>
      </c>
      <c r="B65" s="5" t="n">
        <v>63062063</v>
      </c>
      <c r="C65" s="5" t="n">
        <v>68023717</v>
      </c>
    </row>
    <row r="66">
      <c r="A66" s="4" t="inlineStr">
        <is>
          <t>Short-term investments</t>
        </is>
      </c>
      <c r="B66" s="4" t="inlineStr">
        <is>
          <t xml:space="preserve"> </t>
        </is>
      </c>
      <c r="C66" s="5" t="n">
        <v>0</v>
      </c>
    </row>
    <row r="67">
      <c r="A67" s="4" t="inlineStr">
        <is>
          <t>Cash and cash equivalents</t>
        </is>
      </c>
      <c r="B67" s="5" t="n">
        <v>0</v>
      </c>
      <c r="C67" s="5" t="n">
        <v>0</v>
      </c>
    </row>
    <row r="68">
      <c r="A68" s="4" t="inlineStr">
        <is>
          <t>Accrued investment income</t>
        </is>
      </c>
      <c r="B68" s="5" t="n">
        <v>5746167</v>
      </c>
      <c r="C68" s="5" t="n">
        <v>6214459</v>
      </c>
    </row>
    <row r="69">
      <c r="A69" s="4" t="inlineStr">
        <is>
          <t>Total financial assets</t>
        </is>
      </c>
      <c r="B69" s="5" t="n">
        <v>299490628</v>
      </c>
      <c r="C69" s="5" t="n">
        <v>289030430</v>
      </c>
    </row>
    <row r="70">
      <c r="A70" s="4" t="inlineStr">
        <is>
          <t>Policyholders' account balances</t>
        </is>
      </c>
      <c r="B70" s="5" t="n">
        <v>365288900</v>
      </c>
      <c r="C70" s="5" t="n">
        <v>344806580</v>
      </c>
    </row>
    <row r="71">
      <c r="A71" s="4" t="inlineStr">
        <is>
          <t>Policy claims</t>
        </is>
      </c>
      <c r="B71" s="5" t="n">
        <v>2478465</v>
      </c>
      <c r="C71" s="5" t="n">
        <v>2410243</v>
      </c>
    </row>
    <row r="72">
      <c r="A72" s="4" t="inlineStr">
        <is>
          <t>Total financial liabilities</t>
        </is>
      </c>
      <c r="B72" s="5" t="n">
        <v>367767365</v>
      </c>
      <c r="C72" s="5" t="n">
        <v>347216823</v>
      </c>
    </row>
    <row r="73">
      <c r="A73" s="4" t="inlineStr">
        <is>
          <t>Estimate of Fair Value Measurement [Member] | Fair Value, Inputs, Level 3 [Member] | Trinity Life Insurance Company [Member]</t>
        </is>
      </c>
      <c r="B73" s="4" t="inlineStr">
        <is>
          <t xml:space="preserve"> </t>
        </is>
      </c>
      <c r="C73" s="4" t="inlineStr">
        <is>
          <t xml:space="preserve"> </t>
        </is>
      </c>
    </row>
    <row r="74">
      <c r="A74" s="4" t="inlineStr">
        <is>
          <t>Cash and cash equivalents</t>
        </is>
      </c>
      <c r="B74" s="4" t="inlineStr">
        <is>
          <t xml:space="preserve"> </t>
        </is>
      </c>
      <c r="C74" s="5" t="n">
        <v>0</v>
      </c>
    </row>
    <row r="75">
      <c r="A75" s="4" t="inlineStr">
        <is>
          <t>Total financial assets</t>
        </is>
      </c>
      <c r="B75" s="5" t="n">
        <v>12660117</v>
      </c>
      <c r="C75" s="5" t="n">
        <v>27581881</v>
      </c>
    </row>
    <row r="76">
      <c r="A76" s="4" t="inlineStr">
        <is>
          <t>Less unearned interest on mortgage loans</t>
        </is>
      </c>
      <c r="B76" s="4" t="inlineStr">
        <is>
          <t xml:space="preserve"> </t>
        </is>
      </c>
      <c r="C76" s="5" t="n">
        <v>133010</v>
      </c>
    </row>
    <row r="77">
      <c r="A77" s="4" t="inlineStr">
        <is>
          <t>Commercial [Member] | Reported Value Measurement [Member]</t>
        </is>
      </c>
      <c r="B77" s="4" t="inlineStr">
        <is>
          <t xml:space="preserve"> </t>
        </is>
      </c>
      <c r="C77" s="4" t="inlineStr">
        <is>
          <t xml:space="preserve"> </t>
        </is>
      </c>
    </row>
    <row r="78">
      <c r="A78" s="4" t="inlineStr">
        <is>
          <t>Commercial</t>
        </is>
      </c>
      <c r="B78" s="5" t="n">
        <v>14314107</v>
      </c>
      <c r="C78" s="5" t="n">
        <v>15572913</v>
      </c>
    </row>
    <row r="79">
      <c r="A79" s="4" t="inlineStr">
        <is>
          <t>Commercial [Member] | Reported Value Measurement [Member] | Trinity Life Insurance Company [Member]</t>
        </is>
      </c>
      <c r="B79" s="4" t="inlineStr">
        <is>
          <t xml:space="preserve"> </t>
        </is>
      </c>
      <c r="C79" s="4" t="inlineStr">
        <is>
          <t xml:space="preserve"> </t>
        </is>
      </c>
    </row>
    <row r="80">
      <c r="A80" s="4" t="inlineStr">
        <is>
          <t>Commercial</t>
        </is>
      </c>
      <c r="B80" s="5" t="n">
        <v>12660117</v>
      </c>
      <c r="C80" s="5" t="n">
        <v>27714891</v>
      </c>
    </row>
    <row r="81">
      <c r="A81" s="4" t="inlineStr">
        <is>
          <t>Overdraft</t>
        </is>
      </c>
      <c r="B81" s="5" t="n">
        <v>-89726</v>
      </c>
      <c r="C81" s="4" t="inlineStr">
        <is>
          <t xml:space="preserve"> </t>
        </is>
      </c>
    </row>
    <row r="82">
      <c r="A82" s="4" t="inlineStr">
        <is>
          <t>Commercial [Member] | Estimate of Fair Value Measurement [Member]</t>
        </is>
      </c>
      <c r="B82" s="4" t="inlineStr">
        <is>
          <t xml:space="preserve"> </t>
        </is>
      </c>
      <c r="C82" s="4" t="inlineStr">
        <is>
          <t xml:space="preserve"> </t>
        </is>
      </c>
    </row>
    <row r="83">
      <c r="A83" s="4" t="inlineStr">
        <is>
          <t>Commercial</t>
        </is>
      </c>
      <c r="B83" s="5" t="n">
        <v>14724122</v>
      </c>
      <c r="C83" s="5" t="n">
        <v>14803724</v>
      </c>
    </row>
    <row r="84">
      <c r="A84" s="4" t="inlineStr">
        <is>
          <t>Commercial [Member] | Estimate of Fair Value Measurement [Member] | Trinity Life Insurance Company [Member]</t>
        </is>
      </c>
      <c r="B84" s="4" t="inlineStr">
        <is>
          <t xml:space="preserve"> </t>
        </is>
      </c>
      <c r="C84" s="4" t="inlineStr">
        <is>
          <t xml:space="preserve"> </t>
        </is>
      </c>
    </row>
    <row r="85">
      <c r="A85" s="4" t="inlineStr">
        <is>
          <t>Commercial</t>
        </is>
      </c>
      <c r="B85" s="5" t="n">
        <v>12660117</v>
      </c>
      <c r="C85" s="5" t="n">
        <v>27714891</v>
      </c>
    </row>
    <row r="86">
      <c r="A86" s="4" t="inlineStr">
        <is>
          <t>Overdraft</t>
        </is>
      </c>
      <c r="B86" s="5" t="n">
        <v>-89726</v>
      </c>
      <c r="C86" s="4" t="inlineStr">
        <is>
          <t xml:space="preserve"> </t>
        </is>
      </c>
    </row>
    <row r="87">
      <c r="A87" s="4" t="inlineStr">
        <is>
          <t>Commercial [Member] | Estimate of Fair Value Measurement [Member] | Fair Value, Inputs, Level 1 [Member]</t>
        </is>
      </c>
      <c r="B87" s="4" t="inlineStr">
        <is>
          <t xml:space="preserve"> </t>
        </is>
      </c>
      <c r="C87" s="4" t="inlineStr">
        <is>
          <t xml:space="preserve"> </t>
        </is>
      </c>
    </row>
    <row r="88">
      <c r="A88" s="4" t="inlineStr">
        <is>
          <t>Commercial</t>
        </is>
      </c>
      <c r="B88" s="5" t="n">
        <v>0</v>
      </c>
      <c r="C88" s="5" t="n">
        <v>0</v>
      </c>
    </row>
    <row r="89">
      <c r="A89" s="4" t="inlineStr">
        <is>
          <t>Commercial [Member] | Estimate of Fair Value Measurement [Member] | Fair Value, Inputs, Level 1 [Member] | Trinity Life Insurance Company [Member]</t>
        </is>
      </c>
      <c r="B89" s="4" t="inlineStr">
        <is>
          <t xml:space="preserve"> </t>
        </is>
      </c>
      <c r="C89" s="4" t="inlineStr">
        <is>
          <t xml:space="preserve"> </t>
        </is>
      </c>
    </row>
    <row r="90">
      <c r="A90" s="4" t="inlineStr">
        <is>
          <t>Commercial</t>
        </is>
      </c>
      <c r="B90" s="5" t="n">
        <v>0</v>
      </c>
      <c r="C90" s="5" t="n">
        <v>0</v>
      </c>
    </row>
    <row r="91">
      <c r="A91" s="4" t="inlineStr">
        <is>
          <t>Overdraft</t>
        </is>
      </c>
      <c r="B91" s="5" t="n">
        <v>-89726</v>
      </c>
      <c r="C91" s="4" t="inlineStr">
        <is>
          <t xml:space="preserve"> </t>
        </is>
      </c>
    </row>
    <row r="92">
      <c r="A92" s="4" t="inlineStr">
        <is>
          <t>Commercial [Member] | Estimate of Fair Value Measurement [Member] | Fair Value, Inputs, Level 2 [Member]</t>
        </is>
      </c>
      <c r="B92" s="4" t="inlineStr">
        <is>
          <t xml:space="preserve"> </t>
        </is>
      </c>
      <c r="C92" s="4" t="inlineStr">
        <is>
          <t xml:space="preserve"> </t>
        </is>
      </c>
    </row>
    <row r="93">
      <c r="A93" s="4" t="inlineStr">
        <is>
          <t>Commercial</t>
        </is>
      </c>
      <c r="B93" s="5" t="n">
        <v>0</v>
      </c>
      <c r="C93" s="5" t="n">
        <v>0</v>
      </c>
    </row>
    <row r="94">
      <c r="A94" s="4" t="inlineStr">
        <is>
          <t>Commercial [Member] | Estimate of Fair Value Measurement [Member] | Fair Value, Inputs, Level 2 [Member] | Trinity Life Insurance Company [Member]</t>
        </is>
      </c>
      <c r="B94" s="4" t="inlineStr">
        <is>
          <t xml:space="preserve"> </t>
        </is>
      </c>
      <c r="C94" s="4" t="inlineStr">
        <is>
          <t xml:space="preserve"> </t>
        </is>
      </c>
    </row>
    <row r="95">
      <c r="A95" s="4" t="inlineStr">
        <is>
          <t>Commercial</t>
        </is>
      </c>
      <c r="B95" s="5" t="n">
        <v>0</v>
      </c>
      <c r="C95" s="5" t="n">
        <v>0</v>
      </c>
    </row>
    <row r="96">
      <c r="A96" s="4" t="inlineStr">
        <is>
          <t>Overdraft</t>
        </is>
      </c>
      <c r="B96" s="5" t="n">
        <v>0</v>
      </c>
      <c r="C96" s="4" t="inlineStr">
        <is>
          <t xml:space="preserve"> </t>
        </is>
      </c>
    </row>
    <row r="97">
      <c r="A97" s="4" t="inlineStr">
        <is>
          <t>Commercial [Member] | Estimate of Fair Value Measurement [Member] | Fair Value, Inputs, Level 3 [Member]</t>
        </is>
      </c>
      <c r="B97" s="4" t="inlineStr">
        <is>
          <t xml:space="preserve"> </t>
        </is>
      </c>
      <c r="C97" s="4" t="inlineStr">
        <is>
          <t xml:space="preserve"> </t>
        </is>
      </c>
    </row>
    <row r="98">
      <c r="A98" s="4" t="inlineStr">
        <is>
          <t>Commercial</t>
        </is>
      </c>
      <c r="B98" s="5" t="n">
        <v>14724122</v>
      </c>
      <c r="C98" s="5" t="n">
        <v>14803724</v>
      </c>
    </row>
    <row r="99">
      <c r="A99" s="4" t="inlineStr">
        <is>
          <t>Commercial [Member] | Estimate of Fair Value Measurement [Member] | Fair Value, Inputs, Level 3 [Member] | Trinity Life Insurance Company [Member]</t>
        </is>
      </c>
      <c r="B99" s="4" t="inlineStr">
        <is>
          <t xml:space="preserve"> </t>
        </is>
      </c>
      <c r="C99" s="4" t="inlineStr">
        <is>
          <t xml:space="preserve"> </t>
        </is>
      </c>
    </row>
    <row r="100">
      <c r="A100" s="4" t="inlineStr">
        <is>
          <t>Commercial</t>
        </is>
      </c>
      <c r="B100" s="5" t="n">
        <v>12660117</v>
      </c>
      <c r="C100" s="5" t="n">
        <v>27714891</v>
      </c>
    </row>
    <row r="101">
      <c r="A101" s="4" t="inlineStr">
        <is>
          <t>Overdraft</t>
        </is>
      </c>
      <c r="B101" s="5" t="n">
        <v>0</v>
      </c>
      <c r="C101" s="4" t="inlineStr">
        <is>
          <t xml:space="preserve"> </t>
        </is>
      </c>
    </row>
    <row r="102">
      <c r="A102" s="4" t="inlineStr">
        <is>
          <t>Residential [Member] | Reported Value Measurement [Member]</t>
        </is>
      </c>
      <c r="B102" s="4" t="inlineStr">
        <is>
          <t xml:space="preserve"> </t>
        </is>
      </c>
      <c r="C102" s="4" t="inlineStr">
        <is>
          <t xml:space="preserve"> </t>
        </is>
      </c>
    </row>
    <row r="103">
      <c r="A103" s="4" t="inlineStr">
        <is>
          <t>Commercial</t>
        </is>
      </c>
      <c r="B103" s="5" t="n">
        <v>195050397</v>
      </c>
      <c r="C103" s="5" t="n">
        <v>224258534</v>
      </c>
    </row>
    <row r="104">
      <c r="A104" s="4" t="inlineStr">
        <is>
          <t>Residential [Member] | Estimate of Fair Value Measurement [Member]</t>
        </is>
      </c>
      <c r="B104" s="4" t="inlineStr">
        <is>
          <t xml:space="preserve"> </t>
        </is>
      </c>
      <c r="C104" s="4" t="inlineStr">
        <is>
          <t xml:space="preserve"> </t>
        </is>
      </c>
    </row>
    <row r="105">
      <c r="A105" s="4" t="inlineStr">
        <is>
          <t>Commercial</t>
        </is>
      </c>
      <c r="B105" s="5" t="n">
        <v>211590742</v>
      </c>
      <c r="C105" s="5" t="n">
        <v>196514414</v>
      </c>
    </row>
    <row r="106">
      <c r="A106" s="4" t="inlineStr">
        <is>
          <t>Residential [Member] | Estimate of Fair Value Measurement [Member] | Fair Value, Inputs, Level 1 [Member]</t>
        </is>
      </c>
      <c r="B106" s="4" t="inlineStr">
        <is>
          <t xml:space="preserve"> </t>
        </is>
      </c>
      <c r="C106" s="4" t="inlineStr">
        <is>
          <t xml:space="preserve"> </t>
        </is>
      </c>
    </row>
    <row r="107">
      <c r="A107" s="4" t="inlineStr">
        <is>
          <t>Commercial</t>
        </is>
      </c>
      <c r="B107" s="5" t="n">
        <v>0</v>
      </c>
      <c r="C107" s="5" t="n">
        <v>0</v>
      </c>
    </row>
    <row r="108">
      <c r="A108" s="4" t="inlineStr">
        <is>
          <t>Residential [Member] | Estimate of Fair Value Measurement [Member] | Fair Value, Inputs, Level 2 [Member]</t>
        </is>
      </c>
      <c r="B108" s="4" t="inlineStr">
        <is>
          <t xml:space="preserve"> </t>
        </is>
      </c>
      <c r="C108" s="4" t="inlineStr">
        <is>
          <t xml:space="preserve"> </t>
        </is>
      </c>
    </row>
    <row r="109">
      <c r="A109" s="4" t="inlineStr">
        <is>
          <t>Commercial</t>
        </is>
      </c>
      <c r="B109" s="5" t="n">
        <v>0</v>
      </c>
      <c r="C109" s="5" t="n">
        <v>0</v>
      </c>
    </row>
    <row r="110">
      <c r="A110" s="4" t="inlineStr">
        <is>
          <t>Residential [Member] | Estimate of Fair Value Measurement [Member] | Fair Value, Inputs, Level 3 [Member]</t>
        </is>
      </c>
      <c r="B110" s="4" t="inlineStr">
        <is>
          <t xml:space="preserve"> </t>
        </is>
      </c>
      <c r="C110" s="4" t="inlineStr">
        <is>
          <t xml:space="preserve"> </t>
        </is>
      </c>
    </row>
    <row r="111">
      <c r="A111" s="4" t="inlineStr">
        <is>
          <t>Commercial</t>
        </is>
      </c>
      <c r="B111" s="6" t="n">
        <v>211590742</v>
      </c>
      <c r="C111" s="6" t="n">
        <v>19651441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Consolidated Statements of Comprehensive Income - USD ($)</t>
        </is>
      </c>
      <c r="C1" s="2" t="inlineStr">
        <is>
          <t>12 Months Ended</t>
        </is>
      </c>
    </row>
    <row r="2">
      <c r="C2" s="2" t="inlineStr">
        <is>
          <t>Dec. 31, 2024</t>
        </is>
      </c>
      <c r="D2" s="2" t="inlineStr">
        <is>
          <t>Dec. 31, 2023</t>
        </is>
      </c>
    </row>
    <row r="3">
      <c r="A3" s="4" t="inlineStr">
        <is>
          <t>Net income</t>
        </is>
      </c>
      <c r="C3" s="6" t="n">
        <v>6416791</v>
      </c>
      <c r="D3" s="6" t="n">
        <v>7915361</v>
      </c>
    </row>
    <row r="4">
      <c r="A4" s="3" t="inlineStr">
        <is>
          <t>Other comprehensive income (loss)</t>
        </is>
      </c>
      <c r="C4" s="4" t="inlineStr">
        <is>
          <t xml:space="preserve"> </t>
        </is>
      </c>
      <c r="D4" s="4" t="inlineStr">
        <is>
          <t xml:space="preserve"> </t>
        </is>
      </c>
    </row>
    <row r="5">
      <c r="A5" s="4" t="inlineStr">
        <is>
          <t>Total net unrealized investment gains (losses) arising during the period</t>
        </is>
      </c>
      <c r="C5" s="5" t="n">
        <v>-1849782</v>
      </c>
      <c r="D5" s="5" t="n">
        <v>5580785</v>
      </c>
    </row>
    <row r="6">
      <c r="A6" s="4" t="inlineStr">
        <is>
          <t>Less net realized investment losses</t>
        </is>
      </c>
      <c r="B6" s="4" t="inlineStr">
        <is>
          <t>[1]</t>
        </is>
      </c>
      <c r="C6" s="5" t="n">
        <v>-99183</v>
      </c>
      <c r="D6" s="5" t="n">
        <v>-52016</v>
      </c>
    </row>
    <row r="7">
      <c r="A7" s="4" t="inlineStr">
        <is>
          <t>Net unrealized investment gains (losses)</t>
        </is>
      </c>
      <c r="C7" s="5" t="n">
        <v>-1750599</v>
      </c>
      <c r="D7" s="5" t="n">
        <v>5632801</v>
      </c>
    </row>
    <row r="8">
      <c r="A8" s="4" t="inlineStr">
        <is>
          <t>Adjustment to deferred acquisition costs</t>
        </is>
      </c>
      <c r="C8" s="5" t="n">
        <v>-257</v>
      </c>
      <c r="D8" s="5" t="n">
        <v>1997</v>
      </c>
    </row>
    <row r="9">
      <c r="A9" s="4" t="inlineStr">
        <is>
          <t>Other comprehensive income (loss) before federal income tax expense (benefit)</t>
        </is>
      </c>
      <c r="C9" s="5" t="n">
        <v>-1750342</v>
      </c>
      <c r="D9" s="5" t="n">
        <v>5630804</v>
      </c>
    </row>
    <row r="10">
      <c r="A10" s="4" t="inlineStr">
        <is>
          <t>Federal income tax expense (benefit)</t>
        </is>
      </c>
      <c r="C10" s="5" t="n">
        <v>-367571</v>
      </c>
      <c r="D10" s="5" t="n">
        <v>1182469</v>
      </c>
    </row>
    <row r="11">
      <c r="A11" s="4" t="inlineStr">
        <is>
          <t>Total other comprehensive income (loss)</t>
        </is>
      </c>
      <c r="C11" s="5" t="n">
        <v>-1382771</v>
      </c>
      <c r="D11" s="5" t="n">
        <v>4448335</v>
      </c>
    </row>
    <row r="12">
      <c r="A12" s="4" t="inlineStr">
        <is>
          <t>Total comprehensive income</t>
        </is>
      </c>
      <c r="C12" s="6" t="n">
        <v>5034020</v>
      </c>
      <c r="D12" s="6" t="n">
        <v>12363696</v>
      </c>
    </row>
    <row r="13"/>
    <row r="14">
      <c r="A14" s="4" t="inlineStr">
        <is>
          <t>[1]These items appear within net realized investment gains (losses) in the consolidated statements of operations.</t>
        </is>
      </c>
    </row>
  </sheetData>
  <mergeCells count="4">
    <mergeCell ref="A1:B2"/>
    <mergeCell ref="C1:D1"/>
    <mergeCell ref="A13:C13"/>
    <mergeCell ref="A14:C14"/>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Note 4 - Special Deposits (Details Textual) - USD ($)</t>
        </is>
      </c>
      <c r="B1" s="2" t="inlineStr">
        <is>
          <t>Dec. 31, 2024</t>
        </is>
      </c>
      <c r="C1" s="2" t="inlineStr">
        <is>
          <t>Dec. 31, 2023</t>
        </is>
      </c>
    </row>
    <row r="2">
      <c r="A2" s="4" t="inlineStr">
        <is>
          <t>Deposit Assets</t>
        </is>
      </c>
      <c r="B2" s="6" t="n">
        <v>6740988</v>
      </c>
      <c r="C2" s="6" t="n">
        <v>4609927</v>
      </c>
    </row>
    <row r="3">
      <c r="A3" s="4" t="inlineStr">
        <is>
          <t>Other Assets, Fair Value Disclosure</t>
        </is>
      </c>
      <c r="B3" s="6" t="n">
        <v>6735209</v>
      </c>
      <c r="C3" s="6" t="n">
        <v>459613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5 - Allowance for Loan Losses From Mortgage Loans on Real Estate (Details Textual) - USD ($)</t>
        </is>
      </c>
      <c r="B1" s="2" t="inlineStr">
        <is>
          <t>12 Months Ended</t>
        </is>
      </c>
    </row>
    <row r="2">
      <c r="B2" s="2" t="inlineStr">
        <is>
          <t>Dec. 31, 2024</t>
        </is>
      </c>
      <c r="C2" s="2" t="inlineStr">
        <is>
          <t>Dec. 31, 2023</t>
        </is>
      </c>
    </row>
    <row r="3">
      <c r="A3" s="4" t="inlineStr">
        <is>
          <t>Mortgage loans on real estate</t>
        </is>
      </c>
      <c r="B3" s="6" t="n">
        <v>209364504</v>
      </c>
      <c r="C3" s="6" t="n">
        <v>239831447</v>
      </c>
    </row>
    <row r="4">
      <c r="A4" s="4" t="inlineStr">
        <is>
          <t>Financing Receivable, Collectively Evaluated for Credit Loss</t>
        </is>
      </c>
      <c r="B4" s="5" t="n">
        <v>206157105</v>
      </c>
      <c r="C4" s="5" t="n">
        <v>231656235</v>
      </c>
    </row>
    <row r="5">
      <c r="A5" s="4" t="inlineStr">
        <is>
          <t>Independent Mortgage Loan Balances [Member]</t>
        </is>
      </c>
      <c r="B5" s="4" t="inlineStr">
        <is>
          <t xml:space="preserve"> </t>
        </is>
      </c>
      <c r="C5" s="4" t="inlineStr">
        <is>
          <t xml:space="preserve"> </t>
        </is>
      </c>
    </row>
    <row r="6">
      <c r="A6" s="4" t="inlineStr">
        <is>
          <t>Financing Receivable, Allowance for Credit Loss</t>
        </is>
      </c>
      <c r="B6" s="4" t="inlineStr">
        <is>
          <t xml:space="preserve"> </t>
        </is>
      </c>
      <c r="C6" s="5" t="n">
        <v>1164102</v>
      </c>
    </row>
    <row r="7">
      <c r="A7" s="4" t="inlineStr">
        <is>
          <t>One Loan Originator and Investments [Member] | Independent Mortgage Loan Balances [Member]</t>
        </is>
      </c>
      <c r="B7" s="4" t="inlineStr">
        <is>
          <t xml:space="preserve"> </t>
        </is>
      </c>
      <c r="C7" s="4" t="inlineStr">
        <is>
          <t xml:space="preserve"> </t>
        </is>
      </c>
    </row>
    <row r="8">
      <c r="A8" s="4" t="inlineStr">
        <is>
          <t>Escrow Deposit</t>
        </is>
      </c>
      <c r="B8" s="5" t="n">
        <v>754448</v>
      </c>
      <c r="C8" s="5" t="n">
        <v>890915</v>
      </c>
    </row>
    <row r="9">
      <c r="A9" s="4" t="inlineStr">
        <is>
          <t>Escrow Amount Available</t>
        </is>
      </c>
      <c r="B9" s="5" t="n">
        <v>738411</v>
      </c>
      <c r="C9" s="5" t="n">
        <v>850039</v>
      </c>
    </row>
    <row r="10">
      <c r="A10" s="4" t="inlineStr">
        <is>
          <t>Advances To Loan Originator</t>
        </is>
      </c>
      <c r="B10" s="5" t="n">
        <v>4746638</v>
      </c>
      <c r="C10" s="5" t="n">
        <v>4487715</v>
      </c>
    </row>
    <row r="11">
      <c r="A11" s="4" t="inlineStr">
        <is>
          <t>Residential Real Estate - Held for Sale [Member] | Independent Mortgage Loan Balances [Member]</t>
        </is>
      </c>
      <c r="B11" s="4" t="inlineStr">
        <is>
          <t xml:space="preserve"> </t>
        </is>
      </c>
      <c r="C11" s="4" t="inlineStr">
        <is>
          <t xml:space="preserve"> </t>
        </is>
      </c>
    </row>
    <row r="12">
      <c r="A12" s="4" t="inlineStr">
        <is>
          <t>Escrow Amount Available</t>
        </is>
      </c>
      <c r="B12" s="5" t="n">
        <v>16037</v>
      </c>
      <c r="C12" s="5" t="n">
        <v>40876</v>
      </c>
    </row>
    <row r="13">
      <c r="A13" s="4" t="inlineStr">
        <is>
          <t>Mortgage loans on real estate</t>
        </is>
      </c>
      <c r="B13" s="5" t="n">
        <v>3207399</v>
      </c>
      <c r="C13" s="5" t="n">
        <v>8175212</v>
      </c>
    </row>
    <row r="14">
      <c r="A14" s="4" t="inlineStr">
        <is>
          <t>Financing Receivable, Allowance for Credit Loss</t>
        </is>
      </c>
      <c r="B14" s="5" t="n">
        <v>1035965</v>
      </c>
      <c r="C14" s="4" t="inlineStr">
        <is>
          <t xml:space="preserve"> </t>
        </is>
      </c>
    </row>
    <row r="15">
      <c r="A15" s="4" t="inlineStr">
        <is>
          <t>Residential Real Estate - Held for Sale [Member] | Independent Mortgage Loan Balances [Member] | Related Parties [Member]</t>
        </is>
      </c>
      <c r="B15" s="4" t="inlineStr">
        <is>
          <t xml:space="preserve"> </t>
        </is>
      </c>
      <c r="C15" s="4" t="inlineStr">
        <is>
          <t xml:space="preserve"> </t>
        </is>
      </c>
    </row>
    <row r="16">
      <c r="A16" s="4" t="inlineStr">
        <is>
          <t>Mortgage loans on real estate</t>
        </is>
      </c>
      <c r="B16" s="5" t="n">
        <v>2500000</v>
      </c>
      <c r="C16" s="4" t="inlineStr">
        <is>
          <t xml:space="preserve"> </t>
        </is>
      </c>
    </row>
    <row r="17">
      <c r="A17" s="4" t="inlineStr">
        <is>
          <t>Mortgage Loans on Real Estate, Commercial and Consumer, Net, Additional Amount</t>
        </is>
      </c>
      <c r="B17" s="5" t="n">
        <v>500000</v>
      </c>
      <c r="C17" s="4" t="inlineStr">
        <is>
          <t xml:space="preserve"> </t>
        </is>
      </c>
    </row>
    <row r="18">
      <c r="A18" s="4" t="inlineStr">
        <is>
          <t>Residential Real Estate - Held for Sale [Member] | Independent Mortgage Loan Balances [Member] | Related Parties [Member] | Maximum [Member]</t>
        </is>
      </c>
      <c r="B18" s="4" t="inlineStr">
        <is>
          <t xml:space="preserve"> </t>
        </is>
      </c>
      <c r="C18" s="4" t="inlineStr">
        <is>
          <t xml:space="preserve"> </t>
        </is>
      </c>
    </row>
    <row r="19">
      <c r="A19" s="4" t="inlineStr">
        <is>
          <t>Mortgage loans on real estate</t>
        </is>
      </c>
      <c r="B19" s="5" t="n">
        <v>3000000</v>
      </c>
      <c r="C19" s="4" t="inlineStr">
        <is>
          <t xml:space="preserve"> </t>
        </is>
      </c>
    </row>
    <row r="20">
      <c r="A20" s="4" t="inlineStr">
        <is>
          <t>One Loan Originator [Member]</t>
        </is>
      </c>
      <c r="B20" s="4" t="inlineStr">
        <is>
          <t xml:space="preserve"> </t>
        </is>
      </c>
      <c r="C20" s="4" t="inlineStr">
        <is>
          <t xml:space="preserve"> </t>
        </is>
      </c>
    </row>
    <row r="21">
      <c r="A21" s="4" t="inlineStr">
        <is>
          <t>Mortgage loans on real estate</t>
        </is>
      </c>
      <c r="B21" s="6" t="n">
        <v>3207399</v>
      </c>
      <c r="C21" s="6" t="n">
        <v>8175212</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5 - Allowance for Loan Losses From Mortgage Loans On Real Estate - Allowance for Loss on Premium Financing (Details) - USD ($)</t>
        </is>
      </c>
      <c r="B1" s="2" t="inlineStr">
        <is>
          <t>12 Months Ended</t>
        </is>
      </c>
    </row>
    <row r="2">
      <c r="B2" s="2" t="inlineStr">
        <is>
          <t>Dec. 31, 2024</t>
        </is>
      </c>
      <c r="C2" s="2" t="inlineStr">
        <is>
          <t>Dec. 31, 2023</t>
        </is>
      </c>
    </row>
    <row r="3">
      <c r="A3" s="4" t="inlineStr">
        <is>
          <t>Financing Receivable, Collectively Evaluated for Credit Loss</t>
        </is>
      </c>
      <c r="B3" s="6" t="n">
        <v>206157105</v>
      </c>
      <c r="C3" s="6" t="n">
        <v>231656235</v>
      </c>
    </row>
    <row r="4">
      <c r="A4" s="4" t="inlineStr">
        <is>
          <t>Residential Portfolio Segment [Member]</t>
        </is>
      </c>
      <c r="B4" s="4" t="inlineStr">
        <is>
          <t xml:space="preserve"> </t>
        </is>
      </c>
      <c r="C4" s="4" t="inlineStr">
        <is>
          <t xml:space="preserve"> </t>
        </is>
      </c>
    </row>
    <row r="5">
      <c r="A5" s="4" t="inlineStr">
        <is>
          <t>Allowance, beginning</t>
        </is>
      </c>
      <c r="B5" s="5" t="n">
        <v>1085919</v>
      </c>
      <c r="C5" s="5" t="n">
        <v>1030424</v>
      </c>
    </row>
    <row r="6">
      <c r="A6" s="4" t="inlineStr">
        <is>
          <t>Charge offs</t>
        </is>
      </c>
      <c r="B6" s="5" t="n">
        <v>0</v>
      </c>
      <c r="C6" s="5" t="n">
        <v>0</v>
      </c>
    </row>
    <row r="7">
      <c r="A7" s="4" t="inlineStr">
        <is>
          <t>Recoveries</t>
        </is>
      </c>
      <c r="B7" s="5" t="n">
        <v>0</v>
      </c>
      <c r="C7" s="5" t="n">
        <v>0</v>
      </c>
    </row>
    <row r="8">
      <c r="A8" s="4" t="inlineStr">
        <is>
          <t>Provision</t>
        </is>
      </c>
      <c r="B8" s="5" t="n">
        <v>-121884</v>
      </c>
      <c r="C8" s="5" t="n">
        <v>55495</v>
      </c>
    </row>
    <row r="9">
      <c r="A9" s="4" t="inlineStr">
        <is>
          <t>Allowance, ending</t>
        </is>
      </c>
      <c r="B9" s="5" t="n">
        <v>964035</v>
      </c>
      <c r="C9" s="5" t="n">
        <v>1085919</v>
      </c>
    </row>
    <row r="10">
      <c r="A10" s="4" t="inlineStr">
        <is>
          <t>Individually evaluated for impairment</t>
        </is>
      </c>
      <c r="B10" s="5" t="n">
        <v>0</v>
      </c>
      <c r="C10" s="5" t="n">
        <v>0</v>
      </c>
    </row>
    <row r="11">
      <c r="A11" s="4" t="inlineStr">
        <is>
          <t>Collectively evaluated for impairment</t>
        </is>
      </c>
      <c r="B11" s="5" t="n">
        <v>964035</v>
      </c>
      <c r="C11" s="5" t="n">
        <v>1085919</v>
      </c>
    </row>
    <row r="12">
      <c r="A12" s="4" t="inlineStr">
        <is>
          <t>Individually evaluated for reserve allowance</t>
        </is>
      </c>
      <c r="B12" s="5" t="n">
        <v>0</v>
      </c>
      <c r="C12" s="5" t="n">
        <v>0</v>
      </c>
    </row>
    <row r="13">
      <c r="A13" s="4" t="inlineStr">
        <is>
          <t>Financing Receivable, Collectively Evaluated for Credit Loss</t>
        </is>
      </c>
      <c r="B13" s="5" t="n">
        <v>191842998</v>
      </c>
      <c r="C13" s="5" t="n">
        <v>216097800</v>
      </c>
    </row>
    <row r="14">
      <c r="A14" s="4" t="inlineStr">
        <is>
          <t>Commercial Portfolio Segment [Member]</t>
        </is>
      </c>
      <c r="B14" s="4" t="inlineStr">
        <is>
          <t xml:space="preserve"> </t>
        </is>
      </c>
      <c r="C14" s="4" t="inlineStr">
        <is>
          <t xml:space="preserve"> </t>
        </is>
      </c>
    </row>
    <row r="15">
      <c r="A15" s="4" t="inlineStr">
        <is>
          <t>Allowance, beginning</t>
        </is>
      </c>
      <c r="B15" s="5" t="n">
        <v>78183</v>
      </c>
      <c r="C15" s="5" t="n">
        <v>90024</v>
      </c>
    </row>
    <row r="16">
      <c r="A16" s="4" t="inlineStr">
        <is>
          <t>Charge offs</t>
        </is>
      </c>
      <c r="B16" s="5" t="n">
        <v>0</v>
      </c>
      <c r="C16" s="5" t="n">
        <v>0</v>
      </c>
    </row>
    <row r="17">
      <c r="A17" s="4" t="inlineStr">
        <is>
          <t>Recoveries</t>
        </is>
      </c>
      <c r="B17" s="5" t="n">
        <v>0</v>
      </c>
      <c r="C17" s="5" t="n">
        <v>0</v>
      </c>
    </row>
    <row r="18">
      <c r="A18" s="4" t="inlineStr">
        <is>
          <t>Provision</t>
        </is>
      </c>
      <c r="B18" s="5" t="n">
        <v>-6253</v>
      </c>
      <c r="C18" s="5" t="n">
        <v>-11841</v>
      </c>
    </row>
    <row r="19">
      <c r="A19" s="4" t="inlineStr">
        <is>
          <t>Allowance, ending</t>
        </is>
      </c>
      <c r="B19" s="5" t="n">
        <v>71930</v>
      </c>
      <c r="C19" s="5" t="n">
        <v>78183</v>
      </c>
    </row>
    <row r="20">
      <c r="A20" s="4" t="inlineStr">
        <is>
          <t>Individually evaluated for impairment</t>
        </is>
      </c>
      <c r="B20" s="5" t="n">
        <v>0</v>
      </c>
      <c r="C20" s="5" t="n">
        <v>0</v>
      </c>
    </row>
    <row r="21">
      <c r="A21" s="4" t="inlineStr">
        <is>
          <t>Collectively evaluated for impairment</t>
        </is>
      </c>
      <c r="B21" s="5" t="n">
        <v>71930</v>
      </c>
      <c r="C21" s="5" t="n">
        <v>78183</v>
      </c>
    </row>
    <row r="22">
      <c r="A22" s="4" t="inlineStr">
        <is>
          <t>Individually evaluated for reserve allowance</t>
        </is>
      </c>
      <c r="B22" s="5" t="n">
        <v>0</v>
      </c>
      <c r="C22" s="5" t="n">
        <v>0</v>
      </c>
    </row>
    <row r="23">
      <c r="A23" s="4" t="inlineStr">
        <is>
          <t>Financing Receivable, Collectively Evaluated for Credit Loss</t>
        </is>
      </c>
      <c r="B23" s="5" t="n">
        <v>14314107</v>
      </c>
      <c r="C23" s="5" t="n">
        <v>15558435</v>
      </c>
    </row>
    <row r="24">
      <c r="A24" s="4" t="inlineStr">
        <is>
          <t>Premium Finance Loans [Member]</t>
        </is>
      </c>
      <c r="B24" s="4" t="inlineStr">
        <is>
          <t xml:space="preserve"> </t>
        </is>
      </c>
      <c r="C24" s="4" t="inlineStr">
        <is>
          <t xml:space="preserve"> </t>
        </is>
      </c>
    </row>
    <row r="25">
      <c r="A25" s="4" t="inlineStr">
        <is>
          <t>Allowance, beginning</t>
        </is>
      </c>
      <c r="B25" s="5" t="n">
        <v>1164102</v>
      </c>
      <c r="C25" s="5" t="n">
        <v>1120448</v>
      </c>
    </row>
    <row r="26">
      <c r="A26" s="4" t="inlineStr">
        <is>
          <t>Charge offs</t>
        </is>
      </c>
      <c r="B26" s="5" t="n">
        <v>0</v>
      </c>
      <c r="C26" s="5" t="n">
        <v>0</v>
      </c>
    </row>
    <row r="27">
      <c r="A27" s="4" t="inlineStr">
        <is>
          <t>Recoveries</t>
        </is>
      </c>
      <c r="B27" s="5" t="n">
        <v>0</v>
      </c>
      <c r="C27" s="5" t="n">
        <v>0</v>
      </c>
    </row>
    <row r="28">
      <c r="A28" s="4" t="inlineStr">
        <is>
          <t>Provision</t>
        </is>
      </c>
      <c r="B28" s="5" t="n">
        <v>-128137</v>
      </c>
      <c r="C28" s="5" t="n">
        <v>43654</v>
      </c>
    </row>
    <row r="29">
      <c r="A29" s="4" t="inlineStr">
        <is>
          <t>Allowance, ending</t>
        </is>
      </c>
      <c r="B29" s="5" t="n">
        <v>1035965</v>
      </c>
      <c r="C29" s="5" t="n">
        <v>1164102</v>
      </c>
    </row>
    <row r="30">
      <c r="A30" s="4" t="inlineStr">
        <is>
          <t>Individually evaluated for impairment</t>
        </is>
      </c>
      <c r="B30" s="5" t="n">
        <v>0</v>
      </c>
      <c r="C30" s="5" t="n">
        <v>0</v>
      </c>
    </row>
    <row r="31">
      <c r="A31" s="4" t="inlineStr">
        <is>
          <t>Collectively evaluated for impairment</t>
        </is>
      </c>
      <c r="B31" s="5" t="n">
        <v>1035965</v>
      </c>
      <c r="C31" s="5" t="n">
        <v>1164102</v>
      </c>
    </row>
    <row r="32">
      <c r="A32" s="4" t="inlineStr">
        <is>
          <t>Individually evaluated for reserve allowance</t>
        </is>
      </c>
      <c r="B32" s="5" t="n">
        <v>0</v>
      </c>
      <c r="C32" s="5" t="n">
        <v>0</v>
      </c>
    </row>
    <row r="33">
      <c r="A33" s="4" t="inlineStr">
        <is>
          <t>Financing Receivable, Collectively Evaluated for Credit Loss</t>
        </is>
      </c>
      <c r="B33" s="6" t="n">
        <v>206157105</v>
      </c>
      <c r="C33" s="6" t="n">
        <v>231656235</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6 - Deferred Policy Acquisition Costs - Deferred Acquisition Costs (Details) - USD ($)</t>
        </is>
      </c>
      <c r="B1" s="2" t="inlineStr">
        <is>
          <t>12 Months Ended</t>
        </is>
      </c>
    </row>
    <row r="2">
      <c r="B2" s="2" t="inlineStr">
        <is>
          <t>Dec. 31, 2024</t>
        </is>
      </c>
      <c r="C2" s="2" t="inlineStr">
        <is>
          <t>Dec. 31, 2023</t>
        </is>
      </c>
    </row>
    <row r="3">
      <c r="A3" s="4" t="inlineStr">
        <is>
          <t>Balance, beginning of year</t>
        </is>
      </c>
      <c r="B3" s="6" t="n">
        <v>60795108</v>
      </c>
      <c r="C3" s="6" t="n">
        <v>56183785</v>
      </c>
    </row>
    <row r="4">
      <c r="A4" s="4" t="inlineStr">
        <is>
          <t>Capitalization of commissions, sales and issue expenses</t>
        </is>
      </c>
      <c r="B4" s="5" t="n">
        <v>16620462</v>
      </c>
      <c r="C4" s="5" t="n">
        <v>13476834</v>
      </c>
    </row>
    <row r="5">
      <c r="A5" s="4" t="inlineStr">
        <is>
          <t>Amortization</t>
        </is>
      </c>
      <c r="B5" s="5" t="n">
        <v>-10775374</v>
      </c>
      <c r="C5" s="5" t="n">
        <v>-8863514</v>
      </c>
    </row>
    <row r="6">
      <c r="A6" s="4" t="inlineStr">
        <is>
          <t>Deferred acquisition costs allocated to investments</t>
        </is>
      </c>
      <c r="B6" s="5" t="n">
        <v>257</v>
      </c>
      <c r="C6" s="5" t="n">
        <v>-1997</v>
      </c>
    </row>
    <row r="7">
      <c r="A7" s="4" t="inlineStr">
        <is>
          <t>Balance, end of year</t>
        </is>
      </c>
      <c r="B7" s="6" t="n">
        <v>66640453</v>
      </c>
      <c r="C7" s="6" t="n">
        <v>60795108</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7 - Federal Income Taxes (Details Textual) - USD ($)</t>
        </is>
      </c>
      <c r="B1" s="2" t="inlineStr">
        <is>
          <t>12 Months Ended</t>
        </is>
      </c>
    </row>
    <row r="2">
      <c r="B2" s="2" t="inlineStr">
        <is>
          <t>Dec. 31, 2024</t>
        </is>
      </c>
      <c r="C2" s="2" t="inlineStr">
        <is>
          <t>Dec. 31, 2023</t>
        </is>
      </c>
    </row>
    <row r="3">
      <c r="A3" s="4" t="inlineStr">
        <is>
          <t>Effective Income Tax Rate Reconciliation, at Federal Statutory Income Tax Rate, Percent</t>
        </is>
      </c>
      <c r="B3" s="9" t="n">
        <v>0.21</v>
      </c>
      <c r="C3" s="9" t="n">
        <v>0.21</v>
      </c>
    </row>
    <row r="4">
      <c r="A4" s="4" t="inlineStr">
        <is>
          <t>Operating Loss Carryforwards</t>
        </is>
      </c>
      <c r="B4" s="6" t="n">
        <v>0</v>
      </c>
      <c r="C4" s="6" t="n">
        <v>0</v>
      </c>
    </row>
    <row r="5">
      <c r="A5" s="4" t="inlineStr">
        <is>
          <t>Valuation Allowance, Deferred Tax Asset, Increase (Decrease), Amount</t>
        </is>
      </c>
      <c r="B5" s="4" t="inlineStr">
        <is>
          <t xml:space="preserve"> </t>
        </is>
      </c>
      <c r="C5" s="6" t="n">
        <v>-748067</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7 - Federal Income Taxes - Reconciliation of Federal Income Tax Expense (Benefit) (Details) - USD ($)</t>
        </is>
      </c>
      <c r="B1" s="2" t="inlineStr">
        <is>
          <t>12 Months Ended</t>
        </is>
      </c>
    </row>
    <row r="2">
      <c r="B2" s="2" t="inlineStr">
        <is>
          <t>Dec. 31, 2024</t>
        </is>
      </c>
      <c r="C2" s="2" t="inlineStr">
        <is>
          <t>Dec. 31, 2023</t>
        </is>
      </c>
    </row>
    <row r="3">
      <c r="A3" s="4" t="inlineStr">
        <is>
          <t>Expected tax expense</t>
        </is>
      </c>
      <c r="B3" s="6" t="n">
        <v>1696021</v>
      </c>
      <c r="C3" s="6" t="n">
        <v>2113114</v>
      </c>
    </row>
    <row r="4">
      <c r="A4" s="4" t="inlineStr">
        <is>
          <t>Future policy benefits</t>
        </is>
      </c>
      <c r="B4" s="5" t="n">
        <v>-126131</v>
      </c>
      <c r="C4" s="5" t="n">
        <v>116934</v>
      </c>
    </row>
    <row r="5">
      <c r="A5" s="4" t="inlineStr">
        <is>
          <t>Reinsurance recoverable (payable)</t>
        </is>
      </c>
      <c r="B5" s="5" t="n">
        <v>-102745</v>
      </c>
      <c r="C5" s="5" t="n">
        <v>-158863</v>
      </c>
    </row>
    <row r="6">
      <c r="A6" s="4" t="inlineStr">
        <is>
          <t>Difference in unapplied cash receipts</t>
        </is>
      </c>
      <c r="B6" s="5" t="n">
        <v>99571</v>
      </c>
      <c r="C6" s="5" t="n">
        <v>-7466</v>
      </c>
    </row>
    <row r="7">
      <c r="A7" s="4" t="inlineStr">
        <is>
          <t>Adjustment of prior years' taxes</t>
        </is>
      </c>
      <c r="B7" s="5" t="n">
        <v>-23759</v>
      </c>
      <c r="C7" s="5" t="n">
        <v>36495</v>
      </c>
    </row>
    <row r="8">
      <c r="A8" s="4" t="inlineStr">
        <is>
          <t>Unearned investment income</t>
        </is>
      </c>
      <c r="B8" s="5" t="n">
        <v>-10413</v>
      </c>
      <c r="C8" s="5" t="n">
        <v>-23446</v>
      </c>
    </row>
    <row r="9">
      <c r="A9" s="4" t="inlineStr">
        <is>
          <t>Premium amortization</t>
        </is>
      </c>
      <c r="B9" s="5" t="n">
        <v>-10381</v>
      </c>
      <c r="C9" s="5" t="n">
        <v>-47081</v>
      </c>
    </row>
    <row r="10">
      <c r="A10" s="4" t="inlineStr">
        <is>
          <t>Difference in book versus tax basis of available-for-sale securities</t>
        </is>
      </c>
      <c r="B10" s="5" t="n">
        <v>32865</v>
      </c>
      <c r="C10" s="5" t="n">
        <v>-3341</v>
      </c>
    </row>
    <row r="11">
      <c r="A11" s="4" t="inlineStr">
        <is>
          <t>Non taxable international losses</t>
        </is>
      </c>
      <c r="B11" s="5" t="n">
        <v>-47007</v>
      </c>
      <c r="C11" s="5" t="n">
        <v>-44775</v>
      </c>
    </row>
    <row r="12">
      <c r="A12" s="4" t="inlineStr">
        <is>
          <t>Capital gains taxes</t>
        </is>
      </c>
      <c r="B12" s="5" t="n">
        <v>-262248</v>
      </c>
      <c r="C12" s="5" t="n">
        <v>-28398</v>
      </c>
    </row>
    <row r="13">
      <c r="A13" s="4" t="inlineStr">
        <is>
          <t>Other</t>
        </is>
      </c>
      <c r="B13" s="5" t="n">
        <v>-5641</v>
      </c>
      <c r="C13" s="5" t="n">
        <v>32636</v>
      </c>
    </row>
    <row r="14">
      <c r="A14" s="4" t="inlineStr">
        <is>
          <t>Total federal income tax expense</t>
        </is>
      </c>
      <c r="B14" s="6" t="n">
        <v>1659500</v>
      </c>
      <c r="C14" s="6" t="n">
        <v>2147087</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Note 7 - Federal Income Taxes - Deferred Taxes (Details) - USD ($)</t>
        </is>
      </c>
      <c r="B1" s="2" t="inlineStr">
        <is>
          <t>Dec. 31, 2024</t>
        </is>
      </c>
      <c r="C1" s="2" t="inlineStr">
        <is>
          <t>Dec. 31, 2023</t>
        </is>
      </c>
    </row>
    <row r="2">
      <c r="A2" s="3" t="inlineStr">
        <is>
          <t>Deferred tax liabilities:</t>
        </is>
      </c>
      <c r="B2" s="4" t="inlineStr">
        <is>
          <t xml:space="preserve"> </t>
        </is>
      </c>
      <c r="C2" s="4" t="inlineStr">
        <is>
          <t xml:space="preserve"> </t>
        </is>
      </c>
    </row>
    <row r="3">
      <c r="A3" s="4" t="inlineStr">
        <is>
          <t>Deferred policy acquisition costs</t>
        </is>
      </c>
      <c r="B3" s="6" t="n">
        <v>11859261</v>
      </c>
      <c r="C3" s="6" t="n">
        <v>10880652</v>
      </c>
    </row>
    <row r="4">
      <c r="A4" s="4" t="inlineStr">
        <is>
          <t>Value of insurance business acquired</t>
        </is>
      </c>
      <c r="B4" s="5" t="n">
        <v>754622</v>
      </c>
      <c r="C4" s="5" t="n">
        <v>793244</v>
      </c>
    </row>
    <row r="5">
      <c r="A5" s="4" t="inlineStr">
        <is>
          <t>Reinsurance recoverable</t>
        </is>
      </c>
      <c r="B5" s="5" t="n">
        <v>241766</v>
      </c>
      <c r="C5" s="5" t="n">
        <v>260169</v>
      </c>
    </row>
    <row r="6">
      <c r="A6" s="4" t="inlineStr">
        <is>
          <t>Due premiums</t>
        </is>
      </c>
      <c r="B6" s="5" t="n">
        <v>105280</v>
      </c>
      <c r="C6" s="5" t="n">
        <v>104257</v>
      </c>
    </row>
    <row r="7">
      <c r="A7" s="4" t="inlineStr">
        <is>
          <t>Other</t>
        </is>
      </c>
      <c r="B7" s="5" t="n">
        <v>0</v>
      </c>
      <c r="C7" s="5" t="n">
        <v>12</v>
      </c>
    </row>
    <row r="8">
      <c r="A8" s="4" t="inlineStr">
        <is>
          <t>Total deferred tax liabilities</t>
        </is>
      </c>
      <c r="B8" s="5" t="n">
        <v>12960929</v>
      </c>
      <c r="C8" s="5" t="n">
        <v>12038334</v>
      </c>
    </row>
    <row r="9">
      <c r="A9" s="4" t="inlineStr">
        <is>
          <t>Policyholders' account balances and future policy benefits</t>
        </is>
      </c>
      <c r="B9" s="5" t="n">
        <v>5640897</v>
      </c>
      <c r="C9" s="5" t="n">
        <v>5027661</v>
      </c>
    </row>
    <row r="10">
      <c r="A10" s="4" t="inlineStr">
        <is>
          <t>Net unrealized investment losses</t>
        </is>
      </c>
      <c r="B10" s="5" t="n">
        <v>2930451</v>
      </c>
      <c r="C10" s="5" t="n">
        <v>2562880</v>
      </c>
    </row>
    <row r="11">
      <c r="A11" s="4" t="inlineStr">
        <is>
          <t>Mortgage loans</t>
        </is>
      </c>
      <c r="B11" s="5" t="n">
        <v>210691</v>
      </c>
      <c r="C11" s="5" t="n">
        <v>241819</v>
      </c>
    </row>
    <row r="12">
      <c r="A12" s="4" t="inlineStr">
        <is>
          <t>Available-for-sale fixed maturity securities</t>
        </is>
      </c>
      <c r="B12" s="5" t="n">
        <v>104293</v>
      </c>
      <c r="C12" s="5" t="n">
        <v>76016</v>
      </c>
    </row>
    <row r="13">
      <c r="A13" s="4" t="inlineStr">
        <is>
          <t>Unearned investment income</t>
        </is>
      </c>
      <c r="B13" s="5" t="n">
        <v>23945</v>
      </c>
      <c r="C13" s="5" t="n">
        <v>24186</v>
      </c>
    </row>
    <row r="14">
      <c r="A14" s="4" t="inlineStr">
        <is>
          <t>Available-for-sale fixed equity securities</t>
        </is>
      </c>
      <c r="B14" s="5" t="n">
        <v>17695</v>
      </c>
      <c r="C14" s="5" t="n">
        <v>-2734</v>
      </c>
    </row>
    <row r="15">
      <c r="A15" s="4" t="inlineStr">
        <is>
          <t>Other liabilities</t>
        </is>
      </c>
      <c r="B15" s="5" t="n">
        <v>5709</v>
      </c>
      <c r="C15" s="5" t="n">
        <v>-104516</v>
      </c>
    </row>
    <row r="16">
      <c r="A16" s="4" t="inlineStr">
        <is>
          <t>Investment real estate</t>
        </is>
      </c>
      <c r="B16" s="5" t="n">
        <v>3756</v>
      </c>
      <c r="C16" s="5" t="n">
        <v>-23425</v>
      </c>
    </row>
    <row r="17">
      <c r="A17" s="4" t="inlineStr">
        <is>
          <t>Dividend liability</t>
        </is>
      </c>
      <c r="B17" s="5" t="n">
        <v>0</v>
      </c>
      <c r="C17" s="5" t="n">
        <v>8258</v>
      </c>
    </row>
    <row r="18">
      <c r="A18" s="4" t="inlineStr">
        <is>
          <t>Total deferred tax assets</t>
        </is>
      </c>
      <c r="B18" s="5" t="n">
        <v>8937437</v>
      </c>
      <c r="C18" s="5" t="n">
        <v>7810145</v>
      </c>
    </row>
    <row r="19">
      <c r="A19" s="4" t="inlineStr">
        <is>
          <t>Net deferred tax liabilities</t>
        </is>
      </c>
      <c r="B19" s="6" t="n">
        <v>4023492</v>
      </c>
      <c r="C19" s="6" t="n">
        <v>4228189</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Note 8 - Reinsurance (Details Textual) - USD ($)</t>
        </is>
      </c>
      <c r="B1" s="2" t="inlineStr">
        <is>
          <t>Dec. 31, 2024</t>
        </is>
      </c>
      <c r="C1" s="2" t="inlineStr">
        <is>
          <t>Dec. 31, 2023</t>
        </is>
      </c>
      <c r="D1" s="2" t="inlineStr">
        <is>
          <t>Apr. 01, 2020</t>
        </is>
      </c>
      <c r="E1" s="2" t="inlineStr">
        <is>
          <t>Dec. 31, 2019</t>
        </is>
      </c>
      <c r="F1" s="2" t="inlineStr">
        <is>
          <t>Jan. 01, 2018</t>
        </is>
      </c>
      <c r="G1" s="2" t="inlineStr">
        <is>
          <t>Sep. 29, 2005</t>
        </is>
      </c>
    </row>
    <row r="2">
      <c r="A2" s="4" t="inlineStr">
        <is>
          <t>Reinsurance Life Insurance Maximum Exposure</t>
        </is>
      </c>
      <c r="B2" s="6" t="n">
        <v>100000</v>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Percent Ceded</t>
        </is>
      </c>
      <c r="B3" s="4" t="inlineStr">
        <is>
          <t xml:space="preserve"> </t>
        </is>
      </c>
      <c r="C3" s="4" t="inlineStr">
        <is>
          <t xml:space="preserve"> </t>
        </is>
      </c>
      <c r="D3" s="4" t="inlineStr">
        <is>
          <t xml:space="preserve"> </t>
        </is>
      </c>
      <c r="E3" s="4" t="inlineStr">
        <is>
          <t xml:space="preserve"> </t>
        </is>
      </c>
      <c r="F3" s="4" t="inlineStr">
        <is>
          <t xml:space="preserve"> </t>
        </is>
      </c>
      <c r="G3" s="9" t="n">
        <v>0.5</v>
      </c>
    </row>
    <row r="4">
      <c r="A4" s="4" t="inlineStr">
        <is>
          <t>Texas Republic Life Insurance Company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Reimbursement for Production of Group Life Insurance Policy Cost, Percentage</t>
        </is>
      </c>
      <c r="B5" s="9" t="n">
        <v>0.5</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The Assuming Offshore Company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Additional Percentage of Assets in Trust above Required Annuity Reserve</t>
        </is>
      </c>
      <c r="B7" s="9" t="n">
        <v>0.04</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Trinity American, Inc. ("TAI") [Member] | Trinity Life Insurance Company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Percent Ceded</t>
        </is>
      </c>
      <c r="B9" s="4" t="inlineStr">
        <is>
          <t xml:space="preserve"> </t>
        </is>
      </c>
      <c r="C9" s="4" t="inlineStr">
        <is>
          <t xml:space="preserve"> </t>
        </is>
      </c>
      <c r="D9" s="4" t="inlineStr">
        <is>
          <t xml:space="preserve"> </t>
        </is>
      </c>
      <c r="E9" s="9" t="n">
        <v>1</v>
      </c>
      <c r="F9" s="4" t="inlineStr">
        <is>
          <t xml:space="preserve"> </t>
        </is>
      </c>
      <c r="G9" s="4" t="inlineStr">
        <is>
          <t xml:space="preserve"> </t>
        </is>
      </c>
    </row>
    <row r="10">
      <c r="A10" s="4" t="inlineStr">
        <is>
          <t>Texas Republic Life Insurance Company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Percent Ceded</t>
        </is>
      </c>
      <c r="B11" s="9" t="n">
        <v>0.5</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First Life America Corporation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Reinsurance Life Insurance Maximum Exposure</t>
        </is>
      </c>
      <c r="B13" s="4" t="inlineStr">
        <is>
          <t xml:space="preserve"> </t>
        </is>
      </c>
      <c r="C13" s="6" t="n">
        <v>100000</v>
      </c>
      <c r="D13" s="4" t="inlineStr">
        <is>
          <t xml:space="preserve"> </t>
        </is>
      </c>
      <c r="E13" s="4" t="inlineStr">
        <is>
          <t xml:space="preserve"> </t>
        </is>
      </c>
      <c r="F13" s="4" t="inlineStr">
        <is>
          <t xml:space="preserve"> </t>
        </is>
      </c>
      <c r="G13" s="4" t="inlineStr">
        <is>
          <t xml:space="preserve"> </t>
        </is>
      </c>
    </row>
    <row r="14">
      <c r="A14" s="4" t="inlineStr">
        <is>
          <t>Percent Ceded</t>
        </is>
      </c>
      <c r="B14" s="4" t="inlineStr">
        <is>
          <t xml:space="preserve"> </t>
        </is>
      </c>
      <c r="C14" s="4" t="inlineStr">
        <is>
          <t xml:space="preserve"> </t>
        </is>
      </c>
      <c r="D14" s="9" t="n">
        <v>0</v>
      </c>
      <c r="E14" s="4" t="inlineStr">
        <is>
          <t xml:space="preserve"> </t>
        </is>
      </c>
      <c r="F14" s="9" t="n">
        <v>0.9</v>
      </c>
      <c r="G14"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Note 8 - Reinsurance - Reinsurance Assumed and Ceded (Details) - USD ($)</t>
        </is>
      </c>
      <c r="B1" s="2" t="inlineStr">
        <is>
          <t>12 Months Ended</t>
        </is>
      </c>
    </row>
    <row r="2">
      <c r="B2" s="2" t="inlineStr">
        <is>
          <t>Dec. 31, 2024</t>
        </is>
      </c>
      <c r="C2" s="2" t="inlineStr">
        <is>
          <t>Dec. 31, 2023</t>
        </is>
      </c>
    </row>
    <row r="3">
      <c r="A3" s="4" t="inlineStr">
        <is>
          <t>Premiums assumed</t>
        </is>
      </c>
      <c r="B3" s="6" t="n">
        <v>11429232</v>
      </c>
      <c r="C3" s="6" t="n">
        <v>9272154</v>
      </c>
    </row>
    <row r="4">
      <c r="A4" s="4" t="inlineStr">
        <is>
          <t>Commissions and expense allowances assumed</t>
        </is>
      </c>
      <c r="B4" s="5" t="n">
        <v>4655697</v>
      </c>
      <c r="C4" s="5" t="n">
        <v>3652842</v>
      </c>
    </row>
    <row r="5">
      <c r="A5" s="4" t="inlineStr">
        <is>
          <t>Benefits assumed</t>
        </is>
      </c>
      <c r="B5" s="5" t="n">
        <v>365345</v>
      </c>
      <c r="C5" s="5" t="n">
        <v>229729</v>
      </c>
    </row>
    <row r="6">
      <c r="A6" s="4" t="inlineStr">
        <is>
          <t>Reserve credits assumed</t>
        </is>
      </c>
      <c r="B6" s="5" t="n">
        <v>19607266</v>
      </c>
      <c r="C6" s="5" t="n">
        <v>14087640</v>
      </c>
    </row>
    <row r="7">
      <c r="A7" s="4" t="inlineStr">
        <is>
          <t>In force amount assumed</t>
        </is>
      </c>
      <c r="B7" s="5" t="n">
        <v>330534332</v>
      </c>
      <c r="C7" s="5" t="n">
        <v>249019338</v>
      </c>
    </row>
    <row r="8">
      <c r="A8" s="4" t="inlineStr">
        <is>
          <t>Premiums ceded</t>
        </is>
      </c>
      <c r="B8" s="5" t="n">
        <v>446138</v>
      </c>
      <c r="C8" s="5" t="n">
        <v>532288</v>
      </c>
    </row>
    <row r="9">
      <c r="A9" s="4" t="inlineStr">
        <is>
          <t>Commissions and expense allowances ceded</t>
        </is>
      </c>
      <c r="B9" s="5" t="n">
        <v>8994</v>
      </c>
      <c r="C9" s="5" t="n">
        <v>11180</v>
      </c>
    </row>
    <row r="10">
      <c r="A10" s="4" t="inlineStr">
        <is>
          <t>Benefits ceded</t>
        </is>
      </c>
      <c r="B10" s="5" t="n">
        <v>3773887</v>
      </c>
      <c r="C10" s="5" t="n">
        <v>5070456</v>
      </c>
    </row>
    <row r="11">
      <c r="A11" s="4" t="inlineStr">
        <is>
          <t>Reserve credits ceded</t>
        </is>
      </c>
      <c r="B11" s="5" t="n">
        <v>45161575</v>
      </c>
      <c r="C11" s="5" t="n">
        <v>92309889</v>
      </c>
    </row>
    <row r="12">
      <c r="A12" s="4" t="inlineStr">
        <is>
          <t>In force amount ceded</t>
        </is>
      </c>
      <c r="B12" s="6" t="n">
        <v>64646723</v>
      </c>
      <c r="C12" s="6" t="n">
        <v>64278984</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6" customWidth="1" min="2" max="2"/>
    <col width="22" customWidth="1" min="3" max="3"/>
    <col width="26" customWidth="1" min="4" max="4"/>
  </cols>
  <sheetData>
    <row r="1">
      <c r="A1" s="1" t="inlineStr">
        <is>
          <t>Note 9 - Leases (Details Textual) - Office Space [Member] - Tulsa, Oklahoma [Member]</t>
        </is>
      </c>
      <c r="B1" s="2" t="inlineStr">
        <is>
          <t>12 Months Ended</t>
        </is>
      </c>
    </row>
    <row r="2">
      <c r="B2" s="2" t="inlineStr">
        <is>
          <t>Dec. 31, 2024 USD ($) ft²</t>
        </is>
      </c>
      <c r="C2" s="2" t="inlineStr">
        <is>
          <t>Dec. 31, 2023 USD ($)</t>
        </is>
      </c>
      <c r="D2" s="2" t="inlineStr">
        <is>
          <t>Oct. 01, 2015 USD ($) ft²</t>
        </is>
      </c>
    </row>
    <row r="3">
      <c r="A3" s="4" t="inlineStr">
        <is>
          <t>Area of Real Estate Property | ft²</t>
        </is>
      </c>
      <c r="B3" s="5" t="n">
        <v>7302</v>
      </c>
      <c r="C3" s="4" t="inlineStr">
        <is>
          <t xml:space="preserve"> </t>
        </is>
      </c>
      <c r="D3" s="5" t="n">
        <v>6769</v>
      </c>
    </row>
    <row r="4">
      <c r="A4" s="4" t="inlineStr">
        <is>
          <t>Operating Lease, Expense</t>
        </is>
      </c>
      <c r="B4" s="6" t="n">
        <v>115309</v>
      </c>
      <c r="C4" s="6" t="n">
        <v>111755</v>
      </c>
      <c r="D4" s="4" t="inlineStr">
        <is>
          <t xml:space="preserve"> </t>
        </is>
      </c>
    </row>
    <row r="5">
      <c r="A5" s="4" t="inlineStr">
        <is>
          <t>Operating Leases, Leasehold Improvement, Allowance</t>
        </is>
      </c>
      <c r="B5" s="5" t="n">
        <v>77000</v>
      </c>
      <c r="C5" s="4" t="inlineStr">
        <is>
          <t xml:space="preserve"> </t>
        </is>
      </c>
      <c r="D5" s="6" t="n">
        <v>54152</v>
      </c>
    </row>
    <row r="6">
      <c r="A6" s="4" t="inlineStr">
        <is>
          <t>Operating Leases, Leasehold Improvement, Allowance Amortization</t>
        </is>
      </c>
      <c r="B6" s="5" t="n">
        <v>11000</v>
      </c>
      <c r="C6" s="6" t="n">
        <v>11000</v>
      </c>
      <c r="D6" s="4" t="inlineStr">
        <is>
          <t xml:space="preserve"> </t>
        </is>
      </c>
    </row>
    <row r="7">
      <c r="A7" s="4" t="inlineStr">
        <is>
          <t>Lessee, Operating Lease, Liability, to be Paid, Year One</t>
        </is>
      </c>
      <c r="B7" s="5" t="n">
        <v>123130</v>
      </c>
      <c r="C7" s="4" t="inlineStr">
        <is>
          <t xml:space="preserve"> </t>
        </is>
      </c>
      <c r="D7" s="4" t="inlineStr">
        <is>
          <t xml:space="preserve"> </t>
        </is>
      </c>
    </row>
    <row r="8">
      <c r="A8" s="4" t="inlineStr">
        <is>
          <t>Lessee, Operating Lease, Liability, to be Paid, Year Two</t>
        </is>
      </c>
      <c r="B8" s="5" t="n">
        <v>125576</v>
      </c>
      <c r="C8" s="4" t="inlineStr">
        <is>
          <t xml:space="preserve"> </t>
        </is>
      </c>
      <c r="D8" s="4" t="inlineStr">
        <is>
          <t xml:space="preserve"> </t>
        </is>
      </c>
    </row>
    <row r="9">
      <c r="A9" s="4" t="inlineStr">
        <is>
          <t>Lessee, Operating Lease, Liability, to be Paid, Year Three</t>
        </is>
      </c>
      <c r="B9" s="6" t="n">
        <v>95620</v>
      </c>
      <c r="C9" s="4" t="inlineStr">
        <is>
          <t xml:space="preserve"> </t>
        </is>
      </c>
      <c r="D9"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V10"/>
  <sheetViews>
    <sheetView workbookViewId="0">
      <selection activeCell="A1" sqref="A1"/>
    </sheetView>
  </sheetViews>
  <sheetFormatPr baseColWidth="8" defaultRowHeight="15"/>
  <cols>
    <col width="69" customWidth="1" min="1" max="1"/>
    <col width="80" customWidth="1" min="2" max="2"/>
    <col width="80" customWidth="1" min="3" max="3"/>
    <col width="46" customWidth="1" min="4" max="4"/>
    <col width="80" customWidth="1" min="5" max="5"/>
    <col width="80" customWidth="1" min="6" max="6"/>
    <col width="46" customWidth="1" min="7" max="7"/>
    <col width="80" customWidth="1" min="8" max="8"/>
    <col width="80" customWidth="1" min="9" max="9"/>
    <col width="36" customWidth="1" min="10" max="10"/>
    <col width="80" customWidth="1" min="11" max="11"/>
    <col width="80" customWidth="1" min="12" max="12"/>
    <col width="32" customWidth="1" min="13" max="13"/>
    <col width="80" customWidth="1" min="14" max="14"/>
    <col width="80" customWidth="1" min="15" max="15"/>
    <col width="37" customWidth="1" min="16" max="16"/>
    <col width="80" customWidth="1" min="17" max="17"/>
    <col width="80" customWidth="1" min="18" max="18"/>
    <col width="27" customWidth="1" min="19" max="19"/>
    <col width="59" customWidth="1" min="20" max="20"/>
    <col width="65" customWidth="1" min="21" max="21"/>
    <col width="13" customWidth="1" min="22" max="22"/>
  </cols>
  <sheetData>
    <row r="1">
      <c r="A1" s="1" t="inlineStr">
        <is>
          <t>Consolidated Statements of Changes in Shareholders' Equity - USD ($)</t>
        </is>
      </c>
      <c r="B1" s="2" t="inlineStr">
        <is>
          <t>Common Stock [Member] Common Class A [Member] Cumulative Effect, Period of Adoption, Adjustment [Member]</t>
        </is>
      </c>
      <c r="C1" s="2" t="inlineStr">
        <is>
          <t>Common Stock [Member] Common Class A [Member] Cumulative Effect, Period of Adoption, Adjusted Balance [Member]</t>
        </is>
      </c>
      <c r="D1" s="2" t="inlineStr">
        <is>
          <t>Common Stock [Member] Common Class A [Member]</t>
        </is>
      </c>
      <c r="E1" s="2" t="inlineStr">
        <is>
          <t>Common Stock [Member] Common Class B [Member] Cumulative Effect, Period of Adoption, Adjustment [Member]</t>
        </is>
      </c>
      <c r="F1" s="2" t="inlineStr">
        <is>
          <t>Common Stock [Member] Common Class B [Member] Cumulative Effect, Period of Adoption, Adjusted Balance [Member]</t>
        </is>
      </c>
      <c r="G1" s="2" t="inlineStr">
        <is>
          <t>Common Stock [Member] Common Class B [Member]</t>
        </is>
      </c>
      <c r="H1" s="2" t="inlineStr">
        <is>
          <t>Additional Paid-in Capital [Member] Cumulative Effect, Period of Adoption, Adjustment [Member]</t>
        </is>
      </c>
      <c r="I1" s="2" t="inlineStr">
        <is>
          <t>Additional Paid-in Capital [Member] Cumulative Effect, Period of Adoption, Adjusted Balance [Member]</t>
        </is>
      </c>
      <c r="J1" s="2" t="inlineStr">
        <is>
          <t>Additional Paid-in Capital [Member]</t>
        </is>
      </c>
      <c r="K1" s="2" t="inlineStr">
        <is>
          <t>Treasury Stock, Common [Member] Cumulative Effect, Period of Adoption, Adjustment [Member]</t>
        </is>
      </c>
      <c r="L1" s="2" t="inlineStr">
        <is>
          <t>Treasury Stock, Common [Member] Cumulative Effect, Period of Adoption, Adjusted Balance [Member]</t>
        </is>
      </c>
      <c r="M1" s="2" t="inlineStr">
        <is>
          <t>Treasury Stock, Common [Member]</t>
        </is>
      </c>
      <c r="N1" s="2" t="inlineStr">
        <is>
          <t>AOCI Attributable to Parent [Member] Cumulative Effect, Period of Adoption, Adjustment [Member]</t>
        </is>
      </c>
      <c r="O1" s="2" t="inlineStr">
        <is>
          <t>AOCI Attributable to Parent [Member] Cumulative Effect, Period of Adoption, Adjusted Balance [Member]</t>
        </is>
      </c>
      <c r="P1" s="2" t="inlineStr">
        <is>
          <t>AOCI Attributable to Parent [Member]</t>
        </is>
      </c>
      <c r="Q1" s="2" t="inlineStr">
        <is>
          <t>Retained Earnings [Member] Cumulative Effect, Period of Adoption, Adjustment [Member]</t>
        </is>
      </c>
      <c r="R1" s="2" t="inlineStr">
        <is>
          <t>Retained Earnings [Member] Cumulative Effect, Period of Adoption, Adjusted Balance [Member]</t>
        </is>
      </c>
      <c r="S1" s="2" t="inlineStr">
        <is>
          <t>Retained Earnings [Member]</t>
        </is>
      </c>
      <c r="T1" s="2" t="inlineStr">
        <is>
          <t>Cumulative Effect, Period of Adoption, Adjustment [Member]</t>
        </is>
      </c>
      <c r="U1" s="2" t="inlineStr">
        <is>
          <t>Cumulative Effect, Period of Adoption, Adjusted Balance [Member]</t>
        </is>
      </c>
      <c r="V1" s="2" t="inlineStr">
        <is>
          <t>Total</t>
        </is>
      </c>
    </row>
    <row r="2">
      <c r="A2" s="4" t="inlineStr">
        <is>
          <t>Balance at Dec. 31, 2022</t>
        </is>
      </c>
      <c r="B2" s="6" t="n">
        <v>0</v>
      </c>
      <c r="C2" s="6" t="n">
        <v>96319</v>
      </c>
      <c r="D2" s="6" t="n">
        <v>96319</v>
      </c>
      <c r="E2" s="6" t="n">
        <v>0</v>
      </c>
      <c r="F2" s="6" t="n">
        <v>1011</v>
      </c>
      <c r="G2" s="6" t="n">
        <v>1011</v>
      </c>
      <c r="H2" s="6" t="n">
        <v>0</v>
      </c>
      <c r="I2" s="6" t="n">
        <v>43668023</v>
      </c>
      <c r="J2" s="6" t="n">
        <v>43668023</v>
      </c>
      <c r="K2" s="6" t="n">
        <v>0</v>
      </c>
      <c r="L2" s="6" t="n">
        <v>-893947</v>
      </c>
      <c r="M2" s="6" t="n">
        <v>-893947</v>
      </c>
      <c r="N2" s="6" t="n">
        <v>230036</v>
      </c>
      <c r="O2" s="6" t="n">
        <v>-14089643</v>
      </c>
      <c r="P2" s="6" t="n">
        <v>-14319679</v>
      </c>
      <c r="Q2" s="6" t="n">
        <v>-230036</v>
      </c>
      <c r="R2" s="6" t="n">
        <v>22870749</v>
      </c>
      <c r="S2" s="6" t="n">
        <v>23100785</v>
      </c>
      <c r="T2" s="6" t="n">
        <v>0</v>
      </c>
      <c r="U2" s="6" t="n">
        <v>51652512</v>
      </c>
      <c r="V2" s="6" t="n">
        <v>51652512</v>
      </c>
    </row>
    <row r="3">
      <c r="A3" s="4" t="inlineStr">
        <is>
          <t>Net income</t>
        </is>
      </c>
      <c r="B3" s="4" t="inlineStr">
        <is>
          <t xml:space="preserve"> </t>
        </is>
      </c>
      <c r="C3" s="4" t="inlineStr">
        <is>
          <t xml:space="preserve"> </t>
        </is>
      </c>
      <c r="D3" s="5" t="n">
        <v>0</v>
      </c>
      <c r="E3" s="4" t="inlineStr">
        <is>
          <t xml:space="preserve"> </t>
        </is>
      </c>
      <c r="F3" s="4" t="inlineStr">
        <is>
          <t xml:space="preserve"> </t>
        </is>
      </c>
      <c r="G3" s="5" t="n">
        <v>0</v>
      </c>
      <c r="H3" s="4" t="inlineStr">
        <is>
          <t xml:space="preserve"> </t>
        </is>
      </c>
      <c r="I3" s="4" t="inlineStr">
        <is>
          <t xml:space="preserve"> </t>
        </is>
      </c>
      <c r="J3" s="5" t="n">
        <v>0</v>
      </c>
      <c r="K3" s="4" t="inlineStr">
        <is>
          <t xml:space="preserve"> </t>
        </is>
      </c>
      <c r="L3" s="4" t="inlineStr">
        <is>
          <t xml:space="preserve"> </t>
        </is>
      </c>
      <c r="M3" s="5" t="n">
        <v>0</v>
      </c>
      <c r="N3" s="4" t="inlineStr">
        <is>
          <t xml:space="preserve"> </t>
        </is>
      </c>
      <c r="O3" s="4" t="inlineStr">
        <is>
          <t xml:space="preserve"> </t>
        </is>
      </c>
      <c r="P3" s="5" t="n">
        <v>0</v>
      </c>
      <c r="Q3" s="4" t="inlineStr">
        <is>
          <t xml:space="preserve"> </t>
        </is>
      </c>
      <c r="R3" s="4" t="inlineStr">
        <is>
          <t xml:space="preserve"> </t>
        </is>
      </c>
      <c r="S3" s="5" t="n">
        <v>7915361</v>
      </c>
      <c r="T3" s="4" t="inlineStr">
        <is>
          <t xml:space="preserve"> </t>
        </is>
      </c>
      <c r="U3" s="4" t="inlineStr">
        <is>
          <t xml:space="preserve"> </t>
        </is>
      </c>
      <c r="V3" s="5" t="n">
        <v>7915361</v>
      </c>
    </row>
    <row r="4">
      <c r="A4" s="4" t="inlineStr">
        <is>
          <t>Other comprehensive income (loss)</t>
        </is>
      </c>
      <c r="B4" s="4" t="inlineStr">
        <is>
          <t xml:space="preserve"> </t>
        </is>
      </c>
      <c r="C4" s="4" t="inlineStr">
        <is>
          <t xml:space="preserve"> </t>
        </is>
      </c>
      <c r="D4" s="5" t="n">
        <v>0</v>
      </c>
      <c r="E4" s="4" t="inlineStr">
        <is>
          <t xml:space="preserve"> </t>
        </is>
      </c>
      <c r="F4" s="4" t="inlineStr">
        <is>
          <t xml:space="preserve"> </t>
        </is>
      </c>
      <c r="G4" s="5" t="n">
        <v>0</v>
      </c>
      <c r="H4" s="4" t="inlineStr">
        <is>
          <t xml:space="preserve"> </t>
        </is>
      </c>
      <c r="I4" s="4" t="inlineStr">
        <is>
          <t xml:space="preserve"> </t>
        </is>
      </c>
      <c r="J4" s="5" t="n">
        <v>0</v>
      </c>
      <c r="K4" s="4" t="inlineStr">
        <is>
          <t xml:space="preserve"> </t>
        </is>
      </c>
      <c r="L4" s="4" t="inlineStr">
        <is>
          <t xml:space="preserve"> </t>
        </is>
      </c>
      <c r="M4" s="5" t="n">
        <v>0</v>
      </c>
      <c r="N4" s="4" t="inlineStr">
        <is>
          <t xml:space="preserve"> </t>
        </is>
      </c>
      <c r="O4" s="4" t="inlineStr">
        <is>
          <t xml:space="preserve"> </t>
        </is>
      </c>
      <c r="P4" s="5" t="n">
        <v>4448335</v>
      </c>
      <c r="Q4" s="4" t="inlineStr">
        <is>
          <t xml:space="preserve"> </t>
        </is>
      </c>
      <c r="R4" s="4" t="inlineStr">
        <is>
          <t xml:space="preserve"> </t>
        </is>
      </c>
      <c r="S4" s="5" t="n">
        <v>0</v>
      </c>
      <c r="T4" s="4" t="inlineStr">
        <is>
          <t xml:space="preserve"> </t>
        </is>
      </c>
      <c r="U4" s="4" t="inlineStr">
        <is>
          <t xml:space="preserve"> </t>
        </is>
      </c>
      <c r="V4" s="5" t="n">
        <v>4448335</v>
      </c>
    </row>
    <row r="5">
      <c r="A5" s="4" t="inlineStr">
        <is>
          <t>Other comprehensive income</t>
        </is>
      </c>
      <c r="B5" s="4" t="inlineStr">
        <is>
          <t xml:space="preserve"> </t>
        </is>
      </c>
      <c r="C5" s="4" t="inlineStr">
        <is>
          <t xml:space="preserve"> </t>
        </is>
      </c>
      <c r="D5" s="5" t="n">
        <v>0</v>
      </c>
      <c r="E5" s="4" t="inlineStr">
        <is>
          <t xml:space="preserve"> </t>
        </is>
      </c>
      <c r="F5" s="4" t="inlineStr">
        <is>
          <t xml:space="preserve"> </t>
        </is>
      </c>
      <c r="G5" s="5" t="n">
        <v>0</v>
      </c>
      <c r="H5" s="4" t="inlineStr">
        <is>
          <t xml:space="preserve"> </t>
        </is>
      </c>
      <c r="I5" s="4" t="inlineStr">
        <is>
          <t xml:space="preserve"> </t>
        </is>
      </c>
      <c r="J5" s="5" t="n">
        <v>0</v>
      </c>
      <c r="K5" s="4" t="inlineStr">
        <is>
          <t xml:space="preserve"> </t>
        </is>
      </c>
      <c r="L5" s="4" t="inlineStr">
        <is>
          <t xml:space="preserve"> </t>
        </is>
      </c>
      <c r="M5" s="5" t="n">
        <v>0</v>
      </c>
      <c r="N5" s="4" t="inlineStr">
        <is>
          <t xml:space="preserve"> </t>
        </is>
      </c>
      <c r="O5" s="4" t="inlineStr">
        <is>
          <t xml:space="preserve"> </t>
        </is>
      </c>
      <c r="P5" s="5" t="n">
        <v>4448335</v>
      </c>
      <c r="Q5" s="4" t="inlineStr">
        <is>
          <t xml:space="preserve"> </t>
        </is>
      </c>
      <c r="R5" s="4" t="inlineStr">
        <is>
          <t xml:space="preserve"> </t>
        </is>
      </c>
      <c r="S5" s="5" t="n">
        <v>0</v>
      </c>
      <c r="T5" s="4" t="inlineStr">
        <is>
          <t xml:space="preserve"> </t>
        </is>
      </c>
      <c r="U5" s="4" t="inlineStr">
        <is>
          <t xml:space="preserve"> </t>
        </is>
      </c>
      <c r="V5" s="5" t="n">
        <v>4448335</v>
      </c>
    </row>
    <row r="6">
      <c r="A6" s="4" t="inlineStr">
        <is>
          <t>Balance at Dec. 31, 2023</t>
        </is>
      </c>
      <c r="B6" s="4" t="inlineStr">
        <is>
          <t xml:space="preserve"> </t>
        </is>
      </c>
      <c r="C6" s="4" t="inlineStr">
        <is>
          <t xml:space="preserve"> </t>
        </is>
      </c>
      <c r="D6" s="5" t="n">
        <v>96319</v>
      </c>
      <c r="E6" s="4" t="inlineStr">
        <is>
          <t xml:space="preserve"> </t>
        </is>
      </c>
      <c r="F6" s="4" t="inlineStr">
        <is>
          <t xml:space="preserve"> </t>
        </is>
      </c>
      <c r="G6" s="5" t="n">
        <v>1011</v>
      </c>
      <c r="H6" s="4" t="inlineStr">
        <is>
          <t xml:space="preserve"> </t>
        </is>
      </c>
      <c r="I6" s="4" t="inlineStr">
        <is>
          <t xml:space="preserve"> </t>
        </is>
      </c>
      <c r="J6" s="5" t="n">
        <v>43668023</v>
      </c>
      <c r="K6" s="4" t="inlineStr">
        <is>
          <t xml:space="preserve"> </t>
        </is>
      </c>
      <c r="L6" s="4" t="inlineStr">
        <is>
          <t xml:space="preserve"> </t>
        </is>
      </c>
      <c r="M6" s="5" t="n">
        <v>-893947</v>
      </c>
      <c r="N6" s="4" t="inlineStr">
        <is>
          <t xml:space="preserve"> </t>
        </is>
      </c>
      <c r="O6" s="4" t="inlineStr">
        <is>
          <t xml:space="preserve"> </t>
        </is>
      </c>
      <c r="P6" s="5" t="n">
        <v>-9641308</v>
      </c>
      <c r="Q6" s="4" t="inlineStr">
        <is>
          <t xml:space="preserve"> </t>
        </is>
      </c>
      <c r="R6" s="4" t="inlineStr">
        <is>
          <t xml:space="preserve"> </t>
        </is>
      </c>
      <c r="S6" s="5" t="n">
        <v>30786110</v>
      </c>
      <c r="T6" s="4" t="inlineStr">
        <is>
          <t xml:space="preserve"> </t>
        </is>
      </c>
      <c r="U6" s="4" t="inlineStr">
        <is>
          <t xml:space="preserve"> </t>
        </is>
      </c>
      <c r="V6" s="5" t="n">
        <v>64016208</v>
      </c>
    </row>
    <row r="7">
      <c r="A7" s="4" t="inlineStr">
        <is>
          <t>Net income</t>
        </is>
      </c>
      <c r="B7" s="4" t="inlineStr">
        <is>
          <t xml:space="preserve"> </t>
        </is>
      </c>
      <c r="C7" s="4" t="inlineStr">
        <is>
          <t xml:space="preserve"> </t>
        </is>
      </c>
      <c r="D7" s="5" t="n">
        <v>0</v>
      </c>
      <c r="E7" s="4" t="inlineStr">
        <is>
          <t xml:space="preserve"> </t>
        </is>
      </c>
      <c r="F7" s="4" t="inlineStr">
        <is>
          <t xml:space="preserve"> </t>
        </is>
      </c>
      <c r="G7" s="5" t="n">
        <v>0</v>
      </c>
      <c r="H7" s="4" t="inlineStr">
        <is>
          <t xml:space="preserve"> </t>
        </is>
      </c>
      <c r="I7" s="4" t="inlineStr">
        <is>
          <t xml:space="preserve"> </t>
        </is>
      </c>
      <c r="J7" s="5" t="n">
        <v>0</v>
      </c>
      <c r="K7" s="4" t="inlineStr">
        <is>
          <t xml:space="preserve"> </t>
        </is>
      </c>
      <c r="L7" s="4" t="inlineStr">
        <is>
          <t xml:space="preserve"> </t>
        </is>
      </c>
      <c r="M7" s="5" t="n">
        <v>0</v>
      </c>
      <c r="N7" s="4" t="inlineStr">
        <is>
          <t xml:space="preserve"> </t>
        </is>
      </c>
      <c r="O7" s="4" t="inlineStr">
        <is>
          <t xml:space="preserve"> </t>
        </is>
      </c>
      <c r="P7" s="5" t="n">
        <v>0</v>
      </c>
      <c r="Q7" s="4" t="inlineStr">
        <is>
          <t xml:space="preserve"> </t>
        </is>
      </c>
      <c r="R7" s="4" t="inlineStr">
        <is>
          <t xml:space="preserve"> </t>
        </is>
      </c>
      <c r="S7" s="5" t="n">
        <v>6416791</v>
      </c>
      <c r="T7" s="4" t="inlineStr">
        <is>
          <t xml:space="preserve"> </t>
        </is>
      </c>
      <c r="U7" s="4" t="inlineStr">
        <is>
          <t xml:space="preserve"> </t>
        </is>
      </c>
      <c r="V7" s="5" t="n">
        <v>6416791</v>
      </c>
    </row>
    <row r="8">
      <c r="A8" s="4" t="inlineStr">
        <is>
          <t>Other comprehensive income (loss)</t>
        </is>
      </c>
      <c r="B8" s="4" t="inlineStr">
        <is>
          <t xml:space="preserve"> </t>
        </is>
      </c>
      <c r="C8" s="4" t="inlineStr">
        <is>
          <t xml:space="preserve"> </t>
        </is>
      </c>
      <c r="D8" s="5" t="n">
        <v>0</v>
      </c>
      <c r="E8" s="4" t="inlineStr">
        <is>
          <t xml:space="preserve"> </t>
        </is>
      </c>
      <c r="F8" s="4" t="inlineStr">
        <is>
          <t xml:space="preserve"> </t>
        </is>
      </c>
      <c r="G8" s="5" t="n">
        <v>0</v>
      </c>
      <c r="H8" s="4" t="inlineStr">
        <is>
          <t xml:space="preserve"> </t>
        </is>
      </c>
      <c r="I8" s="4" t="inlineStr">
        <is>
          <t xml:space="preserve"> </t>
        </is>
      </c>
      <c r="J8" s="5" t="n">
        <v>0</v>
      </c>
      <c r="K8" s="4" t="inlineStr">
        <is>
          <t xml:space="preserve"> </t>
        </is>
      </c>
      <c r="L8" s="4" t="inlineStr">
        <is>
          <t xml:space="preserve"> </t>
        </is>
      </c>
      <c r="M8" s="5" t="n">
        <v>0</v>
      </c>
      <c r="N8" s="4" t="inlineStr">
        <is>
          <t xml:space="preserve"> </t>
        </is>
      </c>
      <c r="O8" s="4" t="inlineStr">
        <is>
          <t xml:space="preserve"> </t>
        </is>
      </c>
      <c r="P8" s="5" t="n">
        <v>-1382771</v>
      </c>
      <c r="Q8" s="4" t="inlineStr">
        <is>
          <t xml:space="preserve"> </t>
        </is>
      </c>
      <c r="R8" s="4" t="inlineStr">
        <is>
          <t xml:space="preserve"> </t>
        </is>
      </c>
      <c r="S8" s="5" t="n">
        <v>0</v>
      </c>
      <c r="T8" s="4" t="inlineStr">
        <is>
          <t xml:space="preserve"> </t>
        </is>
      </c>
      <c r="U8" s="4" t="inlineStr">
        <is>
          <t xml:space="preserve"> </t>
        </is>
      </c>
      <c r="V8" s="5" t="n">
        <v>-1382771</v>
      </c>
    </row>
    <row r="9">
      <c r="A9" s="4" t="inlineStr">
        <is>
          <t>Other comprehensive income</t>
        </is>
      </c>
      <c r="B9" s="4" t="inlineStr">
        <is>
          <t xml:space="preserve"> </t>
        </is>
      </c>
      <c r="C9" s="4" t="inlineStr">
        <is>
          <t xml:space="preserve"> </t>
        </is>
      </c>
      <c r="D9" s="5" t="n">
        <v>0</v>
      </c>
      <c r="E9" s="4" t="inlineStr">
        <is>
          <t xml:space="preserve"> </t>
        </is>
      </c>
      <c r="F9" s="4" t="inlineStr">
        <is>
          <t xml:space="preserve"> </t>
        </is>
      </c>
      <c r="G9" s="5" t="n">
        <v>0</v>
      </c>
      <c r="H9" s="4" t="inlineStr">
        <is>
          <t xml:space="preserve"> </t>
        </is>
      </c>
      <c r="I9" s="4" t="inlineStr">
        <is>
          <t xml:space="preserve"> </t>
        </is>
      </c>
      <c r="J9" s="5" t="n">
        <v>0</v>
      </c>
      <c r="K9" s="4" t="inlineStr">
        <is>
          <t xml:space="preserve"> </t>
        </is>
      </c>
      <c r="L9" s="4" t="inlineStr">
        <is>
          <t xml:space="preserve"> </t>
        </is>
      </c>
      <c r="M9" s="5" t="n">
        <v>0</v>
      </c>
      <c r="N9" s="4" t="inlineStr">
        <is>
          <t xml:space="preserve"> </t>
        </is>
      </c>
      <c r="O9" s="4" t="inlineStr">
        <is>
          <t xml:space="preserve"> </t>
        </is>
      </c>
      <c r="P9" s="5" t="n">
        <v>-1382771</v>
      </c>
      <c r="Q9" s="4" t="inlineStr">
        <is>
          <t xml:space="preserve"> </t>
        </is>
      </c>
      <c r="R9" s="4" t="inlineStr">
        <is>
          <t xml:space="preserve"> </t>
        </is>
      </c>
      <c r="S9" s="5" t="n">
        <v>0</v>
      </c>
      <c r="T9" s="4" t="inlineStr">
        <is>
          <t xml:space="preserve"> </t>
        </is>
      </c>
      <c r="U9" s="4" t="inlineStr">
        <is>
          <t xml:space="preserve"> </t>
        </is>
      </c>
      <c r="V9" s="5" t="n">
        <v>-1382771</v>
      </c>
    </row>
    <row r="10">
      <c r="A10" s="4" t="inlineStr">
        <is>
          <t>Balance at Dec. 31, 2024</t>
        </is>
      </c>
      <c r="B10" s="4" t="inlineStr">
        <is>
          <t xml:space="preserve"> </t>
        </is>
      </c>
      <c r="C10" s="4" t="inlineStr">
        <is>
          <t xml:space="preserve"> </t>
        </is>
      </c>
      <c r="D10" s="6" t="n">
        <v>96319</v>
      </c>
      <c r="E10" s="4" t="inlineStr">
        <is>
          <t xml:space="preserve"> </t>
        </is>
      </c>
      <c r="F10" s="4" t="inlineStr">
        <is>
          <t xml:space="preserve"> </t>
        </is>
      </c>
      <c r="G10" s="6" t="n">
        <v>1011</v>
      </c>
      <c r="H10" s="4" t="inlineStr">
        <is>
          <t xml:space="preserve"> </t>
        </is>
      </c>
      <c r="I10" s="4" t="inlineStr">
        <is>
          <t xml:space="preserve"> </t>
        </is>
      </c>
      <c r="J10" s="6" t="n">
        <v>43668023</v>
      </c>
      <c r="K10" s="4" t="inlineStr">
        <is>
          <t xml:space="preserve"> </t>
        </is>
      </c>
      <c r="L10" s="4" t="inlineStr">
        <is>
          <t xml:space="preserve"> </t>
        </is>
      </c>
      <c r="M10" s="6" t="n">
        <v>-893947</v>
      </c>
      <c r="N10" s="4" t="inlineStr">
        <is>
          <t xml:space="preserve"> </t>
        </is>
      </c>
      <c r="O10" s="4" t="inlineStr">
        <is>
          <t xml:space="preserve"> </t>
        </is>
      </c>
      <c r="P10" s="6" t="n">
        <v>-11024079</v>
      </c>
      <c r="Q10" s="4" t="inlineStr">
        <is>
          <t xml:space="preserve"> </t>
        </is>
      </c>
      <c r="R10" s="4" t="inlineStr">
        <is>
          <t xml:space="preserve"> </t>
        </is>
      </c>
      <c r="S10" s="6" t="n">
        <v>37202901</v>
      </c>
      <c r="T10" s="4" t="inlineStr">
        <is>
          <t xml:space="preserve"> </t>
        </is>
      </c>
      <c r="U10" s="6" t="n">
        <v>69050228</v>
      </c>
      <c r="V10" s="6" t="n">
        <v>6905022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0 - Shareholders' Equity and Statutory Accounting Practices (Details Textual) - USD ($)</t>
        </is>
      </c>
      <c r="B1" s="2" t="inlineStr">
        <is>
          <t>12 Months Ended</t>
        </is>
      </c>
    </row>
    <row r="2">
      <c r="B2" s="2" t="inlineStr">
        <is>
          <t>Dec. 31, 2024</t>
        </is>
      </c>
      <c r="C2" s="2" t="inlineStr">
        <is>
          <t>Dec. 31, 2023</t>
        </is>
      </c>
    </row>
    <row r="3">
      <c r="A3" s="4" t="inlineStr">
        <is>
          <t>Statutory Accounting Practices, Statutory Net Income Amount</t>
        </is>
      </c>
      <c r="B3" s="6" t="n">
        <v>-2596050</v>
      </c>
      <c r="C3" s="6" t="n">
        <v>1027432</v>
      </c>
    </row>
    <row r="4">
      <c r="A4" s="4" t="inlineStr">
        <is>
          <t>Statutory Accounting Practices, Statutory Capital and Surplus, Balance</t>
        </is>
      </c>
      <c r="B4" s="6" t="n">
        <v>10677658</v>
      </c>
      <c r="C4" s="5" t="n">
        <v>13735110</v>
      </c>
    </row>
    <row r="5">
      <c r="A5" s="4" t="inlineStr">
        <is>
          <t>Maximum Dividend Percent</t>
        </is>
      </c>
      <c r="B5" s="9" t="n">
        <v>0.1</v>
      </c>
      <c r="C5" s="4" t="inlineStr">
        <is>
          <t xml:space="preserve"> </t>
        </is>
      </c>
    </row>
    <row r="6">
      <c r="A6" s="4" t="inlineStr">
        <is>
          <t>Statutory Accounting Practices, Unassigned Surplus, Balance</t>
        </is>
      </c>
      <c r="B6" s="6" t="n">
        <v>1067766</v>
      </c>
      <c r="C6" s="4" t="inlineStr">
        <is>
          <t xml:space="preserve"> </t>
        </is>
      </c>
    </row>
    <row r="7">
      <c r="A7" s="4" t="inlineStr">
        <is>
          <t>First Trinity Financial Corporation [Member]</t>
        </is>
      </c>
      <c r="B7" s="4" t="inlineStr">
        <is>
          <t xml:space="preserve"> </t>
        </is>
      </c>
      <c r="C7" s="4" t="inlineStr">
        <is>
          <t xml:space="preserve"> </t>
        </is>
      </c>
    </row>
    <row r="8">
      <c r="A8" s="4" t="inlineStr">
        <is>
          <t>Payments of Dividends</t>
        </is>
      </c>
      <c r="B8" s="5" t="n">
        <v>0</v>
      </c>
      <c r="C8" s="4" t="inlineStr">
        <is>
          <t xml:space="preserve"> </t>
        </is>
      </c>
    </row>
    <row r="9">
      <c r="A9" s="4" t="inlineStr">
        <is>
          <t>Trinity Life Insurance Company [Member]</t>
        </is>
      </c>
      <c r="B9" s="4" t="inlineStr">
        <is>
          <t xml:space="preserve"> </t>
        </is>
      </c>
      <c r="C9" s="4" t="inlineStr">
        <is>
          <t xml:space="preserve"> </t>
        </is>
      </c>
    </row>
    <row r="10">
      <c r="A10" s="4" t="inlineStr">
        <is>
          <t>Payments of Dividends</t>
        </is>
      </c>
      <c r="B10" s="4" t="inlineStr">
        <is>
          <t xml:space="preserve"> </t>
        </is>
      </c>
      <c r="C10" s="5" t="n">
        <v>0</v>
      </c>
    </row>
    <row r="11">
      <c r="A11" s="4" t="inlineStr">
        <is>
          <t>Trinity Life Insurance Company [Member]</t>
        </is>
      </c>
      <c r="B11" s="4" t="inlineStr">
        <is>
          <t xml:space="preserve"> </t>
        </is>
      </c>
      <c r="C11" s="4" t="inlineStr">
        <is>
          <t xml:space="preserve"> </t>
        </is>
      </c>
    </row>
    <row r="12">
      <c r="A12" s="4" t="inlineStr">
        <is>
          <t>Statutory Accounting Practices, Statutory Net Income Amount</t>
        </is>
      </c>
      <c r="B12" s="5" t="n">
        <v>-1726700</v>
      </c>
      <c r="C12" s="5" t="n">
        <v>-249030</v>
      </c>
    </row>
    <row r="13">
      <c r="A13" s="4" t="inlineStr">
        <is>
          <t>Statutory Accounting Practices, Statutory Capital and Surplus, Balance</t>
        </is>
      </c>
      <c r="B13" s="5" t="n">
        <v>13148069</v>
      </c>
      <c r="C13" s="6" t="n">
        <v>17980111</v>
      </c>
    </row>
    <row r="14">
      <c r="A14" s="4" t="inlineStr">
        <is>
          <t>Statutory Accounting Practices, Unassigned Surplus, Balance</t>
        </is>
      </c>
      <c r="B14" s="6" t="n">
        <v>7079124</v>
      </c>
      <c r="C14" s="4" t="inlineStr">
        <is>
          <t xml:space="preserve"> </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74"/>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Note 11 - Segment Data - Operations (Details) - USD ($)</t>
        </is>
      </c>
      <c r="B1" s="2" t="inlineStr">
        <is>
          <t>12 Months Ended</t>
        </is>
      </c>
    </row>
    <row r="2">
      <c r="B2" s="2" t="inlineStr">
        <is>
          <t>Dec. 31, 2024</t>
        </is>
      </c>
      <c r="C2" s="2" t="inlineStr">
        <is>
          <t>Dec. 31, 2023</t>
        </is>
      </c>
    </row>
    <row r="3">
      <c r="A3" s="4" t="inlineStr">
        <is>
          <t>Total revenue</t>
        </is>
      </c>
      <c r="B3" s="6" t="n">
        <v>76351189</v>
      </c>
      <c r="C3" s="6" t="n">
        <v>75756472</v>
      </c>
    </row>
    <row r="4">
      <c r="A4" s="4" t="inlineStr">
        <is>
          <t>Premiums</t>
        </is>
      </c>
      <c r="B4" s="5" t="n">
        <v>41878896</v>
      </c>
      <c r="C4" s="5" t="n">
        <v>38912934</v>
      </c>
    </row>
    <row r="5">
      <c r="A5" s="4" t="inlineStr">
        <is>
          <t>Net investment income</t>
        </is>
      </c>
      <c r="B5" s="5" t="n">
        <v>30522580</v>
      </c>
      <c r="C5" s="5" t="n">
        <v>31655321</v>
      </c>
    </row>
    <row r="6">
      <c r="A6" s="4" t="inlineStr">
        <is>
          <t>Net realized investment gains less impairments</t>
        </is>
      </c>
      <c r="B6" s="5" t="n">
        <v>264821</v>
      </c>
      <c r="C6" s="5" t="n">
        <v>-180152</v>
      </c>
    </row>
    <row r="7">
      <c r="A7" s="4" t="inlineStr">
        <is>
          <t>Net realized investment gains less impairments</t>
        </is>
      </c>
      <c r="B7" s="5" t="n">
        <v>135385</v>
      </c>
      <c r="C7" s="5" t="n">
        <v>-180152</v>
      </c>
    </row>
    <row r="8">
      <c r="A8" s="4" t="inlineStr">
        <is>
          <t>Income before income taxes</t>
        </is>
      </c>
      <c r="B8" s="5" t="n">
        <v>8076291</v>
      </c>
      <c r="C8" s="5" t="n">
        <v>10062448</v>
      </c>
    </row>
    <row r="9">
      <c r="A9" s="4" t="inlineStr">
        <is>
          <t>Service fees and other income</t>
        </is>
      </c>
      <c r="B9" s="5" t="n">
        <v>3814328</v>
      </c>
      <c r="C9" s="5" t="n">
        <v>5368369</v>
      </c>
    </row>
    <row r="10">
      <c r="A10" s="4" t="inlineStr">
        <is>
          <t>Total revenues</t>
        </is>
      </c>
      <c r="B10" s="5" t="n">
        <v>76351189</v>
      </c>
      <c r="C10" s="5" t="n">
        <v>75756472</v>
      </c>
    </row>
    <row r="11">
      <c r="A11" s="4" t="inlineStr">
        <is>
          <t>Depreciation and amortization expense</t>
        </is>
      </c>
      <c r="B11" s="5" t="n">
        <v>10959287</v>
      </c>
      <c r="C11" s="5" t="n">
        <v>9134266</v>
      </c>
    </row>
    <row r="12">
      <c r="A12" s="4" t="inlineStr">
        <is>
          <t>Increase in future policy benefits</t>
        </is>
      </c>
      <c r="B12" s="5" t="n">
        <v>14565010</v>
      </c>
      <c r="C12" s="5" t="n">
        <v>14212615</v>
      </c>
    </row>
    <row r="13">
      <c r="A13" s="4" t="inlineStr">
        <is>
          <t>Death benefits</t>
        </is>
      </c>
      <c r="B13" s="5" t="n">
        <v>13176508</v>
      </c>
      <c r="C13" s="5" t="n">
        <v>14298818</v>
      </c>
    </row>
    <row r="14">
      <c r="A14" s="4" t="inlineStr">
        <is>
          <t>Surrenders</t>
        </is>
      </c>
      <c r="B14" s="5" t="n">
        <v>2471376</v>
      </c>
      <c r="C14" s="5" t="n">
        <v>2173694</v>
      </c>
    </row>
    <row r="15">
      <c r="A15" s="4" t="inlineStr">
        <is>
          <t>Interest credited to policyholders</t>
        </is>
      </c>
      <c r="B15" s="5" t="n">
        <v>15880681</v>
      </c>
      <c r="C15" s="5" t="n">
        <v>15093685</v>
      </c>
    </row>
    <row r="16">
      <c r="A16" s="4" t="inlineStr">
        <is>
          <t>Dividend, endowment and supplementary life contract benefits</t>
        </is>
      </c>
      <c r="B16" s="5" t="n">
        <v>388723</v>
      </c>
      <c r="C16" s="5" t="n">
        <v>362676</v>
      </c>
    </row>
    <row r="17">
      <c r="A17" s="4" t="inlineStr">
        <is>
          <t>Total benefits and claims</t>
        </is>
      </c>
      <c r="B17" s="5" t="n">
        <v>46482298</v>
      </c>
      <c r="C17" s="5" t="n">
        <v>46141488</v>
      </c>
    </row>
    <row r="18">
      <c r="A18" s="4" t="inlineStr">
        <is>
          <t>Amortization of deferred policy acquisition costs</t>
        </is>
      </c>
      <c r="B18" s="5" t="n">
        <v>10775374</v>
      </c>
      <c r="C18" s="5" t="n">
        <v>8863514</v>
      </c>
    </row>
    <row r="19">
      <c r="A19" s="4" t="inlineStr">
        <is>
          <t>Policy acquisition costs deferred net of amortization</t>
        </is>
      </c>
      <c r="B19" s="5" t="n">
        <v>-5845088</v>
      </c>
      <c r="C19" s="5" t="n">
        <v>-4613320</v>
      </c>
    </row>
    <row r="20">
      <c r="A20" s="4" t="inlineStr">
        <is>
          <t>Amortization of value of insurance business acquired</t>
        </is>
      </c>
      <c r="B20" s="5" t="n">
        <v>183913</v>
      </c>
      <c r="C20" s="5" t="n">
        <v>270752</v>
      </c>
    </row>
    <row r="21">
      <c r="A21" s="4" t="inlineStr">
        <is>
          <t>Commissions</t>
        </is>
      </c>
      <c r="B21" s="5" t="n">
        <v>16030481</v>
      </c>
      <c r="C21" s="5" t="n">
        <v>12803764</v>
      </c>
    </row>
    <row r="22">
      <c r="A22" s="4" t="inlineStr">
        <is>
          <t>Other underwriting, insurance and acquisition expenses</t>
        </is>
      </c>
      <c r="B22" s="5" t="n">
        <v>11423294</v>
      </c>
      <c r="C22" s="5" t="n">
        <v>11091340</v>
      </c>
    </row>
    <row r="23">
      <c r="A23" s="4" t="inlineStr">
        <is>
          <t>Total expenses</t>
        </is>
      </c>
      <c r="B23" s="5" t="n">
        <v>21792600</v>
      </c>
      <c r="C23" s="5" t="n">
        <v>19552536</v>
      </c>
    </row>
    <row r="24">
      <c r="A24" s="4" t="inlineStr">
        <is>
          <t>Total benefits, claims and expenses</t>
        </is>
      </c>
      <c r="B24" s="5" t="n">
        <v>68274898</v>
      </c>
      <c r="C24" s="5" t="n">
        <v>65694024</v>
      </c>
    </row>
    <row r="25">
      <c r="A25" s="4" t="inlineStr">
        <is>
          <t>Income before total federal income tax expense</t>
        </is>
      </c>
      <c r="B25" s="5" t="n">
        <v>8076291</v>
      </c>
      <c r="C25" s="5" t="n">
        <v>10062448</v>
      </c>
    </row>
    <row r="26">
      <c r="A26" s="4" t="inlineStr">
        <is>
          <t>Operating Segments [Member]</t>
        </is>
      </c>
      <c r="B26" s="4" t="inlineStr">
        <is>
          <t xml:space="preserve"> </t>
        </is>
      </c>
      <c r="C26" s="4" t="inlineStr">
        <is>
          <t xml:space="preserve"> </t>
        </is>
      </c>
    </row>
    <row r="27">
      <c r="A27" s="4" t="inlineStr">
        <is>
          <t>Total revenue</t>
        </is>
      </c>
      <c r="B27" s="5" t="n">
        <v>594717</v>
      </c>
      <c r="C27" s="4" t="inlineStr">
        <is>
          <t xml:space="preserve"> </t>
        </is>
      </c>
    </row>
    <row r="28">
      <c r="A28" s="4" t="inlineStr">
        <is>
          <t>Premiums</t>
        </is>
      </c>
      <c r="B28" s="5" t="n">
        <v>2965962</v>
      </c>
      <c r="C28" s="4" t="inlineStr">
        <is>
          <t xml:space="preserve"> </t>
        </is>
      </c>
    </row>
    <row r="29">
      <c r="A29" s="4" t="inlineStr">
        <is>
          <t>Net investment income</t>
        </is>
      </c>
      <c r="B29" s="5" t="n">
        <v>-1132741</v>
      </c>
      <c r="C29" s="4" t="inlineStr">
        <is>
          <t xml:space="preserve"> </t>
        </is>
      </c>
    </row>
    <row r="30">
      <c r="A30" s="4" t="inlineStr">
        <is>
          <t>Net realized investment gains less impairments</t>
        </is>
      </c>
      <c r="B30" s="5" t="n">
        <v>315537</v>
      </c>
      <c r="C30" s="4" t="inlineStr">
        <is>
          <t xml:space="preserve"> </t>
        </is>
      </c>
    </row>
    <row r="31">
      <c r="A31" s="4" t="inlineStr">
        <is>
          <t>Income before income taxes</t>
        </is>
      </c>
      <c r="B31" s="5" t="n">
        <v>-1986157</v>
      </c>
      <c r="C31" s="4" t="inlineStr">
        <is>
          <t xml:space="preserve"> </t>
        </is>
      </c>
    </row>
    <row r="32">
      <c r="A32" s="4" t="inlineStr">
        <is>
          <t>Service fees and other income</t>
        </is>
      </c>
      <c r="B32" s="5" t="n">
        <v>-1554041</v>
      </c>
      <c r="C32" s="4" t="inlineStr">
        <is>
          <t xml:space="preserve"> </t>
        </is>
      </c>
    </row>
    <row r="33">
      <c r="A33" s="4" t="inlineStr">
        <is>
          <t>Total revenues</t>
        </is>
      </c>
      <c r="B33" s="5" t="n">
        <v>594717</v>
      </c>
      <c r="C33" s="4" t="inlineStr">
        <is>
          <t xml:space="preserve"> </t>
        </is>
      </c>
    </row>
    <row r="34">
      <c r="A34" s="4" t="inlineStr">
        <is>
          <t>Increase in future policy benefits</t>
        </is>
      </c>
      <c r="B34" s="5" t="n">
        <v>352395</v>
      </c>
      <c r="C34" s="4" t="inlineStr">
        <is>
          <t xml:space="preserve"> </t>
        </is>
      </c>
    </row>
    <row r="35">
      <c r="A35" s="4" t="inlineStr">
        <is>
          <t>Death benefits</t>
        </is>
      </c>
      <c r="B35" s="5" t="n">
        <v>-1122310</v>
      </c>
      <c r="C35" s="4" t="inlineStr">
        <is>
          <t xml:space="preserve"> </t>
        </is>
      </c>
    </row>
    <row r="36">
      <c r="A36" s="4" t="inlineStr">
        <is>
          <t>Surrenders</t>
        </is>
      </c>
      <c r="B36" s="5" t="n">
        <v>297682</v>
      </c>
      <c r="C36" s="4" t="inlineStr">
        <is>
          <t xml:space="preserve"> </t>
        </is>
      </c>
    </row>
    <row r="37">
      <c r="A37" s="4" t="inlineStr">
        <is>
          <t>Interest credited to policyholders</t>
        </is>
      </c>
      <c r="B37" s="5" t="n">
        <v>786996</v>
      </c>
      <c r="C37" s="4" t="inlineStr">
        <is>
          <t xml:space="preserve"> </t>
        </is>
      </c>
    </row>
    <row r="38">
      <c r="A38" s="4" t="inlineStr">
        <is>
          <t>Dividend, endowment and supplementary life contract benefits</t>
        </is>
      </c>
      <c r="B38" s="5" t="n">
        <v>26047</v>
      </c>
      <c r="C38" s="4" t="inlineStr">
        <is>
          <t xml:space="preserve"> </t>
        </is>
      </c>
    </row>
    <row r="39">
      <c r="A39" s="4" t="inlineStr">
        <is>
          <t>Total benefits and claims</t>
        </is>
      </c>
      <c r="B39" s="5" t="n">
        <v>340810</v>
      </c>
      <c r="C39" s="4" t="inlineStr">
        <is>
          <t xml:space="preserve"> </t>
        </is>
      </c>
    </row>
    <row r="40">
      <c r="A40" s="4" t="inlineStr">
        <is>
          <t>Amortization of deferred policy acquisition costs</t>
        </is>
      </c>
      <c r="B40" s="5" t="n">
        <v>-1231768</v>
      </c>
      <c r="C40" s="4" t="inlineStr">
        <is>
          <t xml:space="preserve"> </t>
        </is>
      </c>
    </row>
    <row r="41">
      <c r="A41" s="4" t="inlineStr">
        <is>
          <t>Amortization of value of insurance business acquired</t>
        </is>
      </c>
      <c r="B41" s="5" t="n">
        <v>-86839</v>
      </c>
      <c r="C41" s="4" t="inlineStr">
        <is>
          <t xml:space="preserve"> </t>
        </is>
      </c>
    </row>
    <row r="42">
      <c r="A42" s="4" t="inlineStr">
        <is>
          <t>Commissions</t>
        </is>
      </c>
      <c r="B42" s="5" t="n">
        <v>3226717</v>
      </c>
      <c r="C42" s="4" t="inlineStr">
        <is>
          <t xml:space="preserve"> </t>
        </is>
      </c>
    </row>
    <row r="43">
      <c r="A43" s="4" t="inlineStr">
        <is>
          <t>Other underwriting, insurance and acquisition expenses</t>
        </is>
      </c>
      <c r="B43" s="5" t="n">
        <v>331954</v>
      </c>
      <c r="C43" s="4" t="inlineStr">
        <is>
          <t xml:space="preserve"> </t>
        </is>
      </c>
    </row>
    <row r="44">
      <c r="A44" s="4" t="inlineStr">
        <is>
          <t>Total expenses</t>
        </is>
      </c>
      <c r="B44" s="5" t="n">
        <v>2240064</v>
      </c>
      <c r="C44" s="4" t="inlineStr">
        <is>
          <t xml:space="preserve"> </t>
        </is>
      </c>
    </row>
    <row r="45">
      <c r="A45" s="4" t="inlineStr">
        <is>
          <t>Total benefits, claims and expenses</t>
        </is>
      </c>
      <c r="B45" s="5" t="n">
        <v>2580874</v>
      </c>
      <c r="C45" s="4" t="inlineStr">
        <is>
          <t xml:space="preserve"> </t>
        </is>
      </c>
    </row>
    <row r="46">
      <c r="A46" s="4" t="inlineStr">
        <is>
          <t>Income before total federal income tax expense</t>
        </is>
      </c>
      <c r="B46" s="5" t="n">
        <v>-1986157</v>
      </c>
      <c r="C46" s="4" t="inlineStr">
        <is>
          <t xml:space="preserve"> </t>
        </is>
      </c>
    </row>
    <row r="47">
      <c r="A47" s="4" t="inlineStr">
        <is>
          <t>Life Insurance Operations [Member]</t>
        </is>
      </c>
      <c r="B47" s="4" t="inlineStr">
        <is>
          <t xml:space="preserve"> </t>
        </is>
      </c>
      <c r="C47" s="4" t="inlineStr">
        <is>
          <t xml:space="preserve"> </t>
        </is>
      </c>
    </row>
    <row r="48">
      <c r="A48" s="4" t="inlineStr">
        <is>
          <t>Total revenue</t>
        </is>
      </c>
      <c r="B48" s="5" t="n">
        <v>49727760</v>
      </c>
      <c r="C48" s="5" t="n">
        <v>46859649</v>
      </c>
    </row>
    <row r="49">
      <c r="A49" s="4" t="inlineStr">
        <is>
          <t>Premiums</t>
        </is>
      </c>
      <c r="B49" s="5" t="n">
        <v>41878896</v>
      </c>
      <c r="C49" s="5" t="n">
        <v>38912934</v>
      </c>
    </row>
    <row r="50">
      <c r="A50" s="4" t="inlineStr">
        <is>
          <t>Net investment income</t>
        </is>
      </c>
      <c r="B50" s="5" t="n">
        <v>7241867</v>
      </c>
      <c r="C50" s="5" t="n">
        <v>7579056</v>
      </c>
    </row>
    <row r="51">
      <c r="A51" s="4" t="inlineStr">
        <is>
          <t>Net realized investment gains less impairments</t>
        </is>
      </c>
      <c r="B51" s="5" t="n">
        <v>34380</v>
      </c>
      <c r="C51" s="5" t="n">
        <v>-46501</v>
      </c>
    </row>
    <row r="52">
      <c r="A52" s="4" t="inlineStr">
        <is>
          <t>Income before income taxes</t>
        </is>
      </c>
      <c r="B52" s="5" t="n">
        <v>5897565</v>
      </c>
      <c r="C52" s="5" t="n">
        <v>3463203</v>
      </c>
    </row>
    <row r="53">
      <c r="A53" s="4" t="inlineStr">
        <is>
          <t>Service fees and other income</t>
        </is>
      </c>
      <c r="B53" s="5" t="n">
        <v>572617</v>
      </c>
      <c r="C53" s="5" t="n">
        <v>414160</v>
      </c>
    </row>
    <row r="54">
      <c r="A54" s="4" t="inlineStr">
        <is>
          <t>Total revenues</t>
        </is>
      </c>
      <c r="B54" s="5" t="n">
        <v>49727760</v>
      </c>
      <c r="C54" s="5" t="n">
        <v>46859649</v>
      </c>
    </row>
    <row r="55">
      <c r="A55" s="4" t="inlineStr">
        <is>
          <t>Depreciation and amortization expense</t>
        </is>
      </c>
      <c r="B55" s="5" t="n">
        <v>9038552</v>
      </c>
      <c r="C55" s="5" t="n">
        <v>7705997</v>
      </c>
    </row>
    <row r="56">
      <c r="A56" s="4" t="inlineStr">
        <is>
          <t>Increase in future policy benefits</t>
        </is>
      </c>
      <c r="B56" s="5" t="n">
        <v>14565010</v>
      </c>
      <c r="C56" s="5" t="n">
        <v>14212615</v>
      </c>
    </row>
    <row r="57">
      <c r="A57" s="4" t="inlineStr">
        <is>
          <t>Death benefits</t>
        </is>
      </c>
      <c r="B57" s="5" t="n">
        <v>13176508</v>
      </c>
      <c r="C57" s="5" t="n">
        <v>14298818</v>
      </c>
    </row>
    <row r="58">
      <c r="A58" s="4" t="inlineStr">
        <is>
          <t>Surrenders</t>
        </is>
      </c>
      <c r="B58" s="5" t="n">
        <v>2471376</v>
      </c>
      <c r="C58" s="5" t="n">
        <v>2173694</v>
      </c>
    </row>
    <row r="59">
      <c r="A59" s="4" t="inlineStr">
        <is>
          <t>Interest credited to policyholders</t>
        </is>
      </c>
      <c r="B59" s="5" t="n">
        <v>0</v>
      </c>
      <c r="C59" s="5" t="n">
        <v>0</v>
      </c>
    </row>
    <row r="60">
      <c r="A60" s="4" t="inlineStr">
        <is>
          <t>Dividend, endowment and supplementary life contract benefits</t>
        </is>
      </c>
      <c r="B60" s="5" t="n">
        <v>388723</v>
      </c>
      <c r="C60" s="5" t="n">
        <v>362676</v>
      </c>
    </row>
    <row r="61">
      <c r="A61" s="4" t="inlineStr">
        <is>
          <t>Total benefits and claims</t>
        </is>
      </c>
      <c r="B61" s="5" t="n">
        <v>30601617</v>
      </c>
      <c r="C61" s="5" t="n">
        <v>31047803</v>
      </c>
    </row>
    <row r="62">
      <c r="A62" s="4" t="inlineStr">
        <is>
          <t>Policy acquisition costs deferred net of amortization</t>
        </is>
      </c>
      <c r="B62" s="5" t="n">
        <v>-3436238</v>
      </c>
      <c r="C62" s="5" t="n">
        <v>-3571939</v>
      </c>
    </row>
    <row r="63">
      <c r="A63" s="4" t="inlineStr">
        <is>
          <t>Amortization of value of insurance business acquired</t>
        </is>
      </c>
      <c r="B63" s="5" t="n">
        <v>91956</v>
      </c>
      <c r="C63" s="5" t="n">
        <v>135376</v>
      </c>
    </row>
    <row r="64">
      <c r="A64" s="4" t="inlineStr">
        <is>
          <t>Commissions</t>
        </is>
      </c>
      <c r="B64" s="5" t="n">
        <v>11392911</v>
      </c>
      <c r="C64" s="5" t="n">
        <v>10598818</v>
      </c>
    </row>
    <row r="65">
      <c r="A65" s="4" t="inlineStr">
        <is>
          <t>Other underwriting, insurance and acquisition expenses</t>
        </is>
      </c>
      <c r="B65" s="5" t="n">
        <v>5179949</v>
      </c>
      <c r="C65" s="5" t="n">
        <v>5186388</v>
      </c>
    </row>
    <row r="66">
      <c r="A66" s="4" t="inlineStr">
        <is>
          <t>Total expenses</t>
        </is>
      </c>
      <c r="B66" s="5" t="n">
        <v>13228578</v>
      </c>
      <c r="C66" s="5" t="n">
        <v>12348643</v>
      </c>
    </row>
    <row r="67">
      <c r="A67" s="4" t="inlineStr">
        <is>
          <t>Total benefits, claims and expenses</t>
        </is>
      </c>
      <c r="B67" s="5" t="n">
        <v>43830195</v>
      </c>
      <c r="C67" s="5" t="n">
        <v>43396446</v>
      </c>
    </row>
    <row r="68">
      <c r="A68" s="4" t="inlineStr">
        <is>
          <t>Income before total federal income tax expense</t>
        </is>
      </c>
      <c r="B68" s="5" t="n">
        <v>5897565</v>
      </c>
      <c r="C68" s="5" t="n">
        <v>3463203</v>
      </c>
    </row>
    <row r="69">
      <c r="A69" s="4" t="inlineStr">
        <is>
          <t>Life Insurance Operations [Member] | Operating Segments [Member]</t>
        </is>
      </c>
      <c r="B69" s="4" t="inlineStr">
        <is>
          <t xml:space="preserve"> </t>
        </is>
      </c>
      <c r="C69" s="4" t="inlineStr">
        <is>
          <t xml:space="preserve"> </t>
        </is>
      </c>
    </row>
    <row r="70">
      <c r="A70" s="4" t="inlineStr">
        <is>
          <t>Total revenue</t>
        </is>
      </c>
      <c r="B70" s="5" t="n">
        <v>2868111</v>
      </c>
      <c r="C70" s="4" t="inlineStr">
        <is>
          <t xml:space="preserve"> </t>
        </is>
      </c>
    </row>
    <row r="71">
      <c r="A71" s="4" t="inlineStr">
        <is>
          <t>Premiums</t>
        </is>
      </c>
      <c r="B71" s="5" t="n">
        <v>2965962</v>
      </c>
      <c r="C71" s="4" t="inlineStr">
        <is>
          <t xml:space="preserve"> </t>
        </is>
      </c>
    </row>
    <row r="72">
      <c r="A72" s="4" t="inlineStr">
        <is>
          <t>Net investment income</t>
        </is>
      </c>
      <c r="B72" s="5" t="n">
        <v>-337189</v>
      </c>
      <c r="C72" s="4" t="inlineStr">
        <is>
          <t xml:space="preserve"> </t>
        </is>
      </c>
    </row>
    <row r="73">
      <c r="A73" s="4" t="inlineStr">
        <is>
          <t>Net realized investment gains less impairments</t>
        </is>
      </c>
      <c r="B73" s="5" t="n">
        <v>80881</v>
      </c>
      <c r="C73" s="4" t="inlineStr">
        <is>
          <t xml:space="preserve"> </t>
        </is>
      </c>
    </row>
    <row r="74">
      <c r="A74" s="4" t="inlineStr">
        <is>
          <t>Income before income taxes</t>
        </is>
      </c>
      <c r="B74" s="5" t="n">
        <v>2434362</v>
      </c>
      <c r="C74" s="4" t="inlineStr">
        <is>
          <t xml:space="preserve"> </t>
        </is>
      </c>
    </row>
    <row r="75">
      <c r="A75" s="4" t="inlineStr">
        <is>
          <t>Service fees and other income</t>
        </is>
      </c>
      <c r="B75" s="5" t="n">
        <v>158457</v>
      </c>
      <c r="C75" s="4" t="inlineStr">
        <is>
          <t xml:space="preserve"> </t>
        </is>
      </c>
    </row>
    <row r="76">
      <c r="A76" s="4" t="inlineStr">
        <is>
          <t>Total revenues</t>
        </is>
      </c>
      <c r="B76" s="5" t="n">
        <v>2868111</v>
      </c>
      <c r="C76" s="4" t="inlineStr">
        <is>
          <t xml:space="preserve"> </t>
        </is>
      </c>
    </row>
    <row r="77">
      <c r="A77" s="4" t="inlineStr">
        <is>
          <t>Increase in future policy benefits</t>
        </is>
      </c>
      <c r="B77" s="5" t="n">
        <v>352395</v>
      </c>
      <c r="C77" s="4" t="inlineStr">
        <is>
          <t xml:space="preserve"> </t>
        </is>
      </c>
    </row>
    <row r="78">
      <c r="A78" s="4" t="inlineStr">
        <is>
          <t>Death benefits</t>
        </is>
      </c>
      <c r="B78" s="5" t="n">
        <v>-1122310</v>
      </c>
      <c r="C78" s="4" t="inlineStr">
        <is>
          <t xml:space="preserve"> </t>
        </is>
      </c>
    </row>
    <row r="79">
      <c r="A79" s="4" t="inlineStr">
        <is>
          <t>Surrenders</t>
        </is>
      </c>
      <c r="B79" s="5" t="n">
        <v>297682</v>
      </c>
      <c r="C79" s="4" t="inlineStr">
        <is>
          <t xml:space="preserve"> </t>
        </is>
      </c>
    </row>
    <row r="80">
      <c r="A80" s="4" t="inlineStr">
        <is>
          <t>Interest credited to policyholders</t>
        </is>
      </c>
      <c r="B80" s="5" t="n">
        <v>0</v>
      </c>
      <c r="C80" s="4" t="inlineStr">
        <is>
          <t xml:space="preserve"> </t>
        </is>
      </c>
    </row>
    <row r="81">
      <c r="A81" s="4" t="inlineStr">
        <is>
          <t>Dividend, endowment and supplementary life contract benefits</t>
        </is>
      </c>
      <c r="B81" s="5" t="n">
        <v>26047</v>
      </c>
      <c r="C81" s="4" t="inlineStr">
        <is>
          <t xml:space="preserve"> </t>
        </is>
      </c>
    </row>
    <row r="82">
      <c r="A82" s="4" t="inlineStr">
        <is>
          <t>Total benefits and claims</t>
        </is>
      </c>
      <c r="B82" s="5" t="n">
        <v>-446186</v>
      </c>
      <c r="C82" s="4" t="inlineStr">
        <is>
          <t xml:space="preserve"> </t>
        </is>
      </c>
    </row>
    <row r="83">
      <c r="A83" s="4" t="inlineStr">
        <is>
          <t>Amortization of deferred policy acquisition costs</t>
        </is>
      </c>
      <c r="B83" s="5" t="n">
        <v>135701</v>
      </c>
      <c r="C83" s="4" t="inlineStr">
        <is>
          <t xml:space="preserve"> </t>
        </is>
      </c>
    </row>
    <row r="84">
      <c r="A84" s="4" t="inlineStr">
        <is>
          <t>Amortization of value of insurance business acquired</t>
        </is>
      </c>
      <c r="B84" s="5" t="n">
        <v>-43420</v>
      </c>
      <c r="C84" s="4" t="inlineStr">
        <is>
          <t xml:space="preserve"> </t>
        </is>
      </c>
    </row>
    <row r="85">
      <c r="A85" s="4" t="inlineStr">
        <is>
          <t>Commissions</t>
        </is>
      </c>
      <c r="B85" s="5" t="n">
        <v>794093</v>
      </c>
      <c r="C85" s="4" t="inlineStr">
        <is>
          <t xml:space="preserve"> </t>
        </is>
      </c>
    </row>
    <row r="86">
      <c r="A86" s="4" t="inlineStr">
        <is>
          <t>Other underwriting, insurance and acquisition expenses</t>
        </is>
      </c>
      <c r="B86" s="5" t="n">
        <v>-6439</v>
      </c>
      <c r="C86" s="4" t="inlineStr">
        <is>
          <t xml:space="preserve"> </t>
        </is>
      </c>
    </row>
    <row r="87">
      <c r="A87" s="4" t="inlineStr">
        <is>
          <t>Total expenses</t>
        </is>
      </c>
      <c r="B87" s="5" t="n">
        <v>879935</v>
      </c>
      <c r="C87" s="4" t="inlineStr">
        <is>
          <t xml:space="preserve"> </t>
        </is>
      </c>
    </row>
    <row r="88">
      <c r="A88" s="4" t="inlineStr">
        <is>
          <t>Total benefits, claims and expenses</t>
        </is>
      </c>
      <c r="B88" s="5" t="n">
        <v>433749</v>
      </c>
      <c r="C88" s="4" t="inlineStr">
        <is>
          <t xml:space="preserve"> </t>
        </is>
      </c>
    </row>
    <row r="89">
      <c r="A89" s="4" t="inlineStr">
        <is>
          <t>Income before total federal income tax expense</t>
        </is>
      </c>
      <c r="B89" s="5" t="n">
        <v>2434362</v>
      </c>
      <c r="C89" s="4" t="inlineStr">
        <is>
          <t xml:space="preserve"> </t>
        </is>
      </c>
    </row>
    <row r="90">
      <c r="A90" s="4" t="inlineStr">
        <is>
          <t>Annuity Operations [Member]</t>
        </is>
      </c>
      <c r="B90" s="4" t="inlineStr">
        <is>
          <t xml:space="preserve"> </t>
        </is>
      </c>
      <c r="C90" s="4" t="inlineStr">
        <is>
          <t xml:space="preserve"> </t>
        </is>
      </c>
    </row>
    <row r="91">
      <c r="A91" s="4" t="inlineStr">
        <is>
          <t>Total revenue</t>
        </is>
      </c>
      <c r="B91" s="5" t="n">
        <v>24102511</v>
      </c>
      <c r="C91" s="5" t="n">
        <v>24531347</v>
      </c>
    </row>
    <row r="92">
      <c r="A92" s="4" t="inlineStr">
        <is>
          <t>Premiums</t>
        </is>
      </c>
      <c r="B92" s="5" t="n">
        <v>0</v>
      </c>
      <c r="C92" s="5" t="n">
        <v>0</v>
      </c>
    </row>
    <row r="93">
      <c r="A93" s="4" t="inlineStr">
        <is>
          <t>Net investment income</t>
        </is>
      </c>
      <c r="B93" s="5" t="n">
        <v>22218578</v>
      </c>
      <c r="C93" s="5" t="n">
        <v>23354365</v>
      </c>
    </row>
    <row r="94">
      <c r="A94" s="4" t="inlineStr">
        <is>
          <t>Net realized investment gains less impairments</t>
        </is>
      </c>
      <c r="B94" s="5" t="n">
        <v>101005</v>
      </c>
      <c r="C94" s="5" t="n">
        <v>-133651</v>
      </c>
    </row>
    <row r="95">
      <c r="A95" s="4" t="inlineStr">
        <is>
          <t>Income before income taxes</t>
        </is>
      </c>
      <c r="B95" s="5" t="n">
        <v>945053</v>
      </c>
      <c r="C95" s="5" t="n">
        <v>3453174</v>
      </c>
    </row>
    <row r="96">
      <c r="A96" s="4" t="inlineStr">
        <is>
          <t>Service fees and other income</t>
        </is>
      </c>
      <c r="B96" s="5" t="n">
        <v>1782928</v>
      </c>
      <c r="C96" s="5" t="n">
        <v>1310633</v>
      </c>
    </row>
    <row r="97">
      <c r="A97" s="4" t="inlineStr">
        <is>
          <t>Total revenues</t>
        </is>
      </c>
      <c r="B97" s="5" t="n">
        <v>24102511</v>
      </c>
      <c r="C97" s="5" t="n">
        <v>24531347</v>
      </c>
    </row>
    <row r="98">
      <c r="A98" s="4" t="inlineStr">
        <is>
          <t>Depreciation and amortization expense</t>
        </is>
      </c>
      <c r="B98" s="5" t="n">
        <v>1920735</v>
      </c>
      <c r="C98" s="5" t="n">
        <v>1428269</v>
      </c>
    </row>
    <row r="99">
      <c r="A99" s="4" t="inlineStr">
        <is>
          <t>Increase in future policy benefits</t>
        </is>
      </c>
      <c r="B99" s="5" t="n">
        <v>0</v>
      </c>
      <c r="C99" s="5" t="n">
        <v>0</v>
      </c>
    </row>
    <row r="100">
      <c r="A100" s="4" t="inlineStr">
        <is>
          <t>Death benefits</t>
        </is>
      </c>
      <c r="B100" s="5" t="n">
        <v>0</v>
      </c>
      <c r="C100" s="5" t="n">
        <v>0</v>
      </c>
    </row>
    <row r="101">
      <c r="A101" s="4" t="inlineStr">
        <is>
          <t>Surrenders</t>
        </is>
      </c>
      <c r="B101" s="5" t="n">
        <v>0</v>
      </c>
      <c r="C101" s="5" t="n">
        <v>0</v>
      </c>
    </row>
    <row r="102">
      <c r="A102" s="4" t="inlineStr">
        <is>
          <t>Interest credited to policyholders</t>
        </is>
      </c>
      <c r="B102" s="5" t="n">
        <v>15880681</v>
      </c>
      <c r="C102" s="5" t="n">
        <v>15093685</v>
      </c>
    </row>
    <row r="103">
      <c r="A103" s="4" t="inlineStr">
        <is>
          <t>Dividend, endowment and supplementary life contract benefits</t>
        </is>
      </c>
      <c r="B103" s="5" t="n">
        <v>0</v>
      </c>
      <c r="C103" s="5" t="n">
        <v>0</v>
      </c>
    </row>
    <row r="104">
      <c r="A104" s="4" t="inlineStr">
        <is>
          <t>Total benefits and claims</t>
        </is>
      </c>
      <c r="B104" s="5" t="n">
        <v>15880681</v>
      </c>
      <c r="C104" s="5" t="n">
        <v>15093685</v>
      </c>
    </row>
    <row r="105">
      <c r="A105" s="4" t="inlineStr">
        <is>
          <t>Policy acquisition costs deferred net of amortization</t>
        </is>
      </c>
      <c r="B105" s="5" t="n">
        <v>-2408850</v>
      </c>
      <c r="C105" s="5" t="n">
        <v>-1041381</v>
      </c>
    </row>
    <row r="106">
      <c r="A106" s="4" t="inlineStr">
        <is>
          <t>Amortization of value of insurance business acquired</t>
        </is>
      </c>
      <c r="B106" s="5" t="n">
        <v>91957</v>
      </c>
      <c r="C106" s="5" t="n">
        <v>135376</v>
      </c>
    </row>
    <row r="107">
      <c r="A107" s="4" t="inlineStr">
        <is>
          <t>Commissions</t>
        </is>
      </c>
      <c r="B107" s="5" t="n">
        <v>4637570</v>
      </c>
      <c r="C107" s="5" t="n">
        <v>2204946</v>
      </c>
    </row>
    <row r="108">
      <c r="A108" s="4" t="inlineStr">
        <is>
          <t>Other underwriting, insurance and acquisition expenses</t>
        </is>
      </c>
      <c r="B108" s="5" t="n">
        <v>4956100</v>
      </c>
      <c r="C108" s="5" t="n">
        <v>4685547</v>
      </c>
    </row>
    <row r="109">
      <c r="A109" s="4" t="inlineStr">
        <is>
          <t>Total expenses</t>
        </is>
      </c>
      <c r="B109" s="5" t="n">
        <v>7276777</v>
      </c>
      <c r="C109" s="5" t="n">
        <v>5984488</v>
      </c>
    </row>
    <row r="110">
      <c r="A110" s="4" t="inlineStr">
        <is>
          <t>Total benefits, claims and expenses</t>
        </is>
      </c>
      <c r="B110" s="5" t="n">
        <v>23157458</v>
      </c>
      <c r="C110" s="5" t="n">
        <v>21078173</v>
      </c>
    </row>
    <row r="111">
      <c r="A111" s="4" t="inlineStr">
        <is>
          <t>Income before total federal income tax expense</t>
        </is>
      </c>
      <c r="B111" s="5" t="n">
        <v>945053</v>
      </c>
      <c r="C111" s="5" t="n">
        <v>3453174</v>
      </c>
    </row>
    <row r="112">
      <c r="A112" s="4" t="inlineStr">
        <is>
          <t>Annuity Operations [Member] | Operating Segments [Member]</t>
        </is>
      </c>
      <c r="B112" s="4" t="inlineStr">
        <is>
          <t xml:space="preserve"> </t>
        </is>
      </c>
      <c r="C112" s="4" t="inlineStr">
        <is>
          <t xml:space="preserve"> </t>
        </is>
      </c>
    </row>
    <row r="113">
      <c r="A113" s="4" t="inlineStr">
        <is>
          <t>Total revenue</t>
        </is>
      </c>
      <c r="B113" s="5" t="n">
        <v>-428836</v>
      </c>
      <c r="C113" s="4" t="inlineStr">
        <is>
          <t xml:space="preserve"> </t>
        </is>
      </c>
    </row>
    <row r="114">
      <c r="A114" s="4" t="inlineStr">
        <is>
          <t>Premiums</t>
        </is>
      </c>
      <c r="B114" s="5" t="n">
        <v>0</v>
      </c>
      <c r="C114" s="4" t="inlineStr">
        <is>
          <t xml:space="preserve"> </t>
        </is>
      </c>
    </row>
    <row r="115">
      <c r="A115" s="4" t="inlineStr">
        <is>
          <t>Net investment income</t>
        </is>
      </c>
      <c r="B115" s="5" t="n">
        <v>-1135787</v>
      </c>
      <c r="C115" s="4" t="inlineStr">
        <is>
          <t xml:space="preserve"> </t>
        </is>
      </c>
    </row>
    <row r="116">
      <c r="A116" s="4" t="inlineStr">
        <is>
          <t>Net realized investment gains less impairments</t>
        </is>
      </c>
      <c r="B116" s="5" t="n">
        <v>234656</v>
      </c>
      <c r="C116" s="4" t="inlineStr">
        <is>
          <t xml:space="preserve"> </t>
        </is>
      </c>
    </row>
    <row r="117">
      <c r="A117" s="4" t="inlineStr">
        <is>
          <t>Income before income taxes</t>
        </is>
      </c>
      <c r="B117" s="5" t="n">
        <v>-2508121</v>
      </c>
      <c r="C117" s="4" t="inlineStr">
        <is>
          <t xml:space="preserve"> </t>
        </is>
      </c>
    </row>
    <row r="118">
      <c r="A118" s="4" t="inlineStr">
        <is>
          <t>Service fees and other income</t>
        </is>
      </c>
      <c r="B118" s="5" t="n">
        <v>472295</v>
      </c>
      <c r="C118" s="4" t="inlineStr">
        <is>
          <t xml:space="preserve"> </t>
        </is>
      </c>
    </row>
    <row r="119">
      <c r="A119" s="4" t="inlineStr">
        <is>
          <t>Total revenues</t>
        </is>
      </c>
      <c r="B119" s="5" t="n">
        <v>-428836</v>
      </c>
      <c r="C119" s="4" t="inlineStr">
        <is>
          <t xml:space="preserve"> </t>
        </is>
      </c>
    </row>
    <row r="120">
      <c r="A120" s="4" t="inlineStr">
        <is>
          <t>Increase in future policy benefits</t>
        </is>
      </c>
      <c r="B120" s="5" t="n">
        <v>0</v>
      </c>
      <c r="C120" s="4" t="inlineStr">
        <is>
          <t xml:space="preserve"> </t>
        </is>
      </c>
    </row>
    <row r="121">
      <c r="A121" s="4" t="inlineStr">
        <is>
          <t>Death benefits</t>
        </is>
      </c>
      <c r="B121" s="5" t="n">
        <v>0</v>
      </c>
      <c r="C121" s="4" t="inlineStr">
        <is>
          <t xml:space="preserve"> </t>
        </is>
      </c>
    </row>
    <row r="122">
      <c r="A122" s="4" t="inlineStr">
        <is>
          <t>Surrenders</t>
        </is>
      </c>
      <c r="B122" s="5" t="n">
        <v>0</v>
      </c>
      <c r="C122" s="4" t="inlineStr">
        <is>
          <t xml:space="preserve"> </t>
        </is>
      </c>
    </row>
    <row r="123">
      <c r="A123" s="4" t="inlineStr">
        <is>
          <t>Interest credited to policyholders</t>
        </is>
      </c>
      <c r="B123" s="5" t="n">
        <v>786996</v>
      </c>
      <c r="C123" s="4" t="inlineStr">
        <is>
          <t xml:space="preserve"> </t>
        </is>
      </c>
    </row>
    <row r="124">
      <c r="A124" s="4" t="inlineStr">
        <is>
          <t>Dividend, endowment and supplementary life contract benefits</t>
        </is>
      </c>
      <c r="B124" s="5" t="n">
        <v>0</v>
      </c>
      <c r="C124" s="4" t="inlineStr">
        <is>
          <t xml:space="preserve"> </t>
        </is>
      </c>
    </row>
    <row r="125">
      <c r="A125" s="4" t="inlineStr">
        <is>
          <t>Total benefits and claims</t>
        </is>
      </c>
      <c r="B125" s="5" t="n">
        <v>786996</v>
      </c>
      <c r="C125" s="4" t="inlineStr">
        <is>
          <t xml:space="preserve"> </t>
        </is>
      </c>
    </row>
    <row r="126">
      <c r="A126" s="4" t="inlineStr">
        <is>
          <t>Amortization of deferred policy acquisition costs</t>
        </is>
      </c>
      <c r="B126" s="5" t="n">
        <v>-1367469</v>
      </c>
      <c r="C126" s="4" t="inlineStr">
        <is>
          <t xml:space="preserve"> </t>
        </is>
      </c>
    </row>
    <row r="127">
      <c r="A127" s="4" t="inlineStr">
        <is>
          <t>Amortization of value of insurance business acquired</t>
        </is>
      </c>
      <c r="B127" s="5" t="n">
        <v>-43419</v>
      </c>
      <c r="C127" s="4" t="inlineStr">
        <is>
          <t xml:space="preserve"> </t>
        </is>
      </c>
    </row>
    <row r="128">
      <c r="A128" s="4" t="inlineStr">
        <is>
          <t>Commissions</t>
        </is>
      </c>
      <c r="B128" s="5" t="n">
        <v>2432624</v>
      </c>
      <c r="C128" s="4" t="inlineStr">
        <is>
          <t xml:space="preserve"> </t>
        </is>
      </c>
    </row>
    <row r="129">
      <c r="A129" s="4" t="inlineStr">
        <is>
          <t>Other underwriting, insurance and acquisition expenses</t>
        </is>
      </c>
      <c r="B129" s="5" t="n">
        <v>270553</v>
      </c>
      <c r="C129" s="4" t="inlineStr">
        <is>
          <t xml:space="preserve"> </t>
        </is>
      </c>
    </row>
    <row r="130">
      <c r="A130" s="4" t="inlineStr">
        <is>
          <t>Total expenses</t>
        </is>
      </c>
      <c r="B130" s="5" t="n">
        <v>1292289</v>
      </c>
      <c r="C130" s="4" t="inlineStr">
        <is>
          <t xml:space="preserve"> </t>
        </is>
      </c>
    </row>
    <row r="131">
      <c r="A131" s="4" t="inlineStr">
        <is>
          <t>Total benefits, claims and expenses</t>
        </is>
      </c>
      <c r="B131" s="5" t="n">
        <v>2079285</v>
      </c>
      <c r="C131" s="4" t="inlineStr">
        <is>
          <t xml:space="preserve"> </t>
        </is>
      </c>
    </row>
    <row r="132">
      <c r="A132" s="4" t="inlineStr">
        <is>
          <t>Income before total federal income tax expense</t>
        </is>
      </c>
      <c r="B132" s="5" t="n">
        <v>-2508121</v>
      </c>
      <c r="C132" s="4" t="inlineStr">
        <is>
          <t xml:space="preserve"> </t>
        </is>
      </c>
    </row>
    <row r="133">
      <c r="A133" s="4" t="inlineStr">
        <is>
          <t>Corporate Segment [Member]</t>
        </is>
      </c>
      <c r="B133" s="4" t="inlineStr">
        <is>
          <t xml:space="preserve"> </t>
        </is>
      </c>
      <c r="C133" s="4" t="inlineStr">
        <is>
          <t xml:space="preserve"> </t>
        </is>
      </c>
    </row>
    <row r="134">
      <c r="A134" s="4" t="inlineStr">
        <is>
          <t>Total revenue</t>
        </is>
      </c>
      <c r="B134" s="5" t="n">
        <v>2520918</v>
      </c>
      <c r="C134" s="5" t="n">
        <v>4365476</v>
      </c>
    </row>
    <row r="135">
      <c r="A135" s="4" t="inlineStr">
        <is>
          <t>Premiums</t>
        </is>
      </c>
      <c r="B135" s="5" t="n">
        <v>0</v>
      </c>
      <c r="C135" s="5" t="n">
        <v>0</v>
      </c>
    </row>
    <row r="136">
      <c r="A136" s="4" t="inlineStr">
        <is>
          <t>Net investment income</t>
        </is>
      </c>
      <c r="B136" s="5" t="n">
        <v>1062135</v>
      </c>
      <c r="C136" s="5" t="n">
        <v>721900</v>
      </c>
    </row>
    <row r="137">
      <c r="A137" s="4" t="inlineStr">
        <is>
          <t>Net realized investment gains less impairments</t>
        </is>
      </c>
      <c r="B137" s="5" t="n">
        <v>0</v>
      </c>
      <c r="C137" s="5" t="n">
        <v>0</v>
      </c>
    </row>
    <row r="138">
      <c r="A138" s="4" t="inlineStr">
        <is>
          <t>Income before income taxes</t>
        </is>
      </c>
      <c r="B138" s="5" t="n">
        <v>1233673</v>
      </c>
      <c r="C138" s="5" t="n">
        <v>3146071</v>
      </c>
    </row>
    <row r="139">
      <c r="A139" s="4" t="inlineStr">
        <is>
          <t>Service fees and other income</t>
        </is>
      </c>
      <c r="B139" s="5" t="n">
        <v>1458783</v>
      </c>
      <c r="C139" s="5" t="n">
        <v>3643576</v>
      </c>
    </row>
    <row r="140">
      <c r="A140" s="4" t="inlineStr">
        <is>
          <t>Total revenues</t>
        </is>
      </c>
      <c r="B140" s="5" t="n">
        <v>2520918</v>
      </c>
      <c r="C140" s="5" t="n">
        <v>4365476</v>
      </c>
    </row>
    <row r="141">
      <c r="A141" s="4" t="inlineStr">
        <is>
          <t>Increase in future policy benefits</t>
        </is>
      </c>
      <c r="B141" s="5" t="n">
        <v>0</v>
      </c>
      <c r="C141" s="5" t="n">
        <v>0</v>
      </c>
    </row>
    <row r="142">
      <c r="A142" s="4" t="inlineStr">
        <is>
          <t>Death benefits</t>
        </is>
      </c>
      <c r="B142" s="5" t="n">
        <v>0</v>
      </c>
      <c r="C142" s="5" t="n">
        <v>0</v>
      </c>
    </row>
    <row r="143">
      <c r="A143" s="4" t="inlineStr">
        <is>
          <t>Surrenders</t>
        </is>
      </c>
      <c r="B143" s="5" t="n">
        <v>0</v>
      </c>
      <c r="C143" s="5" t="n">
        <v>0</v>
      </c>
    </row>
    <row r="144">
      <c r="A144" s="4" t="inlineStr">
        <is>
          <t>Interest credited to policyholders</t>
        </is>
      </c>
      <c r="B144" s="5" t="n">
        <v>0</v>
      </c>
      <c r="C144" s="5" t="n">
        <v>0</v>
      </c>
    </row>
    <row r="145">
      <c r="A145" s="4" t="inlineStr">
        <is>
          <t>Dividend, endowment and supplementary life contract benefits</t>
        </is>
      </c>
      <c r="B145" s="5" t="n">
        <v>0</v>
      </c>
      <c r="C145" s="5" t="n">
        <v>0</v>
      </c>
    </row>
    <row r="146">
      <c r="A146" s="4" t="inlineStr">
        <is>
          <t>Total benefits and claims</t>
        </is>
      </c>
      <c r="B146" s="5" t="n">
        <v>0</v>
      </c>
      <c r="C146" s="5" t="n">
        <v>0</v>
      </c>
    </row>
    <row r="147">
      <c r="A147" s="4" t="inlineStr">
        <is>
          <t>Policy acquisition costs deferred net of amortization</t>
        </is>
      </c>
      <c r="B147" s="5" t="n">
        <v>0</v>
      </c>
      <c r="C147" s="5" t="n">
        <v>0</v>
      </c>
    </row>
    <row r="148">
      <c r="A148" s="4" t="inlineStr">
        <is>
          <t>Amortization of value of insurance business acquired</t>
        </is>
      </c>
      <c r="B148" s="5" t="n">
        <v>0</v>
      </c>
      <c r="C148" s="5" t="n">
        <v>0</v>
      </c>
    </row>
    <row r="149">
      <c r="A149" s="4" t="inlineStr">
        <is>
          <t>Commissions</t>
        </is>
      </c>
      <c r="B149" s="5" t="n">
        <v>0</v>
      </c>
      <c r="C149" s="5" t="n">
        <v>0</v>
      </c>
    </row>
    <row r="150">
      <c r="A150" s="4" t="inlineStr">
        <is>
          <t>Other underwriting, insurance and acquisition expenses</t>
        </is>
      </c>
      <c r="B150" s="5" t="n">
        <v>1287245</v>
      </c>
      <c r="C150" s="5" t="n">
        <v>1219405</v>
      </c>
    </row>
    <row r="151">
      <c r="A151" s="4" t="inlineStr">
        <is>
          <t>Total expenses</t>
        </is>
      </c>
      <c r="B151" s="5" t="n">
        <v>1287245</v>
      </c>
      <c r="C151" s="5" t="n">
        <v>1219405</v>
      </c>
    </row>
    <row r="152">
      <c r="A152" s="4" t="inlineStr">
        <is>
          <t>Total benefits, claims and expenses</t>
        </is>
      </c>
      <c r="B152" s="5" t="n">
        <v>1287245</v>
      </c>
      <c r="C152" s="5" t="n">
        <v>1219405</v>
      </c>
    </row>
    <row r="153">
      <c r="A153" s="4" t="inlineStr">
        <is>
          <t>Income before total federal income tax expense</t>
        </is>
      </c>
      <c r="B153" s="5" t="n">
        <v>1233673</v>
      </c>
      <c r="C153" s="6" t="n">
        <v>3146071</v>
      </c>
    </row>
    <row r="154">
      <c r="A154" s="4" t="inlineStr">
        <is>
          <t>Corporate Segment [Member] | Operating Segments [Member]</t>
        </is>
      </c>
      <c r="B154" s="4" t="inlineStr">
        <is>
          <t xml:space="preserve"> </t>
        </is>
      </c>
      <c r="C154" s="4" t="inlineStr">
        <is>
          <t xml:space="preserve"> </t>
        </is>
      </c>
    </row>
    <row r="155">
      <c r="A155" s="4" t="inlineStr">
        <is>
          <t>Total revenue</t>
        </is>
      </c>
      <c r="B155" s="5" t="n">
        <v>-1844558</v>
      </c>
      <c r="C155" s="4" t="inlineStr">
        <is>
          <t xml:space="preserve"> </t>
        </is>
      </c>
    </row>
    <row r="156">
      <c r="A156" s="4" t="inlineStr">
        <is>
          <t>Premiums</t>
        </is>
      </c>
      <c r="B156" s="5" t="n">
        <v>0</v>
      </c>
      <c r="C156" s="4" t="inlineStr">
        <is>
          <t xml:space="preserve"> </t>
        </is>
      </c>
    </row>
    <row r="157">
      <c r="A157" s="4" t="inlineStr">
        <is>
          <t>Net investment income</t>
        </is>
      </c>
      <c r="B157" s="5" t="n">
        <v>340235</v>
      </c>
      <c r="C157" s="4" t="inlineStr">
        <is>
          <t xml:space="preserve"> </t>
        </is>
      </c>
    </row>
    <row r="158">
      <c r="A158" s="4" t="inlineStr">
        <is>
          <t>Net realized investment gains less impairments</t>
        </is>
      </c>
      <c r="B158" s="5" t="n">
        <v>0</v>
      </c>
      <c r="C158" s="4" t="inlineStr">
        <is>
          <t xml:space="preserve"> </t>
        </is>
      </c>
    </row>
    <row r="159">
      <c r="A159" s="4" t="inlineStr">
        <is>
          <t>Income before income taxes</t>
        </is>
      </c>
      <c r="B159" s="5" t="n">
        <v>-1912398</v>
      </c>
      <c r="C159" s="4" t="inlineStr">
        <is>
          <t xml:space="preserve"> </t>
        </is>
      </c>
    </row>
    <row r="160">
      <c r="A160" s="4" t="inlineStr">
        <is>
          <t>Service fees and other income</t>
        </is>
      </c>
      <c r="B160" s="5" t="n">
        <v>-2184793</v>
      </c>
      <c r="C160" s="4" t="inlineStr">
        <is>
          <t xml:space="preserve"> </t>
        </is>
      </c>
    </row>
    <row r="161">
      <c r="A161" s="4" t="inlineStr">
        <is>
          <t>Total revenues</t>
        </is>
      </c>
      <c r="B161" s="5" t="n">
        <v>-1844558</v>
      </c>
      <c r="C161" s="4" t="inlineStr">
        <is>
          <t xml:space="preserve"> </t>
        </is>
      </c>
    </row>
    <row r="162">
      <c r="A162" s="4" t="inlineStr">
        <is>
          <t>Increase in future policy benefits</t>
        </is>
      </c>
      <c r="B162" s="5" t="n">
        <v>0</v>
      </c>
      <c r="C162" s="4" t="inlineStr">
        <is>
          <t xml:space="preserve"> </t>
        </is>
      </c>
    </row>
    <row r="163">
      <c r="A163" s="4" t="inlineStr">
        <is>
          <t>Death benefits</t>
        </is>
      </c>
      <c r="B163" s="5" t="n">
        <v>0</v>
      </c>
      <c r="C163" s="4" t="inlineStr">
        <is>
          <t xml:space="preserve"> </t>
        </is>
      </c>
    </row>
    <row r="164">
      <c r="A164" s="4" t="inlineStr">
        <is>
          <t>Surrenders</t>
        </is>
      </c>
      <c r="B164" s="5" t="n">
        <v>0</v>
      </c>
      <c r="C164" s="4" t="inlineStr">
        <is>
          <t xml:space="preserve"> </t>
        </is>
      </c>
    </row>
    <row r="165">
      <c r="A165" s="4" t="inlineStr">
        <is>
          <t>Interest credited to policyholders</t>
        </is>
      </c>
      <c r="B165" s="5" t="n">
        <v>0</v>
      </c>
      <c r="C165" s="4" t="inlineStr">
        <is>
          <t xml:space="preserve"> </t>
        </is>
      </c>
    </row>
    <row r="166">
      <c r="A166" s="4" t="inlineStr">
        <is>
          <t>Dividend, endowment and supplementary life contract benefits</t>
        </is>
      </c>
      <c r="B166" s="5" t="n">
        <v>0</v>
      </c>
      <c r="C166" s="4" t="inlineStr">
        <is>
          <t xml:space="preserve"> </t>
        </is>
      </c>
    </row>
    <row r="167">
      <c r="A167" s="4" t="inlineStr">
        <is>
          <t>Total benefits and claims</t>
        </is>
      </c>
      <c r="B167" s="5" t="n">
        <v>0</v>
      </c>
      <c r="C167" s="4" t="inlineStr">
        <is>
          <t xml:space="preserve"> </t>
        </is>
      </c>
    </row>
    <row r="168">
      <c r="A168" s="4" t="inlineStr">
        <is>
          <t>Amortization of deferred policy acquisition costs</t>
        </is>
      </c>
      <c r="B168" s="5" t="n">
        <v>0</v>
      </c>
      <c r="C168" s="4" t="inlineStr">
        <is>
          <t xml:space="preserve"> </t>
        </is>
      </c>
    </row>
    <row r="169">
      <c r="A169" s="4" t="inlineStr">
        <is>
          <t>Amortization of value of insurance business acquired</t>
        </is>
      </c>
      <c r="B169" s="5" t="n">
        <v>0</v>
      </c>
      <c r="C169" s="4" t="inlineStr">
        <is>
          <t xml:space="preserve"> </t>
        </is>
      </c>
    </row>
    <row r="170">
      <c r="A170" s="4" t="inlineStr">
        <is>
          <t>Commissions</t>
        </is>
      </c>
      <c r="B170" s="5" t="n">
        <v>0</v>
      </c>
      <c r="C170" s="4" t="inlineStr">
        <is>
          <t xml:space="preserve"> </t>
        </is>
      </c>
    </row>
    <row r="171">
      <c r="A171" s="4" t="inlineStr">
        <is>
          <t>Other underwriting, insurance and acquisition expenses</t>
        </is>
      </c>
      <c r="B171" s="5" t="n">
        <v>67840</v>
      </c>
      <c r="C171" s="4" t="inlineStr">
        <is>
          <t xml:space="preserve"> </t>
        </is>
      </c>
    </row>
    <row r="172">
      <c r="A172" s="4" t="inlineStr">
        <is>
          <t>Total expenses</t>
        </is>
      </c>
      <c r="B172" s="5" t="n">
        <v>67840</v>
      </c>
      <c r="C172" s="4" t="inlineStr">
        <is>
          <t xml:space="preserve"> </t>
        </is>
      </c>
    </row>
    <row r="173">
      <c r="A173" s="4" t="inlineStr">
        <is>
          <t>Total benefits, claims and expenses</t>
        </is>
      </c>
      <c r="B173" s="5" t="n">
        <v>67840</v>
      </c>
      <c r="C173" s="4" t="inlineStr">
        <is>
          <t xml:space="preserve"> </t>
        </is>
      </c>
    </row>
    <row r="174">
      <c r="A174" s="4" t="inlineStr">
        <is>
          <t>Income before total federal income tax expense</t>
        </is>
      </c>
      <c r="B174" s="6" t="n">
        <v>-1912398</v>
      </c>
      <c r="C174" s="4" t="inlineStr">
        <is>
          <t xml:space="preserve"> </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Note 11 - Segment Data - Assets (Details) - USD ($)</t>
        </is>
      </c>
      <c r="B1" s="2" t="inlineStr">
        <is>
          <t>Dec. 31, 2024</t>
        </is>
      </c>
      <c r="C1" s="2" t="inlineStr">
        <is>
          <t>Dec. 31, 2023</t>
        </is>
      </c>
    </row>
    <row r="2">
      <c r="A2" s="4" t="inlineStr">
        <is>
          <t>Total assets</t>
        </is>
      </c>
      <c r="B2" s="6" t="n">
        <v>686448898</v>
      </c>
      <c r="C2" s="6" t="n">
        <v>672021535</v>
      </c>
    </row>
    <row r="3">
      <c r="A3" s="4" t="inlineStr">
        <is>
          <t>Life Insurance Operations [Member]</t>
        </is>
      </c>
      <c r="B3" s="4" t="inlineStr">
        <is>
          <t xml:space="preserve"> </t>
        </is>
      </c>
      <c r="C3" s="4" t="inlineStr">
        <is>
          <t xml:space="preserve"> </t>
        </is>
      </c>
    </row>
    <row r="4">
      <c r="A4" s="4" t="inlineStr">
        <is>
          <t>Total assets</t>
        </is>
      </c>
      <c r="B4" s="5" t="n">
        <v>165925854</v>
      </c>
      <c r="C4" s="5" t="n">
        <v>164653497</v>
      </c>
    </row>
    <row r="5">
      <c r="A5" s="4" t="inlineStr">
        <is>
          <t>Annuity Operations [Member]</t>
        </is>
      </c>
      <c r="B5" s="4" t="inlineStr">
        <is>
          <t xml:space="preserve"> </t>
        </is>
      </c>
      <c r="C5" s="4" t="inlineStr">
        <is>
          <t xml:space="preserve"> </t>
        </is>
      </c>
    </row>
    <row r="6">
      <c r="A6" s="4" t="inlineStr">
        <is>
          <t>Total assets</t>
        </is>
      </c>
      <c r="B6" s="5" t="n">
        <v>506980782</v>
      </c>
      <c r="C6" s="5" t="n">
        <v>495979724</v>
      </c>
    </row>
    <row r="7">
      <c r="A7" s="4" t="inlineStr">
        <is>
          <t>Corporate Segment [Member]</t>
        </is>
      </c>
      <c r="B7" s="4" t="inlineStr">
        <is>
          <t xml:space="preserve"> </t>
        </is>
      </c>
      <c r="C7" s="4" t="inlineStr">
        <is>
          <t xml:space="preserve"> </t>
        </is>
      </c>
    </row>
    <row r="8">
      <c r="A8" s="4" t="inlineStr">
        <is>
          <t>Total assets</t>
        </is>
      </c>
      <c r="B8" s="6" t="n">
        <v>13542262</v>
      </c>
      <c r="C8" s="6" t="n">
        <v>11388314</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8" customWidth="1" min="1" max="1"/>
    <col width="22" customWidth="1" min="2" max="2"/>
  </cols>
  <sheetData>
    <row r="1">
      <c r="A1" s="1" t="inlineStr">
        <is>
          <t>Note 12 - Concentrations of Credit Risk (Details Textual)</t>
        </is>
      </c>
      <c r="B1" s="2" t="inlineStr">
        <is>
          <t>Dec. 31, 2024 USD ($)</t>
        </is>
      </c>
    </row>
    <row r="2">
      <c r="A2" s="4" t="inlineStr">
        <is>
          <t>Cash, FDIC Insured Amount</t>
        </is>
      </c>
      <c r="B2" s="6" t="n">
        <v>250000</v>
      </c>
    </row>
    <row r="3">
      <c r="A3" s="4" t="inlineStr">
        <is>
          <t>Cash, Uninsured Amount</t>
        </is>
      </c>
      <c r="B3" s="6" t="n">
        <v>50995135</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4" customWidth="1" min="2" max="2"/>
    <col width="14" customWidth="1" min="3" max="3"/>
    <col width="22" customWidth="1" min="4" max="4"/>
    <col width="16" customWidth="1" min="5" max="5"/>
    <col width="16" customWidth="1" min="6" max="6"/>
  </cols>
  <sheetData>
    <row r="1">
      <c r="A1" s="1" t="inlineStr">
        <is>
          <t>Note 13 - Contingent Liabilities (Details Textual)</t>
        </is>
      </c>
      <c r="E1" s="2" t="inlineStr">
        <is>
          <t>12 Months Ended</t>
        </is>
      </c>
      <c r="F1" s="2" t="inlineStr">
        <is>
          <t>20 Months Ended</t>
        </is>
      </c>
    </row>
    <row r="2">
      <c r="B2" s="2" t="inlineStr">
        <is>
          <t>Mar. 04, 2022</t>
        </is>
      </c>
      <c r="C2" s="2" t="inlineStr">
        <is>
          <t>Jun. 29, 2020</t>
        </is>
      </c>
      <c r="D2" s="2" t="inlineStr">
        <is>
          <t>Feb. 17, 2017 USD ($)</t>
        </is>
      </c>
      <c r="E2" s="2" t="inlineStr">
        <is>
          <t>Dec. 31, 2024</t>
        </is>
      </c>
      <c r="F2" s="2" t="inlineStr">
        <is>
          <t>Mar. 04, 2022</t>
        </is>
      </c>
    </row>
    <row r="3">
      <c r="A3" s="4" t="inlineStr">
        <is>
          <t>Case No. CJ-2013-03385 [Member] | Mr. Pettigrew [Member] | First Trinity Financial Corporation [Member]</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ss Contingency, Damages Awarded, Value</t>
        </is>
      </c>
      <c r="B4" s="4" t="inlineStr">
        <is>
          <t xml:space="preserve"> </t>
        </is>
      </c>
      <c r="C4" s="4" t="inlineStr">
        <is>
          <t xml:space="preserve"> </t>
        </is>
      </c>
      <c r="D4" s="6" t="n">
        <v>800000</v>
      </c>
      <c r="E4" s="4" t="inlineStr">
        <is>
          <t xml:space="preserve"> </t>
        </is>
      </c>
      <c r="F4" s="4" t="inlineStr">
        <is>
          <t xml:space="preserve"> </t>
        </is>
      </c>
    </row>
    <row r="5">
      <c r="A5" s="4" t="inlineStr">
        <is>
          <t>Case No. CJ-2013-03385 [Member] | Mr. Pettigrew [Member] | Mr. Zahn [Member]</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Loss Contingency, Damages Awarded, Value</t>
        </is>
      </c>
      <c r="B6" s="4" t="inlineStr">
        <is>
          <t xml:space="preserve"> </t>
        </is>
      </c>
      <c r="C6" s="4" t="inlineStr">
        <is>
          <t xml:space="preserve"> </t>
        </is>
      </c>
      <c r="D6" s="6" t="n">
        <v>3500000</v>
      </c>
      <c r="E6" s="4" t="inlineStr">
        <is>
          <t xml:space="preserve"> </t>
        </is>
      </c>
      <c r="F6" s="4" t="inlineStr">
        <is>
          <t xml:space="preserve"> </t>
        </is>
      </c>
    </row>
    <row r="7">
      <c r="A7" s="4" t="inlineStr">
        <is>
          <t>Pending Litigation [Membe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Loss Contingency, Number of Lawsuits</t>
        </is>
      </c>
      <c r="B8" s="4" t="inlineStr">
        <is>
          <t xml:space="preserve"> </t>
        </is>
      </c>
      <c r="C8" s="4" t="inlineStr">
        <is>
          <t xml:space="preserve"> </t>
        </is>
      </c>
      <c r="D8" s="4" t="inlineStr">
        <is>
          <t xml:space="preserve"> </t>
        </is>
      </c>
      <c r="E8" s="5" t="n">
        <v>3</v>
      </c>
      <c r="F8" s="4" t="inlineStr">
        <is>
          <t xml:space="preserve"> </t>
        </is>
      </c>
    </row>
    <row r="9">
      <c r="A9" s="4" t="inlineStr">
        <is>
          <t>Pending Litigation [Member] | Trinity Life Insurance Company [Membe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Loss Contingency, Number of Lawsuits</t>
        </is>
      </c>
      <c r="B10" s="5" t="n">
        <v>1</v>
      </c>
      <c r="C10" s="5" t="n">
        <v>1</v>
      </c>
      <c r="D10" s="4" t="inlineStr">
        <is>
          <t xml:space="preserve"> </t>
        </is>
      </c>
      <c r="E10" s="4" t="inlineStr">
        <is>
          <t xml:space="preserve"> </t>
        </is>
      </c>
      <c r="F10" s="5" t="n">
        <v>2</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4 - Other Comprehensive Income (Loss) and Accumulated Other Comprehensive Income (Loss) - Accumulated Other Comprehensive Loss (Details) - USD ($)</t>
        </is>
      </c>
      <c r="B1" s="2" t="inlineStr">
        <is>
          <t>12 Months Ended</t>
        </is>
      </c>
    </row>
    <row r="2">
      <c r="B2" s="2" t="inlineStr">
        <is>
          <t>Dec. 31, 2024</t>
        </is>
      </c>
      <c r="C2" s="2" t="inlineStr">
        <is>
          <t>Dec. 31, 2023</t>
        </is>
      </c>
    </row>
    <row r="3">
      <c r="A3" s="4" t="inlineStr">
        <is>
          <t>Balance</t>
        </is>
      </c>
      <c r="B3" s="6" t="n">
        <v>64016208</v>
      </c>
      <c r="C3" s="6" t="n">
        <v>51652512</v>
      </c>
    </row>
    <row r="4">
      <c r="A4" s="4" t="inlineStr">
        <is>
          <t>Other comprehensive income (loss)</t>
        </is>
      </c>
      <c r="B4" s="5" t="n">
        <v>-1382771</v>
      </c>
      <c r="C4" s="5" t="n">
        <v>4448335</v>
      </c>
    </row>
    <row r="5">
      <c r="A5" s="4" t="inlineStr">
        <is>
          <t>Balance</t>
        </is>
      </c>
      <c r="B5" s="5" t="n">
        <v>69050228</v>
      </c>
      <c r="C5" s="5" t="n">
        <v>64016208</v>
      </c>
    </row>
    <row r="6">
      <c r="A6" s="4" t="inlineStr">
        <is>
          <t>Cumulative Effect, Period of Adoption, Adjustment [Member]</t>
        </is>
      </c>
      <c r="B6" s="4" t="inlineStr">
        <is>
          <t xml:space="preserve"> </t>
        </is>
      </c>
      <c r="C6" s="4" t="inlineStr">
        <is>
          <t xml:space="preserve"> </t>
        </is>
      </c>
    </row>
    <row r="7">
      <c r="A7" s="4" t="inlineStr">
        <is>
          <t>Balance</t>
        </is>
      </c>
      <c r="B7" s="4" t="inlineStr">
        <is>
          <t xml:space="preserve"> </t>
        </is>
      </c>
      <c r="C7" s="5" t="n">
        <v>0</v>
      </c>
    </row>
    <row r="8">
      <c r="A8" s="4" t="inlineStr">
        <is>
          <t>AOCI, Accumulated Gain (Loss), Debt Securities, Available-for-Sale, Parent [Member]</t>
        </is>
      </c>
      <c r="B8" s="4" t="inlineStr">
        <is>
          <t xml:space="preserve"> </t>
        </is>
      </c>
      <c r="C8" s="4" t="inlineStr">
        <is>
          <t xml:space="preserve"> </t>
        </is>
      </c>
    </row>
    <row r="9">
      <c r="A9" s="4" t="inlineStr">
        <is>
          <t>Balance</t>
        </is>
      </c>
      <c r="B9" s="5" t="n">
        <v>-9643766</v>
      </c>
      <c r="C9" s="5" t="n">
        <v>-14323715</v>
      </c>
    </row>
    <row r="10">
      <c r="A10" s="4" t="inlineStr">
        <is>
          <t>Other comprehensive loss before reclassifications, net of tax</t>
        </is>
      </c>
      <c r="B10" s="5" t="n">
        <v>-1461329</v>
      </c>
      <c r="C10" s="5" t="n">
        <v>4408820</v>
      </c>
    </row>
    <row r="11">
      <c r="A11" s="4" t="inlineStr">
        <is>
          <t>Less amounts reclassified from accumulated other comprehensive loss having no credit losses, net of tax</t>
        </is>
      </c>
      <c r="B11" s="5" t="n">
        <v>-78355</v>
      </c>
      <c r="C11" s="5" t="n">
        <v>-41093</v>
      </c>
    </row>
    <row r="12">
      <c r="A12" s="4" t="inlineStr">
        <is>
          <t>Other comprehensive income (loss)</t>
        </is>
      </c>
      <c r="B12" s="5" t="n">
        <v>-1382974</v>
      </c>
      <c r="C12" s="5" t="n">
        <v>4449913</v>
      </c>
    </row>
    <row r="13">
      <c r="A13" s="4" t="inlineStr">
        <is>
          <t>Balance</t>
        </is>
      </c>
      <c r="B13" s="5" t="n">
        <v>-11026740</v>
      </c>
      <c r="C13" s="5" t="n">
        <v>-9643766</v>
      </c>
    </row>
    <row r="14">
      <c r="A14" s="4" t="inlineStr">
        <is>
          <t>AOCI, Accumulated Gain (Loss), Debt Securities, Available-for-Sale, Parent [Member] | Cumulative Effect, Period of Adoption, Adjustment [Member]</t>
        </is>
      </c>
      <c r="B14" s="4" t="inlineStr">
        <is>
          <t xml:space="preserve"> </t>
        </is>
      </c>
      <c r="C14" s="4" t="inlineStr">
        <is>
          <t xml:space="preserve"> </t>
        </is>
      </c>
    </row>
    <row r="15">
      <c r="A15" s="4" t="inlineStr">
        <is>
          <t>Balance</t>
        </is>
      </c>
      <c r="B15" s="4" t="inlineStr">
        <is>
          <t xml:space="preserve"> </t>
        </is>
      </c>
      <c r="C15" s="5" t="n">
        <v>230036</v>
      </c>
    </row>
    <row r="16">
      <c r="A16" s="4" t="inlineStr">
        <is>
          <t>Adjustment to Deferred Acquisition Costs [Member]</t>
        </is>
      </c>
      <c r="B16" s="4" t="inlineStr">
        <is>
          <t xml:space="preserve"> </t>
        </is>
      </c>
      <c r="C16" s="4" t="inlineStr">
        <is>
          <t xml:space="preserve"> </t>
        </is>
      </c>
    </row>
    <row r="17">
      <c r="A17" s="4" t="inlineStr">
        <is>
          <t>Balance</t>
        </is>
      </c>
      <c r="B17" s="5" t="n">
        <v>2458</v>
      </c>
      <c r="C17" s="5" t="n">
        <v>4036</v>
      </c>
    </row>
    <row r="18">
      <c r="A18" s="4" t="inlineStr">
        <is>
          <t>Other comprehensive loss before reclassifications, net of tax</t>
        </is>
      </c>
      <c r="B18" s="5" t="n">
        <v>203</v>
      </c>
      <c r="C18" s="5" t="n">
        <v>-1578</v>
      </c>
    </row>
    <row r="19">
      <c r="A19" s="4" t="inlineStr">
        <is>
          <t>Less amounts reclassified from accumulated other comprehensive loss having no credit losses, net of tax</t>
        </is>
      </c>
      <c r="B19" s="5" t="n">
        <v>0</v>
      </c>
      <c r="C19" s="5" t="n">
        <v>0</v>
      </c>
    </row>
    <row r="20">
      <c r="A20" s="4" t="inlineStr">
        <is>
          <t>Other comprehensive income (loss)</t>
        </is>
      </c>
      <c r="B20" s="5" t="n">
        <v>203</v>
      </c>
      <c r="C20" s="5" t="n">
        <v>-1578</v>
      </c>
    </row>
    <row r="21">
      <c r="A21" s="4" t="inlineStr">
        <is>
          <t>Balance</t>
        </is>
      </c>
      <c r="B21" s="5" t="n">
        <v>2661</v>
      </c>
      <c r="C21" s="5" t="n">
        <v>2458</v>
      </c>
    </row>
    <row r="22">
      <c r="A22" s="4" t="inlineStr">
        <is>
          <t>Adjustment to Deferred Acquisition Costs [Member] | Cumulative Effect, Period of Adoption, Adjustment [Member]</t>
        </is>
      </c>
      <c r="B22" s="4" t="inlineStr">
        <is>
          <t xml:space="preserve"> </t>
        </is>
      </c>
      <c r="C22" s="4" t="inlineStr">
        <is>
          <t xml:space="preserve"> </t>
        </is>
      </c>
    </row>
    <row r="23">
      <c r="A23" s="4" t="inlineStr">
        <is>
          <t>Balance</t>
        </is>
      </c>
      <c r="B23" s="4" t="inlineStr">
        <is>
          <t xml:space="preserve"> </t>
        </is>
      </c>
      <c r="C23" s="5" t="n">
        <v>0</v>
      </c>
    </row>
    <row r="24">
      <c r="A24" s="4" t="inlineStr">
        <is>
          <t>AOCI Attributable to Parent [Member]</t>
        </is>
      </c>
      <c r="B24" s="4" t="inlineStr">
        <is>
          <t xml:space="preserve"> </t>
        </is>
      </c>
      <c r="C24" s="4" t="inlineStr">
        <is>
          <t xml:space="preserve"> </t>
        </is>
      </c>
    </row>
    <row r="25">
      <c r="A25" s="4" t="inlineStr">
        <is>
          <t>Balance</t>
        </is>
      </c>
      <c r="B25" s="5" t="n">
        <v>-9641308</v>
      </c>
      <c r="C25" s="5" t="n">
        <v>-14319679</v>
      </c>
    </row>
    <row r="26">
      <c r="A26" s="4" t="inlineStr">
        <is>
          <t>Other comprehensive loss before reclassifications, net of tax</t>
        </is>
      </c>
      <c r="B26" s="5" t="n">
        <v>-1461126</v>
      </c>
      <c r="C26" s="5" t="n">
        <v>4407242</v>
      </c>
    </row>
    <row r="27">
      <c r="A27" s="4" t="inlineStr">
        <is>
          <t>Less amounts reclassified from accumulated other comprehensive loss having no credit losses, net of tax</t>
        </is>
      </c>
      <c r="B27" s="5" t="n">
        <v>-78355</v>
      </c>
      <c r="C27" s="5" t="n">
        <v>-41093</v>
      </c>
    </row>
    <row r="28">
      <c r="A28" s="4" t="inlineStr">
        <is>
          <t>Other comprehensive income (loss)</t>
        </is>
      </c>
      <c r="B28" s="5" t="n">
        <v>-1382771</v>
      </c>
      <c r="C28" s="5" t="n">
        <v>4448335</v>
      </c>
    </row>
    <row r="29">
      <c r="A29" s="4" t="inlineStr">
        <is>
          <t>Balance</t>
        </is>
      </c>
      <c r="B29" s="6" t="n">
        <v>-11024079</v>
      </c>
      <c r="C29" s="5" t="n">
        <v>-9641308</v>
      </c>
    </row>
    <row r="30">
      <c r="A30" s="4" t="inlineStr">
        <is>
          <t>AOCI Attributable to Parent [Member] | Cumulative Effect, Period of Adoption, Adjustment [Member]</t>
        </is>
      </c>
      <c r="B30" s="4" t="inlineStr">
        <is>
          <t xml:space="preserve"> </t>
        </is>
      </c>
      <c r="C30" s="4" t="inlineStr">
        <is>
          <t xml:space="preserve"> </t>
        </is>
      </c>
    </row>
    <row r="31">
      <c r="A31" s="4" t="inlineStr">
        <is>
          <t>Balance</t>
        </is>
      </c>
      <c r="B31" s="4" t="inlineStr">
        <is>
          <t xml:space="preserve"> </t>
        </is>
      </c>
      <c r="C31" s="6" t="n">
        <v>230036</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Note 14 - Other Comprehensive Income (Loss) and Accumulated Other Comprehensive Income (Loss) - Other Comprehensive Loss (Details) - USD ($)</t>
        </is>
      </c>
      <c r="C1" s="2" t="inlineStr">
        <is>
          <t>12 Months Ended</t>
        </is>
      </c>
    </row>
    <row r="2">
      <c r="C2" s="2" t="inlineStr">
        <is>
          <t>Dec. 31, 2024</t>
        </is>
      </c>
      <c r="D2" s="2" t="inlineStr">
        <is>
          <t>Dec. 31, 2023</t>
        </is>
      </c>
    </row>
    <row r="3">
      <c r="A3" s="4" t="inlineStr">
        <is>
          <t>Unrealized holding gains arising during the period, pretax</t>
        </is>
      </c>
      <c r="C3" s="6" t="n">
        <v>-1849782</v>
      </c>
      <c r="D3" s="6" t="n">
        <v>5580785</v>
      </c>
    </row>
    <row r="4">
      <c r="A4" s="4" t="inlineStr">
        <is>
          <t>Unrealized holding gains arising during the period, income tax expense (benefit)</t>
        </is>
      </c>
      <c r="C4" s="5" t="n">
        <v>-388453</v>
      </c>
      <c r="D4" s="5" t="n">
        <v>1171965</v>
      </c>
    </row>
    <row r="5">
      <c r="A5" s="4" t="inlineStr">
        <is>
          <t>Unrealized holding gains arising during the period, net of tax</t>
        </is>
      </c>
      <c r="C5" s="5" t="n">
        <v>-1461329</v>
      </c>
      <c r="D5" s="5" t="n">
        <v>4408820</v>
      </c>
    </row>
    <row r="6">
      <c r="A6" s="4" t="inlineStr">
        <is>
          <t>Reclassification adjustment for net losses included in operation, pretax</t>
        </is>
      </c>
      <c r="B6" s="4" t="inlineStr">
        <is>
          <t>[1]</t>
        </is>
      </c>
      <c r="C6" s="5" t="n">
        <v>-99183</v>
      </c>
      <c r="D6" s="5" t="n">
        <v>-52016</v>
      </c>
    </row>
    <row r="7">
      <c r="A7" s="4" t="inlineStr">
        <is>
          <t>Reclassification adjustment for net losses included in operation, income tax expense (benefit)</t>
        </is>
      </c>
      <c r="B7" s="4" t="inlineStr">
        <is>
          <t>[2]</t>
        </is>
      </c>
      <c r="C7" s="5" t="n">
        <v>-20828</v>
      </c>
      <c r="D7" s="5" t="n">
        <v>-10923</v>
      </c>
    </row>
    <row r="8">
      <c r="A8" s="4" t="inlineStr">
        <is>
          <t>Reclassification adjustment for net losses included in operation, net of tax</t>
        </is>
      </c>
      <c r="C8" s="5" t="n">
        <v>-78355</v>
      </c>
      <c r="D8" s="5" t="n">
        <v>-41093</v>
      </c>
    </row>
    <row r="9">
      <c r="A9" s="4" t="inlineStr">
        <is>
          <t>Net unrealized gains on investments, pretax</t>
        </is>
      </c>
      <c r="C9" s="5" t="n">
        <v>-1750599</v>
      </c>
      <c r="D9" s="5" t="n">
        <v>5632801</v>
      </c>
    </row>
    <row r="10">
      <c r="A10" s="4" t="inlineStr">
        <is>
          <t>Net unrealized gains on investments, income tax expense (benefit)</t>
        </is>
      </c>
      <c r="C10" s="5" t="n">
        <v>-367625</v>
      </c>
      <c r="D10" s="5" t="n">
        <v>1182888</v>
      </c>
    </row>
    <row r="11">
      <c r="A11" s="4" t="inlineStr">
        <is>
          <t>Net unrealized gains on investments, net of tax</t>
        </is>
      </c>
      <c r="C11" s="5" t="n">
        <v>-1382974</v>
      </c>
      <c r="D11" s="5" t="n">
        <v>4449913</v>
      </c>
    </row>
    <row r="12">
      <c r="A12" s="4" t="inlineStr">
        <is>
          <t>Adjustment to deferred acquisition costs, pretax</t>
        </is>
      </c>
      <c r="C12" s="5" t="n">
        <v>257</v>
      </c>
      <c r="D12" s="5" t="n">
        <v>-1997</v>
      </c>
    </row>
    <row r="13">
      <c r="A13" s="4" t="inlineStr">
        <is>
          <t>Adjustment to deferred acquisition costs, income tax expense (benefit)</t>
        </is>
      </c>
      <c r="C13" s="5" t="n">
        <v>54</v>
      </c>
      <c r="D13" s="5" t="n">
        <v>-419</v>
      </c>
    </row>
    <row r="14">
      <c r="A14" s="4" t="inlineStr">
        <is>
          <t>Adjustment to deferred acquisition costs, net of tax</t>
        </is>
      </c>
      <c r="C14" s="5" t="n">
        <v>203</v>
      </c>
      <c r="D14" s="5" t="n">
        <v>-1578</v>
      </c>
    </row>
    <row r="15">
      <c r="A15" s="4" t="inlineStr">
        <is>
          <t>Total other comprehensive income, pretax</t>
        </is>
      </c>
      <c r="C15" s="5" t="n">
        <v>-1750342</v>
      </c>
      <c r="D15" s="5" t="n">
        <v>5630804</v>
      </c>
    </row>
    <row r="16">
      <c r="A16" s="4" t="inlineStr">
        <is>
          <t>Total other comprehensive income, income tax expense (benefit)</t>
        </is>
      </c>
      <c r="C16" s="5" t="n">
        <v>-367571</v>
      </c>
      <c r="D16" s="5" t="n">
        <v>1182469</v>
      </c>
    </row>
    <row r="17">
      <c r="A17" s="4" t="inlineStr">
        <is>
          <t>Total other comprehensive income, net of tax</t>
        </is>
      </c>
      <c r="C17" s="6" t="n">
        <v>-1382771</v>
      </c>
      <c r="D17" s="6" t="n">
        <v>4448335</v>
      </c>
    </row>
    <row r="18"/>
    <row r="19">
      <c r="A19" s="4" t="inlineStr">
        <is>
          <t>[1]These items appear within net realized investment gains (losses) in the consolidated statements of operations.[2]These items appear within federal income taxes in the consolidated statements of operations.</t>
        </is>
      </c>
    </row>
  </sheetData>
  <mergeCells count="4">
    <mergeCell ref="A1:B2"/>
    <mergeCell ref="C1:D1"/>
    <mergeCell ref="A18:C18"/>
    <mergeCell ref="A19:C19"/>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Note 14 - Other Comprehensive Income (Loss) and Accumulated Other Comprehensive Income (Loss) - Reclassified From Accumulated Other Comprehensive Loss (Details) - USD ($)</t>
        </is>
      </c>
      <c r="C1" s="2" t="inlineStr">
        <is>
          <t>12 Months Ended</t>
        </is>
      </c>
    </row>
    <row r="2">
      <c r="C2" s="2" t="inlineStr">
        <is>
          <t>Dec. 31, 2024</t>
        </is>
      </c>
      <c r="D2" s="2" t="inlineStr">
        <is>
          <t>Dec. 31, 2023</t>
        </is>
      </c>
    </row>
    <row r="3">
      <c r="A3" s="4" t="inlineStr">
        <is>
          <t>Reclassification adjustment for net losses included in operation, pretax</t>
        </is>
      </c>
      <c r="B3" s="4" t="inlineStr">
        <is>
          <t>[1]</t>
        </is>
      </c>
      <c r="C3" s="6" t="n">
        <v>-99183</v>
      </c>
      <c r="D3" s="6" t="n">
        <v>-52016</v>
      </c>
    </row>
    <row r="4">
      <c r="A4" s="4" t="inlineStr">
        <is>
          <t>Reclassification adjustment for net losses included in operation, income tax expense (benefit)</t>
        </is>
      </c>
      <c r="B4" s="4" t="inlineStr">
        <is>
          <t>[2]</t>
        </is>
      </c>
      <c r="C4" s="5" t="n">
        <v>-20828</v>
      </c>
      <c r="D4" s="5" t="n">
        <v>-10923</v>
      </c>
    </row>
    <row r="5">
      <c r="A5" s="4" t="inlineStr">
        <is>
          <t>Total reclassification adjustments</t>
        </is>
      </c>
      <c r="C5" s="6" t="n">
        <v>-78355</v>
      </c>
      <c r="D5" s="6" t="n">
        <v>-41093</v>
      </c>
    </row>
    <row r="6"/>
    <row r="7">
      <c r="A7" s="4" t="inlineStr">
        <is>
          <t>[1]These items appear within net realized investment gains (losses) in the consolidated statements of operations.[2]These items appear within federal income taxes in the consolidated statements of operations.</t>
        </is>
      </c>
    </row>
  </sheetData>
  <mergeCells count="4">
    <mergeCell ref="A1:B2"/>
    <mergeCell ref="C1:D1"/>
    <mergeCell ref="A6:C6"/>
    <mergeCell ref="A7:C7"/>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4</t>
        </is>
      </c>
      <c r="C2" s="2" t="inlineStr">
        <is>
          <t>Dec. 31, 2023</t>
        </is>
      </c>
    </row>
    <row r="3">
      <c r="A3" s="3" t="inlineStr">
        <is>
          <t>Operating activities</t>
        </is>
      </c>
      <c r="B3" s="4" t="inlineStr">
        <is>
          <t xml:space="preserve"> </t>
        </is>
      </c>
      <c r="C3" s="4" t="inlineStr">
        <is>
          <t xml:space="preserve"> </t>
        </is>
      </c>
    </row>
    <row r="4">
      <c r="A4" s="4" t="inlineStr">
        <is>
          <t>Net income</t>
        </is>
      </c>
      <c r="B4" s="6" t="n">
        <v>6416791</v>
      </c>
      <c r="C4" s="6" t="n">
        <v>7915361</v>
      </c>
    </row>
    <row r="5">
      <c r="A5" s="3" t="inlineStr">
        <is>
          <t>Adjustments to reconcile net income to net cash provided by operating activities:</t>
        </is>
      </c>
      <c r="B5" s="4" t="inlineStr">
        <is>
          <t xml:space="preserve"> </t>
        </is>
      </c>
      <c r="C5" s="4" t="inlineStr">
        <is>
          <t xml:space="preserve"> </t>
        </is>
      </c>
    </row>
    <row r="6">
      <c r="A6" s="4" t="inlineStr">
        <is>
          <t>Accretion of discount on investments</t>
        </is>
      </c>
      <c r="B6" s="5" t="n">
        <v>-3900534</v>
      </c>
      <c r="C6" s="5" t="n">
        <v>-4825475</v>
      </c>
    </row>
    <row r="7">
      <c r="A7" s="4" t="inlineStr">
        <is>
          <t>Net realized investment (gains) losses</t>
        </is>
      </c>
      <c r="B7" s="5" t="n">
        <v>-264821</v>
      </c>
      <c r="C7" s="5" t="n">
        <v>180152</v>
      </c>
    </row>
    <row r="8">
      <c r="A8" s="4" t="inlineStr">
        <is>
          <t>Loss on impairments</t>
        </is>
      </c>
      <c r="B8" s="5" t="n">
        <v>129436</v>
      </c>
      <c r="C8" s="5" t="n">
        <v>0</v>
      </c>
    </row>
    <row r="9">
      <c r="A9" s="4" t="inlineStr">
        <is>
          <t>Amortization of policy acquisition cost</t>
        </is>
      </c>
      <c r="B9" s="5" t="n">
        <v>10775374</v>
      </c>
      <c r="C9" s="5" t="n">
        <v>8863514</v>
      </c>
    </row>
    <row r="10">
      <c r="A10" s="4" t="inlineStr">
        <is>
          <t>Policy acquisition costs deferred</t>
        </is>
      </c>
      <c r="B10" s="5" t="n">
        <v>-16620462</v>
      </c>
      <c r="C10" s="5" t="n">
        <v>-13476834</v>
      </c>
    </row>
    <row r="11">
      <c r="A11" s="4" t="inlineStr">
        <is>
          <t>Amortization of value of insurance business acquired</t>
        </is>
      </c>
      <c r="B11" s="5" t="n">
        <v>183913</v>
      </c>
      <c r="C11" s="5" t="n">
        <v>270752</v>
      </c>
    </row>
    <row r="12">
      <c r="A12" s="4" t="inlineStr">
        <is>
          <t>Allowance for mortgage loan losses</t>
        </is>
      </c>
      <c r="B12" s="5" t="n">
        <v>-128137</v>
      </c>
      <c r="C12" s="5" t="n">
        <v>43654</v>
      </c>
    </row>
    <row r="13">
      <c r="A13" s="4" t="inlineStr">
        <is>
          <t>Provision for deferred federal income tax expense</t>
        </is>
      </c>
      <c r="B13" s="5" t="n">
        <v>162874</v>
      </c>
      <c r="C13" s="5" t="n">
        <v>368309</v>
      </c>
    </row>
    <row r="14">
      <c r="A14" s="4" t="inlineStr">
        <is>
          <t>Interest credited to policyholders</t>
        </is>
      </c>
      <c r="B14" s="5" t="n">
        <v>15880681</v>
      </c>
      <c r="C14" s="5" t="n">
        <v>15093685</v>
      </c>
    </row>
    <row r="15">
      <c r="A15" s="3" t="inlineStr">
        <is>
          <t>Change in assets and liabilities:</t>
        </is>
      </c>
      <c r="B15" s="4" t="inlineStr">
        <is>
          <t xml:space="preserve"> </t>
        </is>
      </c>
      <c r="C15" s="4" t="inlineStr">
        <is>
          <t xml:space="preserve"> </t>
        </is>
      </c>
    </row>
    <row r="16">
      <c r="A16" s="4" t="inlineStr">
        <is>
          <t>Accrued investment income</t>
        </is>
      </c>
      <c r="B16" s="5" t="n">
        <v>468292</v>
      </c>
      <c r="C16" s="5" t="n">
        <v>-634284</v>
      </c>
    </row>
    <row r="17">
      <c r="A17" s="4" t="inlineStr">
        <is>
          <t>Recoverable from reinsurers</t>
        </is>
      </c>
      <c r="B17" s="5" t="n">
        <v>507836</v>
      </c>
      <c r="C17" s="5" t="n">
        <v>749201</v>
      </c>
    </row>
    <row r="18">
      <c r="A18" s="4" t="inlineStr">
        <is>
          <t>Assets held in trust under coinsurance agreement</t>
        </is>
      </c>
      <c r="B18" s="5" t="n">
        <v>51632390</v>
      </c>
      <c r="C18" s="5" t="n">
        <v>17340012</v>
      </c>
    </row>
    <row r="19">
      <c r="A19" s="4" t="inlineStr">
        <is>
          <t>Agents' balances and due premiums</t>
        </is>
      </c>
      <c r="B19" s="5" t="n">
        <v>-109274</v>
      </c>
      <c r="C19" s="5" t="n">
        <v>-30926</v>
      </c>
    </row>
    <row r="20">
      <c r="A20" s="4" t="inlineStr">
        <is>
          <t>Other assets (excludes change in receivable for securities sold of $12,920 in 2024)</t>
        </is>
      </c>
      <c r="B20" s="5" t="n">
        <v>8991711</v>
      </c>
      <c r="C20" s="5" t="n">
        <v>751093</v>
      </c>
    </row>
    <row r="21">
      <c r="A21" s="4" t="inlineStr">
        <is>
          <t>Future policy benefits</t>
        </is>
      </c>
      <c r="B21" s="5" t="n">
        <v>14298302</v>
      </c>
      <c r="C21" s="5" t="n">
        <v>13717356</v>
      </c>
    </row>
    <row r="22">
      <c r="A22" s="4" t="inlineStr">
        <is>
          <t>Policy claims</t>
        </is>
      </c>
      <c r="B22" s="5" t="n">
        <v>68222</v>
      </c>
      <c r="C22" s="5" t="n">
        <v>-130845</v>
      </c>
    </row>
    <row r="23">
      <c r="A23" s="4" t="inlineStr">
        <is>
          <t>Other policy liabilities</t>
        </is>
      </c>
      <c r="B23" s="5" t="n">
        <v>-23741</v>
      </c>
      <c r="C23" s="5" t="n">
        <v>104077</v>
      </c>
    </row>
    <row r="24">
      <c r="A24" s="4" t="inlineStr">
        <is>
          <t>Other liabilities (excludes change in payable of securities purchased of ($903) and ($383,426) in 2024 and 2023, respectively)</t>
        </is>
      </c>
      <c r="B24" s="5" t="n">
        <v>1538823</v>
      </c>
      <c r="C24" s="5" t="n">
        <v>-5908084</v>
      </c>
    </row>
    <row r="25">
      <c r="A25" s="4" t="inlineStr">
        <is>
          <t>Net cash provided by operating activities</t>
        </is>
      </c>
      <c r="B25" s="5" t="n">
        <v>90007676</v>
      </c>
      <c r="C25" s="5" t="n">
        <v>40390718</v>
      </c>
    </row>
    <row r="26">
      <c r="A26" s="3" t="inlineStr">
        <is>
          <t>Investing activities</t>
        </is>
      </c>
      <c r="B26" s="4" t="inlineStr">
        <is>
          <t xml:space="preserve"> </t>
        </is>
      </c>
      <c r="C26" s="4" t="inlineStr">
        <is>
          <t xml:space="preserve"> </t>
        </is>
      </c>
    </row>
    <row r="27">
      <c r="A27" s="4" t="inlineStr">
        <is>
          <t>Purchases of fixed maturity securities</t>
        </is>
      </c>
      <c r="B27" s="5" t="n">
        <v>-81180014</v>
      </c>
      <c r="C27" s="5" t="n">
        <v>-23059491</v>
      </c>
    </row>
    <row r="28">
      <c r="A28" s="4" t="inlineStr">
        <is>
          <t>Maturities of fixed maturity securities</t>
        </is>
      </c>
      <c r="B28" s="5" t="n">
        <v>3435000</v>
      </c>
      <c r="C28" s="5" t="n">
        <v>4830000</v>
      </c>
    </row>
    <row r="29">
      <c r="A29" s="4" t="inlineStr">
        <is>
          <t>Sales of fixed maturity securities</t>
        </is>
      </c>
      <c r="B29" s="5" t="n">
        <v>11744021</v>
      </c>
      <c r="C29" s="5" t="n">
        <v>457601</v>
      </c>
    </row>
    <row r="30">
      <c r="A30" s="4" t="inlineStr">
        <is>
          <t>Purchases of equity securities</t>
        </is>
      </c>
      <c r="B30" s="5" t="n">
        <v>-5129196</v>
      </c>
      <c r="C30" s="5" t="n">
        <v>-130550</v>
      </c>
    </row>
    <row r="31">
      <c r="A31" s="4" t="inlineStr">
        <is>
          <t>Sale of equity securities</t>
        </is>
      </c>
      <c r="B31" s="5" t="n">
        <v>5</v>
      </c>
      <c r="C31" s="5" t="n">
        <v>0</v>
      </c>
    </row>
    <row r="32">
      <c r="A32" s="4" t="inlineStr">
        <is>
          <t>Joint venture distribution</t>
        </is>
      </c>
      <c r="B32" s="5" t="n">
        <v>115371</v>
      </c>
      <c r="C32" s="5" t="n">
        <v>119306</v>
      </c>
    </row>
    <row r="33">
      <c r="A33" s="4" t="inlineStr">
        <is>
          <t>Purchases of mortgage loans</t>
        </is>
      </c>
      <c r="B33" s="5" t="n">
        <v>-143991455</v>
      </c>
      <c r="C33" s="5" t="n">
        <v>-130956402</v>
      </c>
    </row>
    <row r="34">
      <c r="A34" s="4" t="inlineStr">
        <is>
          <t>Payments on mortgage loans</t>
        </is>
      </c>
      <c r="B34" s="5" t="n">
        <v>173048603</v>
      </c>
      <c r="C34" s="5" t="n">
        <v>132634814</v>
      </c>
    </row>
    <row r="35">
      <c r="A35" s="4" t="inlineStr">
        <is>
          <t>Purchases of other long-term investments</t>
        </is>
      </c>
      <c r="B35" s="5" t="n">
        <v>-9470507</v>
      </c>
      <c r="C35" s="5" t="n">
        <v>-7385062</v>
      </c>
    </row>
    <row r="36">
      <c r="A36" s="4" t="inlineStr">
        <is>
          <t>Collections on other long-term investments</t>
        </is>
      </c>
      <c r="B36" s="5" t="n">
        <v>17288490</v>
      </c>
      <c r="C36" s="5" t="n">
        <v>18346857</v>
      </c>
    </row>
    <row r="37">
      <c r="A37" s="4" t="inlineStr">
        <is>
          <t>Sales of real estate</t>
        </is>
      </c>
      <c r="B37" s="5" t="n">
        <v>276956</v>
      </c>
      <c r="C37" s="5" t="n">
        <v>0</v>
      </c>
    </row>
    <row r="38">
      <c r="A38" s="4" t="inlineStr">
        <is>
          <t>Policy loans</t>
        </is>
      </c>
      <c r="B38" s="5" t="n">
        <v>-893418</v>
      </c>
      <c r="C38" s="5" t="n">
        <v>-633229</v>
      </c>
    </row>
    <row r="39">
      <c r="A39" s="4" t="inlineStr">
        <is>
          <t>Short-term investments</t>
        </is>
      </c>
      <c r="B39" s="5" t="n">
        <v>298257</v>
      </c>
      <c r="C39" s="5" t="n">
        <v>1562321</v>
      </c>
    </row>
    <row r="40">
      <c r="A40" s="4" t="inlineStr">
        <is>
          <t>Net cash used in investing activities</t>
        </is>
      </c>
      <c r="B40" s="5" t="n">
        <v>-34471710</v>
      </c>
      <c r="C40" s="5" t="n">
        <v>-4597261</v>
      </c>
    </row>
    <row r="41">
      <c r="A41" s="3" t="inlineStr">
        <is>
          <t>Financing activities</t>
        </is>
      </c>
      <c r="B41" s="4" t="inlineStr">
        <is>
          <t xml:space="preserve"> </t>
        </is>
      </c>
      <c r="C41" s="4" t="inlineStr">
        <is>
          <t xml:space="preserve"> </t>
        </is>
      </c>
    </row>
    <row r="42">
      <c r="A42" s="4" t="inlineStr">
        <is>
          <t>Policyholders' account deposits</t>
        </is>
      </c>
      <c r="B42" s="5" t="n">
        <v>141387484</v>
      </c>
      <c r="C42" s="5" t="n">
        <v>69082635</v>
      </c>
    </row>
    <row r="43">
      <c r="A43" s="4" t="inlineStr">
        <is>
          <t>Policyholders' account withdrawals</t>
        </is>
      </c>
      <c r="B43" s="5" t="n">
        <v>-166419069</v>
      </c>
      <c r="C43" s="5" t="n">
        <v>-104579076</v>
      </c>
    </row>
    <row r="44">
      <c r="A44" s="4" t="inlineStr">
        <is>
          <t>Net cash used in financing activities</t>
        </is>
      </c>
      <c r="B44" s="5" t="n">
        <v>-25031585</v>
      </c>
      <c r="C44" s="5" t="n">
        <v>-35496441</v>
      </c>
    </row>
    <row r="45">
      <c r="A45" s="4" t="inlineStr">
        <is>
          <t>Increase in cash and cash equivalents</t>
        </is>
      </c>
      <c r="B45" s="5" t="n">
        <v>30504381</v>
      </c>
      <c r="C45" s="5" t="n">
        <v>297016</v>
      </c>
    </row>
    <row r="46">
      <c r="A46" s="4" t="inlineStr">
        <is>
          <t>Cash and cash equivalents, beginning of period</t>
        </is>
      </c>
      <c r="B46" s="5" t="n">
        <v>33839741</v>
      </c>
      <c r="C46" s="5" t="n">
        <v>33542725</v>
      </c>
    </row>
    <row r="47">
      <c r="A47" s="4" t="inlineStr">
        <is>
          <t>Cash and cash equivalents, end of period</t>
        </is>
      </c>
      <c r="B47" s="5" t="n">
        <v>64344122</v>
      </c>
      <c r="C47" s="5" t="n">
        <v>33839741</v>
      </c>
    </row>
    <row r="48">
      <c r="A48" s="4" t="inlineStr">
        <is>
          <t>Reductions in mortgage loans due to foreclosure</t>
        </is>
      </c>
      <c r="B48" s="5" t="n">
        <v>1441287</v>
      </c>
      <c r="C48" s="5" t="n">
        <v>764967</v>
      </c>
    </row>
    <row r="49">
      <c r="A49" s="4" t="inlineStr">
        <is>
          <t>Investment real estate held-for-sale acquired through foreclosure</t>
        </is>
      </c>
      <c r="B49" s="5" t="n">
        <v>-1441287</v>
      </c>
      <c r="C49" s="5" t="n">
        <v>-764967</v>
      </c>
    </row>
    <row r="50">
      <c r="A50" s="4" t="inlineStr">
        <is>
          <t>Net cash used in investing activities</t>
        </is>
      </c>
      <c r="B50" s="5" t="n">
        <v>0</v>
      </c>
      <c r="C50" s="5" t="n">
        <v>0</v>
      </c>
    </row>
    <row r="51">
      <c r="A51" s="4" t="inlineStr">
        <is>
          <t>Receivables Excluding Policy Loan Receivables [Member]</t>
        </is>
      </c>
      <c r="B51" s="4" t="inlineStr">
        <is>
          <t xml:space="preserve"> </t>
        </is>
      </c>
      <c r="C51" s="4" t="inlineStr">
        <is>
          <t xml:space="preserve"> </t>
        </is>
      </c>
    </row>
    <row r="52">
      <c r="A52" s="3" t="inlineStr">
        <is>
          <t>Investing activities</t>
        </is>
      </c>
      <c r="B52" s="4" t="inlineStr">
        <is>
          <t xml:space="preserve"> </t>
        </is>
      </c>
      <c r="C52" s="4" t="inlineStr">
        <is>
          <t xml:space="preserve"> </t>
        </is>
      </c>
    </row>
    <row r="53">
      <c r="A53" s="4" t="inlineStr">
        <is>
          <t>Net change in receivable and payable for securities sold and purchased</t>
        </is>
      </c>
      <c r="B53" s="6" t="n">
        <v>-13823</v>
      </c>
      <c r="C53" s="6" t="n">
        <v>-38342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Consolidated Statements of Cash Flows (Parentheticals) - USD ($)</t>
        </is>
      </c>
      <c r="B1" s="2" t="inlineStr">
        <is>
          <t>12 Months Ended</t>
        </is>
      </c>
    </row>
    <row r="2">
      <c r="B2" s="2" t="inlineStr">
        <is>
          <t>Dec. 31, 2024</t>
        </is>
      </c>
      <c r="C2" s="2" t="inlineStr">
        <is>
          <t>Dec. 31, 2023</t>
        </is>
      </c>
    </row>
    <row r="3">
      <c r="A3" s="4" t="inlineStr">
        <is>
          <t>Increase (Decrease) in Receivable for Investment Sold</t>
        </is>
      </c>
      <c r="B3" s="6" t="n">
        <v>12920</v>
      </c>
      <c r="C3" s="4" t="inlineStr">
        <is>
          <t xml:space="preserve"> </t>
        </is>
      </c>
    </row>
    <row r="4">
      <c r="A4" s="4" t="inlineStr">
        <is>
          <t>Increase (Decrease) in Payable for Investment Purchased</t>
        </is>
      </c>
      <c r="B4" s="6" t="n">
        <v>903</v>
      </c>
      <c r="C4" s="6" t="n">
        <v>383426</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32" customWidth="1" min="2" max="2"/>
  </cols>
  <sheetData>
    <row r="1">
      <c r="A1" s="1" t="inlineStr">
        <is>
          <t>Insider Trading Arrangements</t>
        </is>
      </c>
      <c r="B1" s="2" t="inlineStr">
        <is>
          <t>12 Months Ended</t>
        </is>
      </c>
    </row>
    <row r="2">
      <c r="B2" s="2" t="inlineStr">
        <is>
          <t>Dec. 31, 2024</t>
        </is>
      </c>
    </row>
    <row r="3">
      <c r="A3" s="3" t="inlineStr">
        <is>
          <t>Trading Arrangements, by Individual [Table]</t>
        </is>
      </c>
      <c r="B3" s="4" t="inlineStr">
        <is>
          <t xml:space="preserve"> </t>
        </is>
      </c>
    </row>
    <row r="4">
      <c r="A4" s="4" t="inlineStr">
        <is>
          <t>Material Terms of Trading Arrangement [Text Block]</t>
        </is>
      </c>
      <c r="B4" s="4" t="inlineStr">
        <is>
          <t>Item 9B. Other Information None</t>
        </is>
      </c>
    </row>
    <row r="5">
      <c r="A5" s="4" t="inlineStr">
        <is>
          <t>Rule 10b5-1 Arrangement Adopted [Flag]</t>
        </is>
      </c>
      <c r="B5" s="4" t="inlineStr">
        <is>
          <t>false</t>
        </is>
      </c>
    </row>
    <row r="6">
      <c r="A6" s="4" t="inlineStr">
        <is>
          <t>Non-Rule 10b5-1 Arrangement Adopted [Flag]</t>
        </is>
      </c>
      <c r="B6" s="4" t="inlineStr">
        <is>
          <t>false</t>
        </is>
      </c>
    </row>
    <row r="7">
      <c r="A7" s="4" t="inlineStr">
        <is>
          <t>Rule 10b5-1 Arrangement Terminated [Flag]</t>
        </is>
      </c>
      <c r="B7" s="4" t="inlineStr">
        <is>
          <t>false</t>
        </is>
      </c>
    </row>
    <row r="8">
      <c r="A8" s="4" t="inlineStr">
        <is>
          <t>Non-Rule 10b5-1 Arrangement Terminated [Flag]</t>
        </is>
      </c>
      <c r="B8" s="4" t="inlineStr">
        <is>
          <t>fal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3T20:39:08Z</dcterms:created>
  <dcterms:modified xmlns:dcterms="http://purl.org/dc/terms/" xmlns:xsi="http://www.w3.org/2001/XMLSchema-instance" xsi:type="dcterms:W3CDTF">2025-03-13T20:39:08Z</dcterms:modified>
</cp:coreProperties>
</file>